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ash, Cash Equivalents, and Cas" sheetId="10" state="visible" r:id="rId10"/>
    <sheet xmlns:r="http://schemas.openxmlformats.org/officeDocument/2006/relationships" name="Nature of Operations, Basis of " sheetId="11" state="visible" r:id="rId11"/>
    <sheet xmlns:r="http://schemas.openxmlformats.org/officeDocument/2006/relationships" name="New Accounting Pronouncements" sheetId="12" state="visible" r:id="rId12"/>
    <sheet xmlns:r="http://schemas.openxmlformats.org/officeDocument/2006/relationships" name="Receivables From And Payables T" sheetId="13" state="visible" r:id="rId13"/>
    <sheet xmlns:r="http://schemas.openxmlformats.org/officeDocument/2006/relationships" name="Fair Value Measurements" sheetId="14" state="visible" r:id="rId14"/>
    <sheet xmlns:r="http://schemas.openxmlformats.org/officeDocument/2006/relationships" name="Financial Instruments Owned And" sheetId="15" state="visible" r:id="rId15"/>
    <sheet xmlns:r="http://schemas.openxmlformats.org/officeDocument/2006/relationships" name="Available-For-Sale And Held-To-" sheetId="16" state="visible" r:id="rId16"/>
    <sheet xmlns:r="http://schemas.openxmlformats.org/officeDocument/2006/relationships" name="Bank Loans" sheetId="17" state="visible" r:id="rId17"/>
    <sheet xmlns:r="http://schemas.openxmlformats.org/officeDocument/2006/relationships" name="Goodwill and Intangible Assets" sheetId="18" state="visible" r:id="rId18"/>
    <sheet xmlns:r="http://schemas.openxmlformats.org/officeDocument/2006/relationships" name="Borrowings and Federal Home Loa" sheetId="19" state="visible" r:id="rId19"/>
    <sheet xmlns:r="http://schemas.openxmlformats.org/officeDocument/2006/relationships" name="Senior Notes" sheetId="20" state="visible" r:id="rId20"/>
    <sheet xmlns:r="http://schemas.openxmlformats.org/officeDocument/2006/relationships" name="Bank Deposits" sheetId="21" state="visible" r:id="rId21"/>
    <sheet xmlns:r="http://schemas.openxmlformats.org/officeDocument/2006/relationships" name="Derivative Instruments And Hedg" sheetId="22" state="visible" r:id="rId22"/>
    <sheet xmlns:r="http://schemas.openxmlformats.org/officeDocument/2006/relationships" name="Disclosures About Offsetting As" sheetId="23" state="visible" r:id="rId23"/>
    <sheet xmlns:r="http://schemas.openxmlformats.org/officeDocument/2006/relationships" name="Commitments, Guarantees, And Co" sheetId="24" state="visible" r:id="rId24"/>
    <sheet xmlns:r="http://schemas.openxmlformats.org/officeDocument/2006/relationships" name="Legal Proceedings" sheetId="25" state="visible" r:id="rId25"/>
    <sheet xmlns:r="http://schemas.openxmlformats.org/officeDocument/2006/relationships" name="Regulatory Capital Requirements" sheetId="26" state="visible" r:id="rId26"/>
    <sheet xmlns:r="http://schemas.openxmlformats.org/officeDocument/2006/relationships" name="Operating Leases" sheetId="27" state="visible" r:id="rId27"/>
    <sheet xmlns:r="http://schemas.openxmlformats.org/officeDocument/2006/relationships" name="Revenues from Contracts with Cu" sheetId="28" state="visible" r:id="rId28"/>
    <sheet xmlns:r="http://schemas.openxmlformats.org/officeDocument/2006/relationships" name="Interest Income and Interest Ex" sheetId="29" state="visible" r:id="rId29"/>
    <sheet xmlns:r="http://schemas.openxmlformats.org/officeDocument/2006/relationships" name="Employee Incentive, Deferred Co" sheetId="30" state="visible" r:id="rId30"/>
    <sheet xmlns:r="http://schemas.openxmlformats.org/officeDocument/2006/relationships" name="Off-Balance Sheet Credit Risk" sheetId="31" state="visible" r:id="rId31"/>
    <sheet xmlns:r="http://schemas.openxmlformats.org/officeDocument/2006/relationships" name="Segment Reporting" sheetId="32" state="visible" r:id="rId32"/>
    <sheet xmlns:r="http://schemas.openxmlformats.org/officeDocument/2006/relationships" name="Earnings Per Share (&quot;EPS&quot;)" sheetId="33" state="visible" r:id="rId33"/>
    <sheet xmlns:r="http://schemas.openxmlformats.org/officeDocument/2006/relationships" name="Shareholders' Equity" sheetId="34" state="visible" r:id="rId34"/>
    <sheet xmlns:r="http://schemas.openxmlformats.org/officeDocument/2006/relationships" name="Variable Interest Entities" sheetId="35" state="visible" r:id="rId35"/>
    <sheet xmlns:r="http://schemas.openxmlformats.org/officeDocument/2006/relationships" name="Subsequent Events" sheetId="36" state="visible" r:id="rId36"/>
    <sheet xmlns:r="http://schemas.openxmlformats.org/officeDocument/2006/relationships" name="Nature of Operations, Basis o_2" sheetId="37" state="visible" r:id="rId37"/>
    <sheet xmlns:r="http://schemas.openxmlformats.org/officeDocument/2006/relationships" name="New Accounting Pronouncements (" sheetId="38" state="visible" r:id="rId38"/>
    <sheet xmlns:r="http://schemas.openxmlformats.org/officeDocument/2006/relationships" name="Receivables From And Payables_2" sheetId="39" state="visible" r:id="rId39"/>
    <sheet xmlns:r="http://schemas.openxmlformats.org/officeDocument/2006/relationships" name="Fair Value Measurements (Tables" sheetId="40" state="visible" r:id="rId40"/>
    <sheet xmlns:r="http://schemas.openxmlformats.org/officeDocument/2006/relationships" name="Financial Instruments Owned A_2" sheetId="41" state="visible" r:id="rId41"/>
    <sheet xmlns:r="http://schemas.openxmlformats.org/officeDocument/2006/relationships" name="Available-For-Sale And Held-T_2" sheetId="42" state="visible" r:id="rId42"/>
    <sheet xmlns:r="http://schemas.openxmlformats.org/officeDocument/2006/relationships" name="Bank Loans (Tables)" sheetId="43" state="visible" r:id="rId43"/>
    <sheet xmlns:r="http://schemas.openxmlformats.org/officeDocument/2006/relationships" name="Goodwill and Intangible Assets " sheetId="44" state="visible" r:id="rId44"/>
    <sheet xmlns:r="http://schemas.openxmlformats.org/officeDocument/2006/relationships" name="Senior Notes (Tables)" sheetId="45" state="visible" r:id="rId45"/>
    <sheet xmlns:r="http://schemas.openxmlformats.org/officeDocument/2006/relationships" name="Bank Deposits (Tables)" sheetId="46" state="visible" r:id="rId46"/>
    <sheet xmlns:r="http://schemas.openxmlformats.org/officeDocument/2006/relationships" name="Derivative Instruments And He_2" sheetId="47" state="visible" r:id="rId47"/>
    <sheet xmlns:r="http://schemas.openxmlformats.org/officeDocument/2006/relationships" name="Disclosures About Offsetting _2" sheetId="48" state="visible" r:id="rId48"/>
    <sheet xmlns:r="http://schemas.openxmlformats.org/officeDocument/2006/relationships" name="Regulatory Capital Requiremen_2" sheetId="49" state="visible" r:id="rId49"/>
    <sheet xmlns:r="http://schemas.openxmlformats.org/officeDocument/2006/relationships" name="Operating Leases (Tables)" sheetId="50" state="visible" r:id="rId50"/>
    <sheet xmlns:r="http://schemas.openxmlformats.org/officeDocument/2006/relationships" name="Revenues from Contracts with _2" sheetId="51" state="visible" r:id="rId51"/>
    <sheet xmlns:r="http://schemas.openxmlformats.org/officeDocument/2006/relationships" name="Interest Income and Interest _2" sheetId="52" state="visible" r:id="rId52"/>
    <sheet xmlns:r="http://schemas.openxmlformats.org/officeDocument/2006/relationships" name="Segment Reporting (Tables)" sheetId="53" state="visible" r:id="rId53"/>
    <sheet xmlns:r="http://schemas.openxmlformats.org/officeDocument/2006/relationships" name="Earnings Per Share (Tables)" sheetId="54" state="visible" r:id="rId54"/>
    <sheet xmlns:r="http://schemas.openxmlformats.org/officeDocument/2006/relationships" name="Nature of Operations, Basis o_3" sheetId="55" state="visible" r:id="rId55"/>
    <sheet xmlns:r="http://schemas.openxmlformats.org/officeDocument/2006/relationships" name="New Accounting Pronouncements_2" sheetId="56" state="visible" r:id="rId56"/>
    <sheet xmlns:r="http://schemas.openxmlformats.org/officeDocument/2006/relationships" name="Receivables From And Payables_3" sheetId="57" state="visible" r:id="rId57"/>
    <sheet xmlns:r="http://schemas.openxmlformats.org/officeDocument/2006/relationships" name="Receivables From And Payables_4" sheetId="58" state="visible" r:id="rId58"/>
    <sheet xmlns:r="http://schemas.openxmlformats.org/officeDocument/2006/relationships" name="Fair Value Of Financial Instrum" sheetId="59" state="visible" r:id="rId59"/>
    <sheet xmlns:r="http://schemas.openxmlformats.org/officeDocument/2006/relationships" name="Fair Value Of Financial Instr_2"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inancial Instruments Owned A_3" sheetId="64" state="visible" r:id="rId64"/>
    <sheet xmlns:r="http://schemas.openxmlformats.org/officeDocument/2006/relationships" name="Financial Instruments Owned A_4" sheetId="65" state="visible" r:id="rId65"/>
    <sheet xmlns:r="http://schemas.openxmlformats.org/officeDocument/2006/relationships" name="Available-For-Sale And Held-T_3" sheetId="66" state="visible" r:id="rId66"/>
    <sheet xmlns:r="http://schemas.openxmlformats.org/officeDocument/2006/relationships" name="Available-For-Sale And Held-T_4" sheetId="67" state="visible" r:id="rId67"/>
    <sheet xmlns:r="http://schemas.openxmlformats.org/officeDocument/2006/relationships" name="Available-For-Sale And Held-T_5" sheetId="68" state="visible" r:id="rId68"/>
    <sheet xmlns:r="http://schemas.openxmlformats.org/officeDocument/2006/relationships" name="Available-For-Sale And Held-T_6" sheetId="69" state="visible" r:id="rId69"/>
    <sheet xmlns:r="http://schemas.openxmlformats.org/officeDocument/2006/relationships" name="Available-For-Sale And Held-T_7" sheetId="70" state="visible" r:id="rId70"/>
    <sheet xmlns:r="http://schemas.openxmlformats.org/officeDocument/2006/relationships" name="Bank Loans (Schedule Of Balance" sheetId="71" state="visible" r:id="rId71"/>
    <sheet xmlns:r="http://schemas.openxmlformats.org/officeDocument/2006/relationships" name="Bank Loans (Narrative) (Details" sheetId="72" state="visible" r:id="rId72"/>
    <sheet xmlns:r="http://schemas.openxmlformats.org/officeDocument/2006/relationships" name="Bank Loans (Activity In The All" sheetId="73" state="visible" r:id="rId73"/>
    <sheet xmlns:r="http://schemas.openxmlformats.org/officeDocument/2006/relationships" name="Bank Loans (Recorded Balances O" sheetId="74" state="visible" r:id="rId74"/>
    <sheet xmlns:r="http://schemas.openxmlformats.org/officeDocument/2006/relationships" name="Bank Loans (Loans That Were Ind" sheetId="75" state="visible" r:id="rId75"/>
    <sheet xmlns:r="http://schemas.openxmlformats.org/officeDocument/2006/relationships" name="Bank Loans (Aging Of The Record" sheetId="76" state="visible" r:id="rId76"/>
    <sheet xmlns:r="http://schemas.openxmlformats.org/officeDocument/2006/relationships" name="Bank Loans (Risk Category Of Lo"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Borrowings and Federal Home L_2" sheetId="82" state="visible" r:id="rId82"/>
    <sheet xmlns:r="http://schemas.openxmlformats.org/officeDocument/2006/relationships" name="Senior Notes (Summary of Senior" sheetId="83" state="visible" r:id="rId83"/>
    <sheet xmlns:r="http://schemas.openxmlformats.org/officeDocument/2006/relationships" name="Senior Notes (Summary of Seni_2" sheetId="84" state="visible" r:id="rId84"/>
    <sheet xmlns:r="http://schemas.openxmlformats.org/officeDocument/2006/relationships" name="Senior Notes (Schedule Of Corpo" sheetId="85" state="visible" r:id="rId85"/>
    <sheet xmlns:r="http://schemas.openxmlformats.org/officeDocument/2006/relationships" name="Bank Deposits (Schedule Of Depo" sheetId="86" state="visible" r:id="rId86"/>
    <sheet xmlns:r="http://schemas.openxmlformats.org/officeDocument/2006/relationships" name="Bank Deposits (Narrative) (Deta" sheetId="87" state="visible" r:id="rId87"/>
    <sheet xmlns:r="http://schemas.openxmlformats.org/officeDocument/2006/relationships" name="Bank Deposits (Scheduled Maturi"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Derivative Instruments And He_5" sheetId="91" state="visible" r:id="rId91"/>
    <sheet xmlns:r="http://schemas.openxmlformats.org/officeDocument/2006/relationships" name="Disclosures About Offsetting _3" sheetId="92" state="visible" r:id="rId92"/>
    <sheet xmlns:r="http://schemas.openxmlformats.org/officeDocument/2006/relationships" name="Disclosures About Offsetting _4" sheetId="93" state="visible" r:id="rId93"/>
    <sheet xmlns:r="http://schemas.openxmlformats.org/officeDocument/2006/relationships" name="Disclosures About Offsetting _5" sheetId="94" state="visible" r:id="rId94"/>
    <sheet xmlns:r="http://schemas.openxmlformats.org/officeDocument/2006/relationships" name="Disclosures About Offsetting _6" sheetId="95" state="visible" r:id="rId95"/>
    <sheet xmlns:r="http://schemas.openxmlformats.org/officeDocument/2006/relationships" name="Regulatory Capital Requiremen_3" sheetId="96" state="visible" r:id="rId96"/>
    <sheet xmlns:r="http://schemas.openxmlformats.org/officeDocument/2006/relationships" name="Regulatory Capital Requiremen_4" sheetId="97" state="visible" r:id="rId97"/>
    <sheet xmlns:r="http://schemas.openxmlformats.org/officeDocument/2006/relationships" name="Operating Leases - Schedule of " sheetId="98" state="visible" r:id="rId98"/>
    <sheet xmlns:r="http://schemas.openxmlformats.org/officeDocument/2006/relationships" name="Operating Leases (Narrative) (D" sheetId="99" state="visible" r:id="rId99"/>
    <sheet xmlns:r="http://schemas.openxmlformats.org/officeDocument/2006/relationships" name="Operating Leases - Summary of M" sheetId="100" state="visible" r:id="rId100"/>
    <sheet xmlns:r="http://schemas.openxmlformats.org/officeDocument/2006/relationships" name="Revenues from Contracts with _3" sheetId="101" state="visible" r:id="rId101"/>
    <sheet xmlns:r="http://schemas.openxmlformats.org/officeDocument/2006/relationships" name="Revenues from Contracts with _4" sheetId="102" state="visible" r:id="rId102"/>
    <sheet xmlns:r="http://schemas.openxmlformats.org/officeDocument/2006/relationships" name="Revenues from Contracts with _5" sheetId="103" state="visible" r:id="rId103"/>
    <sheet xmlns:r="http://schemas.openxmlformats.org/officeDocument/2006/relationships" name="Interest Income and Interest _3" sheetId="104" state="visible" r:id="rId104"/>
    <sheet xmlns:r="http://schemas.openxmlformats.org/officeDocument/2006/relationships" name="Employee Incentive, Deferred _2" sheetId="105" state="visible" r:id="rId105"/>
    <sheet xmlns:r="http://schemas.openxmlformats.org/officeDocument/2006/relationships" name="Off-Balance Sheet Credit Risk (" sheetId="106" state="visible" r:id="rId106"/>
    <sheet xmlns:r="http://schemas.openxmlformats.org/officeDocument/2006/relationships" name="Segment Reporting (Narrative) (" sheetId="107" state="visible" r:id="rId107"/>
    <sheet xmlns:r="http://schemas.openxmlformats.org/officeDocument/2006/relationships" name="Segment Reporting (Schedule Of " sheetId="108" state="visible" r:id="rId108"/>
    <sheet xmlns:r="http://schemas.openxmlformats.org/officeDocument/2006/relationships" name="Segment Reporting (Schedule O_2" sheetId="109" state="visible" r:id="rId109"/>
    <sheet xmlns:r="http://schemas.openxmlformats.org/officeDocument/2006/relationships" name="Segment Reporting (Schedule O_3" sheetId="110" state="visible" r:id="rId110"/>
    <sheet xmlns:r="http://schemas.openxmlformats.org/officeDocument/2006/relationships" name="Segment Reporting (Schedule O_4" sheetId="111" state="visible" r:id="rId111"/>
    <sheet xmlns:r="http://schemas.openxmlformats.org/officeDocument/2006/relationships" name="Earnings Per Share (Computation" sheetId="112" state="visible" r:id="rId112"/>
    <sheet xmlns:r="http://schemas.openxmlformats.org/officeDocument/2006/relationships" name="Earnings Per Share (Details)" sheetId="113" state="visible" r:id="rId113"/>
    <sheet xmlns:r="http://schemas.openxmlformats.org/officeDocument/2006/relationships" name="Shareholders' Equity (Details)" sheetId="114" state="visible" r:id="rId114"/>
    <sheet xmlns:r="http://schemas.openxmlformats.org/officeDocument/2006/relationships" name="Variable Interest Entities (Det" sheetId="115" state="visible" r:id="rId115"/>
    <sheet xmlns:r="http://schemas.openxmlformats.org/officeDocument/2006/relationships" name="Subsequent Events (Details)" sheetId="116" state="visible" r:id="rId116"/>
  </sheets>
  <definedNames/>
  <calcPr calcId="124519" fullCalcOnLoad="1"/>
</workbook>
</file>

<file path=xl/sharedStrings.xml><?xml version="1.0" encoding="utf-8"?>
<sst xmlns="http://schemas.openxmlformats.org/spreadsheetml/2006/main" uniqueCount="1169">
  <si>
    <t>Document and Entity Information - shares</t>
  </si>
  <si>
    <t>9 Months Ended</t>
  </si>
  <si>
    <t>Sep. 30, 2019</t>
  </si>
  <si>
    <t>Nov. 01, 2019</t>
  </si>
  <si>
    <t>Document And Entity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STIFEL FINANCIAL CORP</t>
  </si>
  <si>
    <t>Entity Central Index Key</t>
  </si>
  <si>
    <t>0000720672</t>
  </si>
  <si>
    <t>Current Fiscal Year End Date</t>
  </si>
  <si>
    <t>--12-31</t>
  </si>
  <si>
    <t>Entity File Number</t>
  </si>
  <si>
    <t>001-09305</t>
  </si>
  <si>
    <t>Entity Incorporation, State or Country Code</t>
  </si>
  <si>
    <t>DE</t>
  </si>
  <si>
    <t>Entity Tax Identification Number</t>
  </si>
  <si>
    <t>43-1273600</t>
  </si>
  <si>
    <t>Entity Address, Address Line One</t>
  </si>
  <si>
    <t>501 N. Broadway</t>
  </si>
  <si>
    <t>Entity Address, City or Town</t>
  </si>
  <si>
    <t>St. Louis</t>
  </si>
  <si>
    <t>Entity Address, State or Province</t>
  </si>
  <si>
    <t>MO</t>
  </si>
  <si>
    <t>Entity Address, Postal Zip Code</t>
  </si>
  <si>
    <t>63102-2188</t>
  </si>
  <si>
    <t>City Area Code</t>
  </si>
  <si>
    <t>314</t>
  </si>
  <si>
    <t>Local Phone Number</t>
  </si>
  <si>
    <t>342-2000</t>
  </si>
  <si>
    <t>Document Quarterly Report</t>
  </si>
  <si>
    <t>true</t>
  </si>
  <si>
    <t>Document Transition Report</t>
  </si>
  <si>
    <t>Entity Current Reporting Status</t>
  </si>
  <si>
    <t>Yes</t>
  </si>
  <si>
    <t>Entity Interactive Data Current</t>
  </si>
  <si>
    <t>Entity Filer Category</t>
  </si>
  <si>
    <t>Large Accelerated Filer</t>
  </si>
  <si>
    <t>Entity Small Business</t>
  </si>
  <si>
    <t>Entity Emerging Growth Company</t>
  </si>
  <si>
    <t>Entity Shell Company</t>
  </si>
  <si>
    <t>Common Stock [Member]</t>
  </si>
  <si>
    <t>Trading Symbol</t>
  </si>
  <si>
    <t>SF</t>
  </si>
  <si>
    <t>Title of 12(b) Security</t>
  </si>
  <si>
    <t>Common Stock, $0.15 par value per share</t>
  </si>
  <si>
    <t>Security Exchange Name</t>
  </si>
  <si>
    <t>NYSE</t>
  </si>
  <si>
    <t>Entity Common Stock, Shares Outstanding</t>
  </si>
  <si>
    <t>Depository Shares, each representing 1/1,000th interest in a share of 6.25% Non-Cumulative Preferred Stock, Series A [Member]</t>
  </si>
  <si>
    <t>SF PRA</t>
  </si>
  <si>
    <t>Depository Shares, each representing 1/1,000th interest in a share of 6.25% Non-Cumulative Preferred Stock, Series A</t>
  </si>
  <si>
    <t>Depository Shares, each representing 1/1,000th interest in a share of 6.25% Non-Cumulative Preferred Stock, Series B [Member]</t>
  </si>
  <si>
    <t>SF PRB</t>
  </si>
  <si>
    <t>Depository Shares, each representing 1/1,000th interest in a share of 6.25% Non-Cumulative Preferred Stock, Series B</t>
  </si>
  <si>
    <t>Consolidated Statements Of Financial Condition - USD ($) $ in Thousands</t>
  </si>
  <si>
    <t>Dec. 31, 2018</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t>
  </si>
  <si>
    <t>Held for investment, net</t>
  </si>
  <si>
    <t>Held for sale, at lower of cost or mark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Federal Home Loan Bank advances</t>
  </si>
  <si>
    <t>Borrowings</t>
  </si>
  <si>
    <t>Senior notes</t>
  </si>
  <si>
    <t>Debentures to Stifel Financial Capital Trusts</t>
  </si>
  <si>
    <t>Total liabilities</t>
  </si>
  <si>
    <t>Commitments and contingent liabilities</t>
  </si>
  <si>
    <t xml:space="preserve"> </t>
  </si>
  <si>
    <t>Stifel Financial Corp. shareholders' equity:</t>
  </si>
  <si>
    <t>Preferred stock - $1 par value; authorized 3,000,000 shares; issued 12,400 and 6,000 shares, respectively</t>
  </si>
  <si>
    <t>Common stock - $0.15 par value; authorized 194,000,000 shares; issued 74,441,094 and 74,441,017 shares, respectively</t>
  </si>
  <si>
    <t>Additional paid-in-capital</t>
  </si>
  <si>
    <t>Retained earnings</t>
  </si>
  <si>
    <t>Accumulated other comprehensive loss</t>
  </si>
  <si>
    <t>Treasury stock, at cost, 5,565,470 and 3,639,399 shares, respectively</t>
  </si>
  <si>
    <t>Total Stifel Financial Corp. shareholders’ equity</t>
  </si>
  <si>
    <t>Non-controlling interests</t>
  </si>
  <si>
    <t>Total equity</t>
  </si>
  <si>
    <t>Total liabilities and equity</t>
  </si>
  <si>
    <t>Collateral received includes securities received by our company from the counterparty. These securities are not included on the consolidated statements of financial condition unless there is an event of default. The fair value of securities pledged as collateral was $623.2 million and $695.6 million at September 30, 2019 and December 31, 2018, respectively.</t>
  </si>
  <si>
    <t>Held-to-maturity securities are carried in the consolidated statements of financial condition at amortized cost, and the changes in the value of these securities, other than impairment charges, are not reported on the consolidated financial statements.</t>
  </si>
  <si>
    <t xml:space="preserve">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 million and $ 558.6 million at September 30, 2019 and December 31, 2018, respectively . </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shares in Thousands, $ in Thousands</t>
  </si>
  <si>
    <t>3 Months Ended</t>
  </si>
  <si>
    <t>Sep. 30, 2018</t>
  </si>
  <si>
    <t>Revenues:</t>
  </si>
  <si>
    <t>Revenue from contracts with customers</t>
  </si>
  <si>
    <t>Principal transaction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operations before income tax expense</t>
  </si>
  <si>
    <t>Provision for income taxes</t>
  </si>
  <si>
    <t>Net income</t>
  </si>
  <si>
    <t>Net income applicable to non-controlling interests</t>
  </si>
  <si>
    <t>Net income applicable to Stifel Financial Corp.</t>
  </si>
  <si>
    <t>Preferred dividends</t>
  </si>
  <si>
    <t>Net income available to common shareholders</t>
  </si>
  <si>
    <t>Earnings per common share:</t>
  </si>
  <si>
    <t>Basic</t>
  </si>
  <si>
    <t>Diluted</t>
  </si>
  <si>
    <t>Cash dividends declared per common share</t>
  </si>
  <si>
    <t>Weighted-average number of common shares outstanding:</t>
  </si>
  <si>
    <t>Commissions [Member]</t>
  </si>
  <si>
    <t>Investment Banking [Member]</t>
  </si>
  <si>
    <t>Asset Management and Service Fees [Member]</t>
  </si>
  <si>
    <t>No individual client accounted for more than 10 percent of total net revenues for the three and nine months ended September 30, 2019 or 2018.</t>
  </si>
  <si>
    <t>Consolidated Statements Of Comprehensive Income (Unaudited) - USD ($) $ in Thousands</t>
  </si>
  <si>
    <t>Statement Of Income And Comprehensive Income [Abstract]</t>
  </si>
  <si>
    <t>Other comprehensive income/(loss), net of tax:</t>
  </si>
  <si>
    <t>Changes in unrealized gains/(losses) on available-for-sale securities</t>
  </si>
  <si>
    <t>[1],[2],[3],[4]</t>
  </si>
  <si>
    <t>Changes in unrealized gains/(losses) on cash flow hedging instruments</t>
  </si>
  <si>
    <t>[2],[4],[5]</t>
  </si>
  <si>
    <t>Foreign currency translation adjustment</t>
  </si>
  <si>
    <t>[2],[4]</t>
  </si>
  <si>
    <t>Total other comprehensive income/(loss), net of tax</t>
  </si>
  <si>
    <t>Comprehensive income</t>
  </si>
  <si>
    <t>Comprehensive income applicable to Stifel Financial Corp.</t>
  </si>
  <si>
    <t xml:space="preserve">As part of </t>
  </si>
  <si>
    <t>Net of tax expense of $4.4 million and tax benefit of $2.1 million for the three months ended September 30, 2019 and 2018, respectively. Net of tax expense of $18.1 million and tax benefit of $10.4 million for the nine months ended September 30, 2019 and 2018, respectively.</t>
  </si>
  <si>
    <t>Reclassifications to earnings during the three months ended September 30, 2019 were immaterial. Net of reclassifications to earnings of realized losses of $0.2 million for the nine months ended September 30, 2019. There were no reclassifications to earnings during the three and nine months ended September 30, 2018.</t>
  </si>
  <si>
    <t>[4]</t>
  </si>
  <si>
    <t>The adoption of ASU 2018-02 on January 1, 2018 resulted in a reclassification of $3.0 million to retained earnings related to cash flow hedges and investment portfolio risk.</t>
  </si>
  <si>
    <t>[5]</t>
  </si>
  <si>
    <t>Amounts are net of reclassifications to earnings of gains of $0.6 million and $1.5 million for the three months ended September 30, 2019 and 2018, respectively. Amounts are net of reclassifications to earnings of gains of $2.9 million and $3.3 million for the nine months ended September 30, 2019 and 2018, respectively.</t>
  </si>
  <si>
    <t>Consolidated Statements Of Comprehensive Income (Parenthetical) (Unaudited) - USD ($)</t>
  </si>
  <si>
    <t>Other comprehensive income/(loss), tax</t>
  </si>
  <si>
    <t>Reclassifications to earnings of realized losses on available-for-sale securities</t>
  </si>
  <si>
    <t>Increase in accumulated comprehensive income</t>
  </si>
  <si>
    <t>Reclassifications to earnings of gains on cash flow hedging instruments</t>
  </si>
  <si>
    <t>ASU 2019-04 [Member]</t>
  </si>
  <si>
    <t>ASU 2018-02 [Member]</t>
  </si>
  <si>
    <t>Reclassification to retained earnings related to cash flow hedges and investment portfolio risk</t>
  </si>
  <si>
    <t>Consolidated Statements Of Shareholders' Equity (Unaudited) - USD ($) $ in Thousands</t>
  </si>
  <si>
    <t>Total</t>
  </si>
  <si>
    <t>Preferred Stock [Member]</t>
  </si>
  <si>
    <t>Additional Paid-in Capital [Member]</t>
  </si>
  <si>
    <t>Retained Earnings [Member]</t>
  </si>
  <si>
    <t>Accumulated Other Comprehensive Loss [Member]</t>
  </si>
  <si>
    <t>Treasury Stock at Cost [Member]</t>
  </si>
  <si>
    <t>Parent [Member]</t>
  </si>
  <si>
    <t>Non-controlling Interests [Member]</t>
  </si>
  <si>
    <t>Balance, beginning of period at Dec. 31, 2017</t>
  </si>
  <si>
    <t>Common stock issued under employee plans</t>
  </si>
  <si>
    <t>Common stock repurchased</t>
  </si>
  <si>
    <t>Common stock issued for acquisitions</t>
  </si>
  <si>
    <t>Unit amortization, net of forfeitures</t>
  </si>
  <si>
    <t>Dividends declared, Common</t>
  </si>
  <si>
    <t>Dividends declared, Preferred</t>
  </si>
  <si>
    <t>Common stock issued under employee plans and related tax benefits</t>
  </si>
  <si>
    <t>Other</t>
  </si>
  <si>
    <t>Dividends declared to equity-award holders</t>
  </si>
  <si>
    <t>Unrealized gains/(losses) on securities, net of tax</t>
  </si>
  <si>
    <t>Unrealized gains/(losses) on cash flow hedging activities, net of tax</t>
  </si>
  <si>
    <t>Foreign currency translation adjustment, net of tax</t>
  </si>
  <si>
    <t>Cumulative adjustments for accounting changes</t>
  </si>
  <si>
    <t>Balance, end of period at Sep. 30, 2018</t>
  </si>
  <si>
    <t>Balance, beginning of period at Jun. 30, 2018</t>
  </si>
  <si>
    <t>Balance, beginning of period at Dec. 31, 2018</t>
  </si>
  <si>
    <t>Issuance of preferred stock</t>
  </si>
  <si>
    <t>Capital contributions from non-controlling interest holders</t>
  </si>
  <si>
    <t>Distributions to non-controlling interest holders</t>
  </si>
  <si>
    <t>Balance, end of period at Sep. 30, 2019</t>
  </si>
  <si>
    <t>Balance, beginning of period at Jun. 30, 2019</t>
  </si>
  <si>
    <t>[6]</t>
  </si>
  <si>
    <t>Cumulative adjustments for accounting changes relate to the adoption of certain accounting updates during 2019. See Note 2 to the consolidated financial statements for further information.</t>
  </si>
  <si>
    <t>Consolidated Statements Of Shareholders' Equity (Parenthetical) (Unaudited) - $ / shares</t>
  </si>
  <si>
    <t>Statement Of Stockholders Equity [Abstract]</t>
  </si>
  <si>
    <t>Consolidated Statements Of Cash Flows (Unaudited) - USD ($) $ in Thousands</t>
  </si>
  <si>
    <t>Cash Flows From Operating Activities:</t>
  </si>
  <si>
    <t>Adjustments to reconcile net income to net cash provided by/(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Stock-based compensation</t>
  </si>
  <si>
    <t>(Gains)/losses on sale of investments</t>
  </si>
  <si>
    <t>Other, net</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provided by/(used in) operating activities</t>
  </si>
  <si>
    <t>Cash Flows From Investing Activities:</t>
  </si>
  <si>
    <t>Principal paydowns, sales, calls, and maturities of available-for-sale securities</t>
  </si>
  <si>
    <t>Calls and principal paydowns of held-to-maturity securities</t>
  </si>
  <si>
    <t>Sale of other real estate owned</t>
  </si>
  <si>
    <t>Sale or maturity of investments</t>
  </si>
  <si>
    <t>Increase in bank loans, net</t>
  </si>
  <si>
    <t>Payments for:</t>
  </si>
  <si>
    <t>Purchase of fixed assets</t>
  </si>
  <si>
    <t>Purchase of available-for-sale securities</t>
  </si>
  <si>
    <t>Purchase of held-to-maturity securities</t>
  </si>
  <si>
    <t>Purchase of investments</t>
  </si>
  <si>
    <t>Acquisitions, net of cash received</t>
  </si>
  <si>
    <t>Net cash provided by/(used in) investing activities</t>
  </si>
  <si>
    <t>Cash Flows From Financing Activities:</t>
  </si>
  <si>
    <t>Repayments of borrowings, net</t>
  </si>
  <si>
    <t>(Repayments of)/proceeds from Federal Home Loan Bank advances, net</t>
  </si>
  <si>
    <t>Payment of contingent consideration</t>
  </si>
  <si>
    <t>Increase in securities sold under agreements to repurchase</t>
  </si>
  <si>
    <t>(Decrease)/increase in bank deposits, net</t>
  </si>
  <si>
    <t>Increase in securities loaned</t>
  </si>
  <si>
    <t>Tax payments related to shares withheld for stock-based compensation plans</t>
  </si>
  <si>
    <t>Proceeds from preferred stock issuance, net</t>
  </si>
  <si>
    <t>Proceeds from non-controlling interests</t>
  </si>
  <si>
    <t>Proceeds from stock option exercises</t>
  </si>
  <si>
    <t>Repurchase of common stock</t>
  </si>
  <si>
    <t>Cash dividends on preferred stock</t>
  </si>
  <si>
    <t>Cash dividends paid to common stock and equity-award holders</t>
  </si>
  <si>
    <t>Net cash (used in)/provided by financing activities</t>
  </si>
  <si>
    <t>Effect of exchange rate changes on cash</t>
  </si>
  <si>
    <t>Decrease in cash, cash equivalents, and cash segregated for regulatory purposes</t>
  </si>
  <si>
    <t>Cash, cash equivalents, and cash segregated for regulatory purposes at beginning of period</t>
  </si>
  <si>
    <t>Cash, cash equivalents, and cash segregated for regulatory purposes at end of period</t>
  </si>
  <si>
    <t>Supplemental disclosure of cash flow information:</t>
  </si>
  <si>
    <t>Cash paid for income taxes, net of refunds</t>
  </si>
  <si>
    <t>Cash paid for interest</t>
  </si>
  <si>
    <t>Noncash financing activities:</t>
  </si>
  <si>
    <t>Unit grants, net of forfeitures</t>
  </si>
  <si>
    <t>Issuance of common stock for acquisitions</t>
  </si>
  <si>
    <t>Cash, Cash Equivalents, and Cash Restricted for Regulatory Purposes for Periods Presented in Consolidated Statement of Financial Condition - USD ($) $ in Thousands</t>
  </si>
  <si>
    <t>Statement Of Cash Flows [Abstract]</t>
  </si>
  <si>
    <t>Total cash, cash equivalents, and cash segregated for regulatory purposes</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the United Kingdom and Europe. Our company’s principal customers are individual investors, corporations, municipalities, and institutions. On January 2, 2019, the Company completed the acquisition of First Empire Holding Corp. (“First Empire”) and its subsidiaries, including First Empire Securities, Inc., an institutional broker-dealer specializing in the fixed income markets. On July 1, 2019, the Company completed the acquisition of Mooreland Partners (“Mooreland”), an independent M&amp;A and private capital advisory firm serving the global technology industry. On September 3, 2019, the Company completed the acquisition of B&amp;F Capital Markets, Inc. (“B&amp;F”), a privately held firm focused on providing regional and community banks throughout the United States with interest rate derivative programs through a combination of experienced professionals and proprietary software. On September 27, 2019, the Company completed the acquisition of certain assets of George K. Baum &amp; Company (“GKB”), a privately held investment-banking firm focused on public finance and taxable fixed income sales and trading. See Note 8 in the notes to consolidated financial statements for more details on our acquisitions. Pro forma information is not presented, because these acquisition are not considered to be material, as defined by the SEC. The results of operations of First Empire, Mooreland, B&amp;F, and GKB have been included in our results prospectively from the respective dates of acquisition. Basis of Presentation The consolidated financial statements include Stifel Financial Corp. and its wholly owned subsidiaries, principally Stifel, Nicolaus &amp; Company, Incorporated (“Stifel”), Keefe, Bruyette &amp; Woods, Inc., and Stifel Bancorp, Inc. (“Stifel Bancorp”).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8 on file with the SEC.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All material intercompany balances and transactions have been eliminated in consolidation. For consolidated subsidiaries that are less than wholly owned, the third-party holdings of equity interests are referred to as non-controlling interests. The portion of shareholders’ equity that is attributable to non-controlling interests for such subsidiaries is presented as non-controlling interests, a component of total equity, in the consolidated statements of financial condition. Our non-controlling interest represents a 27.5% third-party ownership of North Shore Aviation Holdings LLC (“North Shore”), a consolidated subsidiary of the Company that, through its subsidiary, owns airplane engines. We have investments or interests in other entities for which we must evaluate whether to consolidate by determining whether we have a controlling financial interest or are considered to be the primary beneficiary. Under our current consolidation policy, which complies with the provisions of ASC 810 as amended by ASU 2015-02,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5 for additional information on VIEs. 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December 31, 2018. During the nine months ended September 30, 2019, other than the following, there were no significant changes made to the Company’s significant accounting policies. The accounting policy changes are attributable to the adoption of the Financial Accounting Standards Board (“FASB”) Accounting Standards Update (“ASU”) No. 2016-02, “Leases” (the “new lease standard” or “ASU 2016-02”) on January 1, 2019. These lease policy updates are applied prospectively in our consolidated financial statements from January 1, 2019. Reported financial information for the historical comparable period was not revised and continues to be reported under the accounting standards in effect during the historical periods. Operating Leases Our company enters into operating leases for real estate, office equipment and other assets, substantially all of which are used in connection with its operations. We adopted ASU 2016-02 on January 1, 2019, which required our company to recognize, for leases longer than one year, a right-of-use asset representing the right to use the underlying asset for the lease term, and a lease liability representing the liability to make payments. The lease term is generally determined based on the contractual maturity of the lease. For leases where our company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An operating lease right-of-use asset is initially determined based on the operating lease liability, adjusted for initial direct costs, lease incentives and amounts paid at or prior to lease commencement. This amount is then amortized over the lease term. See Note 17 for information about operating leases. For leases where our company ceased using the space and management has concluded that it will not derive any future economic benefits, we record an impairment of right-of-use assets.</t>
  </si>
  <si>
    <t>New Accounting Pronouncements</t>
  </si>
  <si>
    <t>Prospective Adoption Of New Accounting Pronouncements [Abstract]</t>
  </si>
  <si>
    <t>NOTE 2 – New Accounting Pronouncements Recently Adopted Accounting Guidance Fair Value Measurement In August 2018, the FASB issued ASU No. 2018-13, Disclosure Framework-Changes to the Disclosure Requirements for Fair Value Measurement. The objective of this guidance is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The accounting update is effective for the fiscal year beginning after December 15, 2019 (January 1, 2020 for our company) and early adoption is permitted. We early adopted the guidance in the update on January 1, 2019. The adoption of the accounting update did not have a material impact on our consolidated financial statements. See Note 4 for further information. Derivatives and Hedging In August 2017, the FASB issued ASU 2017-12, “Targeted Improvements to Accounting for Hedging Activities” (“ASU 2017-12”), which amends the hedge accounting recognition and presentation requirements. The accounting update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ccounting update is effective for the fiscal year beginning after December 15, 2018 (January 1, 2019 for our company). The adoption of the accounting update did not have a material impact on our consolidated financial statements. See Note 12 for further information. In April 2019, the FASB issued ASU No. 2019-04, "Codification Improvements to Topic 326, Financial Instruments-Credit Losses, Topic 815, Derivatives and Hedging, and Topic 825, Financial Instruments" which clarifies and improves areas of guidance related to the recently issued standards on credit losses, hedging, recognition and measurement. The accounting update clarifies that the reclassification of a debt security from held-to-maturity to available-for-sale under the transition guidance in ASU 2017-12 would not (1) call into question the classification of other held-to-maturity securities, (2) be required to actually designate any reclassified security in a last-of-layer hedge, or (3) be restricted from selling any reclassified security. The accounting update is effective for fiscal years beginning after December 15, 2019 (January 1, 2020 for our company) and early adoption is permitted. We early adopted the provisions of the accounting update related to Topic 815 on August 1, 2019. As a result of the adoption of the accounting update, we made a one-time decision to transfer a portion of our held-to-maturity securities to available-for-sale. The adoption of the accounting guidance had no other impact on our consolidated financial statements. See Note 6 for further information. Callable Debt Securities In March 2017, the FASB issued ASU 2017-08, “Receivables - Nonrefundable Fees and Other Costs (Subtopic 310-20): Premium Amortization on Purchased Callable Debt Securities,” which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ccounting update is effective for fiscal years beginning after December 15, 2018 (January 1, 2019 for our company) under a modified retrospective approach. The change was applied prospectively from January 1, 2019 and there is no impact to our previously presented results. The adoption of the accounting update resulted in a reduction of beginning retained earnings of $4.4 million after-tax as a cumulative effect of adoption of an accounting change. Leases In February 2016, the FASB issued ASU 2016-02 that requires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is change was applied prospectively from January 1, 2019 and there is no impact on our previously presented results. Upon adoption, in accordance with the new lease standard, we elected to not reassess the lease classification or initial direct costs of existing leases, and to not reassess whether existing contracts contain a lease. In addition, we have elected to account for each contract’s lease and non-lease components as a single lease component. The adoption of the new lease standard resulted in a reduction of beginning retained earnings of $6.8 million after-tax as a cumulative effect of adoption of an accounting change. Upon adoption, the company recorded a gross up of approximately $670 million on its consolidated statements of financial condition to recognize the right-of-use assets, included in fixed assets, net and lease liabilities, included in accounts payable and accrued expenses. Recently Issued Accounting Guidance Goodwill Impairment Testing In January 2017, the FASB issued ASU 2017-04, “Intangibles - Goodwill and Other (Topic 350): Simplifying the Test for Goodwill Impairment,”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ccounting update is effective for annual or any interim impairment tests in fiscal years beginning after December 15, 2019 (January 1, 2020 for our company) and early adoption is permitted. We are currently evaluating the impact of the accounting update, but the adoption is not expected to have a material impact on our consolidated financial statements. Financial Instruments – Credit Losses In June 2016, the FASB issued ASU 2016-13, “Financial Instruments − Credit Losses (Topic 326): Measurement of Credit Losses on Financial Instruments.”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bank loans, held-to-maturity securities, and other receivables carried at amortized cost. The accounting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Expected credit losses, including losses on off-balance-sheet exposures, such as lending commitments, will be measured based on historical experience, current conditions and forecasts that affect the collectability of the reported amount. Overall, the amendments in this accounting update are expected to accelerate the recognition of credit losses for portfolios where CECL models will be applied. The accounting update is effective for fiscal years beginning after December 15, 2019 (January 1, 2020 for our company) under a modified retrospective approach with early adoption permitted. We have substantially completed development of credit loss models for significant loan portfolios and are in the process of testing these models and validating data inputs, while continuing to develop the policies, systems and controls that will be required to implement CECL. The adoption of the accounting update is not expected to have a material impact on our consolidated financial statements. Ultimately, the extent of the impact of adoption of this accounting update on our company’s consolidated financial statements may vary and will depend on, among other things, the economic environment, the completion of our company’s models, policies and other management judgments, and the size and type of loan portfolios held by our company on the date of adoption. In April 2019, the FASB issued ASU No. 2019-04, "Codification Improvements to Topic 326, Financial Instruments-Credit Losses, Topic 815, Derivatives and Hedging, and Topic 825, Financial Instruments" which clarifies and improves areas of guidance related to the recently issued standards on credit losses, hedging, recognition and measurement. The accounting update provides guidance on how companies will estimate expected credit losses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The accounting update is effective for fiscal years beginning after December 15, 2019 (January 1, 2020 for our company) and early adoption is permitted. The adoption of the accounting update is not expected to have a material impact on our consolidated financial statements. In May 2019, the FASB issued ASU No. 2019-05, “Financial Instruments - Credit Losses (Topic 326); Targeted Transition Relief,” which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updated guidance is effective for interim and annual reporting periods beginning after December 15, 2019 (January 1, 2020 for our company). The adoption of the accounting update is not expected to have a material impact on our consolidated financial statements.</t>
  </si>
  <si>
    <t>Receivables From And Payables To Brokers, Dealers And Clearing Organizations</t>
  </si>
  <si>
    <t>Due To And From Broker Dealers And Clearing Organizations [Abstract]</t>
  </si>
  <si>
    <t>NOTE 3 – Receivables From and Payables to Brokers, Dealers, and Clearing Organizations Amounts receivable from brokers, dealers, and clearing organizations at September 30, 2019 and December 31, 2018, included (in thousands)
September 30, 2019
December 31, 2018
Receivables from clearing organizations
$
350,730
$
320,277
Deposits paid for securities borrowed
214,100
109,795
Securities failed to deliver
107,727
85,502
$
672,557
$
515,574
Amounts payable to brokers, dealers, and clearing organizations at September 30, 2019 and December 31, 2018, included (in thousands)
September 30, 2019
December 31, 2018
Deposits received from securities loaned
$
516,941
$
392,163
Securities failed to receive
76,774
27,975
Payable to clearing organizations
20,073
12,161
$
613,788
$
432,299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 xml:space="preserve">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U.S. government securities, and U.S. government agency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and equity securities infrequently traded, state and municipal securities, sovereign debt, and asset-backed securities, which primarily include collateralized loan obligations. We have identified Level 3 financial instruments to include certain asset-backed securities and loans with unobservable pricing input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primarily valued based on quoted prices in active markets and reported in Level 1. ARS are primarily valued based upon our expectations of issuer redemptions and using internal discounted cash flow models that utilize unobservable inputs. ARS are primarily reported as Level 3 assets. Direct investments in private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in Funds That Are Measured at Net Asset Value Per Share The Company’s investments in funds measured at NAV include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September 30, 2019
Fair value of investments
Unfunded commitments
Money market funds
$
28,047
$
—
Mutual funds
7,315
—
Private equity funds
2,508
1,477
Partnership interests
3,458
952
Total
$
41,328
$
2,429
December 31, 2018
Fair value of investments
Unfunded commitments
Money market funds
$
19,719
$
—
Mutual funds
9,122
—
Private equity funds
3,461
1,480
Partnership interests
3,976
1,024
Total
$
36,278
$
2,504
Financial Instruments Sold, But Not Yet Purchased Financial instruments sold, but not purchased, recorded at fair value based on quoted prices in active markets and other observable market data include highly liquid instruments with quoted prices, such as U.S. government securities, equity and fixed income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agency mortgage-backed securities not actively traded, corporate fixed income, and sovereign debt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September 30, 2019, are presented below (in thousands) :
September 30, 2019
Total
Level 1
Level 2
Level 3
Financial instruments owned:
U.S. government securities
$
24,034
$
24,034
$
—
$
—
U.S. government agency securities
112,481
—
112,481
—
Mortgage-backed securities:
Agency
457,110
—
457,110
—
Non-agency
10,205
—
10,205
—
Asset-backed securities
36,157
—
35,982
175
Corporate securities:
Fixed income securities
333,808
4,364
329,444
—
Equity securities
77,649
77,186
463
—
Sovereign debt
1,977
—
1,977
—
State and municipal securities
118,671
—
118,671
—
Loans
17,800
—
—
17,800
Total financial instruments owned
1,189,892
105,584
1,066,333
17,975
Available-for-sale securities:
U.S. government agency securities
4,610
100
4,510
—
State and municipal securities
31,510
—
31,510
—
Mortgage-backed securities:
Agency
887,760
—
887,760
—
Commercial
114,498
—
114,498
—
Non-agency
10,511
—
10,511
—
Corporate fixed income securities
674,878
—
674,878
—
Asset-backed securities
1,725,034
—
1,725,034
—
Total available-for-sale securities
3,448,801
100
3,448,701
—
Investments:
Corporate equity securities
36,603
35,543
—
1,060
Auction rate securities:
Equity securities
13,664
—
—
13,664
Municipal securities
654
—
470
184
Other
9,965
8,847
265
853
Investments in funds and partnerships measured at NAV
13,281
Total investments
74,167
44,390
735
15,761
Cash equivalents measured at NAV
28,047
Derivative contracts (1)
1,416
—
1,416
—
$
4,742,323
$
150,074
$
4,517,185
$
33,736
(1)
September 30, 2019
Total
Level 1
Level 2
Level 3
Liabilities:
Financial instruments sold, but not yet purchased:
U.S. government securities
$
421,418
$
421,418
$
—
$
—
Agency mortgage-backed securities
157,903
—
157,903
—
Corporate securities:
Fixed income securities
238,245
119
238,126
—
Equity securities
78,764
78,764
—
—
Sovereign debt
9,467
—
9,467
—
Total financial instruments sold, but not yet purchased
$
905,797
$
500,301
$
405,496
$
—
Assets and liabilities measured at fair value on a recurring basis as of December 31, 2018, are presented below (in thousands) :
December 31, 2018
Total
Level 1
Level 2
Level 3
Financial instruments owned:
U.S. government securities
$
42,121
$
42,121
$
—
$
—
U.S. government agency securities
72,532
—
72,532
—
Mortgage-backed securities:
Agency
564,111
—
564,111
—
Non-agency
25,727
—
25,726
1
Asset-backed securities
25,905
—
25,730
175
Corporate securities:
Fixed income securities
310,457
1,100
309,357
—
Equity securities
57,911
57,125
786
—
Sovereign debt
14,063
—
14,063
—
State and municipal securities
154,622
—
154,622
—
Total financial instruments owned
1,267,449
100,346
1,166,927
176
Available-for-sale securities:
U.S. government agency securities
5,215
417
4,798
—
State and municipal securities
68,226
—
68,226
—
Mortgage-backed securities:
Agency
230,408
—
230,408
—
Commercial
69,715
—
69,715
—
Non-agency
1,219
—
1,219
—
Corporate fixed income securities
931,604
—
931,604
—
Asset-backed securities
1,764,060
—
1,764,060
—
Total available-for-sale securities
3,070,447
417
3,070,030
—
Investments:
Corporate equity securities
33,046
31,670
1,376
—
Auction rate securities:
Equity securities
16,632
—
—
16,632
Municipal securities
704
—
—
704
Other
1,041
—
184
857
Investments in funds and partnerships measured at NAV
16,559
Total investments
67,982
31,670
1,560
18,193
Cash equivalents measured at NAV
19,719
Derivative contracts (1)
7,683
—
7,683
—
$
4,433,280
$
132,433
$
4,246,200
$
18,369
(1)
December 31, 2018
Total
Level 1
Level 2
Level 3
Liabilities:
Financial instruments sold, but not yet purchased:
U.S. government securities
$
534,817
$
534,817
$
—
$
—
U.S. government agency securities
32,755
—
32,755
—
Agency mortgage-backed securities
123,456
—
123,456
—
Corporate securities:
Fixed income securities
208,725
1,289
207,436
—
Equity securities
36,117
35,398
719
—
Sovereign debt
11,429
—
11,429
—
State and municipal securities
7
—
7
—
Total financial instruments sold, but not yet purchased
$
947,306
$
571,504
$
375,802
$
—
The following table summarizes the changes in fair value associated with Level 3 financial instruments during the three months ended September 30, 2019 (in thousands)
Three Months Ended September 30, 2019
Financial instruments owned
Investments
Asset-Backed Securities
Loans
Corporate Equity Securities
Auction Securities – Equity
Auction Rate Securities – Municipal
Other
Balance at June 30, 2019
$
175
$
—
$
—
$
16,732
$
184
$
853
Unrealized gains/(losses):
Included in changes in net assets (1)
—
—
—
(418
)
—
—
Realized gains/(losses) (1)
—
—
—
—
—
—
Purchases
—
17,335
—
—
—
—
Sales
—
—
—
—
—
—
Redemptions
—
—
—
(2,650
)
—
—
Transfers:
Into Level 3
—
465
1,060
—
—
—
Out of Level 3
—
—
—
—
—
—
Net change
—
17,800
1,060
(3,068
)
—
—
Balance at September 30, 2019
$
175
$
17,800
$
1,060
$
13,664
$
184
$
853
(1)
Realized and unrealized gains/(losses) related to financial instruments owned and investments are reported in other income in the consolidated statements of operations. The following table summarizes the change in fair value associated with Level 3 financial instruments during the nine months ended September 30, 2019 (in thousands):
Nine Months Ended September 30, 2019
Financial instruments owned
Investments
Mortgage- Backed Securities – Non-Agency
Asset-Backed Securities
Loans
Corporate Equity Securities
Auction Securities – Equity
Auction Rate Securities – Municipal
Other
Balance at December 31, 2018
$
1
$
175
$
—
$
—
$
16,632
$
704
$
857
Unrealized gains/(losses):
Included in changes in net assets (1)
—
2
—
—
(318
)
—
—
Realized gains/(losses) (1)
(1
)
—
—
—
—
—
—
Purchases
—
—
17,335
—
—
—
—
Sales
—
—
—
—
—
—
—
Redemptions
—
(2
)
—
—
(2,650
)
(50
)
(4
)
Transfers:
Into Level 3
—
—
465
1,060
—
—
—
Out of Level 3
—
—
—
—
—
(470
)
—
Net change
(1
)
—
17,800
1,060
(2,968
)
(520
)
(4
)
Balance at September 30, 2019
$
—
$
175
$
17,800
$
1,060
$
13,664
$
184
$
853
(1)
Realized and unrealized gains/(losses) related to financial instruments owned and investments are reported in other income in the consolidated statements of operations. The results included in the tables above are only a component of the overall investment strategies of our company. The tables above do not present Level 1 or Level 2 valued assets or liabilities. The changes in unrealized gains/(losses) recorded in earnings for the three and nine months ended September 30, 2019, relating to Level 3 assets still held at September 30, 2019, were immaterial.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Significant increases in any of these inputs in isolation would result in a significantly lower fair value. On an ongoing basis, management verifies the fair value by reviewing the appropriateness of the discounted cash flow model and its significant inputs. Fair Value of Financial Instruments The following reflects the fair value of financial instruments as of September 30, 2019 and December 31, 2018, whether or not recognized in the consolidated statements of financial condition at fair value (in thousands)
September 30, 2019
December 31, 2018
Carrying Value
Estimated Fair Value
Carrying Value
Estimated Fair Value
Financial assets:
Cash and cash equivalents
$
868,866
$
868,866
$
1,936,560
$
1,936,560
Cash segregated for regulatory purposes
62,654
62,654
132,814
132,814
Securities purchased under agreements to resell
624,049
624,049
699,900
699,900
Financial instruments owned
1,189,892
1,189,892
1,267,449
1,267,449
Available-for-sale securities
3,448,801
3,448,801
3,070,447
3,070,447
Held-to-maturity securities
2,881,484
2,855,791
4,218,854
4,122,907
Bank loans
9,101,903
9,223,031
8,517,615
8,565,347
Loans held for sale
265,330
265,330
205,557
205,557
Investments
74,167
74,167
67,982
67,982
Derivative contracts (1)
1,416
1,416
7,683
7,683
Financial liabilities:
Securities sold under agreements to repurchase
$
564,892
$
564,892
$
535,394
$
535,394
Bank deposits
14,836,646
13,849,447
15,863,613
14,661,996
Financial instruments sold, but not yet purchased
905,797
905,797
947,306
947,306
Federal Home Loan Bank advances
250,000
250,000
540,000
540,000
Borrowings
150
150
180,655
180,655
Senior notes
1,016,751
1,068,923
1,015,973
989,790
Debentures to Stifel Financial Capital Trusts
60,000
43,570
60,000
49,747
(1)
The following tables present the estimated fair values of financial instruments not measured at fair value on a recurring basis as of September 30, 2019 and December 31, 2018 (in thousands)
September 30, 2019
Total
Level 1
Level 2
Level 3
Financial assets:
Cash
$
840,819
$
840,819
$
—
$
—
Cash segregated for regulatory purposes
62,654
62,654
—
—
Securities purchased under agreements to resell
624,049
541,495
82,554
—
Held-to-maturity securities
2,855,791
—
2,690,211
165,580
Bank loans
9,223,031
—
9,223,031
—
Loans held for sale
265,330
—
265,330
—
Financial liabilities:
Securities sold under agreements to repurchase
$
564,892
$
19,175
$
545,717
$
—
Bank deposits
13,849,447
—
13,849,447
—
Federal Home Loan Bank advances
250,000
250,000
—
—
Borrowings
150
150
—
—
Senior notes
1,068,923
1,068,923
—
—
Debentures to Stifel Financial Capital Trusts
43,570
—
—
43,570
December 31, 2018
Total
Level 1
Level 2
Level 3
Financial assets:
Cash
$
1,916,841
$
1,916,841
$
—
$
—
Cash segregated for regulatory purposes
132,814
132,814
—
—
Securities purchased under agreements to resell
699,900
645,632
54,268
—
Held-to-maturity securities
4,122,907
—
3,960,099
162,808
Bank loans
8,565,347
—
8,565,347
—
Loans held for sale
205,557
—
205,557
—
Financial liabilities:
Securities sold under agreements to repurchase
$
535,394
$
87,273
$
448,121
$
—
Bank deposits
14,661,996
—
14,661,996
—
Federal Home Loan Bank advances
540,000
540,000
—
—
Borrowings
180,655
180,655
—
—
Senior notes
989,790
989,790
—
—
Debentures to Stifel Financial Capital Trusts
49,747
—
—
49,747
The following, as supplemented by the discussion above, describes the valuation techniques used in estimating the fair value of our financial instruments as of September 30, 2019 and December 31, 2018. Financial Assets Securities Purchased Under Agreements to Resell Securities purchased under agreements to resell are collateralized financing transactions that are recorded at their contractual amounts plus accrued interest. The carrying values at September 30, 2019 and December 31, 2018 approximate fair value due to their short-term nature. Held-to-Maturity Securities Securities held to maturity are recorded at amortized cost based on our company’s positive intent and ability to hold these securities to maturity. Securities held to maturity include agency mortgage-backed securities, asset-backed securities, consisting of collateralized loan obligation securitie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September 30, 2019 and December 31, 2018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Borrowings The carrying amount of borrowings approximates fair value due to the relative short-term nature of such borrowings. In addition, Stifel Bancorp’s FHLB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similar type debt instruments.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
  </si>
  <si>
    <t>Financial Instruments Owned And Financial Instruments Sold, But Not Yet Purchased</t>
  </si>
  <si>
    <t>Investments Debt And Equity Securities [Abstract]</t>
  </si>
  <si>
    <t>NOTE 5 – Financial Instruments Owned and Financial Instruments Sold, But Not Yet Purchased The components of financial instruments owned and financial instruments sold, but not yet purchased, at September 30, 2019 and December 31, 2018 are as follows (in thousands)
September 30, 2019
December 31, 2018
Financial instruments owned:
U.S. government securities
$
24,034
$
42,121
U.S. government agency securities
112,481
72,532
Mortgage-backed securities:
Agency
457,110
564,111
Non-agency
10,205
25,727
Asset-backed securities
36,157
25,905
Corporate securities:
Fixed income securities
333,808
310,457
Equity securities
77,649
57,911
Sovereign debt
1,977
14,063
State and municipal securities
118,671
154,622
Loans
17,800
—
$
1,189,892
$
1,267,449
Financial instruments sold, but not yet purchased:
U.S. government securities
$
421,418
$
534,817
U.S. government agency securities
—
32,755
Agency mortgage-backed securities
157,903
123,456
Corporate securities:
Fixed income securities
238,245
208,725
Equity securities
78,764
36,117
Sovereign debt
9,467
11,429
State and municipal securities
—
7
$
905,797
$
947,306
At September 30, 2019 and December 31, 2018, financial instruments owned in the amount of $586.9 million and $669.0 million, respectively, were pledged as collateral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NOTE 6 – Available-for-Sale and Held-to-Maturity Securities The following tables provide a summary of the amortized cost and fair values of the available-for-sale securities and held-to-maturity securities at September 30, 2019 and December 31, 2018 (in thousands)
September 30, 2019
Amortized Cost
Gross Unrealized Gains (1)
Gross Unrealized Losses (1)
Estimated Fair Value
Available-for-sale securities
U.S. government agency securities
$
4,565
$
48
$
(3
)
$
4,610
State and municipal securities
31,366
144
—
31,510
Mortgage-backed securities:
Agency
892,207
2,604
(7,051
)
887,760
Commercial
114,052
627
(181
)
114,498
Non-agency
10,468
70
(27
)
10,511
Corporate fixed income securities
664,800
10,183
(105
)
674,878
Asset-backed securities
1,733,203
601
(8,770
)
1,725,034
$
3,450,661
$
14,277
$
(16,137
)
$
3,448,801
Held-to-maturity securities (2)
Asset-backed securities
$
2,881,484
$
7,385
$
(33,078
)
$
2,855,791
December 31, 2018
Amortized Cost
Gross Unrealized Gains (1)
Gross Unrealized Losses (1)
Estimated Fair Value
Available-for-sale securities
U.S. government agency securities
$
5,237
$
13
$
(35
)
$
5,215
State and municipal securities
72,487
—
(4,261
)
68,226
Mortgage-backed securities:
Agency
234,292
88
(3,972
)
230,408
Commercial
74,411
4
(4,700
)
69,715
Non-agency
1,245
—
(26
)
1,219
Corporate fixed income securities
958,406
—
(26,802
)
931,604
Asset-backed securities
1,779,496
672
(16,108
)
1,764,060
$
3,125,574
$
777
$
(55,904
)
$
3,070,447
Held-to-maturity securities (2)
Mortgage-backed securities:
Agency
$
1,198,442
$
1,307
$
(31,689
)
$
1,168,060
Commercial
51,524
185
—
51,709
Asset-backed securities
2,968,888
4,585
(70,335
)
2,903,138
$
4,218,854
$
6,077
$
(102,024
)
$
4,122,907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For the three and nine months ended September 30, 2019, we received proceeds of $486.5 million and $641.8 million, respectively, from the sale of available-for-sale securities, which resulted in an immaterial realized gain for the third quarter of 2019 and a realized loss of $0.3 million for the nine months ended September 30, 2019. For the three and nine months ended September 30, 2018, we received proceeds of $55.4 million from the sale of available-for-sale securities, which resulted in a realized loss of $0.4 million. During the third quarter of 2019, the Company transferred certain mortgage-backed securities from the held-to-maturity category to available-for sale. As of August 1, 2019, the securities reclassified had a fair value of $1.1 billion and resulted in a net of tax increase to other comprehensive income of $17.9 million for the three and nine months ended September 30, 2019. During the three months ended September 30, 2019 and September 30, 2018, unrealized losses, net of deferred taxes, of $1.6 million and $3.1 million were recorded in accumulated other comprehensive loss in the consolidated statements of financial condition. During the nine months ended September 30, 2019 and September 30, 2018, unrealized gains, net of deferred taxes, of $40.5 million and unrealized losses, net of deferred taxes, of $28.1 million were recorded in accumulated other comprehensive loss in the consolidated statements of financial condition. The table below summarizes the amortized cost and fair values of our securities by contractual maturity at September 30, 2019 and December 31, 2018. Expected maturities may differ significantly from contractual maturities, as issuers may have the right to call or prepay obligations with or without call or prepayment penalties.
September 30, 2019
December 31, 2018
Amortized Cost
Estimated Fair Value
Amortized Cost
Estimated Fair Value
Available-for-sale securities
Within one year
$
1,899
$
1,897
$
5,872
$
5,855
After one year through three years
226,534
226,822
234,101
227,951
After three years through five years
413,589
419,809
407,507
397,372
After five years through ten years
412,619
415,878
469,566
458,442
After ten years
2,396,020
2,384,395
2,008,528
1,980,827
$
3,450,661
$
3,448,801
$
3,125,574
$
3,070,447
Held-to-maturity securities
Within one year
$
—
$
—
$
—
$
—
After one year through three years
—
—
51,524
51,709
After three years through five years
—
—
—
—
After five years through ten years
495,850
494,530
536,717
530,616
After ten years
2,385,634
2,361,261
3,630,613
3,540,582
$
2,881,484
$
2,855,791
$
4,218,854
$
4,122,907
The maturities of our available-for-sale (fair value) and held-to-maturity (amortized cost) securities at September 30, 2019, are as follows ( in thousands
Within 1 Year
1-5 Years
5-10 Years
After 10 Years
Total
Available-for-sale securities (1)
U.S. government agency securities
$
1,597
$
3,013
$
—
$
—
$
4,610
State and municipal securities
—
—
5,854
25,656
31,510
Mortgage-backed securities:
Agency
—
950
26,463
860,347
887,760
Commercial
—
36,091
—
78,407
114,498
Non-agency
—
9,483
—
1,028
10,511
Corporate fixed income securities
300
597,094
77,484
—
674,878
Asset-backed securities
—
—
306,077
1,418,957
1,725,034
$
1,897
$
646,631
$
415,878
$
2,384,395
$
3,448,801
Held-to-maturity securities
Asset-backed securities
$
—
$
—
$
495,850
$
2,385,634
$
2,881,484
(1)
Due to the immaterial amount of income recognized on tax-exempt securities, yields were not calculated on a tax-equivalent basis. At September 30, 2019 and December 31, 2018, securities of $675.5 million and $1.9 billion, respectively, were pledged at the Federal Home Loan Bank as collateral for borrowings and letters of credit obtained to secure public deposits. At September 30, 2019 and December 31, 2018, securities of $946.4 million and $1.6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9 (in thousands)
Less than 12 months
12 months or more
Total
Gross Unrealized Losses
Estimated Fair Value
Gross Unrealized Losses
Estimated Fair Value
Gross Unrealized Losses
Estimated Fair Value
Available-for-sale securities
U.S. government securities
$
—
$
—
$
(3
)
$
1,746
$
(3
)
$
1,746
Mortgage-backed securities:
Agency
(4,945
)
485,290
$
(2,106
)
$
182,398
(7,051
)
667,688
Commercial
(162
)
36,263
(19
)
2,216
(181
)
38,479
Non-agency
—
—
(27
)
1,027
(27
)
1,027
Corporate fixed income securities
(19
)
44,242
(86
)
57,443
(105
)
101,685
Asset-backed securities
(5,241
)
702,155
(3,529
)
239,386
(8,770
)
941,541
$
(10,367
)
$
1,267,950
$
(5,770
)
$
484,216
$
(16,137
)
$
1,752,166
Held-to-maturity securities
Asset-backed securities
$
(3,899
)
$
572,590
$
(29,179
)
$
1,515,354
$
(33,078
)
$
2,087,944
At September 30, 2019, the amortized cost of 137 securities classified as available for sale exceeded their fair value by $16.1 million, of which $5.8 million related to investment securities that had been in a loss position for 12 months or longer. The total fair value of these investments at September 30, 2019, was $1.8 billion, which was 50.8% of our available-for-sale portfolio. At September 30, 2019, the carrying value of 108 securities held to maturity exceeded their fair value by $33.1 million, of which $29.2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three and nine months ended September 30, 2019 and 2018. We believe the gross unrealized losses of $49.2 million related to our investment portfolio, as of September 30, 2019,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t>
  </si>
  <si>
    <t>Receivables [Abstract]</t>
  </si>
  <si>
    <t>NOTE 7 – Bank Loans Our loan portfolio consists primarily of the following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Real Estate. Real estate loans include residential real estate non-conforming loans, residential real estate conforming loans, commercial real estate, and home equity lines of credit. The allowance methodology related to real estate loans considers several factors, including, but not limited to, loan-to-value ratio, FICO score, home price index, delinquency status, credit limits, and utilization rates.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truction and land. Short-term loans used to finance the development of a real estate project. Other. Other loans include consumer, credit card, and indirect lending. The following table presents the balance and associated percentage of each major loan category in our bank loan portfolio at September 30, 2019 and December 31, 2018 (in thousands, except percentages)
September 30, 2019
December 31, 2018
Balance
Percent
Balance
Percent
Commercial and industrial
$
3,315,706
36.0
%
$
3,304,234
38.5
%
Residential real estate
3,043,271
33.1
2,875,014
33.5
Securities-based loans
1,986,339
21.6
1,786,966
20.8
Commercial real estate
387,868
4.2
318,961
3.7
Construction and land
293,116
3.2
138,245
1.6
Home equity lines of credit
50,518
0.5
38,098
0.4
Other
120,814
1.4
120,129
1.5
Gross bank loans
9,197,632
100.0
%
8,581,647
100.0
%
Unamortized loan discount, net
(8,418
)
(12,155
)
Loans in process
2,450
27,984
Unamortized loan fees, net
1,599
5,972
Allowance for loan losses
(91,360
)
(85,833
)
Bank loans, net
$
9,101,903
$
8,517,615
At September 30, 2019 and December 31, 2018, Stifel Bancorp had loans outstanding to its executive officers and directors and executive officers and directors of certain affiliated entities in the amount of $26.3 At September 30, 2019 and December 31, 2018, we had loans held for sale of $265.3 million and $205.6 million, respectively. For the three months ended September 30, 2019 and 2018, we recognized gains of $4.5 million and $2.6 million, respectively, from the sale of originated loans, net of fees and costs. For the nine months ended September 30, 2019 and 2018, we recognized gains of $7.7 million and $7.8 million, respectively, from the sale of originated loans, net of fees and costs. The following tables detail activity in the allowance for loan losses by portfolio segment for the three and nine months ended September 30, 2019 (in thousands) .
Three Months Ended September 30, 2019
Beginning Balance
Provision
Charge-offs
Recoveries
Ending Balance
Commercial and industrial
$
69,263
$
(1,070
)
$
(21
)
$
—
$
68,172
Residential real estate
12,042
519
—
1
12,562
Securities-based loans
2,311
(130
)
—
—
2,181
Commercial real estate
2,478
425
—
—
2,903
Construction and land
2,402
865
—
—
3,267
Home equity lines of credit
421
13
—
1
435
Other
179
38
(35
)
13
195
Qualitative
1,376
269
—
—
1,645
$
90,472
$
929
$
(56
)
$
15
$
91,360
Nine Months Ended September 30, 2019
Beginning Balance
Provision
Charge-offs
Recoveries
Ending Balance
Commercial and industrial
$
68,367
$
(116
)
$
(79
)
$
—
$
68,172
Residential real estate
11,228
1,246
—
88
12,562
Securities-based loans
1,978
203
—
—
2,181
Commercial real estate
1,778
1,125
—
—
2,903
Construction and land
1,241
2,026
—
—
3,267
Home equity lines of credit
310
123
—
2
435
Other
88
156
(87
)
38
195
Qualitative
843
802
—
—
1,645
$
85,833
$
5,565
$
(166
)
$
128
$
91,360
The following table presents the recorded balances of loans and amount of allowance allocated based upon impairment method by portfolio segment at September 30, 2019 (in thousands)
Allowance for Loan Losses
Recorded Investment in Loans
Individually Evaluated for Impairment
Collectively Evaluated for Impairment
Total
Individually Evaluated for Impairment
Collectively Evaluated for Impairment
Total
Commercial and industrial
$
8,158
$
60,014
$
68,172
$
14,169
$
3,301,537
$
3,315,706
Residential real estate
24
12,538
12,562
1,697
3,041,574
3,043,271
Securities-based loans
—
2,181
2,181
—
1,986,339
1,986,339
Commercial real estate
—
2,903
2,903
—
387,868
387,868
Construction and land
—
3,267
3,267
—
293,116
293,116
Home equity lines of credit
—
435
435
184
50,334
50,518
Other
18
177
195
153
120,661
120,814
Qualitative
—
1,645
1,645
—
—
—
$
8,200
$
83,160
$
91,360
$
16,203
$
9,181,429
$
9,197,632
The following tables detail activity in the allowance for loan losses by portfolio segment for the three and nine months ended September 30, 2018 (in thousands) .
Three Months Ended September 30, 2018
Beginning Balance
Provision
Charge-offs
Recoveries
Ending Balance
Commercial and industrial
$
59,572
$
5,008
$
—
$
—
$
64,580
Residential real estate
9,328
1,165
—
—
10,493
Securities-based loans
1,928
(5
)
—
—
1,923
Commercial real estate
1,672
90
—
—
1,762
Home equity lines of credit
229
—
—
—
229
Construction and land
303
600
—
—
903
Other
13
(3
)
—
1
11
Qualitative
730
69
—
—
799
$
73,775
$
6,924
$
—
$
1
$
80,700
Nine Months Ended September 30, 2018
Beginning Balance
Provision
Charge-offs
Recoveries
Ending Balance
Commercial and industrial
$
54,474
$
10,118
$
(12
)
$
—
$
64,580
Residential real estate
8,430
2,063
—
—
10,493
Securities-based loans
2,088
(165
)
—
—
1,923
Commercial real estate
1,520
242
—
—
1,762
Home equity lines of credit
162
65
—
2
229
Construction and land
100
803
—
—
903
Other
16
(5
)
(2
)
2
11
Qualitative
676
123
—
—
799
$
67,466
$
13,244
$
(14
)
$
4
$
80,700
The following table presents the recorded balances of loans and amount of allowance allocated based upon impairment method by portfolio segment at December 31, 2018 (in thousands)
Allowance for Loan Losses
Recorded Investment in Loans
Individually Evaluated Impairment
Collectively Evaluated for Impairment
Total
Individually Evaluated for Impairment
Collectively Evaluated for Impairment
Total
Commercial and industrial
$
8,678
$
59,689
$
68,367
$
23,677
$
3,280,557
$
3,304,234
Residential real estate
24
11,204
11,228
519
2,874,495
2,875,014
Securities-based loans
—
1,978
1,978
—
1,786,966
1,786,966
Commercial real estate
—
1,778
1,778
—
318,961
318,961
Construction and land
—
1,241
1,241
—
138,245
138,245
Home equity lines of credit
—
310
310
184
37,914
38,098
Other
1
87
88
21
120,108
120,129
Qualitative
—
843
843
—
—
—
$
8,703
$
77,130
$
85,833
$
24,401
$
8,557,246
$
8,581,647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which have been specifically identified for impairment analysis by the Company and determined to be impaired. At September 30, 2019, we had $16.2 million of impaired loans, net of discounts, which included $0.2 million in troubled debt restructurings. The specific allowance on impaired loans at September 30, 2019 was $8.2 million. At December 31, 2018, we had $24.4 million of impaired loans, net of discounts, which included $9.1 million in troubled debt restructurings. The specific allowance on impaired loans at December 31, 2018 was $8.7 million. The gross interest income related to impaired loans, which would have been recorded, had these loans been current in accordance with their original terms, and the interest income recognized on these loans during the three and nine months ended September 30, 2019 and 2018, were insignificant to the consolidated financial statements. The tables below present loans that were individually evaluated for impairment by portfolio segment at September 30, 2019 and December 31, 2018, including the average recorded investment balance for the year to date period presented (in thousands)
September 30, 2019
Unpaid Contractual Principal Balance
Recorded Investment with No Allowance
Recorded Investment with Allowance
Total Recorded Investment
Related Allowance
Average Recorded Investment
Commercial and industrial
$
14,169
$
104
$
14,065
$
14,169
$
8,158
$
22,102
Residential real estate
1,767
1,532
165
1,697
24
1,536
Home equity lines of credit
184
184
—
184
—
184
Other
303
—
153
153
18
185
Total
$
16,423
$
1,820
$
14,383
$
16,203
$
8,200
$
24,007
December 31, 2018
Unpaid Contractual Principal Balance
Recorded Investment with No Allowance
Recorded Investment with Allowance
Total Recorded Investment
Related Allowance
Average Recorded Investment
Commercial and industrial
$
23,677
$
242
$
23,435
$
23,677
$
8,678
$
23,807
Residential real estate
544
352
167
519
24
275
Home equity lines of credit
184
184
—
184
—
184
Other
694
11
10
21
1
70
Total
$
25,099
$
789
$
23,612
$
24,401
$
8,703
$
24,336
The following tables present the aging of the recorded investment in past due loans at September 30, 2019 and December 31, 2018 by portfolio segment (in thousands)
As of September 30, 2019
30 – 89 Days Past Due
90 or More Days Past Due
Total Due
Current Balance
Total
Commercial and industrial
$
—
$
14,116
$
14,116
$
3,301,590
$
3,315,706
Residential real estate
3,018
1,248
4,266
3,039,005
3,043,271
Securities-based loans
—
—
—
1,986,339
1,986,339
Commercial real estate
—
—
—
387,868
387,868
Construction and land
—
—
—
293,116
293,116
Home equity lines of credit
216
—
216
50,302
50,518
Other
175
147
322
120,492
120,814
Total
$
3,409
$
15,511
$
18,920
$
9,178,712
$
9,197,632
As of September 30, 2019*
Non-Accrual
Restructured
Total
Commercial and industrial
$
14,116
$
—
$
14,116
Residential real estate
1,532
165
1,697
Home equity lines of credit
184
—
184
Other
153
—
153
Total
$
15,985
$
165
$
16,150
*
There were no loans past due 90 days and still accruing interest at September 30, 2019.
As of December 31, 2018
30 – 89 Days Past Due
90 or More Days Past Due
Total Past Due
Current Balance
Total
Commercial and industrial
$
—
$
14,656
$
14,656
$
3,289,578
$
3,304,234
Residential real estate
6,970
377
7,347
2,867,667
2,875,014
Securities-based loans
—
—
—
1,786,966
1,786,966
Commercial real estate
—
—
—
318,961
318,961
Construction and land
—
—
—
138,245
138,245
Home equity lines of credit
33
—
33
38,065
38,098
Other
—
134
134
119,995
120,129
Total
$
7,003
$
15,167
$
22,170
$
8,559,477
$
8,581,647
As of December 31, 2018*
Non-Accrual
Restructured
Total
Commercial and industrial
$
14,741
$
8,936
$
23,677
Residential real estate
352
167
519
Home equity lines of credit
184
—
184
Other
21
—
21
Total
$
15,298
$
9,103
$
24,401
*
There were no loans past due 90 days and still accruing interest at December 31, 2018. Credit quality indicators Loans meet the definition of Pass when they are performing and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September 30, 2019 and December 31, 2018, 98.3% and 98.4%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Substandard loans are regularly reviewed for impairment. Doubtful loans are considered impaired.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As of September 30, 2019
Pass
Special
Substandard
Doubtful
Total
Commercial and industrial
$
3,275,266
$
26,271
$
14,169
$
—
$
3,315,706
Residential real estate
3,041,574
—
1,697
—
3,043,271
Securities-based loans
1,986,339
—
—
—
1,986,339
Commercial real estate
387,868
—
—
—
387,868
Construction and land
293,116
—
—
—
293,116
Home equity lines of credit
50,334
—
184
—
50,518
Other
120,661
—
—
153
120,814
Total
$
9,155,158
$
26,271
$
16,050
$
153
$
9,197,632
As of December 31, 2018
Pass
Special
Substandard
Doubtful
Total
Commercial and industrial
$
3,254,698
$
34,795
$
14,741
$
—
$
3,304,234
Residential real estate
2,874,495
—
519
—
2,875,014
Securities-based loans
1,786,966
—
—
—
1,786,966
Commercial real estate
318,961
—
—
—
318,961
Construction and land
138,245
—
—
—
138,245
Home equity lines of credit
37,914
—
184
—
38,098
Other
119,912
196
—
21
120,129
Total
$
8,531,191
$
34,991
$
15,444
$
21
$
8,581,647</t>
  </si>
  <si>
    <t>Goodwill and Intangible Assets</t>
  </si>
  <si>
    <t>Goodwill And Intangible Assets Disclosure [Abstract]</t>
  </si>
  <si>
    <t>NOTE 8 – Goodwill and Intangible Assets The carrying amount of goodwill and intangible assets attributable to each of our reporting segments is presented in the following table (in thousands)
December 31, 2018
Adjustments
Write-off
September 30, 2019
Goodwill
Global Wealth Management
$
340,395
$
6,336
$
—
$
346,731
Institutional Group
694,284
117,108
—
811,392
$
1,034,679
$
123,444
$
—
$
1,158,123
December 31, 2018
Net Additions
Amortization
September 30, 2019
Intangible assets
Global Wealth Management
$
60,532
$
—
$
(5,527
)
$
55,005
Institutional Group
59,123
7,743
(5,433
)
61,433
$
119,655
$
7,743
$
(10,960
)
$
116,438
The adjustments to goodwill included in our Institutional Group segment during the nine months ended September 30, 2019 are primarily attributable to the following: On January 2, 2019, the Company completed the acquisition of First Empire.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 million of goodwill and intangible assets in the consolidated statement of financial condition, which has been allocated to our company’s Institutional Group segment. On July 1, 2019, the Company completed the acquisition of Mooreland.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37.4 million of goodwill and intangible assets in the consolidated statement of financial condition, which has been allocated to our company’s Institutional Group segment. On September 3, 2019, the Company completed the acquisition of B&amp;F.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19.6 million of goodwill and intangible assets in the consolidated statement of financial condition, which has been allocated to our company’s Institutional Group segment. On September 27, 2019, the Company completed the acquisition of certain assets of GKB.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45.2 million of goodwill and intangible assets in the consolidated statement of financial condition, which has been allocated to our company’s Institutional Group segment. The allocation of the purchase price of these acquisitions are preliminary and will be finalized upon completion of the analysis of the fair values of the net assets as of the respective acquisition dates and the identified intangible assets. The final goodwill recorded on the consolidated statement of financial condition may differ from that reflected herein as a result of future measurement period adjustments and the recording of identified intangible assets. See Note 1 in the notes to our consolidated financial statements for additional information regarding our acquisitions. The goodwill represents the value expected from the synergies created through the operational enhancement benefits that will result from the integration of each respective business, its employees and customer base. Goodwill is expected to be deductible for federal income tax purposes. The adjustments to goodwill included in our Global Wealth Management segment during the nine months ended September 30, 2019 are primarily attributable to the Business Bank acquisition, which closed on August 31, 2018. Amortizable intangible assets consist of acquired customer relationships, trade name, investment banking backlog, and non-compete agreements that are amortized over their contractual or determined useful lives. Intangible assets subject to amortization as of September 30, 2019 and December 31, 2018 were as follows (in thousands)
September 30, 2019
December 31, 2018
Gross Carrying Value
Accumulated Amortization
Gross Carrying Value
Accumulated Amortization
Customer relationships
$
168,110
$
72,794
$
160,745
$
65,254
Trade name
27,131
13,200
26,831
11,755
Core deposits
8,615
2,474
8,615
816
Non-compete agreements
2,714
1,794
2,603
1,452
Investment banking backlog
1,445
1,315
1,431
1,293
$
208,015
$
91,577
$
200,225
$
80,570
Amortization expense related to intangible assets was $3.8 million and $3.0 million for the three months ended September 30, 2019 and 2018, respectively. Amortization expense related to intangible assets was $11.0 million and $8.7 million for the nine months ended September 30, 2019 and 2018, respectively. Amortization expense is included in other operating expenses in the consolidated statements of operations. The weighted-average remaining lives of the following intangible assets at September 30, 2019, are: customer relationships, 9.7 years; trade name, 9.0 years; core deposits, 4.4 years; and non-compete agreements, 9.3 years. We have an intangible asset that is not subject to amortization and is, therefore, not included in the table below. As of September 30, 2019, we expect amortization expense in future periods to be as follows (in thousands)
Fiscal year
Remainder of 2019
$
3,493
2020
13,573
2021
12,718
2022
11,903
2023
11,234
Thereafter
61,399
$
114,320</t>
  </si>
  <si>
    <t>Borrowings and Federal Home Loan Bank Advances</t>
  </si>
  <si>
    <t>Short Term Debt Other Disclosures [Abstract]</t>
  </si>
  <si>
    <t>NOTE 9 – Borrowings and Federal Home Loan Bank Advances Our short-term financing is generally obtained through short-term bank line financing on an uncommitted, secured basis, securities lending arrangements, advances from the Federal Home Loan Bank, term loans, and committed bank line financing on an unsecured basis. We borrow from various banks on a demand basis with company-owned and customer securities pledged as collateral. The value of customer-owned securities used as collateral is not reflected in the consolidated statements of financial condition. Our uncommitted secured lines of credit at September 30, 2019, totaled $935.0 million with five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276.0 million during the nine months ended September 30, 2019. There are no compensating balance requirements under these arrangements. Any borrowings on secured lines of credit are generally utilized to finance certain fixed income securities. At September 30, 2019, we had no outstanding balances on our uncommitted secured lines of credit. The Federal Home Loan advances of $250.0 million as of September 30, 2019 are floating-rate advances. The weighted average interest rates on these advances during the three and nine months ended September 30, 2019 was 1.70% and 1.79%, respectively. The advances are secured by Stifel Bancorp’s residential mortgage loan portfolio and investment portfolio. The interest rates reset on a daily basis. Stifel Bancorp has the option to prepay these advances without penalty on the interest reset date. Our committed bank line financing at September 30, 2019, consisted of a $200.0 million revolving credit facility. The credit facility expires in March 2024. The applicable interest rate under the revolving credit facility is calculated as a per annum rate equal to the London Interbank Offered Rate (“LIBOR”) plus 1.75%, as defined in the revolving credit facility. At September 30, 2019, we had no advances on our revolving credit facility and were in compliance with all covenants. Stifel, our broker-dealer subsidiary, has a 364-day Credit Agreement (“Stifel Credit Facility”) with a maturity date of June 2020 in which the lenders are a number of financial institutions. This committed unsecured borrowing facility provides for maximum borrowings of up to $250.0 million at variable rates of interest. At September 30, 2019, we had no advances on the Stifel Credit Facility and were in compliance with all covenants.</t>
  </si>
  <si>
    <t>Senior Notes</t>
  </si>
  <si>
    <t>Debt Disclosure [Abstract]</t>
  </si>
  <si>
    <t>NOTE 10 – Senior Notes The following table summarizes our senior notes as of September 30, 2019 and December 31, 2018 (in thousands)
September 30, 2019
December 31, 2018
4.250% senior notes, due 2024 (1)
$
500,000
$
500,000
3.50% senior notes, due 2020 (2)
300,000
300,000
5.20% senior notes, due 2047 (3)
225,000
225,000
1,025,000
1,025,000
Debt issuance costs, net
(8,249
)
(9,027
)
Senior notes, net
$
1,016,751
$
1,015,973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
Our senior notes mature as follows, based upon contractual terms (in thousands)
2019
$
—
2020
300,000
2021
—
2022
—
2023
—
Thereafter
725,000
$
1,025,000</t>
  </si>
  <si>
    <t>Bank Deposits</t>
  </si>
  <si>
    <t>Deposits Liabilities Balance Sheet Reported Amounts [Abstract]</t>
  </si>
  <si>
    <t>NOTE 11 – Bank Deposits Deposits consist of money market and savings accounts, certificates of deposit, and demand deposits. Deposits at September 30, 2019 and December 31, 2018 were as follows (in thousands)
September 30, 2019
December 31, 2018
Money market and savings accounts
$
13,573,614
$
13,609,612
Certificates of deposit
792,515
1,763,336
Demand deposits (interest-bearing)
359,529
392,765
Demand deposits (non-interest-bearing)
110,988
97,900
$
14,836,646
$
15,863,613
The weighted-average interest rate on deposits was 0.73% and 0.60% at September 30, 2019 and December 31, 2018, respectively. Scheduled maturities of certificates of deposit at September 30, 2019 and December 31, 2018 were as follows (in thousands):
September 30, 2019
December 31, 2018
Certificates of deposit, less than $100,000:
Within one year
$
5,317
$
4,858
One to three years
437
623
Three to five years
113
140
$
5,867
$
5,621
Certificates of deposit, $100,000 and greater:
Within one year
$
706,225
$
1,535,784
One to three years
70,398
195,159
Three to five years
10,025
26,772
786,648
1,757,715
$
792,515
$
1,763,336
At September 30, 2019 and December 31, 2018, the amount of deposits includes related party deposits, primarily interest-bearing and time deposits of executive officers, directors, and their affiliates of $8.9 million and $6.5 million, respectively. Brokerage customers’ deposits were $13.7 billion and $15.2 billion, respectively.</t>
  </si>
  <si>
    <t>Derivative Instruments And Hedging Activities</t>
  </si>
  <si>
    <t>General Discussion Of Derivative Instruments And Hedging Activities [Abstract]</t>
  </si>
  <si>
    <t>NOTE 12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designated as hedging instruments as of September 30, 2019 and December 31, 2018 (in thousands)
September 30, 2019
Notional
Balance Location
Fair Value
Derivative Assets
Cash flow interest rate contracts
$
250,000
Other assets
$
1,416
December 31, 2018
Notional Value
Balance Location
Fair Value
Derivative Assets
Cash flow interest rate contracts
$
540,000
Other assets
$
7,683
Cash Flow Hedges We have entered into interest rate swap agreements that effectively modify our exposure to interest rate risk by converting floating rate debt to a fixed rate debt. The swaps have an average remaining life of 1.3 years. 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Amounts reported in accumulated other comprehensive loss related to derivatives will be reclassified to interest expense as interest payments are made on our variable rate deposits. During the next twelve months, we estimate that $1.0 million will be reclassified as interest income. The following table shows the effect of our company’s derivative instruments in the consolidated statements of operations for the three and nine months ended September 30, 2019 and 2018 (in thousands)
Gain/(Loss) Recognized in OCI
Gain Reclassified From OCI Into Income
Three Months Ended September 30,
Three Months Ended September 30,
2019
2018
2019
2018
Cash flow interest rate contracts
$
40
$
(603
)
$
604
$
1,504
Gain/(Loss) Recognized in OCI
Gain Reclassified From OCI Into Income
Nine Months Ended September 30,
Nine Months Ended September 30,
2019
2018
2019
2018
Cash flow interest rate contracts
$
2,846
$
(5,823
)
$
2,910
$
3,262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4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t>
  </si>
  <si>
    <t>Disclosures About Offsetting Assets And Liabilities</t>
  </si>
  <si>
    <t>Offsetting [Abstract]</t>
  </si>
  <si>
    <t xml:space="preserve">NOTE 13 – Disclosures About Offsetting Assets and Liabilities The following table provides information about financial assets and derivative assets that are subject to offset as of September 30, 2019 and December 31, 2018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September 30, 2019:
Securities borrowing (1)
$
214,100
$
—
$
214,100
$
(139,759
)
$
(55,766
)
$
18,575
Reverse repurchase agreements (2)
624,049
—
624,049
(27,766
)
(595,165
)
1,118
Cash flow interest rate contracts
1,416
—
1,416
—
—
1,416
$
839,565
$
—
$
839,565
$
(167,525
)
$
(650,931
)
$
21,109
As of December 31, 2018:
Securities borrowing (1)
$
109,795
$
—
$
109,795
$
(57,328
)
$
(45,005
)
$
7,462
Reverse repurchase agreements (2)
699,900
—
699,900
(365,822
)
(329,740
)
4,338
Cash flow interest rate contracts
7,683
—
7,683
—
—
7,683
$
817,378
$
—
$
817,378
$
(423,150
)
$
(374,745
)
$
19,483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623.2 million and $695.6 million at September 30, 2019 and December 31, 2018, respectively. The following table provides information about financial liabilities and derivative liabilities that are subject to offset as of September 30, 2019 and December 31, 2018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19:
Securities lending (3)
$
(516,941
)
$
—
$
(516,941
)
$
139,759
$
377,182
$
—
Repurchase agreements (4)
(564,892
)
—
(564,892
)
27,766
537,126
—
$
(1,081,833
)
$
—
$
(1,081,833
)
$
167,525
$
914,308
$
—
As of December 31, 2018:
Securities lending (3)
$
(392,163
)
$
—
$
(392,163
)
$
57,328
$
325,110
$
(9,725
)
Repurchase agreements (4)
(535,394
)
—
(535,394
)
365,822
169,572
—
$
(927,557
)
$
—
$
(927,557
)
$
423,150
$
494,682
$
(9,725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 million and $ 558.6 million at September 30, 2019 and December 31, 2018, respectively . </t>
  </si>
  <si>
    <t>Commitments, Guarantees, And Contingencies</t>
  </si>
  <si>
    <t>Commitments And Contingencies Disclosure [Abstract]</t>
  </si>
  <si>
    <t>NOTE 14 – Commitments, Guarantees, and Contingencies Broker-Dealer Commitments and Guarantees In the normal course of business, we enter into underwriting commitments. Settlement of transactions relating to such underwriting commitments, which were open at September 30, 2019, had no material effect on the consolidated financial statements. As a part of our fixed income public finance operations, we enter into forward commitments to purchase agency mortgage-backed securities. In order to hedge the market interest rate risk to which we would otherwise be exposed between the date of the commitment and date of sale of the mortgage-backed securities, we enter into to be announced (“TBA”) security contracts with investors for generic mortgage-backed security at specific rates and prices to be delivered on settlement dates in the future. We may be subject to loss if the timing of, or the actual amount of, the mortgage-backed security differs significantly from the term and notional amount of the TBA security contract to which we entered. These TBA securities and related purchase commitment are accounted for at fair value. As of September 30, 2019, the fair value of the TBA securities and the estimated fair value of the purchase commitments were insignificant.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1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September 30, 2019, we did not have significant concentrations of credit risk with any one customer or counterparty, or any group of customers or counterparties.</t>
  </si>
  <si>
    <t>Legal Proceedings</t>
  </si>
  <si>
    <t>Loss Contingency Information About Litigation Matters [Abstract]</t>
  </si>
  <si>
    <t>NOTE 15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t>
  </si>
  <si>
    <t>Regulatory Capital Requirements</t>
  </si>
  <si>
    <t>Regulatory Capital Requirements [Abstract]</t>
  </si>
  <si>
    <t xml:space="preserve">NOTE 16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September 30, 2019, Stifel had net capital of $326.4 million, which was 18.2% of aggregate debit items and $290.6 million in excess of its minimum required net capital. At September 30, 2019, all of our other broker-dealer subsidiaries’ net capital exceeded the minimum net capital required under the SEC rule. Our international subsidiary is subject to the regulatory supervision and requirements of the Financial Conduct Authority (“FCA”) in the United Kingdom. At September 30, 2019, our international subsidiary’s capital and reserves were in excess of the financial resources requirement under the rules of the FCA. Our company, as a bank holding company, Stifel Bank &amp; Trust, Stifel Bank, Stifel Trust Company, N.A., and Stifel Trust Company, Delaware, N.A. (collectively, “bank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 subsidiaries’ financial results. Under capital adequacy guidelines and the regulatory framework for prompt corrective action, our company and its bank subsidiaries must meet specific capital guidelines that involve quantitative measures of our assets, liabilities, and certain off-balance sheet items as calculated under regulatory accounting practices. Our company’s and its bank subsidiaries’ capital amounts and classification are also subject to qualitative judgments by the regulators about components, risk weightings, and other factors.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its bank subsidiaries. Our company and its bank subsidiaries are required to maintain minimum amounts and ratios of Total and Tier 1 capital (as defined) to risk-weighted assets (as defined), Tier 1 capital to average assets (as defined), and under rules defined in Basel III, Common equity Tier 1 capital to risk-weighted assets. Our company and its bank subsidiaries each calculate these ratios in order to assess compliance with both regulatory requirements and their internal capital policies. At current capital levels, our company and its bank subsidiaries are each categorized as “well capitalized” under the regulatory framework for prompt corrective action. To be categorized as “well capitalized,” our company and its bank subsidiaries must maintain total risk-based, Tier 1 risk-based, and Tier 1 leverage ratios. The amounts and ratios for Stifel Financial Corp., Stifel Bank &amp; Trust, and Stifel Bank as of September 30, 2019 are represented in the tables below (in thousands, except ratios).
Actual
For Capital Adequacy Purposes
To Be Well Capitalized Under Prompt Corrective Action Provisions
Stifel Financial Corp.
Amount
Ratio
Amount
Ratio
Amount
Ratio
Common equity tier 1 capital
$
1,952,043
15.6
%
$
563,006
4.5
%
$
813,231
6.5
%
Tier 1 capital
2,266,356
18.1
%
750,675
6.0
%
1,000,900
8.0
%
Total capital
2,416,874
19.3
%
1,000,900
8.0
%
1,251,125
10.0
%
Tier 1 leverage
2,266,356
10.0
%
907,623
4.0
%
1,134,529
5.0
%
Actual
For Capital Adequacy Purposes
To Be Well Capitalized Under Prompt Corrective Action Provisions
Stifel Bank &amp; Trust
Amount
Ratio
Amount
Ratio
Amount
Ratio
Common equity tier 1 capital
$
1,032,752
13.1
%
$
355,002
4.5
%
$
512,781
6.5
%
Tier 1 capital
1,037,065
13.1
%
473,336
6.0
%
631,115
8.0
%
Total capital
1,127,126
14.3
%
631,115
8.0
%
788,894
10.0
%
Tier 1 leverage
1,037,065
7.3
%
568,473
4.0
%
710,592
5.0
%
Actual
For Capital Adequacy Purposes
To Be Well Capitalized Under Prompt Corrective Action Provisions
Stifel Bank
Amount
Ratio
Amount
Ratio
Amount
Ratio
Common equity tier 1 capital
$
148,620
17.9
%
$
37,443
4.5
%
$
54,084
6.5
%
Tier 1 capital
148,620
17.9
%
49,924
6.0
%
66,565
8.0
%
Total capital
158,649
19.1
%
66,565
8.0
%
83,206
10.0
%
Tier 1 leverage
148,620
7.0
%
84,407
4.0
%
105,508
5.0
% </t>
  </si>
  <si>
    <t>Operating Leases</t>
  </si>
  <si>
    <t>Lessee Disclosure [Abstract]</t>
  </si>
  <si>
    <t>NOTE 17 – Operating Leases The table below presents information about operating lease liabilities as of September 30, 2019, (in thousands, except percentages)
Remainder of 2019
$
22,331
2020
86,712
2021
81,631
2022
80,779
2023
79,830
Thereafter
537,119
Total undiscounted lease payments
888,402
Imputed interest
(215,274
)
Total operating lease liabilities
$
673,128
Weighted average remaining lease term
11.4 years
Weighted average discount rate
4.60
% In the table above, the weighted average discount rate represents our company’s incremental borrowing rate as of January 2019 for leases existing on the date of adoption of the new lease standard and at the lease inception date for leases entered into subsequent to the adoption of ASU 2016-02. Operating lease costs, included in occupancy and equipment rental in the consolidated statements of operations, were $22.1 million and $21.5 million for the three months ended September 30, 2019 and 2018, respectively. Operating lease costs were $65.6 million and $65.6 million for the nine months ended September 30, 2019 and 2018, respectively. As of September 30, 2019, the Company had a total lease portfolio of 13 aircraft engines with a net book value of $179.1 million, which is included in fixed assets, net in the consolidated statements of financial condition. As of September 30, 2019, minimum future payments under non-cancelable leases were (in thousands)
Remainder of 2019
$
6,531
2020
24,598
2021
20,162
2022
11,980
2023
6,865
Thereafter
11,737
$
81,873
Lease income, included in other income in the consolidated statements of operations, was $5.2 million and $18.5 million for the three and nine months ended September 30, 2019, respectively.</t>
  </si>
  <si>
    <t>Revenues from Contracts with Customers</t>
  </si>
  <si>
    <t>Revenue From Contract With Customer [Abstract]</t>
  </si>
  <si>
    <t>NOTE 18 – Revenues from Contracts with Customers The following table presents the Company’s total revenues broken out by revenues from contracts with customers and other sources of revenues for the three and nine months ended September 30, 2019 and 2018 (in thousands)
Three Months Ended September 30,
2019
2018
Revenues from contracts with customers:
Commissions
$
163,920
$
158,016
Investment banking
198,790
169,012
Asset management and service fees
217,628
200,743
Other
5,249
4,394
Total revenue from contracts with customers
585,587
532,165
Other sources of revenue:
Interest
178,784
169,760
Principal transactions
97,847
83,152
Other
3,498
1,733
Total revenues
$
865,716
$
786,810
Nine Months Ended September 30,
2019
2018
Revenues from contracts with customers:
Commissions
$
484,350
$
490,693
Investment banking
540,247
506,437
Asset management and service fees
624,066
596,112
Other
12,779
11,908
Total revenue from contracts with customers
1,661,442
1,605,150
Other sources of revenue:
Interest
557,795
461,915
Principal transactions
298,343
269,918
Other
21,682
6,649
Total revenues
$
2,539,262
$
2,343,632
Revenue from contracts with customers is recognized when, or as, we satisfy our performance obligations by transferring the promised services to the customers. A service is transferred to a customer when, or as, the customer obtains control of that service. A performance obligation may be satisfied over time or at a point in time. Revenue from a performance obligation satisfied over time is recognized by measuring our progress in satisfying the performance obligation in a manner that depicts the transfer of the services to the customer. Revenue from a performance obligation satisfied at a point in time is recognized at the point in time that we determine the customer obtains control over the promised service.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expense.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three and nine months ended September 30, 2019 and 2018 (in thousands)
Three Months Ended September 30, 2019 (1)
Global Wealth Management
Institutional Group
Other
Total
Major business activity:
Commissions
$
118,061
$
45,859
$
—
$
163,920
Capital raising (1)
9,855
84,088
—
93,943
Advisory fees (1)
—
104,847
—
104,847
Investment banking
9,855
188,935
—
198,790
Asset management
217,616
12
—
217,628
Other
4,615
—
634
5,249
Total
350,147
234,806
634
585,587
Primary Geographic Region:
United States
350,147
195,220
634
546,001
United Kingdom
—
38,249
—
38,249
Other
—
1,337
—
1,337
$
350,147
$
234,806
$
634
$
585,587
Three Months Ended September 30, 2018 (1)
Global Wealth Management
Institutional Group
Other
Total
Major business activity:
Commissions
$
117,795
$
40,220
$
—
$
158,015
Capital raising (1)
7,722
85,553
—
93,275
Advisory fees (1)
—
75,717
—
75,717
Investment banking
7,722
161,270
—
168,992
Asset management
200,735
8
—
200,743
Other
3,376
—
1,018
4,394
Total
329,628
201,498
1,018
532,144
Primary Geographic Region:
United States
329,628
172,382
1,018
503,028
United Kingdom
—
28,197
—
28,197
Other
—
919
—
919
$
329,628
$
201,498
$
1,018
$
532,144
(1)
Nine Months Ended September 30, 2019 (1)
Global Wealth Management
Institutional Group
Other
Total
Major business activity:
Commissions
$
348,272
$
136,078
$
—
$
484,350
Capital raising (1)
28,637
218,962
—
247,599
Advisory fees (1)
—
292,648
—
292,648
Investment banking
28,637
511,610
—
540,247
Asset management
624,025
41
—
624,066
Other
10,619
—
2,160
12,779
Total
1,011,553
647,729
2,160
1,661,442
Primary Geographic Region:
United States
1,011,553
544,918
2,160
1,558,631
United Kingdom
—
99,020
—
99,020
Other
—
3,791
—
3,791
$
1,011,553
$
647,729
$
2,160
$
1,661,442
Nine Months Ended September 30, 2018 (1)
Global Wealth Management
Institutional Group
Other
Total
Major business activity:
Commissions
$
355,129
$
135,563
$
—
$
490,692
Capital raising (1)
23,378
222,666
—
246,044
Advisory fees (1)
81
260,312
—
260,393
Investment banking
23,459
482,978
—
506,437
Asset management
596,081
31
—
596,112
Other
8,969
—
2,939
11,908
Total
983,638
618,572
2,939
1,605,149
Primary Geographic Region:
United States
983,638
522,147
2,939
1,508,724
United Kingdom
—
92,029
—
92,029
Other
—
4,396
—
4,396
$
983,638
$
618,572
$
2,939
$
1,605,149
(1) See Note 22 for further break-out of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9. Investment banking advisory fees that are contingent upon completion of a specific milestone and fees associated with certain distribution services are also excluded as the fees are considered variable and not included in the transaction price at September 30, 2019.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47.6 million and $116.7 million at September 30, 2019 and December 31, 2018, respectively. We had no significant impairments related to these receivables during the nine months ended September 30, 2019. Our deferred revenue primarily relates to retainer fees received in investment banking advisory engagements and investment advisory fees where the performance obligation has not yet been satisfied. Deferred revenue at September 30, 2019 and December 31, 2018 was $14.4 million and $11.1 million, respectively.</t>
  </si>
  <si>
    <t>Interest Income and Interest Expense</t>
  </si>
  <si>
    <t>Banking And Thrift Interest [Abstract]</t>
  </si>
  <si>
    <t>NOTE 19 – Interest Income and Interest Expense The components of interest income and interest expense are as follows (in thousands)
Three Months Ended September 30,
Nine Months Ended September 30,
2019
2018
2019
2018
Interest income:
Bank loans, net
$
95,436
$
78,766
$
284,541
$
210,790
Investment securities
54,945
66,825
182,127
185,263
Margin balances
13,334
13,066
40,437
36,322
Financial instruments owned
5,668
5,733
18,395
15,645
Other
9,401
5,370
32,295
13,895
$
178,784
$
169,760
$
557,795
$
461,915
Interest expense:
Bank deposits
$
24,815
$
25,856
$
82,228
$
49,329
Senior notes
11,121
11,248
33,365
33,488
Federal Home Loan Bank advances
1,146
4,232
5,735
10,579
Other
7,062
7,132
25,155
18,804
$
44,144
$
48,468
$
146,483
$
112,200</t>
  </si>
  <si>
    <t>Employee Incentive, Deferred Compensation, And Retirement Plans</t>
  </si>
  <si>
    <t>Share Based Compensation Allocation And Classification In Financial Statements [Abstract]</t>
  </si>
  <si>
    <t>Employee Incentive, Deferred Compensation, and Retirement Plans</t>
  </si>
  <si>
    <t>NOTE 20 – Employee Incentive, Deferred Compensation, and Retirement Plans We maintain an incentive stock plan and a wealth accumulation plan (“the Plan”) that provides for the granting of stock options, stock appreciation rights, restricted stock, performance awards, stock units, and debentures (collectively, “deferred awards”) to our employees. We are permitted to issue new shares under all stock award plans approved by shareholders or to reissue our treasury shares. Stock awards issued under our company’s incentive stock plan are granted at market value at the date of grant. Our deferred awards generally vest ratably over a one- to ten-year vesting period. Our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 incentive stock plan, we are authorized to grant an additional 3.3 million shares at September 30, 2019. Stock-based compensation expense included in compensation and benefits expense in the consolidated statements of operations for our company’s incentive stock award plan was $33.6 million and $31.7 million for the three months ended September 30, 2019 and 2018, respectively, and $97.4 million and $82.5 million for the nine months ended September 30, 2019 and 2018, respectively. Restricted Stock Units and Restricted Stock Awards A restricted stock unit represents the right to receive a share of the Company’s common stock at a designated time in the future without cash payment by the employee and is issued in lieu of cash incentive, principally for deferred compensation and employee retention plans. The restricted stock units vest on an annual basis over the next one to ten years and are distributable, if vested, at future specified dates. Our Company grants Performance-based Restricted Stock Units (“PRSUs”) to certain of its executive officers. Under the terms of the grants, the number of PRSUs that will vest and convert to shares will be based on the Company's achievement of the pre-determined performance objectives during the performance period. Any resulting delivery of shares for PRSUs granted as part of compensation will occur after four years for 80% of the earned award, and in the fifth year for the remaining 20% of the earned award. The number of shares converted has the potential to range from 0% to 200% based on how the Company performs during the performance period. Restricted stock awards are restricted as to sale or disposition. These restrictions lapse over the next one to five years. Compensation expense is amortized over the service period based on the fair value of the deferred award on the grant date. The Company’s pre-determined performance objectives must be met for the deferred awards to vest. Employees forfeit unvested deferred awards upon termination of employment with a corresponding reversal of compensation expense. Certain deferred awards may continue to vest under certain circumstances as described in the Plan. At September 30, 2019, the total number of restricted stock units, PRSUs, and restricted stock awards outstanding was 15.9 million, of which 13.8 million were unvested. At September 30, 2019, there was unrecognized compensation cost for deferred awards of approximately $456.7 million, which is expected to be recognized over a weighted-average period of 2.8 years. Deferred Compensation Plans The Plan is provided to certain revenue producers, officers, and key administrative employees, whereby a certain percentage of their incentive compensation is deferred as defined by the Plan into company stock units, restricted stock, and debentures. Participants may elect to defer a portion of their incentive compensation. Deferred awards generally vest over a one- to ten-year period and are distributable upon vesting or at future specified dates. Deferred compensation costs are amortized on a straight-line basis over the vesting period. Elective deferrals are 100% vested. Additionally, the Plan allows Stifel’s financial advisors who achieve certain levels of production the option to defer a certain percentage of their gross commissions. As stipulated by the Plan, the financial advisors will defer 5% of their gross commissions. The mandatory deferral is split between company restricted stock units and debentures. They have the option to defer an additional 1% of gross commissions into company stock units with a 25% matching contribution. In addition, certain financial advisors, upon joining our company, may receive company stock units in lieu of transition cash payments. Deferred compensation related to these awards generally vests over a one- to eight-year period. Deferred compensation costs are amortized on a straight-line basis over the deferral period. Profit Sharing Plan Eligible employees of our company who have met certain service requirements may participate in the Stifel Financial Corp. Profit Sharing 401(k) Plan (the “401(k) Plan”). Employees are permitted within limitations imposed by tax law to make pre-tax contributions to the 401(k) Plan. We may match certain employee contributions or make additional contributions to the 401(k) Plan at our discretion. Our contributions to the 401(k) Plan were $3.2 million and $3.4 million for the three months ended September 30, 2019 and 2018, respectively and $9.6 million and $10.1 million for the nine months ended September 30, 2019 and 2018, respectively.</t>
  </si>
  <si>
    <t>Off-Balance Sheet Credit Risk</t>
  </si>
  <si>
    <t>Concentration Risks Types No Concentration Percentage [Abstract]</t>
  </si>
  <si>
    <t xml:space="preserve">NOTE 21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September 30, 2019 and December 31, 2018, the fair value of securities accepted as collateral where we are permitted to sell or repledge the securities was $2.7 billion and $2.4 billion, respectively, and the fair value of the collateral that had been sold or repledged was $564.9 million and $535.4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2 in the notes to consolidated financial statements.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September 30, 2019 and December 31, 2018, Stifel Bancorp had outstanding commitments to originate loans aggregating $616.1 million and $146.7 million, respectively. The commitments extended over varying periods of time, with all commitments at September 30, 2019,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September 30, 2019 and December 31, 2018, Stifel Bancorp had outstanding letters of credit totaling $16.1 million and $26.3 million, respectively. A majority of the standby letters of credit commitments at September 30, 2019, have expiration terms that are less than one year.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September 30, 2019 and December 31, 2018, Stifel Bancorp had granted unused lines of credit to commercial and consumer borrowers aggregating $1.4 billion and $919.5 million, respectively. </t>
  </si>
  <si>
    <t>Segment Reporting</t>
  </si>
  <si>
    <t>Segment Reporting [Abstract]</t>
  </si>
  <si>
    <t>NOTE 22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corp.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broker-dealer subsidiaries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and nine months ended September 30, 2019 and 2018 is as follows (in thousands)
Three Months Ended September 30,
Nine Months Ended September 30,
2019
2018
2019
2018
Net revenues: (1)
Global Wealth Management
$
534,571
$
498,161
$
1,577,614
$
1,481,063
Institutional Group
290,222
245,952
822,110
768,855
Other
(3,221
)
(5,771
)
(6,945
)
(18,486
)
$
821,572
$
738,342
$
2,392,779
$
2,231,432
Income/(loss) before income taxes:
Global Wealth Management
$
202,823
$
183,377
$
589,665
$
548,043
Institutional Group
48,623
34,305
120,129
114,899
Other
(100,692
)
(77,152
)
(273,249
)
(284,511
)
$
150,754
$
140,530
$
436,545
$
378,431
(1)
No individual client accounted for more than 10 percent of total net revenues for the three and nine months ended September 30, 2019 or 2018. The following table presents our company’s total assets on a segment basis at September 30, 2019 and December 31, 2018 (in thousands)
September 30, 2019
December 31, 2018
Global Wealth Management
$
20,153,135
$
21,040,224
Institutional Group
3,730,332
3,238,617
Other
277,310
240,757
$
24,160,777
$
24,519,598
We have operations in the United States, United Kingdom, and Europe. The Company’s foreign operations are conducted through its wholly owned subsidiary, SNEL. Substantially all long-lived assets are located in the United States. Revenues, classified by the major geographic areas in which they are earned for the three and nine months ended September 30, 2019 and 2018, were as follows (in thousands)
Three Months Ended September 30,
Nine Months Ended September 30,
2019
2018
2019
2018
United States
$
775,356
$
703,746
$
2,271,056
$
2,113,039
United Kingdom
43,632
32,623
113,783
109,482
Other
2,584
1,973
7,940
8,911
$
821,572
$
738,342
$
2,392,779
$
2,231,432</t>
  </si>
  <si>
    <t>Earnings Per Share ("EPS")</t>
  </si>
  <si>
    <t>Earnings Per Share [Abstract]</t>
  </si>
  <si>
    <t>Earnings Per Share</t>
  </si>
  <si>
    <t xml:space="preserve">NOTE 23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and nine months ended September 30, 2019 and 2018 (in thousands, except per share data)
Three Months Ended September 30,
Nine Months Ended September 30,
2019
2018
2019
2018
Net income applicable to Stifel Financial Corp.
$
109,414
$
103,858
$
317,706
$
279,906
Preferred dividends
4,844
2,343
12,476
7,031
Net income available to common shareholders
$
104,570
$
101,515
$
305,230
$
272,875
Shares for basic and diluted calculation:
Average shares used in basic computation
71,197
71,919
72,512
71,824
Dilutive effect of stock options and units (1)
6,947
9,565
6,314
9,601
Average shares used in diluted computation
78,144
81,484
78,826
81,425
Earnings per common share:
Basic
$
1.47
$
1.41
$
4.21
$
3.80
Diluted
$
1.34
$
1.25
$
3.87
$
3.35
(1)
Diluted earnings per share is computed on the basis of the weighted-average number of shares of common stock plus the effect of dilutive potential common shares outstanding during the period using the treasury stock method. For the three and nine months ended September 30, 2019 and 2018, the anti-dilutive effect from restricted stock units was immaterial. Cash Dividends During the three and nine months ended September 30, 2019, we declared and paid cash dividends of $0.15 and $0.45 per common share. During the three and nine months ended September 30, 2018, we declared and paid cash dividends of $0.12 and $0.36 per common share. </t>
  </si>
  <si>
    <t>Shareholders' Equity</t>
  </si>
  <si>
    <t>Equity [Abstract]</t>
  </si>
  <si>
    <t xml:space="preserve">NOTE 24 – Shareholders’ Equity Share Repurchase Program We have an ongoing authorization from the Board of Directors to repurchase our common stock in the open market or in negotiated transactions. At September 30, 2019, the maximum number of shares that may yet be purchased under this plan was 5.8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three months ended September 30, 2019, we repurchased $55.5 million, or 1.0 million shares using existing Board authorizations at an average price of $55.43 per share to meet obligations under our company’s employee benefit plans and for general corporate purposes. During the nine months ended September 30, 2019, we repurchased $180.4 million, or 3.3 million shares using existing Board authorizations at an average price of $55.10 per share to meet obligations under our company’s employee benefit plans and for general corporate purposes. During the three months ended September 30, 2018, we repurchased $16.6 million, or 0.3 million shares using existing Board authorizations at an average price of $53.93 per share to meet obligations under our company’s employee benefit plans and for general corporate purposes. During the nine months ended September 30, 2018, we repurchased $ 62.5 million, or 1.1 million shares using existing Board authorizations at an average price of $ 55.66 per share to meet obligations under our company’s employee benefit plans and for general corporate purposes. Issuance of Common Stock During the nine months ended September 30, 2019, we issued 1.4 million shares, which were primarily reissued from treasury. Share issuances were primarily a result of the vesting and conversion transactions under our incentive stock award plans. Issuance of Preferred Stock On February 21, 2019, the Company issued $150.0 million of 6.25% Non-Cumulative Perpetual Preferred Stock, Series B, $1.00 par value, with a liquidation preference of $25,000 per share (equivalent to $25 liquidation preference per depositary share). In March 2019, we completed a public offering of an additional $10.0 million of Series B Preferred, pursuant to the over-allotment option. When, as, and if declared by the board of directors of the Company, dividends will be payable at an annual rate of 6.25%, payable quarterly, in arrears. The Company may redeem the Series B preferred stock at its option, subject to regulatory approval, on or after March 15, 2024 or following a regulatory capital treatment event, as defined. </t>
  </si>
  <si>
    <t>Variable Interest Entities</t>
  </si>
  <si>
    <t>Variable Interest Entity Not Primary Beneficiary Disclosures [Abstract]</t>
  </si>
  <si>
    <t>NOTE 25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245.2 million at September 30, 2019.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three and nine months ended September 30, 2019 and 2018. In addition, our direct investment interest in these entities is insignificant at September 30, 2019.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223.4 million at September 30, 2019.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September 30, 2019. Management fee revenue earned by our company was insignificant during the three and nine months ended September 30, 2019 and 2018. For the entities noted above that were determined to be VIEs, we have concluded that we are not the primary beneficiary, and therefore, we are not required to consolidate these entities.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 Securitization Interests On July 31, 2018, the Company purchased 100% of the share capital of Jet Holding S.a.r.l. (“Jet Holdings”), which is the owner of 100% of the outstanding E-Certificates in FAN Engine Securitization Ltd. (“FAN”). FAN is a securitization which purchases, leases, and disposes of commercial aircraft engines. As of the acquisition date, FAN owned 24 leased aircraft engines through common law trusts and FAN Leasing Dublin Limited, all of which are wholly owned subsidiaries of FAN. As the holder of the E-Certificate, our obligation to absorb losses is limited to the equity at risk (in this instance the consideration paid to acquire the E-Certificate). The residual returns that could be potentially generated by the activities of FAN are not pro rata with our ownership interests in the securitization. As Jet Holdings maintained significant power and benefits of FAN through the E-Certificate and other contractual rights, on the acquisition date, our company was considered the primary beneficiary, and Jet Holdings and FAN were consolidated. On May 1, 2019, the holders of the Series A Notes issued a Written Direction to Give Default Notice to Deutsche Bank Trust. The Event of Default Notice, which accelerated the amortization on the repayment of the debt, materially altered the cash flows and benefits available to our company as the holder of the E-Certificate. Based on the structural changes of the securitization interests, the Company concluded that it was no longer the primary beneficiary of the variable interest; therefore, Jet Holdings and FAN were deconsolidated on July 1, 2019. The impact of the deconsolidation was immaterial to the consolidated financial statements.</t>
  </si>
  <si>
    <t>Subsequent Events</t>
  </si>
  <si>
    <t>Subsequent Events [Abstract]</t>
  </si>
  <si>
    <t>NOTE 26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t>
  </si>
  <si>
    <t>Nature of Operations, Basis of Presentation, and Summary of Significant Accounting Policies (Policies)</t>
  </si>
  <si>
    <t>Nature Of Operations</t>
  </si>
  <si>
    <t>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the United Kingdom and Europe. Our company’s principal customers are individual investors, corporations, municipalities, and institutions. On January 2, 2019, the Company completed the acquisition of First Empire Holding Corp. (“First Empire”) and its subsidiaries, including First Empire Securities, Inc., an institutional broker-dealer specializing in the fixed income markets. On July 1, 2019, the Company completed the acquisition of Mooreland Partners (“Mooreland”), an independent M&amp;A and private capital advisory firm serving the global technology industry. On September 3, 2019, the Company completed the acquisition of B&amp;F Capital Markets, Inc. (“B&amp;F”), a privately held firm focused on providing regional and community banks throughout the United States with interest rate derivative programs through a combination of experienced professionals and proprietary software. On September 27, 2019, the Company completed the acquisition of certain assets of George K. Baum &amp; Company (“GKB”), a privately held investment-banking firm focused on public finance and taxable fixed income sales and trading. See Note 8 in the notes to consolidated financial statements for more details on our acquisitions. Pro forma information is not presented, because these acquisition are not considered to be material, as defined by the SEC. The results of operations of First Empire, Mooreland, B&amp;F, and GKB have been included in our results prospectively from the respective dates of acquisition.</t>
  </si>
  <si>
    <t>Basis Of Presentation</t>
  </si>
  <si>
    <t>Basis of Presentation The consolidated financial statements include Stifel Financial Corp. and its wholly owned subsidiaries, principally Stifel, Nicolaus &amp; Company, Incorporated (“Stifel”), Keefe, Bruyette &amp; Woods, Inc., and Stifel Bancorp, Inc. (“Stifel Bancorp”).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8 on file with the SEC. Certain amounts from prior periods have been reclassified to conform to the current period’s presentation. The effect of these reclassifications on our company’s previously reported consolidated financial statements was not material.</t>
  </si>
  <si>
    <t>Consolidation Policies</t>
  </si>
  <si>
    <t>Consolidation Policies The consolidated financial statements include the accounts of Stifel Financial Corp. and its subsidiaries. All material intercompany balances and transactions have been eliminated in consolidation. For consolidated subsidiaries that are less than wholly owned, the third-party holdings of equity interests are referred to as non-controlling interests. The portion of shareholders’ equity that is attributable to non-controlling interests for such subsidiaries is presented as non-controlling interests, a component of total equity, in the consolidated statements of financial condition. Our non-controlling interest represents a 27.5% third-party ownership of North Shore Aviation Holdings LLC (“North Shore”), a consolidated subsidiary of the Company that, through its subsidiary, owns airplane engines. We have investments or interests in other entities for which we must evaluate whether to consolidate by determining whether we have a controlling financial interest or are considered to be the primary beneficiary. Under our current consolidation policy, which complies with the provisions of ASC 810 as amended by ASU 2015-02,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5 for additional information on VIEs.</t>
  </si>
  <si>
    <t>Summary of Significant Accounting Policies</t>
  </si>
  <si>
    <t>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December 31, 2018. During the nine months ended September 30, 2019, other than the following, there were no significant changes made to the Company’s significant accounting policies. The accounting policy changes are attributable to the adoption of the Financial Accounting Standards Board (“FASB”) Accounting Standards Update (“ASU”) No. 2016-02, “Leases” (the “new lease standard” or “ASU 2016-02”) on January 1, 2019. These lease policy updates are applied prospectively in our consolidated financial statements from January 1, 2019. Reported financial information for the historical comparable period was not revised and continues to be reported under the accounting standards in effect during the historical periods.</t>
  </si>
  <si>
    <t>Operating Leases Our company enters into operating leases for real estate, office equipment and other assets, substantially all of which are used in connection with its operations. We adopted ASU 2016-02 on January 1, 2019, which required our company to recognize, for leases longer than one year, a right-of-use asset representing the right to use the underlying asset for the lease term, and a lease liability representing the liability to make payments. The lease term is generally determined based on the contractual maturity of the lease. For leases where our company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An operating lease right-of-use asset is initially determined based on the operating lease liability, adjusted for initial direct costs, lease incentives and amounts paid at or prior to lease commencement. This amount is then amortized over the lease term. See Note 17 for information about operating leases. For leases where our company ceased using the space and management has concluded that it will not derive any future economic benefits, we record an impairment of right-of-use assets.</t>
  </si>
  <si>
    <t>New Accounting Pronouncements (Policies)</t>
  </si>
  <si>
    <t>Recently Adopted Accounting Guidance</t>
  </si>
  <si>
    <t>Recently Adopted Accounting Guidance Fair Value Measurement In August 2018, the FASB issued ASU No. 2018-13, Disclosure Framework-Changes to the Disclosure Requirements for Fair Value Measurement. The objective of this guidance is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The accounting update is effective for the fiscal year beginning after December 15, 2019 (January 1, 2020 for our company) and early adoption is permitted. We early adopted the guidance in the update on January 1, 2019. The adoption of the accounting update did not have a material impact on our consolidated financial statements. See Note 4 for further information. Derivatives and Hedging In August 2017, the FASB issued ASU 2017-12, “Targeted Improvements to Accounting for Hedging Activities” (“ASU 2017-12”), which amends the hedge accounting recognition and presentation requirements. The accounting update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ccounting update is effective for the fiscal year beginning after December 15, 2018 (January 1, 2019 for our company). The adoption of the accounting update did not have a material impact on our consolidated financial statements. See Note 12 for further information. In April 2019, the FASB issued ASU No. 2019-04, "Codification Improvements to Topic 326, Financial Instruments-Credit Losses, Topic 815, Derivatives and Hedging, and Topic 825, Financial Instruments" which clarifies and improves areas of guidance related to the recently issued standards on credit losses, hedging, recognition and measurement. The accounting update clarifies that the reclassification of a debt security from held-to-maturity to available-for-sale under the transition guidance in ASU 2017-12 would not (1) call into question the classification of other held-to-maturity securities, (2) be required to actually designate any reclassified security in a last-of-layer hedge, or (3) be restricted from selling any reclassified security. The accounting update is effective for fiscal years beginning after December 15, 2019 (January 1, 2020 for our company) and early adoption is permitted. We early adopted the provisions of the accounting update related to Topic 815 on August 1, 2019. As a result of the adoption of the accounting update, we made a one-time decision to transfer a portion of our held-to-maturity securities to available-for-sale. The adoption of the accounting guidance had no other impact on our consolidated financial statements. See Note 6 for further information. Callable Debt Securities In March 2017, the FASB issued ASU 2017-08, “Receivables - Nonrefundable Fees and Other Costs (Subtopic 310-20): Premium Amortization on Purchased Callable Debt Securities,” which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ccounting update is effective for fiscal years beginning after December 15, 2018 (January 1, 2019 for our company) under a modified retrospective approach. The change was applied prospectively from January 1, 2019 and there is no impact to our previously presented results. The adoption of the accounting update resulted in a reduction of beginning retained earnings of $4.4 million after-tax as a cumulative effect of adoption of an accounting change. Leases In February 2016, the FASB issued ASU 2016-02 that requires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is change was applied prospectively from January 1, 2019 and there is no impact on our previously presented results. Upon adoption, in accordance with the new lease standard, we elected to not reassess the lease classification or initial direct costs of existing leases, and to not reassess whether existing contracts contain a lease. In addition, we have elected to account for each contract’s lease and non-lease components as a single lease component. The adoption of the new lease standard resulted in a reduction of beginning retained earnings of $6.8 million after-tax as a cumulative effect of adoption of an accounting change. Upon adoption, the company recorded a gross up of approximately $670 million on its consolidated statements of financial condition to recognize the right-of-use assets, included in fixed assets, net and lease liabilities, included in accounts payable and accrued expenses.</t>
  </si>
  <si>
    <t>Recently Issued Accounting Guidance</t>
  </si>
  <si>
    <t>Recently Issued Accounting Guidance Goodwill Impairment Testing In January 2017, the FASB issued ASU 2017-04, “Intangibles - Goodwill and Other (Topic 350): Simplifying the Test for Goodwill Impairment,”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ccounting update is effective for annual or any interim impairment tests in fiscal years beginning after December 15, 2019 (January 1, 2020 for our company) and early adoption is permitted. We are currently evaluating the impact of the accounting update, but the adoption is not expected to have a material impact on our consolidated financial statements. Financial Instruments – Credit Losses In June 2016, the FASB issued ASU 2016-13, “Financial Instruments − Credit Losses (Topic 326): Measurement of Credit Losses on Financial Instruments.”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bank loans, held-to-maturity securities, and other receivables carried at amortized cost. The accounting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Expected credit losses, including losses on off-balance-sheet exposures, such as lending commitments, will be measured based on historical experience, current conditions and forecasts that affect the collectability of the reported amount. Overall, the amendments in this accounting update are expected to accelerate the recognition of credit losses for portfolios where CECL models will be applied. The accounting update is effective for fiscal years beginning after December 15, 2019 (January 1, 2020 for our company) under a modified retrospective approach with early adoption permitted. We have substantially completed development of credit loss models for significant loan portfolios and are in the process of testing these models and validating data inputs, while continuing to develop the policies, systems and controls that will be required to implement CECL. The adoption of the accounting update is not expected to have a material impact on our consolidated financial statements. Ultimately, the extent of the impact of adoption of this accounting update on our company’s consolidated financial statements may vary and will depend on, among other things, the economic environment, the completion of our company’s models, policies and other management judgments, and the size and type of loan portfolios held by our company on the date of adoption. In April 2019, the FASB issued ASU No. 2019-04, "Codification Improvements to Topic 326, Financial Instruments-Credit Losses, Topic 815, Derivatives and Hedging, and Topic 825, Financial Instruments" which clarifies and improves areas of guidance related to the recently issued standards on credit losses, hedging, recognition and measurement. The accounting update provides guidance on how companies will estimate expected credit losses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The accounting update is effective for fiscal years beginning after December 15, 2019 (January 1, 2020 for our company) and early adoption is permitted. The adoption of the accounting update is not expected to have a material impact on our consolidated financial statements. In May 2019, the FASB issued ASU No. 2019-05, “Financial Instruments - Credit Losses (Topic 326); Targeted Transition Relief,” which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updated guidance is effective for interim and annual reporting periods beginning after December 15, 2019 (January 1, 2020 for our company). The adoption of the accounting update is not expected to have a material impact on our consolidated financial statements.</t>
  </si>
  <si>
    <t>Revenue Recognition</t>
  </si>
  <si>
    <t>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expense.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t>
  </si>
  <si>
    <t>Receivables From And Payables To Brokers, Dealers And Clearing Organizations (Tables)</t>
  </si>
  <si>
    <t>Amounts Receivable From Brokers, Dealers, And Clearing Organizations</t>
  </si>
  <si>
    <t>Amounts receivable from brokers, dealers, and clearing organizations at September 30, 2019 and December 31, 2018, included (in thousands)
September 30, 2019
December 31, 2018
Receivables from clearing organizations
$
350,730
$
320,277
Deposits paid for securities borrowed
214,100
109,795
Securities failed to deliver
107,727
85,502
$
672,557
$
515,574</t>
  </si>
  <si>
    <t>Amounts Payable To Brokers, Dealers, And Clearing Organizations</t>
  </si>
  <si>
    <t>Amounts payable to brokers, dealers, and clearing organizations at September 30, 2019 and December 31, 2018, included (in thousands)
September 30, 2019
December 31, 2018
Deposits received from securities loaned
$
516,941
$
392,163
Securities failed to receive
76,774
27,975
Payable to clearing organizations
20,073
12,161
$
613,788
$
432,299</t>
  </si>
  <si>
    <t>Fair Value Measurements (Tables)</t>
  </si>
  <si>
    <t>Schedule Of Fair Value Of Investments In And Unfunded Commitments To Funds Measured At Net Asset Value</t>
  </si>
  <si>
    <t>September 30, 2019
Fair value of investments
Unfunded commitments
Money market funds
$
28,047
$
—
Mutual funds
7,315
—
Private equity funds
2,508
1,477
Partnership interests
3,458
952
Total
$
41,328
$
2,429
December 31, 2018
Fair value of investments
Unfunded commitments
Money market funds
$
19,719
$
—
Mutual funds
9,122
—
Private equity funds
3,461
1,480
Partnership interests
3,976
1,024
Total
$
36,278
$
2,504</t>
  </si>
  <si>
    <t>Fair Value Of Assets And Liabilities Measured On Recurring Basis</t>
  </si>
  <si>
    <t>September 30, 2019
Total
Level 1
Level 2
Level 3
Financial instruments owned:
U.S. government securities
$
24,034
$
24,034
$
—
$
—
U.S. government agency securities
112,481
—
112,481
—
Mortgage-backed securities:
Agency
457,110
—
457,110
—
Non-agency
10,205
—
10,205
—
Asset-backed securities
36,157
—
35,982
175
Corporate securities:
Fixed income securities
333,808
4,364
329,444
—
Equity securities
77,649
77,186
463
—
Sovereign debt
1,977
—
1,977
—
State and municipal securities
118,671
—
118,671
—
Loans
17,800
—
—
17,800
Total financial instruments owned
1,189,892
105,584
1,066,333
17,975
Available-for-sale securities:
U.S. government agency securities
4,610
100
4,510
—
State and municipal securities
31,510
—
31,510
—
Mortgage-backed securities:
Agency
887,760
—
887,760
—
Commercial
114,498
—
114,498
—
Non-agency
10,511
—
10,511
—
Corporate fixed income securities
674,878
—
674,878
—
Asset-backed securities
1,725,034
—
1,725,034
—
Total available-for-sale securities
3,448,801
100
3,448,701
—
Investments:
Corporate equity securities
36,603
35,543
—
1,060
Auction rate securities:
Equity securities
13,664
—
—
13,664
Municipal securities
654
—
470
184
Other
9,965
8,847
265
853
Investments in funds and partnerships measured at NAV
13,281
Total investments
74,167
44,390
735
15,761
Cash equivalents measured at NAV
28,047
Derivative contracts (1)
1,416
—
1,416
—
$
4,742,323
$
150,074
$
4,517,185
$
33,736
(1)
September 30, 2019
Total
Level 1
Level 2
Level 3
Liabilities:
Financial instruments sold, but not yet purchased:
U.S. government securities
$
421,418
$
421,418
$
—
$
—
Agency mortgage-backed securities
157,903
—
157,903
—
Corporate securities:
Fixed income securities
238,245
119
238,126
—
Equity securities
78,764
78,764
—
—
Sovereign debt
9,467
—
9,467
—
Total financial instruments sold, but not yet purchased
$
905,797
$
500,301
$
405,496
$
—
Assets and liabilities measured at fair value on a recurring basis as of December 31, 2018, are presented below (in thousands) :
December 31, 2018
Total
Level 1
Level 2
Level 3
Financial instruments owned:
U.S. government securities
$
42,121
$
42,121
$
—
$
—
U.S. government agency securities
72,532
—
72,532
—
Mortgage-backed securities:
Agency
564,111
—
564,111
—
Non-agency
25,727
—
25,726
1
Asset-backed securities
25,905
—
25,730
175
Corporate securities:
Fixed income securities
310,457
1,100
309,357
—
Equity securities
57,911
57,125
786
—
Sovereign debt
14,063
—
14,063
—
State and municipal securities
154,622
—
154,622
—
Total financial instruments owned
1,267,449
100,346
1,166,927
176
Available-for-sale securities:
U.S. government agency securities
5,215
417
4,798
—
State and municipal securities
68,226
—
68,226
—
Mortgage-backed securities:
Agency
230,408
—
230,408
—
Commercial
69,715
—
69,715
—
Non-agency
1,219
—
1,219
—
Corporate fixed income securities
931,604
—
931,604
—
Asset-backed securities
1,764,060
—
1,764,060
—
Total available-for-sale securities
3,070,447
417
3,070,030
—
Investments:
Corporate equity securities
33,046
31,670
1,376
—
Auction rate securities:
Equity securities
16,632
—
—
16,632
Municipal securities
704
—
—
704
Other
1,041
—
184
857
Investments in funds and partnerships measured at NAV
16,559
Total investments
67,982
31,670
1,560
18,193
Cash equivalents measured at NAV
19,719
Derivative contracts (1)
7,683
—
7,683
—
$
4,433,280
$
132,433
$
4,246,200
$
18,369
(1)
December 31, 2018
Total
Level 1
Level 2
Level 3
Liabilities:
Financial instruments sold, but not yet purchased:
U.S. government securities
$
534,817
$
534,817
$
—
$
—
U.S. government agency securities
32,755
—
32,755
—
Agency mortgage-backed securities
123,456
—
123,456
—
Corporate securities:
Fixed income securities
208,725
1,289
207,436
—
Equity securities
36,117
35,398
719
—
Sovereign debt
11,429
—
11,429
—
State and municipal securities
7
—
7
—
Total financial instruments sold, but not yet purchased
$
947,306
$
571,504
$
375,802
$
—</t>
  </si>
  <si>
    <t>Schedule Of Changes In Fair Value Associated With Level 3 Financial Instruments</t>
  </si>
  <si>
    <t>Three Months Ended September 30, 2019
Financial instruments owned
Investments
Asset-Backed Securities
Loans
Corporate Equity Securities
Auction Securities – Equity
Auction Rate Securities – Municipal
Other
Balance at June 30, 2019
$
175
$
—
$
—
$
16,732
$
184
$
853
Unrealized gains/(losses):
Included in changes in net assets (1)
—
—
—
(418
)
—
—
Realized gains/(losses) (1)
—
—
—
—
—
—
Purchases
—
17,335
—
—
—
—
Sales
—
—
—
—
—
—
Redemptions
—
—
—
(2,650
)
—
—
Transfers:
Into Level 3
—
465
1,060
—
—
—
Out of Level 3
—
—
—
—
—
—
Net change
—
17,800
1,060
(3,068
)
—
—
Balance at September 30, 2019
$
175
$
17,800
$
1,060
$
13,664
$
184
$
853
(1)
Realized and unrealized gains/(losses) related to financial instruments owned and investments are reported in other income in the consolidated statements of operations.
Nine Months Ended September 30, 2019
Financial instruments owned
Investments
Mortgage- Backed Securities – Non-Agency
Asset-Backed Securities
Loans
Corporate Equity Securities
Auction Securities – Equity
Auction Rate Securities – Municipal
Other
Balance at December 31, 2018
$
1
$
175
$
—
$
—
$
16,632
$
704
$
857
Unrealized gains/(losses):
Included in changes in net assets (1)
—
2
—
—
(318
)
—
—
Realized gains/(losses) (1)
(1
)
—
—
—
—
—
—
Purchases
—
—
17,335
—
—
—
—
Sales
—
—
—
—
—
—
—
Redemptions
—
(2
)
—
—
(2,650
)
(50
)
(4
)
Transfers:
Into Level 3
—
—
465
1,060
—
—
—
Out of Level 3
—
—
—
—
—
(470
)
—
Net change
(1
)
—
17,800
1,060
(2,968
)
(520
)
(4
)
Balance at September 30, 2019
$
—
$
175
$
17,800
$
1,060
$
13,664
$
184
$
853
(1)
Realized and unrealized gains/(losses) related to financial instruments owned and investments are reported in other income in the consolidated statements of operations.</t>
  </si>
  <si>
    <t>Schedule Of Fair Value Of Financial Instruments</t>
  </si>
  <si>
    <t>September 30, 2019
December 31, 2018
Carrying Value
Estimated Fair Value
Carrying Value
Estimated Fair Value
Financial assets:
Cash and cash equivalents
$
868,866
$
868,866
$
1,936,560
$
1,936,560
Cash segregated for regulatory purposes
62,654
62,654
132,814
132,814
Securities purchased under agreements to resell
624,049
624,049
699,900
699,900
Financial instruments owned
1,189,892
1,189,892
1,267,449
1,267,449
Available-for-sale securities
3,448,801
3,448,801
3,070,447
3,070,447
Held-to-maturity securities
2,881,484
2,855,791
4,218,854
4,122,907
Bank loans
9,101,903
9,223,031
8,517,615
8,565,347
Loans held for sale
265,330
265,330
205,557
205,557
Investments
74,167
74,167
67,982
67,982
Derivative contracts (1)
1,416
1,416
7,683
7,683
Financial liabilities:
Securities sold under agreements to repurchase
$
564,892
$
564,892
$
535,394
$
535,394
Bank deposits
14,836,646
13,849,447
15,863,613
14,661,996
Financial instruments sold, but not yet purchased
905,797
905,797
947,306
947,306
Federal Home Loan Bank advances
250,000
250,000
540,000
540,000
Borrowings
150
150
180,655
180,655
Senior notes
1,016,751
1,068,923
1,015,973
989,790
Debentures to Stifel Financial Capital Trusts
60,000
43,570
60,000
49,747
(1)</t>
  </si>
  <si>
    <t>Estimated Fair Values Of Financial Instruments Not Measured At Fair Value</t>
  </si>
  <si>
    <t>September 30, 2019
Total
Level 1
Level 2
Level 3
Financial assets:
Cash
$
840,819
$
840,819
$
—
$
—
Cash segregated for regulatory purposes
62,654
62,654
—
—
Securities purchased under agreements to resell
624,049
541,495
82,554
—
Held-to-maturity securities
2,855,791
—
2,690,211
165,580
Bank loans
9,223,031
—
9,223,031
—
Loans held for sale
265,330
—
265,330
—
Financial liabilities:
Securities sold under agreements to repurchase
$
564,892
$
19,175
$
545,717
$
—
Bank deposits
13,849,447
—
13,849,447
—
Federal Home Loan Bank advances
250,000
250,000
—
—
Borrowings
150
150
—
—
Senior notes
1,068,923
1,068,923
—
—
Debentures to Stifel Financial Capital Trusts
43,570
—
—
43,570
December 31, 2018
Total
Level 1
Level 2
Level 3
Financial assets:
Cash
$
1,916,841
$
1,916,841
$
—
$
—
Cash segregated for regulatory purposes
132,814
132,814
—
—
Securities purchased under agreements to resell
699,900
645,632
54,268
—
Held-to-maturity securities
4,122,907
—
3,960,099
162,808
Bank loans
8,565,347
—
8,565,347
—
Loans held for sale
205,557
—
205,557
—
Financial liabilities:
Securities sold under agreements to repurchase
$
535,394
$
87,273
$
448,121
$
—
Bank deposits
14,661,996
—
14,661,996
—
Federal Home Loan Bank advances
540,000
540,000
—
—
Borrowings
180,655
180,655
—
—
Senior notes
989,790
989,790
—
—
Debentures to Stifel Financial Capital Trusts
49,747
—
—
49,747</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September 30, 2019 and December 31, 2018 are as follows (in thousands)
September 30, 2019
December 31, 2018
Financial instruments owned:
U.S. government securities
$
24,034
$
42,121
U.S. government agency securities
112,481
72,532
Mortgage-backed securities:
Agency
457,110
564,111
Non-agency
10,205
25,727
Asset-backed securities
36,157
25,905
Corporate securities:
Fixed income securities
333,808
310,457
Equity securities
77,649
57,911
Sovereign debt
1,977
14,063
State and municipal securities
118,671
154,622
Loans
17,800
—
$
1,189,892
$
1,267,449
Financial instruments sold, but not yet purchased:
U.S. government securities
$
421,418
$
534,817
U.S. government agency securities
—
32,755
Agency mortgage-backed securities
157,903
123,456
Corporate securities:
Fixed income securities
238,245
208,725
Equity securities
78,764
36,117
Sovereign debt
9,467
11,429
State and municipal securities
—
7
$
905,797
$
947,306</t>
  </si>
  <si>
    <t>Available-For-Sale And Held-To-Maturity Securities (Tables)</t>
  </si>
  <si>
    <t>Schedule Of Amortized Cost And Fair Values Of Available For Sale Securities And Held To Maturity Securities</t>
  </si>
  <si>
    <t xml:space="preserve">The following tables provide a summary of the amortized cost and fair values of the available-for-sale securities and held-to-maturity securities at September 30, 2019 and December 31, 2018 (in thousands)
September 30, 2019
Amortized Cost
Gross Unrealized Gains (1)
Gross Unrealized Losses (1)
Estimated Fair Value
Available-for-sale securities
U.S. government agency securities
$
4,565
$
48
$
(3
)
$
4,610
State and municipal securities
31,366
144
—
31,510
Mortgage-backed securities:
Agency
892,207
2,604
(7,051
)
887,760
Commercial
114,052
627
(181
)
114,498
Non-agency
10,468
70
(27
)
10,511
Corporate fixed income securities
664,800
10,183
(105
)
674,878
Asset-backed securities
1,733,203
601
(8,770
)
1,725,034
$
3,450,661
$
14,277
$
(16,137
)
$
3,448,801
Held-to-maturity securities (2)
Asset-backed securities
$
2,881,484
$
7,385
$
(33,078
)
$
2,855,791
December 31, 2018
Amortized Cost
Gross Unrealized Gains (1)
Gross Unrealized Losses (1)
Estimated Fair Value
Available-for-sale securities
U.S. government agency securities
$
5,237
$
13
$
(35
)
$
5,215
State and municipal securities
72,487
—
(4,261
)
68,226
Mortgage-backed securities:
Agency
234,292
88
(3,972
)
230,408
Commercial
74,411
4
(4,700
)
69,715
Non-agency
1,245
—
(26
)
1,219
Corporate fixed income securities
958,406
—
(26,802
)
931,604
Asset-backed securities
1,779,496
672
(16,108
)
1,764,060
$
3,125,574
$
777
$
(55,904
)
$
3,070,447
Held-to-maturity securities (2)
Mortgage-backed securities:
Agency
$
1,198,442
$
1,307
$
(31,689
)
$
1,168,060
Commercial
51,524
185
—
51,709
Asset-backed securities
2,968,888
4,585
(70,335
)
2,903,138
$
4,218,854
$
6,077
$
(102,024
)
$
4,122,907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t>
  </si>
  <si>
    <t>Schedule Of Amortized Cost And Fair Values Of Debt Securities By Contractual Maturity</t>
  </si>
  <si>
    <t>The table below summarizes the amortized cost and fair values of our securities by contractual maturity at September 30, 2019 and December 31, 2018. Expected maturities may differ significantly from contractual maturities, as issuers may have the right to call or prepay obligations with or without call or prepayment penalties.
September 30, 2019
December 31, 2018
Amortized Cost
Estimated Fair Value
Amortized Cost
Estimated Fair Value
Available-for-sale securities
Within one year
$
1,899
$
1,897
$
5,872
$
5,855
After one year through three years
226,534
226,822
234,101
227,951
After three years through five years
413,589
419,809
407,507
397,372
After five years through ten years
412,619
415,878
469,566
458,442
After ten years
2,396,020
2,384,395
2,008,528
1,980,827
$
3,450,661
$
3,448,801
$
3,125,574
$
3,070,447
Held-to-maturity securities
Within one year
$
—
$
—
$
—
$
—
After one year through three years
—
—
51,524
51,709
After three years through five years
—
—
—
—
After five years through ten years
495,850
494,530
536,717
530,616
After ten years
2,385,634
2,361,261
3,630,613
3,540,582
$
2,881,484
$
2,855,791
$
4,218,854
$
4,122,907</t>
  </si>
  <si>
    <t>Contractual Maturities</t>
  </si>
  <si>
    <t>The maturities of our available-for-sale (fair value) and held-to-maturity (amortized cost) securities at September 30, 2019, are as follows ( in thousands
Within 1 Year
1-5 Years
5-10 Years
After 10 Years
Total
Available-for-sale securities (1)
U.S. government agency securities
$
1,597
$
3,013
$
—
$
—
$
4,610
State and municipal securities
—
—
5,854
25,656
31,510
Mortgage-backed securities:
Agency
—
950
26,463
860,347
887,760
Commercial
—
36,091
—
78,407
114,498
Non-agency
—
9,483
—
1,028
10,511
Corporate fixed income securities
300
597,094
77,484
—
674,878
Asset-backed securities
—
—
306,077
1,418,957
1,725,034
$
1,897
$
646,631
$
415,878
$
2,384,395
$
3,448,801
Held-to-maturity securities
Asset-backed securities
$
—
$
—
$
495,850
$
2,385,634
$
2,881,484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9 (in thousands)
Less than 12 months
12 months or more
Total
Gross Unrealized Losses
Estimated Fair Value
Gross Unrealized Losses
Estimated Fair Value
Gross Unrealized Losses
Estimated Fair Value
Available-for-sale securities
U.S. government securities
$
—
$
—
$
(3
)
$
1,746
$
(3
)
$
1,746
Mortgage-backed securities:
Agency
(4,945
)
485,290
$
(2,106
)
$
182,398
(7,051
)
667,688
Commercial
(162
)
36,263
(19
)
2,216
(181
)
38,479
Non-agency
—
—
(27
)
1,027
(27
)
1,027
Corporate fixed income securities
(19
)
44,242
(86
)
57,443
(105
)
101,685
Asset-backed securities
(5,241
)
702,155
(3,529
)
239,386
(8,770
)
941,541
$
(10,367
)
$
1,267,950
$
(5,770
)
$
484,216
$
(16,137
)
$
1,752,166
Held-to-maturity securities
Asset-backed securities
$
(3,899
)
$
572,590
$
(29,179
)
$
1,515,354
$
(33,078
)
$
2,087,944</t>
  </si>
  <si>
    <t>Bank Loans (Tables)</t>
  </si>
  <si>
    <t>Schedule Of Balance And Associated Percentage Of Each Major Loan Category In Bank Loan Portfolio</t>
  </si>
  <si>
    <t>September 30, 2019
December 31, 2018
Balance
Percent
Balance
Percent
Commercial and industrial
$
3,315,706
36.0
%
$
3,304,234
38.5
%
Residential real estate
3,043,271
33.1
2,875,014
33.5
Securities-based loans
1,986,339
21.6
1,786,966
20.8
Commercial real estate
387,868
4.2
318,961
3.7
Construction and land
293,116
3.2
138,245
1.6
Home equity lines of credit
50,518
0.5
38,098
0.4
Other
120,814
1.4
120,129
1.5
Gross bank loans
9,197,632
100.0
%
8,581,647
100.0
%
Unamortized loan discount, net
(8,418
)
(12,155
)
Loans in process
2,450
27,984
Unamortized loan fees, net
1,599
5,972
Allowance for loan losses
(91,360
)
(85,833
)
Bank loans, net
$
9,101,903
$
8,517,615</t>
  </si>
  <si>
    <t>Activity In The Allowance For Loan Losses By Portfolio Segment</t>
  </si>
  <si>
    <t>Three Months Ended September 30, 2019
Beginning Balance
Provision
Charge-offs
Recoveries
Ending Balance
Commercial and industrial
$
69,263
$
(1,070
)
$
(21
)
$
—
$
68,172
Residential real estate
12,042
519
—
1
12,562
Securities-based loans
2,311
(130
)
—
—
2,181
Commercial real estate
2,478
425
—
—
2,903
Construction and land
2,402
865
—
—
3,267
Home equity lines of credit
421
13
—
1
435
Other
179
38
(35
)
13
195
Qualitative
1,376
269
—
—
1,645
$
90,472
$
929
$
(56
)
$
15
$
91,360
Nine Months Ended September 30, 2019
Beginning Balance
Provision
Charge-offs
Recoveries
Ending Balance
Commercial and industrial
$
68,367
$
(116
)
$
(79
)
$
—
$
68,172
Residential real estate
11,228
1,246
—
88
12,562
Securities-based loans
1,978
203
—
—
2,181
Commercial real estate
1,778
1,125
—
—
2,903
Construction and land
1,241
2,026
—
—
3,267
Home equity lines of credit
310
123
—
2
435
Other
88
156
(87
)
38
195
Qualitative
843
802
—
—
1,645
$
85,833
$
5,565
$
(166
)
$
128
$
91,360
Three Months Ended September 30, 2018
Beginning Balance
Provision
Charge-offs
Recoveries
Ending Balance
Commercial and industrial
$
59,572
$
5,008
$
—
$
—
$
64,580
Residential real estate
9,328
1,165
—
—
10,493
Securities-based loans
1,928
(5
)
—
—
1,923
Commercial real estate
1,672
90
—
—
1,762
Home equity lines of credit
229
—
—
—
229
Construction and land
303
600
—
—
903
Other
13
(3
)
—
1
11
Qualitative
730
69
—
—
799
$
73,775
$
6,924
$
—
$
1
$
80,700
Nine Months Ended September 30, 2018
Beginning Balance
Provision
Charge-offs
Recoveries
Ending Balance
Commercial and industrial
$
54,474
$
10,118
$
(12
)
$
—
$
64,580
Residential real estate
8,430
2,063
—
—
10,493
Securities-based loans
2,088
(165
)
—
—
1,923
Commercial real estate
1,520
242
—
—
1,762
Home equity lines of credit
162
65
—
2
229
Construction and land
100
803
—
—
903
Other
16
(5
)
(2
)
2
11
Qualitative
676
123
—
—
799
$
67,466
$
13,244
$
(14
)
$
4
$
80,700</t>
  </si>
  <si>
    <t>Recorded Balances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Commercial and industrial
$
8,158
$
60,014
$
68,172
$
14,169
$
3,301,537
$
3,315,706
Residential real estate
24
12,538
12,562
1,697
3,041,574
3,043,271
Securities-based loans
—
2,181
2,181
—
1,986,339
1,986,339
Commercial real estate
—
2,903
2,903
—
387,868
387,868
Construction and land
—
3,267
3,267
—
293,116
293,116
Home equity lines of credit
—
435
435
184
50,334
50,518
Other
18
177
195
153
120,661
120,814
Qualitative
—
1,645
1,645
—
—
—
$
8,200
$
83,160
$
91,360
$
16,203
$
9,181,429
$
9,197,632
Allowance for Loan Losses
Recorded Investment in Loans
Individually Evaluated Impairment
Collectively Evaluated for Impairment
Total
Individually Evaluated for Impairment
Collectively Evaluated for Impairment
Total
Commercial and industrial
$
8,678
$
59,689
$
68,367
$
23,677
$
3,280,557
$
3,304,234
Residential real estate
24
11,204
11,228
519
2,874,495
2,875,014
Securities-based loans
—
1,978
1,978
—
1,786,966
1,786,966
Commercial real estate
—
1,778
1,778
—
318,961
318,961
Construction and land
—
1,241
1,241
—
138,245
138,245
Home equity lines of credit
—
310
310
184
37,914
38,098
Other
1
87
88
21
120,108
120,129
Qualitative
—
843
843
—
—
—
$
8,703
$
77,130
$
85,833
$
24,401
$
8,557,246
$
8,581,647</t>
  </si>
  <si>
    <t>Loans That Were Individually Evaluated For Impairment By Portfolio Segment</t>
  </si>
  <si>
    <t>September 30, 2019
Unpaid Contractual Principal Balance
Recorded Investment with No Allowance
Recorded Investment with Allowance
Total Recorded Investment
Related Allowance
Average Recorded Investment
Commercial and industrial
$
14,169
$
104
$
14,065
$
14,169
$
8,158
$
22,102
Residential real estate
1,767
1,532
165
1,697
24
1,536
Home equity lines of credit
184
184
—
184
—
184
Other
303
—
153
153
18
185
Total
$
16,423
$
1,820
$
14,383
$
16,203
$
8,200
$
24,007
December 31, 2018
Unpaid Contractual Principal Balance
Recorded Investment with No Allowance
Recorded Investment with Allowance
Total Recorded Investment
Related Allowance
Average Recorded Investment
Commercial and industrial
$
23,677
$
242
$
23,435
$
23,677
$
8,678
$
23,807
Residential real estate
544
352
167
519
24
275
Home equity lines of credit
184
184
—
184
—
184
Other
694
11
10
21
1
70
Total
$
25,099
$
789
$
23,612
$
24,401
$
8,703
$
24,336</t>
  </si>
  <si>
    <t>Aging Of The Recorded Investment In Past Due Loans</t>
  </si>
  <si>
    <t>As of September 30, 2019
30 – 89 Days Past Due
90 or More Days Past Due
Total Due
Current Balance
Total
Commercial and industrial
$
—
$
14,116
$
14,116
$
3,301,590
$
3,315,706
Residential real estate
3,018
1,248
4,266
3,039,005
3,043,271
Securities-based loans
—
—
—
1,986,339
1,986,339
Commercial real estate
—
—
—
387,868
387,868
Construction and land
—
—
—
293,116
293,116
Home equity lines of credit
216
—
216
50,302
50,518
Other
175
147
322
120,492
120,814
Total
$
3,409
$
15,511
$
18,920
$
9,178,712
$
9,197,632
As of September 30, 2019*
Non-Accrual
Restructured
Total
Commercial and industrial
$
14,116
$
—
$
14,116
Residential real estate
1,532
165
1,697
Home equity lines of credit
184
—
184
Other
153
—
153
Total
$
15,985
$
165
$
16,150
*
There were no loans past due 90 days and still accruing interest at September 30, 2019.
As of December 31, 2018
30 – 89 Days Past Due
90 or More Days Past Due
Total Past Due
Current Balance
Total
Commercial and industrial
$
—
$
14,656
$
14,656
$
3,289,578
$
3,304,234
Residential real estate
6,970
377
7,347
2,867,667
2,875,014
Securities-based loans
—
—
—
1,786,966
1,786,966
Commercial real estate
—
—
—
318,961
318,961
Construction and land
—
—
—
138,245
138,245
Home equity lines of credit
33
—
33
38,065
38,098
Other
—
134
134
119,995
120,129
Total
$
7,003
$
15,167
$
22,170
$
8,559,477
$
8,581,647
As of December 31, 2018*
Non-Accrual
Restructured
Total
Commercial and industrial
$
14,741
$
8,936
$
23,677
Residential real estate
352
167
519
Home equity lines of credit
184
—
184
Other
21
—
21
Total
$
15,298
$
9,103
$
24,401
*
There were no loans past due 90 days and still accruing interest at December 31, 2018.</t>
  </si>
  <si>
    <t>Risk Category Of Loan Portfolio</t>
  </si>
  <si>
    <t>As of September 30, 2019
Pass
Special
Substandard
Doubtful
Total
Commercial and industrial
$
3,275,266
$
26,271
$
14,169
$
—
$
3,315,706
Residential real estate
3,041,574
—
1,697
—
3,043,271
Securities-based loans
1,986,339
—
—
—
1,986,339
Commercial real estate
387,868
—
—
—
387,868
Construction and land
293,116
—
—
—
293,116
Home equity lines of credit
50,334
—
184
—
50,518
Other
120,661
—
—
153
120,814
Total
$
9,155,158
$
26,271
$
16,050
$
153
$
9,197,632
As of December 31, 2018
Pass
Special
Substandard
Doubtful
Total
Commercial and industrial
$
3,254,698
$
34,795
$
14,741
$
—
$
3,304,234
Residential real estate
2,874,495
—
519
—
2,875,014
Securities-based loans
1,786,966
—
—
—
1,786,966
Commercial real estate
318,961
—
—
—
318,961
Construction and land
138,245
—
—
—
138,245
Home equity lines of credit
37,914
—
184
—
38,098
Other
119,912
196
—
21
120,129
Total
$
8,531,191
$
34,991
$
15,444
$
21
$
8,581,647</t>
  </si>
  <si>
    <t>Goodwill and Intangible Assets (Tables)</t>
  </si>
  <si>
    <t>Carrying Amount Of Goodwill And Intangible Assets</t>
  </si>
  <si>
    <t>The carrying amount of goodwill and intangible assets attributable to each of our reporting segments is presented in the following table (in thousands)
December 31, 2018
Adjustments
Write-off
September 30, 2019
Goodwill
Global Wealth Management
$
340,395
$
6,336
$
—
$
346,731
Institutional Group
694,284
117,108
—
811,392
$
1,034,679
$
123,444
$
—
$
1,158,123
December 31, 2018
Net Additions
Amortization
September 30, 2019
Intangible assets
Global Wealth Management
$
60,532
$
—
$
(5,527
)
$
55,005
Institutional Group
59,123
7,743
(5,433
)
61,433
$
119,655
$
7,743
$
(10,960
)
$
116,438</t>
  </si>
  <si>
    <t>Intangible Assets Subject To Amortization</t>
  </si>
  <si>
    <t>Intangible assets subject to amortization as of September 30, 2019 and December 31, 2018 were as follows (in thousands)
September 30, 2019
December 31, 2018
Gross Carrying Value
Accumulated Amortization
Gross Carrying Value
Accumulated Amortization
Customer relationships
$
168,110
$
72,794
$
160,745
$
65,254
Trade name
27,131
13,200
26,831
11,755
Core deposits
8,615
2,474
8,615
816
Non-compete agreements
2,714
1,794
2,603
1,452
Investment banking backlog
1,445
1,315
1,431
1,293
$
208,015
$
91,577
$
200,225
$
80,570</t>
  </si>
  <si>
    <t>Amortization Expense In Future Periods</t>
  </si>
  <si>
    <t>As of September 30, 2019, we expect amortization expense in future periods to be as follows (in thousands)
Fiscal year
Remainder of 2019
$
3,493
2020
13,573
2021
12,718
2022
11,903
2023
11,234
Thereafter
61,399
$
114,320</t>
  </si>
  <si>
    <t>Senior Notes (Tables)</t>
  </si>
  <si>
    <t>Summary of Senior Notes</t>
  </si>
  <si>
    <t>The following table summarizes our senior notes as of September 30, 2019 and December 31, 2018 (in thousands)
September 30, 2019
December 31, 2018
4.250% senior notes, due 2024 (1)
$
500,000
$
500,000
3.50% senior notes, due 2020 (2)
300,000
300,000
5.20% senior notes, due 2047 (3)
225,000
225,000
1,025,000
1,025,000
Debt issuance costs, net
(8,249
)
(9,027
)
Senior notes, net
$
1,016,751
$
1,015,973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t>
  </si>
  <si>
    <t>Schedule of Corporate Date Maturity</t>
  </si>
  <si>
    <t>Our senior notes mature as follows, based upon contractual terms (in thousands)
2019
$
—
2020
300,000
2021
—
2022
—
2023
—
Thereafter
725,000
$
1,025,000</t>
  </si>
  <si>
    <t>Bank Deposits (Tables)</t>
  </si>
  <si>
    <t>Schedule Of Deposits</t>
  </si>
  <si>
    <t>Deposits consist of money market and savings accounts, certificates of deposit, and demand deposits. Deposits at September 30, 2019 and December 31, 2018 were as follows (in thousands)
September 30, 2019
December 31, 2018
Money market and savings accounts
$
13,573,614
$
13,609,612
Certificates of deposit
792,515
1,763,336
Demand deposits (interest-bearing)
359,529
392,765
Demand deposits (non-interest-bearing)
110,988
97,900
$
14,836,646
$
15,863,613</t>
  </si>
  <si>
    <t>Schedule of Maturities of Certificates of Deposit</t>
  </si>
  <si>
    <t>Scheduled maturities of certificates of deposit at September 30, 2019 and December 31, 2018 were as follows (in thousands):
September 30, 2019
December 31, 2018
Certificates of deposit, less than $100,000:
Within one year
$
5,317
$
4,858
One to three years
437
623
Three to five years
113
140
$
5,867
$
5,621
Certificates of deposit, $100,000 and greater:
Within one year
$
706,225
$
1,535,784
One to three years
70,398
195,159
Three to five years
10,025
26,772
786,648
1,757,715
$
792,515
$
1,763,336</t>
  </si>
  <si>
    <t>Derivative Instruments And Hedging Activities (Tables)</t>
  </si>
  <si>
    <t>Schedule Of Notional Values And Fair Values Of Derivative Instruments Designated As Hedging Instruments</t>
  </si>
  <si>
    <t>The following table provides the notional values and fair values of our derivative instruments designated as hedging instruments as of September 30, 2019 and December 31, 2018 (in thousands)
September 30, 2019
Notional
Balance Location
Fair Value
Derivative Assets
Cash flow interest rate contracts
$
250,000
Other assets
$
1,416
December 31, 2018
Notional Value
Balance Location
Fair Value
Derivative Assets
Cash flow interest rate contracts
$
540,000
Other assets
$
7,683</t>
  </si>
  <si>
    <t>Schedule Of Derivative Instruments In Consolidated Statements Of Operations</t>
  </si>
  <si>
    <t>The following table shows the effect of our company’s derivative instruments in the consolidated statements of operations for the three and nine months ended September 30, 2019 and 2018 (in thousands)
Gain/(Loss) Recognized in OCI
Gain Reclassified From OCI Into Income
Three Months Ended September 30,
Three Months Ended September 30,
2019
2018
2019
2018
Cash flow interest rate contracts
$
40
$
(603
)
$
604
$
1,504
Gain/(Loss) Recognized in OCI
Gain Reclassified From OCI Into Income
Nine Months Ended September 30,
Nine Months Ended September 30,
2019
2018
2019
2018
Cash flow interest rate contracts
$
2,846
$
(5,823
)
$
2,910
$
3,262</t>
  </si>
  <si>
    <t>Disclosures About Offsetting Assets And Liabilities (Tables)</t>
  </si>
  <si>
    <t>Financial Assets And Derivative Assets That Are Subject to Offset</t>
  </si>
  <si>
    <t>The following table provides information about financial assets and derivative assets that are subject to offset as of September 30, 2019 and December 31, 2018 (in thousands)
Gross amounts not offset in the Statement of Financial Condition
Gross Amounts of Recognized Assets
Gross Amounts Offset in the Statement of Financial Condition
Net Amounts Presented in the of Financial Condition
Amounts available for offset
Available collateral
Net Amount
As of September 30, 2019:
Securities borrowing (1)
$
214,100
$
—
$
214,100
$
(139,759
)
$
(55,766
)
$
18,575
Reverse repurchase agreements (2)
624,049
—
624,049
(27,766
)
(595,165
)
1,118
Cash flow interest rate contracts
1,416
—
1,416
—
—
1,416
$
839,565
$
—
$
839,565
$
(167,525
)
$
(650,931
)
$
21,109
As of December 31, 2018:
Securities borrowing (1)
$
109,795
$
—
$
109,795
$
(57,328
)
$
(45,005
)
$
7,462
Reverse repurchase agreements (2)
699,900
—
699,900
(365,822
)
(329,740
)
4,338
Cash flow interest rate contracts
7,683
—
7,683
—
—
7,683
$
817,378
$
—
$
817,378
$
(423,150
)
$
(374,745
)
$
19,483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623.2 million and $695.6 million at September 30, 2019 and December 31, 2018, respectively.</t>
  </si>
  <si>
    <t>Financial Liabilities And Derivative Liabilities That Are Subject To Offset</t>
  </si>
  <si>
    <t xml:space="preserve">The following table provides information about financial liabilities and derivative liabilities that are subject to offset as of September 30, 2019 and December 31, 2018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September 30, 2019:
Securities lending (3)
$
(516,941
)
$
—
$
(516,941
)
$
139,759
$
377,182
$
—
Repurchase agreements (4)
(564,892
)
—
(564,892
)
27,766
537,126
—
$
(1,081,833
)
$
—
$
(1,081,833
)
$
167,525
$
914,308
$
—
As of December 31, 2018:
Securities lending (3)
$
(392,163
)
$
—
$
(392,163
)
$
57,328
$
325,110
$
(9,725
)
Repurchase agreements (4)
(535,394
)
—
(535,394
)
365,822
169,572
—
$
(927,557
)
$
—
$
(927,557
)
$
423,150
$
494,682
$
(9,725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party. These securities are included in the consolidated statements of financial condition unless we default. Collateral pledged by our company to the counterparty includes U.S. government agency securities, U.S. government securities, and corporate fixed income securities with market values of $ million and $ 558.6 million at September 30, 2019 and December 31, 2018, respectively . </t>
  </si>
  <si>
    <t>Regulatory Capital Requirements (Tables)</t>
  </si>
  <si>
    <t>Schedule Of Total Risk-Based, Tier 1 Risk-Based, And Tier 1 Leverage Ratios</t>
  </si>
  <si>
    <t xml:space="preserve">Actual
For Capital Adequacy Purposes
To Be Well Capitalized Under Prompt Corrective Action Provisions
Stifel Financial Corp.
Amount
Ratio
Amount
Ratio
Amount
Ratio
Common equity tier 1 capital
$
1,952,043
15.6
%
$
563,006
4.5
%
$
813,231
6.5
%
Tier 1 capital
2,266,356
18.1
%
750,675
6.0
%
1,000,900
8.0
%
Total capital
2,416,874
19.3
%
1,000,900
8.0
%
1,251,125
10.0
%
Tier 1 leverage
2,266,356
10.0
%
907,623
4.0
%
1,134,529
5.0
%
Actual
For Capital Adequacy Purposes
To Be Well Capitalized Under Prompt Corrective Action Provisions
Stifel Bank &amp; Trust
Amount
Ratio
Amount
Ratio
Amount
Ratio
Common equity tier 1 capital
$
1,032,752
13.1
%
$
355,002
4.5
%
$
512,781
6.5
%
Tier 1 capital
1,037,065
13.1
%
473,336
6.0
%
631,115
8.0
%
Total capital
1,127,126
14.3
%
631,115
8.0
%
788,894
10.0
%
Tier 1 leverage
1,037,065
7.3
%
568,473
4.0
%
710,592
5.0
%
Actual
For Capital Adequacy Purposes
To Be Well Capitalized Under Prompt Corrective Action Provisions
Stifel Bank
Amount
Ratio
Amount
Ratio
Amount
Ratio
Common equity tier 1 capital
$
148,620
17.9
%
$
37,443
4.5
%
$
54,084
6.5
%
Tier 1 capital
148,620
17.9
%
49,924
6.0
%
66,565
8.0
%
Total capital
158,649
19.1
%
66,565
8.0
%
83,206
10.0
%
Tier 1 leverage
148,620
7.0
%
84,407
4.0
%
105,508
5.0
% </t>
  </si>
  <si>
    <t>Operating Leases (Tables)</t>
  </si>
  <si>
    <t>Schedule of Information About Operating Lease Liabilities</t>
  </si>
  <si>
    <t>The table below presents information about operating lease liabilities as of September 30, 2019, (in thousands, except percentages)
Remainder of 2019
$
22,331
2020
86,712
2021
81,631
2022
80,779
2023
79,830
Thereafter
537,119
Total undiscounted lease payments
888,402
Imputed interest
(215,274
)
Total operating lease liabilities
$
673,128
Weighted average remaining lease term
11.4 years
Weighted average discount rate
4.60
%</t>
  </si>
  <si>
    <t>Non-cancelable Leases [Member]</t>
  </si>
  <si>
    <t>As of September 30, 2019, minimum future payments under non-cancelable leases were (in thousands)
Remainder of 2019
$
6,531
2020
24,598
2021
20,162
2022
11,980
2023
6,865
Thereafter
11,737
$
81,873</t>
  </si>
  <si>
    <t>Revenues from Contracts with Customers (Tables)</t>
  </si>
  <si>
    <t>Schedule of Total Revenues Broken Out by Revenues from Contracts with Customers and Other Sources of Revenues</t>
  </si>
  <si>
    <t>The following table presents the Company’s total revenues broken out by revenues from contracts with customers and other sources of revenues for the three and nine months ended September 30, 2019 and 2018 (in thousands)
Three Months Ended September 30,
2019
2018
Revenues from contracts with customers:
Commissions
$
163,920
$
158,016
Investment banking
198,790
169,012
Asset management and service fees
217,628
200,743
Other
5,249
4,394
Total revenue from contracts with customers
585,587
532,165
Other sources of revenue:
Interest
178,784
169,760
Principal transactions
97,847
83,152
Other
3,498
1,733
Total revenues
$
865,716
$
786,810
Nine Months Ended September 30,
2019
2018
Revenues from contracts with customers:
Commissions
$
484,350
$
490,693
Investment banking
540,247
506,437
Asset management and service fees
624,066
596,112
Other
12,779
11,908
Total revenue from contracts with customers
1,661,442
1,605,150
Other sources of revenue:
Interest
557,795
461,915
Principal transactions
298,343
269,918
Other
21,682
6,649
Total revenues
$
2,539,262
$
2,343,632</t>
  </si>
  <si>
    <t>Revenues from Contracts with Customers Disaggregated by Major Business Activity and Primary Geographic Regions</t>
  </si>
  <si>
    <t xml:space="preserve">The following tables present the Company’s revenues from contracts with customers by reportable segment disaggregated by major business activity and primary geographic regions for the three and nine months ended September 30, 2019 and 2018 (in thousands)
Three Months Ended September 30, 2019 (1)
Global Wealth Management
Institutional Group
Other
Total
Major business activity:
Commissions
$
118,061
$
45,859
$
—
$
163,920
Capital raising (1)
9,855
84,088
—
93,943
Advisory fees (1)
—
104,847
—
104,847
Investment banking
9,855
188,935
—
198,790
Asset management
217,616
12
—
217,628
Other
4,615
—
634
5,249
Total
350,147
234,806
634
585,587
Primary Geographic Region:
United States
350,147
195,220
634
546,001
United Kingdom
—
38,249
—
38,249
Other
—
1,337
—
1,337
$
350,147
$
234,806
$
634
$
585,587
Three Months Ended September 30, 2018 (1)
Global Wealth Management
Institutional Group
Other
Total
Major business activity:
Commissions
$
117,795
$
40,220
$
—
$
158,015
Capital raising (1)
7,722
85,553
—
93,275
Advisory fees (1)
—
75,717
—
75,717
Investment banking
7,722
161,270
—
168,992
Asset management
200,735
8
—
200,743
Other
3,376
—
1,018
4,394
Total
329,628
201,498
1,018
532,144
Primary Geographic Region:
United States
329,628
172,382
1,018
503,028
United Kingdom
—
28,197
—
28,197
Other
—
919
—
919
$
329,628
$
201,498
$
1,018
$
532,144
(1)
Nine Months Ended September 30, 2019 (1)
Global Wealth Management
Institutional Group
Other
Total
Major business activity:
Commissions
$
348,272
$
136,078
$
—
$
484,350
Capital raising (1)
28,637
218,962
—
247,599
Advisory fees (1)
—
292,648
—
292,648
Investment banking
28,637
511,610
—
540,247
Asset management
624,025
41
—
624,066
Other
10,619
—
2,160
12,779
Total
1,011,553
647,729
2,160
1,661,442
Primary Geographic Region:
United States
1,011,553
544,918
2,160
1,558,631
United Kingdom
—
99,020
—
99,020
Other
—
3,791
—
3,791
$
1,011,553
$
647,729
$
2,160
$
1,661,442
Nine Months Ended September 30, 2018 (1)
Global Wealth Management
Institutional Group
Other
Total
Major business activity:
Commissions
$
355,129
$
135,563
$
—
$
490,692
Capital raising (1)
23,378
222,666
—
246,044
Advisory fees (1)
81
260,312
—
260,393
Investment banking
23,459
482,978
—
506,437
Asset management
596,081
31
—
596,112
Other
8,969
—
2,939
11,908
Total
983,638
618,572
2,939
1,605,149
Primary Geographic Region:
United States
983,638
522,147
2,939
1,508,724
United Kingdom
—
92,029
—
92,029
Other
—
4,396
—
4,396
$
983,638
$
618,572
$
2,939
$
1,605,149
(1) </t>
  </si>
  <si>
    <t>Interest Income and Interest Expense (Tables)</t>
  </si>
  <si>
    <t>Components Of Interest Income And Interest Expense</t>
  </si>
  <si>
    <t>The components of interest income and interest expense are as follows (in thousands)
Three Months Ended September 30,
Nine Months Ended September 30,
2019
2018
2019
2018
Interest income:
Bank loans, net
$
95,436
$
78,766
$
284,541
$
210,790
Investment securities
54,945
66,825
182,127
185,263
Margin balances
13,334
13,066
40,437
36,322
Financial instruments owned
5,668
5,733
18,395
15,645
Other
9,401
5,370
32,295
13,895
$
178,784
$
169,760
$
557,795
$
461,915
Interest expense:
Bank deposits
$
24,815
$
25,856
$
82,228
$
49,329
Senior notes
11,121
11,248
33,365
33,488
Federal Home Loan Bank advances
1,146
4,232
5,735
10,579
Other
7,062
7,132
25,155
18,804
$
44,144
$
48,468
$
146,483
$
112,200</t>
  </si>
  <si>
    <t>Segment Reporting (Tables)</t>
  </si>
  <si>
    <t>Schedule Of Operating Information, Segment</t>
  </si>
  <si>
    <t>Information concerning operations in these segments of business for the three and nine months ended September 30, 2019 and 2018 is as follows (in thousands)
Three Months Ended September 30,
Nine Months Ended September 30,
2019
2018
2019
2018
Net revenues: (1)
Global Wealth Management
$
534,571
$
498,161
$
1,577,614
$
1,481,063
Institutional Group
290,222
245,952
822,110
768,855
Other
(3,221
)
(5,771
)
(6,945
)
(18,486
)
$
821,572
$
738,342
$
2,392,779
$
2,231,432
Income/(loss) before income taxes:
Global Wealth Management
$
202,823
$
183,377
$
589,665
$
548,043
Institutional Group
48,623
34,305
120,129
114,899
Other
(100,692
)
(77,152
)
(273,249
)
(284,511
)
$
150,754
$
140,530
$
436,545
$
378,431
(1)
No individual client accounted for more than 10 percent of total net revenues for the three and nine months ended September 30, 2019 or 2018.</t>
  </si>
  <si>
    <t>Schedule Of Information Of Total Assets On Segment Basis</t>
  </si>
  <si>
    <t>The following table presents our company’s total assets on a segment basis at September 30, 2019 and December 31, 2018 (in thousands)
September 30, 2019
December 31, 2018
Global Wealth Management
$
20,153,135
$
21,040,224
Institutional Group
3,730,332
3,238,617
Other
277,310
240,757
$
24,160,777
$
24,519,598</t>
  </si>
  <si>
    <t>Schedule Of Net Revenues Earned On Major Geographical Areas</t>
  </si>
  <si>
    <t>Revenues, classified by the major geographic areas in which they are earned for the three and nine months ended September 30, 2019 and 2018, were as follows (in thousands)
Three Months Ended September 30,
Nine Months Ended September 30,
2019
2018
2019
2018
United States
$
775,356
$
703,746
$
2,271,056
$
2,113,039
United Kingdom
43,632
32,623
113,783
109,482
Other
2,584
1,973
7,940
8,911
$
821,572
$
738,342
$
2,392,779
$
2,231,432</t>
  </si>
  <si>
    <t>Earnings Per Share (Tables)</t>
  </si>
  <si>
    <t>Computation Of Basic And Diluted Earnings Per Share</t>
  </si>
  <si>
    <t xml:space="preserve">The following table sets forth the computation of basic and diluted earnings per share for the three and nine months ended September 30, 2019 and 2018 (in thousands, except per share data)
Three Months Ended September 30,
Nine Months Ended September 30,
2019
2018
2019
2018
Net income applicable to Stifel Financial Corp.
$
109,414
$
103,858
$
317,706
$
279,906
Preferred dividends
4,844
2,343
12,476
7,031
Net income available to common shareholders
$
104,570
$
101,515
$
305,230
$
272,875
Shares for basic and diluted calculation:
Average shares used in basic computation
71,197
71,919
72,512
71,824
Dilutive effect of stock options and units (1)
6,947
9,565
6,314
9,601
Average shares used in diluted computation
78,144
81,484
78,826
81,425
Earnings per common share:
Basic
$
1.47
$
1.41
$
4.21
$
3.80
Diluted
$
1.34
$
1.25
$
3.87
$
3.35
(1)
Diluted earnings per share is computed on the basis of the weighted-average number of shares of common stock plus the effect of dilutive potential common shares outstanding during the period using the treasury stock method. </t>
  </si>
  <si>
    <t>Nature of Operations, Basis of Presentation, and Summary of Significant Accounting Policies (Narrative) (Details)</t>
  </si>
  <si>
    <t>North Shore Aviation Holdings LLC [Member]</t>
  </si>
  <si>
    <t>Collaborative Arrangements And Noncollaborative Arrangement Transactions [Line Items]</t>
  </si>
  <si>
    <t>Noncontrolling Interest, Ownership Percentage by Parent</t>
  </si>
  <si>
    <t>27.50%</t>
  </si>
  <si>
    <t>New Accounting Pronouncements (Narrative) (Details) - USD ($) $ in Thousands</t>
  </si>
  <si>
    <t>Jan. 01, 2019</t>
  </si>
  <si>
    <t>New Accounting Pronouncements Or Change In Accounting Principle [Line Items]</t>
  </si>
  <si>
    <t>Lease liabilities</t>
  </si>
  <si>
    <t>ASU 2017-08 [Member]</t>
  </si>
  <si>
    <t>ASU 2016-02 [Member]</t>
  </si>
  <si>
    <t>Right-of-use assets</t>
  </si>
  <si>
    <t>Operating Lease, Right-of-Use Asset, Statement of Financial Position [Extensible List]</t>
  </si>
  <si>
    <t>us-gaap:PropertyPlantAndEquipmentNet</t>
  </si>
  <si>
    <t>Operating Lease, Liability, Statement of Financial Position [Extensible List]</t>
  </si>
  <si>
    <t>us-gaap:AccountsPayableAndAccruedLiabilitiesCurrentAndNoncurrent</t>
  </si>
  <si>
    <t>Receivables From And Payables To Brokers, Dealers And Clearing Organizations (Amounts Receivable From Brokers, Dealers, And Clearing Organizations) (Details) - USD ($) $ in Thousands</t>
  </si>
  <si>
    <t>Receivables from clearing organizations</t>
  </si>
  <si>
    <t>Deposits paid for securities borrowed</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Securities failed to receive</t>
  </si>
  <si>
    <t>Payable to clearing organizations</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Money Market Funds [Member]</t>
  </si>
  <si>
    <t>Mutual Funds [Member]</t>
  </si>
  <si>
    <t>Private Equity Funds [Member]</t>
  </si>
  <si>
    <t>Partnership Interest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Investments</t>
  </si>
  <si>
    <t>Cash equivalents measured at NAV</t>
  </si>
  <si>
    <t>Derivative contracts, Assets</t>
  </si>
  <si>
    <t>Total Assets</t>
  </si>
  <si>
    <t>Sovereign Debt [Member]</t>
  </si>
  <si>
    <t>U.S. Government Agency Securities [Member]</t>
  </si>
  <si>
    <t>Asset-Backed Securities [Member]</t>
  </si>
  <si>
    <t>Corporate Fixed Income Securities [Member]</t>
  </si>
  <si>
    <t>Corporate Equity Securities [Member]</t>
  </si>
  <si>
    <t>State And Municipal Securities [Member]</t>
  </si>
  <si>
    <t>Loans [Member]</t>
  </si>
  <si>
    <t>Auction Rate Equity Securities [Member]</t>
  </si>
  <si>
    <t>Auction Rate Municipal Securities [Member]</t>
  </si>
  <si>
    <t>Other Investment [Member]</t>
  </si>
  <si>
    <t>Investments in Funds and Partnerships Measured at NAV [Member]</t>
  </si>
  <si>
    <t>U.S. Government Securities [Member]</t>
  </si>
  <si>
    <t>Mortgage Backed Securities [Member] | Agency [Member]</t>
  </si>
  <si>
    <t>Mortgage Backed Securities [Member] | Non-Agency [Member]</t>
  </si>
  <si>
    <t>Mortgage Backed Securities [Member] | Commercial [Member]</t>
  </si>
  <si>
    <t>Level 1 [Member]</t>
  </si>
  <si>
    <t>Level 1 [Member] | U.S. Government Agency Securities [Member]</t>
  </si>
  <si>
    <t>Level 1 [Member] | Corporate Fixed Income Securities [Member]</t>
  </si>
  <si>
    <t>Level 1 [Member] | Corporate Equity Securities [Member]</t>
  </si>
  <si>
    <t>Level 1 [Member] | Other Investment [Member]</t>
  </si>
  <si>
    <t>Level 1 [Member] | U.S. Government Securities [Member]</t>
  </si>
  <si>
    <t>Level 2 [Member]</t>
  </si>
  <si>
    <t>Level 2 [Member] | Sovereign Debt [Member]</t>
  </si>
  <si>
    <t>Level 2 [Member] | U.S. Government Agency Securities [Member]</t>
  </si>
  <si>
    <t>Level 2 [Member] | Asset-Backed Securities [Member]</t>
  </si>
  <si>
    <t>Level 2 [Member] | Corporate Fixed Income Securities [Member]</t>
  </si>
  <si>
    <t>Level 2 [Member] | Corporate Equity Securities [Member]</t>
  </si>
  <si>
    <t>Level 2 [Member] | State And Municipal Securities [Member]</t>
  </si>
  <si>
    <t>Level 2 [Member] | Auction Rate Municipal Securities [Member]</t>
  </si>
  <si>
    <t>Level 2 [Member] | Other Investment [Member]</t>
  </si>
  <si>
    <t>Level 2 [Member] | Mortgage Backed Securities [Member] | Agency [Member]</t>
  </si>
  <si>
    <t>Level 2 [Member] | Mortgage Backed Securities [Member] | Non-Agency [Member]</t>
  </si>
  <si>
    <t>Level 2 [Member] | Mortgage Backed Securities [Member] | Commercial [Member]</t>
  </si>
  <si>
    <t>Level 3 [Member]</t>
  </si>
  <si>
    <t>Level 3 [Member] | Asset-Backed Securities [Member]</t>
  </si>
  <si>
    <t>Level 3 [Member] | Corporate Equity Securities [Member]</t>
  </si>
  <si>
    <t>Level 3 [Member] | Loans [Member]</t>
  </si>
  <si>
    <t>Level 3 [Member] | Auction Rate Equity Securities [Member]</t>
  </si>
  <si>
    <t>Level 3 [Member] | Auction Rate Municipal Securities [Member]</t>
  </si>
  <si>
    <t>Level 3 [Member] | Other Investment [Member]</t>
  </si>
  <si>
    <t>Level 3 [Member] | Mortgage Backed Securities [Member] | Non-Agency [Member]</t>
  </si>
  <si>
    <t>Fair Value Of Financial Instruments (Schedule Of Changes In Fair Value Associated With Level 3 Financial Instruments) (Details) - USD ($) $ in Thousands</t>
  </si>
  <si>
    <t>Non-Agency [Member]</t>
  </si>
  <si>
    <t>Fair Value, Assets Measured on Recurring Basis, Unobservable Input Reconciliation [Line Items]</t>
  </si>
  <si>
    <t>Beginning Balance</t>
  </si>
  <si>
    <t>Realized gains/(losses)</t>
  </si>
  <si>
    <t>Net change</t>
  </si>
  <si>
    <t>Unrealized gains/(losses), Included in changes in net assets</t>
  </si>
  <si>
    <t>Redemptions</t>
  </si>
  <si>
    <t>Ending Balance</t>
  </si>
  <si>
    <t>Purchases</t>
  </si>
  <si>
    <t>Transfers, Into Level 3</t>
  </si>
  <si>
    <t>Equity Auction Rate Securities [Member]</t>
  </si>
  <si>
    <t>Transfers, Out of Level 3</t>
  </si>
  <si>
    <t>Fair Value Of Financial Instruments (Schedule Of Fair Value Of Financial Instruments) (Details) - USD ($) $ in Thousands</t>
  </si>
  <si>
    <t>Fair Value, Balance Sheet Grouping, Financial Statement Captions [Line Items]</t>
  </si>
  <si>
    <t>Held-to-maturity securities</t>
  </si>
  <si>
    <t>Derivative contracts</t>
  </si>
  <si>
    <t>Carrying Value [Member]</t>
  </si>
  <si>
    <t>Bank loans</t>
  </si>
  <si>
    <t>Loans held for sale</t>
  </si>
  <si>
    <t>Estimated Fair Value [Member]</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State and Municipal Securities [Member]</t>
  </si>
  <si>
    <t>Securities Sold, But Not yet Purchased [Member]</t>
  </si>
  <si>
    <t>Securities Sold, But Not yet Purchased [Member] | U.S. Government Agency Securities [Member]</t>
  </si>
  <si>
    <t>Trading securities owned</t>
  </si>
  <si>
    <t>Securities Sold, But Not yet Purchased [Member] | Corporate Fixed Income Securities [Member]</t>
  </si>
  <si>
    <t>Fixed income securities</t>
  </si>
  <si>
    <t>Securities Sold, But Not yet Purchased [Member] | Corporate Equity Securities [Member]</t>
  </si>
  <si>
    <t>Equity securities</t>
  </si>
  <si>
    <t>Securities Sold, But Not yet Purchased [Member] | State and Municipal Securities [Member]</t>
  </si>
  <si>
    <t>State and municipal securities</t>
  </si>
  <si>
    <t>Securities Sold, But Not yet Purchased [Member] | U.S. Government Securities [Member]</t>
  </si>
  <si>
    <t>Securities Sold, But Not yet Purchased [Member] | Mortgage Backed Securities [Member] | Agency [Member]</t>
  </si>
  <si>
    <t>Securities Sold, But Not yet Purchased [Member] | Sovereign Debt [Member]</t>
  </si>
  <si>
    <t>Sovereign debt</t>
  </si>
  <si>
    <t>Securities Owned</t>
  </si>
  <si>
    <t>Asset-backed securities</t>
  </si>
  <si>
    <t>Securities Owned | U.S. Government Agency Securities [Member]</t>
  </si>
  <si>
    <t>Securities Owned | Corporate Fixed Income Securities [Member]</t>
  </si>
  <si>
    <t>Securities Owned | Corporate Equity Securities [Member]</t>
  </si>
  <si>
    <t>Securities Owned | State and Municipal Securities [Member]</t>
  </si>
  <si>
    <t>Securities Owned | Loans [Member]</t>
  </si>
  <si>
    <t>Securities Owned | U.S. Government Securities [Member]</t>
  </si>
  <si>
    <t>Securities Owned | Mortgage Backed Securities [Member] | Agency [Member]</t>
  </si>
  <si>
    <t>Securities Owned | Mortgage Backed Securities [Member] | Non-Agency [Member]</t>
  </si>
  <si>
    <t>Securities Owned | Sovereign Debt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 $ in Thousands</t>
  </si>
  <si>
    <t>Sep. 30, 2019USD ($)security</t>
  </si>
  <si>
    <t>Sep. 30, 2018USD ($)</t>
  </si>
  <si>
    <t>Aug. 01, 2019USD ($)</t>
  </si>
  <si>
    <t>Dec. 31, 2018USD ($)</t>
  </si>
  <si>
    <t>Other Than Temporary Impairment Credit Losses Recognized In Earnings [Line Items]</t>
  </si>
  <si>
    <t>Proceeds from sale of available-for-sale securities</t>
  </si>
  <si>
    <t>Net realized gains (loss) resulting from sale of available-for-sale securities</t>
  </si>
  <si>
    <t>Transfers from held to maturity to available for sale securities reclassification fair value</t>
  </si>
  <si>
    <t>Other comprehensive income (loss), transfers from held-to-maturity to available-for-sale securities, net of tax</t>
  </si>
  <si>
    <t>Unrealized gains (losses) recorded in accumulated other comprehensive loss</t>
  </si>
  <si>
    <t>Number of available for sale securities whose amortized costs exceeded their fair values | security</t>
  </si>
  <si>
    <t>Available-for-sale Securities, Continuous</t>
  </si>
  <si>
    <t>Available-for-sale Securities, Continuous Unrealized</t>
  </si>
  <si>
    <t>Percentage of available-for-sale portfolio</t>
  </si>
  <si>
    <t>50.8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Pledged [Member]</t>
  </si>
  <si>
    <t>Trading securities pledged</t>
  </si>
  <si>
    <t>Available-For-Sale And Held-To-Maturity Securities (Schedule Of Amortized Cost And Fair Values Of Available-For-Sale Securities And Held-To-Maturity Securities By Contractual Maturity) (Details) - USD ($) $ in Thousands</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e-for-sale Securities, debt maturities, after ten years, Amortized Cost</t>
  </si>
  <si>
    <t>Available-for-sale Securities, debt maturities, Amortized Cost</t>
  </si>
  <si>
    <t>Available-for-sale Securities, debt maturities, within one year, Fair Value</t>
  </si>
  <si>
    <t>Available-for-sale Securities, debt maturities, after one year through three years, Fair Value</t>
  </si>
  <si>
    <t>Available-for-sale Securities, debt maturities, after three year through five years,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after one year through three years, Amortized Cost</t>
  </si>
  <si>
    <t>Held-to-maturity Securities, debt maturities, after five through ten years, Amortized Cost</t>
  </si>
  <si>
    <t>Held-to-maturity Securities, debt maturities, after ten years, Amortized Cost</t>
  </si>
  <si>
    <t>Held-to-maturity Securities, debt maturities, after one year through three years, Fair Value</t>
  </si>
  <si>
    <t>Held-to-maturity Securities, debt maturities, after five through ten years, Fair Value</t>
  </si>
  <si>
    <t>Held-to-maturity Securities, debt maturities, after ten years, Fair Value</t>
  </si>
  <si>
    <t>Held-to-maturity Securities, debt maturitie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five year through ten, Amortized Cost</t>
  </si>
  <si>
    <t>Available-For-Sale And Held-To-Maturity Securities (Schedule Of Gross Unrealized Losses And The Estimated Fair Value By Length Of Time In A Loss Position) (Details) $ in Thousands</t>
  </si>
  <si>
    <t>Sep. 30, 2019USD ($)</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Aggregate Loss,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 Total</t>
  </si>
  <si>
    <t>Bank Loans (Schedule Of Balance And Associated Percentage Of Each Major Loan Category In Bank Loan Portfolio) (Details) - USD ($) $ in Thousands</t>
  </si>
  <si>
    <t>Jun. 30, 2019</t>
  </si>
  <si>
    <t>Jun. 30, 2018</t>
  </si>
  <si>
    <t>Dec. 31, 2017</t>
  </si>
  <si>
    <t>Accounts, Notes, Loans and Financing Receivable [Line Items]</t>
  </si>
  <si>
    <t>Gross bank loans</t>
  </si>
  <si>
    <t>Unamortized loan discount, net</t>
  </si>
  <si>
    <t>Loans in process</t>
  </si>
  <si>
    <t>Unamortized loan fees, net</t>
  </si>
  <si>
    <t>Allowance for loan losses</t>
  </si>
  <si>
    <t>Bank loans, net</t>
  </si>
  <si>
    <t>Gross bank loans, Percent</t>
  </si>
  <si>
    <t>100.00%</t>
  </si>
  <si>
    <t>Commercial And Industrial [Member]</t>
  </si>
  <si>
    <t>36.00%</t>
  </si>
  <si>
    <t>38.50%</t>
  </si>
  <si>
    <t>Residential Real Estate [Member]</t>
  </si>
  <si>
    <t>33.10%</t>
  </si>
  <si>
    <t>33.50%</t>
  </si>
  <si>
    <t>Securities-Based Loans [Member]</t>
  </si>
  <si>
    <t>21.60%</t>
  </si>
  <si>
    <t>20.80%</t>
  </si>
  <si>
    <t>Commercial Real Estate [Member]</t>
  </si>
  <si>
    <t>4.20%</t>
  </si>
  <si>
    <t>3.70%</t>
  </si>
  <si>
    <t>Construction And Land [Member]</t>
  </si>
  <si>
    <t>3.20%</t>
  </si>
  <si>
    <t>1.60%</t>
  </si>
  <si>
    <t>Home Equity Lines Of Credit [Member]</t>
  </si>
  <si>
    <t>0.50%</t>
  </si>
  <si>
    <t>0.40%</t>
  </si>
  <si>
    <t>Other [Member]</t>
  </si>
  <si>
    <t>1.40%</t>
  </si>
  <si>
    <t>1.50%</t>
  </si>
  <si>
    <t>Bank Loans (Narrative) (Details) - USD ($) $ in Thousands</t>
  </si>
  <si>
    <t>Mortgage loans held for sale</t>
  </si>
  <si>
    <t>Gains (losses) recognized from sale of loans</t>
  </si>
  <si>
    <t>Impaired loans more than 90 days past due</t>
  </si>
  <si>
    <t>Troubled debt restructurings</t>
  </si>
  <si>
    <t>Specific allowance</t>
  </si>
  <si>
    <t>Collateralized loan portfolio</t>
  </si>
  <si>
    <t>98.30%</t>
  </si>
  <si>
    <t>98.40%</t>
  </si>
  <si>
    <t>Stifel Bancorp [Member] | Executive Officers and Directors [Member]</t>
  </si>
  <si>
    <t>Loans outstanding amount</t>
  </si>
  <si>
    <t>Stifel Bancorp [Member] | Executive Officers and Directors of Certain Affiliated Entiti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Recorded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Loans past due 90 days and still accruing interest</t>
  </si>
  <si>
    <t>30 - 89 Days Past Due [Member]</t>
  </si>
  <si>
    <t>90 or More Days Past Due [Member]</t>
  </si>
  <si>
    <t>Commercial And Industrial [Member] | 90 or More Days Past Due [Member]</t>
  </si>
  <si>
    <t>Residential Real Estate [Member] | 30 - 89 Days Past Due [Member]</t>
  </si>
  <si>
    <t>Residential Real Estate [Member] | 90 or More Days Past Due [Member]</t>
  </si>
  <si>
    <t>Home Equity Lines Of Credit [Member] | 30 - 89 Days Past Due [Member]</t>
  </si>
  <si>
    <t>Other [Member] | 30 - 89 Days Past Due [Member]</t>
  </si>
  <si>
    <t>Other [Member] | 90 or More Days Past Due [Member]</t>
  </si>
  <si>
    <t>There were no loans past due 90 days and still accruing interest at September 30, 2019.</t>
  </si>
  <si>
    <t>There were no loans past due 90 days and still accruing interest at December 31, 2018.</t>
  </si>
  <si>
    <t>Bank Loans (Risk Category Of Loan Portfolio) (Details) - USD ($) $ in Thousands</t>
  </si>
  <si>
    <t>Financing Receivable Recorded Investment [Line Items]</t>
  </si>
  <si>
    <t>Total risk category of loan portfolio</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Residential Real Estate [Member] | Pass [Member]</t>
  </si>
  <si>
    <t>Residential Real Estate [Member] | Substandard [Member]</t>
  </si>
  <si>
    <t>Securities-Based Loans [Member] | Pass [Member]</t>
  </si>
  <si>
    <t>Commercial Real Estate [Member] | Pass [Member]</t>
  </si>
  <si>
    <t>Construction And Land [Member] | Pass [Member]</t>
  </si>
  <si>
    <t>Home Equity Lines Of Credit [Member] | Pass [Member]</t>
  </si>
  <si>
    <t>Home Equity Lines Of Credit [Member] | Substandard [Member]</t>
  </si>
  <si>
    <t>Other [Member] | Pass [Member]</t>
  </si>
  <si>
    <t>Other [Member] | Special Mention [Member]</t>
  </si>
  <si>
    <t>Other [Member] | Doubtful [Member]</t>
  </si>
  <si>
    <t>Goodwill and Intangible Assets (Carrying Amount Of Goodwill And Intangible Assets) (Details) - USD ($) $ in Thousands</t>
  </si>
  <si>
    <t>Schedule of Goodwill and Intangible Assets [Line Items]</t>
  </si>
  <si>
    <t>Goodwill, Beginning balance</t>
  </si>
  <si>
    <t>Goodwill, Adjustments</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Narrative) (Details) - USD ($) $ in Thousands</t>
  </si>
  <si>
    <t>Sep. 27, 2019</t>
  </si>
  <si>
    <t>Sep. 03, 2019</t>
  </si>
  <si>
    <t>Jul. 01, 2019</t>
  </si>
  <si>
    <t>Jan. 02, 2019</t>
  </si>
  <si>
    <t>Customer Relationships [Member]</t>
  </si>
  <si>
    <t>Weighted-average remaining lives of intangible assets</t>
  </si>
  <si>
    <t>9 years 8 months 12 days</t>
  </si>
  <si>
    <t>Trade Name [Member]</t>
  </si>
  <si>
    <t>9 years</t>
  </si>
  <si>
    <t>Core Deposits [Member]</t>
  </si>
  <si>
    <t>4 years 4 months 24 days</t>
  </si>
  <si>
    <t>Non-Compete Agreements [Member]</t>
  </si>
  <si>
    <t>9 years 3 months 18 days</t>
  </si>
  <si>
    <t>First Empire [Member]</t>
  </si>
  <si>
    <t>Mooreland [Member]</t>
  </si>
  <si>
    <t>B&amp;F [Member]</t>
  </si>
  <si>
    <t>GKB [Member]</t>
  </si>
  <si>
    <t>Goodwill and Intangible Assets (Intangible Assets Subject To Amortization) (Details) - USD ($) $ in Thousands</t>
  </si>
  <si>
    <t>Finite-Lived Intangible Assets [Line Items]</t>
  </si>
  <si>
    <t>Gross Carrying Value</t>
  </si>
  <si>
    <t>Accumulated Amortization</t>
  </si>
  <si>
    <t>Investment Banking Backlog [Member]</t>
  </si>
  <si>
    <t>Goodwill and Intangible Assets (Amortization Expense In Future Periods) (Details) $ in Thousands</t>
  </si>
  <si>
    <t>Remainder of 2019</t>
  </si>
  <si>
    <t>2020</t>
  </si>
  <si>
    <t>2021</t>
  </si>
  <si>
    <t>2022</t>
  </si>
  <si>
    <t>2023</t>
  </si>
  <si>
    <t>Thereafter</t>
  </si>
  <si>
    <t>Future amortization expense total</t>
  </si>
  <si>
    <t>Borrowings and Federal Home Loan Bank Advances (Narrative) (Details)</t>
  </si>
  <si>
    <t>Sep. 30, 2019USD ($)item</t>
  </si>
  <si>
    <t>Short-term Debt [Line Items]</t>
  </si>
  <si>
    <t>Uncommitted secured lines of credit</t>
  </si>
  <si>
    <t>Number of banks | item</t>
  </si>
  <si>
    <t>Daily borrowings under our uncommitted secured lines</t>
  </si>
  <si>
    <t>Compensating balances</t>
  </si>
  <si>
    <t>Federal home loan advances, floating-rate</t>
  </si>
  <si>
    <t>Revolving Credit Facility [Member]</t>
  </si>
  <si>
    <t>Committed revolving credit facility with bank and broker dealer - subsidiary</t>
  </si>
  <si>
    <t>Credit facility expiration date</t>
  </si>
  <si>
    <t>2024-03</t>
  </si>
  <si>
    <t>LIBOR rate</t>
  </si>
  <si>
    <t>1.75%</t>
  </si>
  <si>
    <t>Outstanding credit facility</t>
  </si>
  <si>
    <t>Stifel Credit Facility [Member]</t>
  </si>
  <si>
    <t>2020-06</t>
  </si>
  <si>
    <t>Credit agreement maturity days</t>
  </si>
  <si>
    <t>364 days</t>
  </si>
  <si>
    <t>Company Owned Securities [Member]</t>
  </si>
  <si>
    <t>Federal Home Loan Bank advances [Member]</t>
  </si>
  <si>
    <t>Weighted average interest rate on borrowings</t>
  </si>
  <si>
    <t>1.70%</t>
  </si>
  <si>
    <t>1.79%</t>
  </si>
  <si>
    <t>Senior Notes (Summary of Senior Notes) (Details) - USD ($) $ in Thousands</t>
  </si>
  <si>
    <t>Oct. 31, 2017</t>
  </si>
  <si>
    <t>Dec. 31, 2015</t>
  </si>
  <si>
    <t>Jul. 31, 2014</t>
  </si>
  <si>
    <t>Debt Instrument [Line Items]</t>
  </si>
  <si>
    <t>Long-term Debt, gross</t>
  </si>
  <si>
    <t>Debt issuance costs, net</t>
  </si>
  <si>
    <t>Senior notes, net</t>
  </si>
  <si>
    <t>Senior notes 4.250% due 2024 [Member]</t>
  </si>
  <si>
    <t>Senior notes 3.50% due 2020 [Member]</t>
  </si>
  <si>
    <t>Senior notes 5.20% due 2047 [Member]</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In October 2017, we completed the pricing of a registered underwritten public offering of $200.0 million in aggregate principal amount of 5.20% senior notes due October 2047. Interest on the senior notes is payable quarterly in arrears on January 15, April 15, July 15, and October 15. On or after October 15, 2022, we may redeem some or all of the senior notes at any time at a redemption price equal to 100% of the principal amount of the notes being redeemed plus accrued interest thereon to the redemption date. On October 27, 2017, we completed the sale of an additional $25.0 million aggregate principal amount of Notes pursuant to the over-allotment option.</t>
  </si>
  <si>
    <t>Senior Notes (Summary of Senior Notes) (Parenthetical) (Details) - USD ($) $ in Thousands</t>
  </si>
  <si>
    <t>Oct. 27, 2017</t>
  </si>
  <si>
    <t>Jul. 31, 2016</t>
  </si>
  <si>
    <t>Stated interest rate</t>
  </si>
  <si>
    <t>4.25%</t>
  </si>
  <si>
    <t>Debt instrument, maturity date</t>
  </si>
  <si>
    <t>Jul. 31,
		2024</t>
  </si>
  <si>
    <t>Redemption price, percentage of principal amount</t>
  </si>
  <si>
    <t>Additional issuance of long-term debt</t>
  </si>
  <si>
    <t>3.50%</t>
  </si>
  <si>
    <t>Dec. 31,
		2020</t>
  </si>
  <si>
    <t>5.20%</t>
  </si>
  <si>
    <t>Oct. 31,
		2047</t>
  </si>
  <si>
    <t>Senior Notes (Schedule Of Corporate Debt Principal Maturities) (Details) - USD ($) $ in Thousands</t>
  </si>
  <si>
    <t>Non Recourse Debt [Member]</t>
  </si>
  <si>
    <t>Bank Deposits (Schedule Of Deposits) (Details) - USD ($) $ in Thousands</t>
  </si>
  <si>
    <t>Money market and savings accounts</t>
  </si>
  <si>
    <t>Certificates of deposit</t>
  </si>
  <si>
    <t>Demand deposits (interest-bearing)</t>
  </si>
  <si>
    <t>Demand deposits (non-interest-bearing)</t>
  </si>
  <si>
    <t>Bank Deposits (Narrative) (Details) - USD ($) $ in Millions</t>
  </si>
  <si>
    <t>Bank Deposits [Line Items]</t>
  </si>
  <si>
    <t>Weighted average interest rate on deposits</t>
  </si>
  <si>
    <t>0.73%</t>
  </si>
  <si>
    <t>0.60%</t>
  </si>
  <si>
    <t>Brokerage Customers Deposits [Member]</t>
  </si>
  <si>
    <t>Deposits of related parties</t>
  </si>
  <si>
    <t>Stifel Nicolaus [Member]</t>
  </si>
  <si>
    <t>Interest bearing and time deposits of executive officers, directors, and affiliates</t>
  </si>
  <si>
    <t>Bank Deposits (Scheduled Maturities of Certificates of Deposit) (Details) - USD ($) $ in Thousands</t>
  </si>
  <si>
    <t>Within one year</t>
  </si>
  <si>
    <t>One to three years</t>
  </si>
  <si>
    <t>Three to five years</t>
  </si>
  <si>
    <t>Certificates of deposit, less than $100,000</t>
  </si>
  <si>
    <t>Certificates of deposit, $100,000 and greater</t>
  </si>
  <si>
    <t>Total certificates of deposit</t>
  </si>
  <si>
    <t>Derivative Instruments And Hedging Activities (Schedule Of Notional Values And Fair Values Of Derivative Instruments Designated As Hedging Instruments) (Details) - Cash Flow Interest Rate Contracts [Member] - Designated As Hedging Instrument [Member] - USD ($)</t>
  </si>
  <si>
    <t>Derivatives, Fair Value [Line Items]</t>
  </si>
  <si>
    <t>Derivative Assets, Notional Value</t>
  </si>
  <si>
    <t>Other Assets [Member]</t>
  </si>
  <si>
    <t>Derivative Assets , Fair Value</t>
  </si>
  <si>
    <t>Derivative Instruments And Hedging Activities (Narrative) (Details) $ in Millions</t>
  </si>
  <si>
    <t>Average remaining life of interest rate swap agreements</t>
  </si>
  <si>
    <t>1 year 3 months 18 days</t>
  </si>
  <si>
    <t>Estimated derivatives to be reclassified as interest income</t>
  </si>
  <si>
    <t>Derivative Instruments And Hedging Activities (Schedule Of Derivative Instruments In Consolidated Statements Of Operations) (Details) - Cash Flow Interest Rate Contracts [Member] - USD ($) $ in Thousands</t>
  </si>
  <si>
    <t>Derivative Instruments, Gain (Loss) [Line Items]</t>
  </si>
  <si>
    <t>Gain/(Loss) Recognized in OCI</t>
  </si>
  <si>
    <t>Gain Reclassified From OCI Into Income</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 Cash flow interest rate contracts</t>
  </si>
  <si>
    <t>Net amounts presented in the Statement of Financial Condition, Cash flow interest rate contracts</t>
  </si>
  <si>
    <t>Cash flow interest rate contracts, Net amount</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t>
  </si>
  <si>
    <t>Disclosures About Offsetting Assets And Liabilities (Financial Assets And Derivative Assets That Are Subject To Offset) (Details) (Parenthetical) - USD ($) $ in Thousands</t>
  </si>
  <si>
    <t>Offsetting Assets [Line Items]</t>
  </si>
  <si>
    <t>Fair value of securities pledged as collateral</t>
  </si>
  <si>
    <t>Fair Value Of Securities Pledged As Collateral [Member]</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t>
  </si>
  <si>
    <t>Disclosures About Offsetting Assets And Liabilities (Financial Liabilities And Derivative Liabilities That Are Subject To Offset) (Details) (Parenthetical) - USD ($) $ in Thousands</t>
  </si>
  <si>
    <t>Offsetting Liabilities [Line Items]</t>
  </si>
  <si>
    <t>Fair value of securities pledged as collateral to counter party</t>
  </si>
  <si>
    <t>U.S. Government Agency Securities And U.S. Government Securities And Corporate Fixed Income Securities [Member] | Fair Value Of Securities Pledged As Collateral [Member]</t>
  </si>
  <si>
    <t>Regulatory Capital Requirements (Narrative) (Details) $ in Millions</t>
  </si>
  <si>
    <t>Our Other Broker-Dealer Subsidiaries</t>
  </si>
  <si>
    <t>Compliance With Regulatory Capital Requirements Under Banking Regulations [Line Items]</t>
  </si>
  <si>
    <t>Ratio of indebtedness to net capital</t>
  </si>
  <si>
    <t>Aggregate debit balances</t>
  </si>
  <si>
    <t>18.20%</t>
  </si>
  <si>
    <t>Net capital</t>
  </si>
  <si>
    <t>Excess of minimum required net capital</t>
  </si>
  <si>
    <t>Stifel Financial Corp. [Member]</t>
  </si>
  <si>
    <t>Net capital under the alternative method</t>
  </si>
  <si>
    <t>2.00%</t>
  </si>
  <si>
    <t>Regulatory Capital Requirements (Schedule Of Total Risk-Based, Tier 1 Risk-Based, And Tier 1 Leverage Ratios) (Details) $ in Thousands</t>
  </si>
  <si>
    <t>Tier 1 capital, Actual Amount</t>
  </si>
  <si>
    <t>Tier 1 capital, Actual Ratio</t>
  </si>
  <si>
    <t>18.10%</t>
  </si>
  <si>
    <t>Tier 1 capital For Capital Adequacy Purposes, Amount</t>
  </si>
  <si>
    <t>Tier 1 capital For Capital Adequacy Purposes, Ratio</t>
  </si>
  <si>
    <t>6.00%</t>
  </si>
  <si>
    <t>Tier 1 capital To Be Well Capitalized Under Prompt Corrective Action Provisions, Amount</t>
  </si>
  <si>
    <t>Tier 1 To Be Well Capitalized Under Prompt Corrective Action Provisions, Ratio</t>
  </si>
  <si>
    <t>8.00%</t>
  </si>
  <si>
    <t>Total capital, Actual Amount</t>
  </si>
  <si>
    <t>Total capital, Actual Ratio</t>
  </si>
  <si>
    <t>19.3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Stifel Financial Corp. [Member] | Common Stock [Member]</t>
  </si>
  <si>
    <t>15.60%</t>
  </si>
  <si>
    <t>4.50%</t>
  </si>
  <si>
    <t>6.50%</t>
  </si>
  <si>
    <t>Stifel Bank &amp; Trust [Member]</t>
  </si>
  <si>
    <t>13.10%</t>
  </si>
  <si>
    <t>14.30%</t>
  </si>
  <si>
    <t>7.30%</t>
  </si>
  <si>
    <t>Stifel Bank &amp; Trust [Member] | Common Stock [Member]</t>
  </si>
  <si>
    <t>Stifel Bank [Member]</t>
  </si>
  <si>
    <t>17.90%</t>
  </si>
  <si>
    <t>19.10%</t>
  </si>
  <si>
    <t>7.00%</t>
  </si>
  <si>
    <t>Stifel Bank [Member] | Common Stock [Member]</t>
  </si>
  <si>
    <t>Operating Leases - Schedule of Information About Operating Lease Liabilities (Details) $ in Thousands</t>
  </si>
  <si>
    <t>Total undiscounted lease payments</t>
  </si>
  <si>
    <t>Imputed interest</t>
  </si>
  <si>
    <t>Total operating lease liabilities</t>
  </si>
  <si>
    <t>Weighted average remaining lease term</t>
  </si>
  <si>
    <t>11 years 4 months 24 days</t>
  </si>
  <si>
    <t>Weighted average discount rate</t>
  </si>
  <si>
    <t>4.60%</t>
  </si>
  <si>
    <t>Operating Leases (Narrative) (Details) $ in Thousands</t>
  </si>
  <si>
    <t>Sep. 30, 2019USD ($)AircraftEngine</t>
  </si>
  <si>
    <t>Lessee Lease Description [Line Items]</t>
  </si>
  <si>
    <t>Operating lease costs</t>
  </si>
  <si>
    <t>Number of aircraft engines | AircraftEngine</t>
  </si>
  <si>
    <t>Net book value of aircraft engines</t>
  </si>
  <si>
    <t>Lease income</t>
  </si>
  <si>
    <t>Operating Lease, Income, Comprehensive Income [Extensible List]</t>
  </si>
  <si>
    <t>us-gaap:OtherIncomeMember</t>
  </si>
  <si>
    <t>Aircraft Engines [Member]</t>
  </si>
  <si>
    <t>Operating Leases - Summary of Minimum Future Payments Uder Non-cancelable Leases (Details) $ in Thousands</t>
  </si>
  <si>
    <t>Revenues from Contracts with Customers (Schedule of Total Revenues Broken Out by Revenues from Contracts with Customers and Other Sources of Revenues) (Details) - USD ($) $ in Thousands</t>
  </si>
  <si>
    <t>Total revenue from contracts with customers</t>
  </si>
  <si>
    <t>Other sources of revenue:</t>
  </si>
  <si>
    <t>Revenues from Contracts with Customers (Revenues from Contracts with Customers Disaggregated by Major Business Activity and Primary Geographic Regions) (Details) - USD ($) $ in Thousands</t>
  </si>
  <si>
    <t>Disaggregation Of Revenue [Line Items]</t>
  </si>
  <si>
    <t>Commissions</t>
  </si>
  <si>
    <t>Investment banking</t>
  </si>
  <si>
    <t>Capital Raising [Member]</t>
  </si>
  <si>
    <t>Advisory Fees [Member]</t>
  </si>
  <si>
    <t>Asset Management [Member]</t>
  </si>
  <si>
    <t>Global Wealth Management [Member] | Capital Raising [Member]</t>
  </si>
  <si>
    <t>Global Wealth Management [Member] | Advisory Fees [Member]</t>
  </si>
  <si>
    <t>Global Wealth Management [Member] | Asset Management [Member]</t>
  </si>
  <si>
    <t>Institutional Group [Member] | Capital Raising [Member]</t>
  </si>
  <si>
    <t>Institutional Group [Member] | Advisory Fees [Member]</t>
  </si>
  <si>
    <t>Institutional Group [Member] | Asset Management [Member]</t>
  </si>
  <si>
    <t>United States [Member]</t>
  </si>
  <si>
    <t>United States [Member] | Global Wealth Management [Member]</t>
  </si>
  <si>
    <t>United States [Member] | Institutional Group [Member]</t>
  </si>
  <si>
    <t>United States [Member] | Other [Member]</t>
  </si>
  <si>
    <t>United Kingdom [Member]</t>
  </si>
  <si>
    <t>United Kingdom [Member] | Institutional Group [Member]</t>
  </si>
  <si>
    <t>Other [Member] | Institutional Group [Member]</t>
  </si>
  <si>
    <t>Excludes revenues not derived from contracts with customers included in the Other segment.</t>
  </si>
  <si>
    <t>Revenues from Contracts with Customers (Narrative) (Details) - USD ($)</t>
  </si>
  <si>
    <t>Receivables related to contract with customers</t>
  </si>
  <si>
    <t>Impairment related to receivables</t>
  </si>
  <si>
    <t>Deferred Revenue</t>
  </si>
  <si>
    <t>Interest Income and Interest Expense (Details) - USD ($) $ in Thousands</t>
  </si>
  <si>
    <t>Interest Income Expense Net [Abstract]</t>
  </si>
  <si>
    <t>Investment securities</t>
  </si>
  <si>
    <t>Margin balances</t>
  </si>
  <si>
    <t>Total interest income</t>
  </si>
  <si>
    <t>Total interest expense</t>
  </si>
  <si>
    <t>Employee Incentive, Deferred Compensation, And Retirement Plans (Details) - USD ($) $ in Thousands</t>
  </si>
  <si>
    <t>Share-based Compensation Arrangement by Share-based Payment Award [Line Items]</t>
  </si>
  <si>
    <t>Shares authorized to grant</t>
  </si>
  <si>
    <t>Contributions to the Profit Sharing Plan</t>
  </si>
  <si>
    <t>Incentive Stock Plan [Member]</t>
  </si>
  <si>
    <t>Restricted Stock Units, PRSUs, and Restricted Stock Awards [Member]</t>
  </si>
  <si>
    <t>Total number of stock awards outstanding</t>
  </si>
  <si>
    <t>Unvested stock awards outstanding</t>
  </si>
  <si>
    <t>Performance-based Restricted Stock Units [Member] | One to Four Years [Member]</t>
  </si>
  <si>
    <t>Percentage of earned award vested</t>
  </si>
  <si>
    <t>80.00%</t>
  </si>
  <si>
    <t>Performance-based Restricted Stock Units [Member] | Fifth Year [Member]</t>
  </si>
  <si>
    <t>20.00%</t>
  </si>
  <si>
    <t>Restricted Stock Units and Restricted Stock Awards [Member]</t>
  </si>
  <si>
    <t>Unrecognized compensation expense related to non-vested options</t>
  </si>
  <si>
    <t>Weighted-average period, compensation cost expected to recognized, in years</t>
  </si>
  <si>
    <t>2 years 9 months 18 days</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Minimum [Member] | Deferred Compensation Plans [Member]</t>
  </si>
  <si>
    <t>Awards vesting period in years</t>
  </si>
  <si>
    <t>1 year</t>
  </si>
  <si>
    <t>Minimum [Member] | Deferred Awards [Member]</t>
  </si>
  <si>
    <t>Minimum [Member] | Restricted Stock Units (RSUs) [Member]</t>
  </si>
  <si>
    <t>Minimum [Member] | Performance-based Restricted Stock Units [Member]</t>
  </si>
  <si>
    <t>Potential percentage of converted shares</t>
  </si>
  <si>
    <t>0.00%</t>
  </si>
  <si>
    <t>Minimum [Member] | Restricted Stock Award [Member]</t>
  </si>
  <si>
    <t>Minimum [Member] | SWAP Plan [Member]</t>
  </si>
  <si>
    <t>Maximum [Member] | Deferred Compensation Plans [Member]</t>
  </si>
  <si>
    <t>8 years</t>
  </si>
  <si>
    <t>Maximum [Member] | Deferred Awards [Member]</t>
  </si>
  <si>
    <t>10 years</t>
  </si>
  <si>
    <t>Maximum [Member] | Restricted Stock Units (RSUs) [Member]</t>
  </si>
  <si>
    <t>Maximum [Member] | Performance-based Restricted Stock Units [Member]</t>
  </si>
  <si>
    <t>200.00%</t>
  </si>
  <si>
    <t>Maximum [Member] | Restricted Stock Award [Member]</t>
  </si>
  <si>
    <t>5 years</t>
  </si>
  <si>
    <t>Maximum [Member] | SWAP Plan [Member]</t>
  </si>
  <si>
    <t>Off-Balance Sheet Credit Risk (Details) - USD ($) $ in Millions</t>
  </si>
  <si>
    <t>Fair Value Off Balance Sheet Risks Disclosure Information [Line Items]</t>
  </si>
  <si>
    <t>General settlement period of securities transactions</t>
  </si>
  <si>
    <t>2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tandby Letters of Credit [Member] | Maximum [Member]</t>
  </si>
  <si>
    <t>Letters of credit, expiration period</t>
  </si>
  <si>
    <t>Segment Reporting (Narrative) (Details)</t>
  </si>
  <si>
    <t>Sep. 30, 2019Segment</t>
  </si>
  <si>
    <t>Segment Reporting Information [Line Items]</t>
  </si>
  <si>
    <t>Number of business segments</t>
  </si>
  <si>
    <t>Number of businesses within operating segment</t>
  </si>
  <si>
    <t>Segment Reporting (Schedule Of Operating Information, Segment) (Details) - USD ($) $ in Thousands</t>
  </si>
  <si>
    <t>Income/(loss) before income taxes</t>
  </si>
  <si>
    <t>Other Segments [Member]</t>
  </si>
  <si>
    <t>Segment Reporting (Schedule Of Operating Information, Segment) (Parenthetical) (Details)</t>
  </si>
  <si>
    <t>Net revenues accounted for by individual client, maximum percentage</t>
  </si>
  <si>
    <t>Segment Reporting (Schedule Of Information Of Total Assets On Segment Basis) (Details) - USD ($) $ in Thousands</t>
  </si>
  <si>
    <t>Segment Reporting (Schedule Of Net Revenues Earned On Major Geographical Areas) (Details) - USD ($) $ in Thousands</t>
  </si>
  <si>
    <t>Total net revenues</t>
  </si>
  <si>
    <t>Earnings Per Share (Computation Of Basic And Diluted Earnings Per Share) (Details) - USD ($) $ / shares in Units, shares in Thousands, $ in Thousands</t>
  </si>
  <si>
    <t>Average shares used in basic computation</t>
  </si>
  <si>
    <t>Dilutive effect of stock options and units</t>
  </si>
  <si>
    <t>Average shares used in diluted computation</t>
  </si>
  <si>
    <t>Earnings Per Share (Details) - $ / shares</t>
  </si>
  <si>
    <t>Cash dividends paid per common share</t>
  </si>
  <si>
    <t>Shareholders' Equity (Details) - USD ($) $ / shares in Units, $ in Millions</t>
  </si>
  <si>
    <t>Feb. 21, 2019</t>
  </si>
  <si>
    <t>Mar. 31, 2019</t>
  </si>
  <si>
    <t>Business Acquisition Equity Interests Issued Or Issuable [Line Items]</t>
  </si>
  <si>
    <t>Number of shares authorized to be repurchased</t>
  </si>
  <si>
    <t>Purchase of treasury stock</t>
  </si>
  <si>
    <t>Treasury stock acquired, Shares,</t>
  </si>
  <si>
    <t>Treasury Stock Acquired, Average Cost Per Share</t>
  </si>
  <si>
    <t>Non-Cumulative Perpetual Preferred Stock, Series B [Member]</t>
  </si>
  <si>
    <t>Preferred stock, dividend rate percentage</t>
  </si>
  <si>
    <t>6.25%</t>
  </si>
  <si>
    <t>Preferred stock liquidation preference per depositary share</t>
  </si>
  <si>
    <t>Preferred stock, liquidation preference per share</t>
  </si>
  <si>
    <t>Preferred stock, redemption terms</t>
  </si>
  <si>
    <t>The Company may redeem the Series B preferred stock at its option, subject to regulatory approval, on or after March 15, 2024 or following a regulatory capital treatment event, as defined</t>
  </si>
  <si>
    <t>Series B Preferred Stock [Member] | Over-Allotment Option [Member]</t>
  </si>
  <si>
    <t>Business Bancshares, Inc. [Member]</t>
  </si>
  <si>
    <t>Shares issued</t>
  </si>
  <si>
    <t>Variable Interest Entities (Details) $ in Millions</t>
  </si>
  <si>
    <t>Jul. 31, 2018Air_craft</t>
  </si>
  <si>
    <t>Variable Interest Entity [Line Items]</t>
  </si>
  <si>
    <t>Assets in partnership</t>
  </si>
  <si>
    <t>Jet Holding S.a.r.l. [Member]</t>
  </si>
  <si>
    <t>Ownership interest</t>
  </si>
  <si>
    <t>Weisel Capital Management LLC [Member]</t>
  </si>
  <si>
    <t>FAN Engine Securitization Ltd [Member]</t>
  </si>
  <si>
    <t>Number of Aircraft engines | Air_craft</t>
  </si>
  <si>
    <t>FAN Engine Securitization Ltd [Member] | Jet Holding S.a.r.l. [Member]</t>
  </si>
  <si>
    <t>Subsequent Events (Details)</t>
  </si>
  <si>
    <t>Sep. 30, 2019Event</t>
  </si>
  <si>
    <t>Number of types of 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8</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68373976</v>
      </c>
    </row>
    <row r="35" spans="1:3">
      <c r="A35" s="4" t="s">
        <v>58</v>
      </c>
    </row>
    <row r="36" spans="1:3">
      <c r="A36" s="3" t="s">
        <v>4</v>
      </c>
    </row>
    <row r="37" spans="1:3">
      <c r="A37" s="4" t="s">
        <v>51</v>
      </c>
      <c r="B37" s="4" t="s">
        <v>59</v>
      </c>
    </row>
    <row r="38" spans="1:3">
      <c r="A38" s="4" t="s">
        <v>53</v>
      </c>
      <c r="B38" s="4" t="s">
        <v>60</v>
      </c>
    </row>
    <row r="39" spans="1:3">
      <c r="A39" s="4" t="s">
        <v>55</v>
      </c>
      <c r="B39" s="4" t="s">
        <v>56</v>
      </c>
    </row>
    <row r="40" spans="1:3">
      <c r="A40" s="4" t="s">
        <v>57</v>
      </c>
      <c r="C40" s="5" t="n">
        <v>6000</v>
      </c>
    </row>
    <row r="41" spans="1:3">
      <c r="A41" s="4" t="s">
        <v>61</v>
      </c>
    </row>
    <row r="42" spans="1:3">
      <c r="A42" s="3" t="s">
        <v>4</v>
      </c>
    </row>
    <row r="43" spans="1:3">
      <c r="A43" s="4" t="s">
        <v>51</v>
      </c>
      <c r="B43" s="4" t="s">
        <v>62</v>
      </c>
    </row>
    <row r="44" spans="1:3">
      <c r="A44" s="4" t="s">
        <v>53</v>
      </c>
      <c r="B44" s="4" t="s">
        <v>63</v>
      </c>
    </row>
    <row r="45" spans="1:3">
      <c r="A45" s="4" t="s">
        <v>55</v>
      </c>
      <c r="B45" s="4" t="s">
        <v>56</v>
      </c>
    </row>
    <row r="46" spans="1:3">
      <c r="A46" s="4" t="s">
        <v>57</v>
      </c>
      <c r="C46" s="5" t="n">
        <v>6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5</v>
      </c>
    </row>
    <row r="2" spans="1:3">
      <c r="A2" s="3" t="s">
        <v>283</v>
      </c>
    </row>
    <row r="3" spans="1:3">
      <c r="A3" s="4" t="s">
        <v>67</v>
      </c>
      <c r="B3" s="6" t="n">
        <v>868866</v>
      </c>
      <c r="C3" s="6" t="n">
        <v>1936560</v>
      </c>
    </row>
    <row r="4" spans="1:3">
      <c r="A4" s="4" t="s">
        <v>68</v>
      </c>
      <c r="B4" s="5" t="n">
        <v>62654</v>
      </c>
      <c r="C4" s="5" t="n">
        <v>132814</v>
      </c>
    </row>
    <row r="5" spans="1:3">
      <c r="A5" s="4" t="s">
        <v>284</v>
      </c>
      <c r="B5" s="6" t="n">
        <v>931520</v>
      </c>
      <c r="C5" s="6" t="n">
        <v>206937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672</v>
      </c>
    </row>
    <row r="2" spans="1:2">
      <c r="A2" s="3" t="s">
        <v>1020</v>
      </c>
    </row>
    <row r="3" spans="1:2">
      <c r="A3" s="4" t="s">
        <v>824</v>
      </c>
      <c r="B3" s="6" t="n">
        <v>22331</v>
      </c>
    </row>
    <row r="4" spans="1:2">
      <c r="A4" s="4" t="s">
        <v>825</v>
      </c>
      <c r="B4" s="5" t="n">
        <v>86712</v>
      </c>
    </row>
    <row r="5" spans="1:2">
      <c r="A5" s="4" t="s">
        <v>826</v>
      </c>
      <c r="B5" s="5" t="n">
        <v>81631</v>
      </c>
    </row>
    <row r="6" spans="1:2">
      <c r="A6" s="4" t="s">
        <v>827</v>
      </c>
      <c r="B6" s="5" t="n">
        <v>80779</v>
      </c>
    </row>
    <row r="7" spans="1:2">
      <c r="A7" s="4" t="s">
        <v>828</v>
      </c>
      <c r="B7" s="5" t="n">
        <v>79830</v>
      </c>
    </row>
    <row r="8" spans="1:2">
      <c r="A8" s="4" t="s">
        <v>829</v>
      </c>
      <c r="B8" s="5" t="n">
        <v>537119</v>
      </c>
    </row>
    <row r="9" spans="1:2">
      <c r="A9" s="4" t="s">
        <v>1011</v>
      </c>
      <c r="B9" s="5" t="n">
        <v>888402</v>
      </c>
    </row>
    <row r="10" spans="1:2">
      <c r="A10" s="4" t="s">
        <v>455</v>
      </c>
    </row>
    <row r="11" spans="1:2">
      <c r="A11" s="3" t="s">
        <v>1020</v>
      </c>
    </row>
    <row r="12" spans="1:2">
      <c r="A12" s="4" t="s">
        <v>824</v>
      </c>
      <c r="B12" s="5" t="n">
        <v>6531</v>
      </c>
    </row>
    <row r="13" spans="1:2">
      <c r="A13" s="4" t="s">
        <v>825</v>
      </c>
      <c r="B13" s="5" t="n">
        <v>24598</v>
      </c>
    </row>
    <row r="14" spans="1:2">
      <c r="A14" s="4" t="s">
        <v>826</v>
      </c>
      <c r="B14" s="5" t="n">
        <v>20162</v>
      </c>
    </row>
    <row r="15" spans="1:2">
      <c r="A15" s="4" t="s">
        <v>827</v>
      </c>
      <c r="B15" s="5" t="n">
        <v>11980</v>
      </c>
    </row>
    <row r="16" spans="1:2">
      <c r="A16" s="4" t="s">
        <v>828</v>
      </c>
      <c r="B16" s="5" t="n">
        <v>6865</v>
      </c>
    </row>
    <row r="17" spans="1:2">
      <c r="A17" s="4" t="s">
        <v>829</v>
      </c>
      <c r="B17" s="5" t="n">
        <v>11737</v>
      </c>
    </row>
    <row r="18" spans="1:2">
      <c r="A18" s="4" t="s">
        <v>1011</v>
      </c>
      <c r="B18" s="6" t="n">
        <v>818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9</v>
      </c>
      <c r="B1" s="2" t="s">
        <v>129</v>
      </c>
      <c r="D1" s="2" t="s">
        <v>1</v>
      </c>
    </row>
    <row r="2" spans="1:5">
      <c r="B2" s="2" t="s">
        <v>2</v>
      </c>
      <c r="C2" s="2" t="s">
        <v>130</v>
      </c>
      <c r="D2" s="2" t="s">
        <v>2</v>
      </c>
      <c r="E2" s="2" t="s">
        <v>130</v>
      </c>
    </row>
    <row r="3" spans="1:5">
      <c r="A3" s="3" t="s">
        <v>131</v>
      </c>
    </row>
    <row r="4" spans="1:5">
      <c r="A4" s="4" t="s">
        <v>132</v>
      </c>
      <c r="B4" s="6" t="n">
        <v>585587</v>
      </c>
      <c r="C4" s="6" t="n">
        <v>532144</v>
      </c>
      <c r="D4" s="6" t="n">
        <v>1661442</v>
      </c>
      <c r="E4" s="6" t="n">
        <v>1605149</v>
      </c>
    </row>
    <row r="5" spans="1:5">
      <c r="A5" s="4" t="s">
        <v>206</v>
      </c>
      <c r="B5" s="5" t="n">
        <v>5249</v>
      </c>
      <c r="C5" s="5" t="n">
        <v>4394</v>
      </c>
      <c r="D5" s="5" t="n">
        <v>12779</v>
      </c>
      <c r="E5" s="5" t="n">
        <v>11908</v>
      </c>
    </row>
    <row r="6" spans="1:5">
      <c r="A6" s="4" t="s">
        <v>1030</v>
      </c>
      <c r="B6" s="5" t="n">
        <v>585587</v>
      </c>
      <c r="C6" s="5" t="n">
        <v>532165</v>
      </c>
      <c r="D6" s="5" t="n">
        <v>1661442</v>
      </c>
      <c r="E6" s="5" t="n">
        <v>1605150</v>
      </c>
    </row>
    <row r="7" spans="1:5">
      <c r="A7" s="3" t="s">
        <v>1031</v>
      </c>
    </row>
    <row r="8" spans="1:5">
      <c r="A8" s="4" t="s">
        <v>134</v>
      </c>
      <c r="B8" s="5" t="n">
        <v>178784</v>
      </c>
      <c r="C8" s="5" t="n">
        <v>169760</v>
      </c>
      <c r="D8" s="5" t="n">
        <v>557795</v>
      </c>
      <c r="E8" s="5" t="n">
        <v>461915</v>
      </c>
    </row>
    <row r="9" spans="1:5">
      <c r="A9" s="4" t="s">
        <v>133</v>
      </c>
      <c r="B9" s="5" t="n">
        <v>97847</v>
      </c>
      <c r="C9" s="5" t="n">
        <v>83152</v>
      </c>
      <c r="D9" s="5" t="n">
        <v>298343</v>
      </c>
      <c r="E9" s="5" t="n">
        <v>269918</v>
      </c>
    </row>
    <row r="10" spans="1:5">
      <c r="A10" s="4" t="s">
        <v>206</v>
      </c>
      <c r="B10" s="5" t="n">
        <v>3498</v>
      </c>
      <c r="C10" s="5" t="n">
        <v>1733</v>
      </c>
      <c r="D10" s="5" t="n">
        <v>21682</v>
      </c>
      <c r="E10" s="5" t="n">
        <v>6649</v>
      </c>
    </row>
    <row r="11" spans="1:5">
      <c r="A11" s="4" t="s">
        <v>136</v>
      </c>
      <c r="B11" s="5" t="n">
        <v>865716</v>
      </c>
      <c r="C11" s="5" t="n">
        <v>786810</v>
      </c>
      <c r="D11" s="5" t="n">
        <v>2539262</v>
      </c>
      <c r="E11" s="5" t="n">
        <v>2343632</v>
      </c>
    </row>
    <row r="12" spans="1:5">
      <c r="A12" s="4" t="s">
        <v>158</v>
      </c>
    </row>
    <row r="13" spans="1:5">
      <c r="A13" s="3" t="s">
        <v>131</v>
      </c>
    </row>
    <row r="14" spans="1:5">
      <c r="A14" s="4" t="s">
        <v>132</v>
      </c>
      <c r="B14" s="5" t="n">
        <v>163920</v>
      </c>
      <c r="C14" s="5" t="n">
        <v>158016</v>
      </c>
      <c r="D14" s="5" t="n">
        <v>484350</v>
      </c>
      <c r="E14" s="5" t="n">
        <v>490693</v>
      </c>
    </row>
    <row r="15" spans="1:5">
      <c r="A15" s="4" t="s">
        <v>159</v>
      </c>
    </row>
    <row r="16" spans="1:5">
      <c r="A16" s="3" t="s">
        <v>131</v>
      </c>
    </row>
    <row r="17" spans="1:5">
      <c r="A17" s="4" t="s">
        <v>132</v>
      </c>
      <c r="B17" s="5" t="n">
        <v>198790</v>
      </c>
      <c r="C17" s="5" t="n">
        <v>169012</v>
      </c>
      <c r="D17" s="5" t="n">
        <v>540247</v>
      </c>
      <c r="E17" s="5" t="n">
        <v>506437</v>
      </c>
    </row>
    <row r="18" spans="1:5">
      <c r="A18" s="4" t="s">
        <v>160</v>
      </c>
    </row>
    <row r="19" spans="1:5">
      <c r="A19" s="3" t="s">
        <v>131</v>
      </c>
    </row>
    <row r="20" spans="1:5">
      <c r="A20" s="4" t="s">
        <v>132</v>
      </c>
      <c r="B20" s="6" t="n">
        <v>217628</v>
      </c>
      <c r="C20" s="6" t="n">
        <v>200743</v>
      </c>
      <c r="D20" s="6" t="n">
        <v>624066</v>
      </c>
      <c r="E20" s="6" t="n">
        <v>59611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2</v>
      </c>
      <c r="C1" s="2" t="s">
        <v>129</v>
      </c>
      <c r="E1" s="2" t="s">
        <v>1</v>
      </c>
    </row>
    <row r="2" spans="1:6">
      <c r="C2" s="2" t="s">
        <v>2</v>
      </c>
      <c r="D2" s="2" t="s">
        <v>130</v>
      </c>
      <c r="E2" s="2" t="s">
        <v>2</v>
      </c>
      <c r="F2" s="2" t="s">
        <v>130</v>
      </c>
    </row>
    <row r="3" spans="1:6">
      <c r="A3" s="3" t="s">
        <v>1033</v>
      </c>
    </row>
    <row r="4" spans="1:6">
      <c r="A4" s="4" t="s">
        <v>1034</v>
      </c>
      <c r="C4" s="6" t="n">
        <v>163920</v>
      </c>
      <c r="D4" s="6" t="n">
        <v>158015</v>
      </c>
      <c r="E4" s="6" t="n">
        <v>484350</v>
      </c>
      <c r="F4" s="6" t="n">
        <v>490692</v>
      </c>
    </row>
    <row r="5" spans="1:6">
      <c r="A5" s="4" t="s">
        <v>1035</v>
      </c>
      <c r="C5" s="5" t="n">
        <v>198790</v>
      </c>
      <c r="D5" s="5" t="n">
        <v>168992</v>
      </c>
      <c r="E5" s="5" t="n">
        <v>540247</v>
      </c>
      <c r="F5" s="5" t="n">
        <v>506437</v>
      </c>
    </row>
    <row r="6" spans="1:6">
      <c r="A6" s="4" t="s">
        <v>132</v>
      </c>
      <c r="C6" s="5" t="n">
        <v>585587</v>
      </c>
      <c r="D6" s="5" t="n">
        <v>532144</v>
      </c>
      <c r="E6" s="5" t="n">
        <v>1661442</v>
      </c>
      <c r="F6" s="5" t="n">
        <v>1605149</v>
      </c>
    </row>
    <row r="7" spans="1:6">
      <c r="A7" s="4" t="s">
        <v>206</v>
      </c>
      <c r="C7" s="5" t="n">
        <v>5249</v>
      </c>
      <c r="D7" s="5" t="n">
        <v>4394</v>
      </c>
      <c r="E7" s="5" t="n">
        <v>12779</v>
      </c>
      <c r="F7" s="5" t="n">
        <v>11908</v>
      </c>
    </row>
    <row r="8" spans="1:6">
      <c r="A8" s="4" t="s">
        <v>1036</v>
      </c>
    </row>
    <row r="9" spans="1:6">
      <c r="A9" s="3" t="s">
        <v>1033</v>
      </c>
    </row>
    <row r="10" spans="1:6">
      <c r="A10" s="4" t="s">
        <v>1035</v>
      </c>
      <c r="B10" s="4" t="s">
        <v>73</v>
      </c>
      <c r="C10" s="5" t="n">
        <v>93943</v>
      </c>
      <c r="D10" s="5" t="n">
        <v>93275</v>
      </c>
      <c r="E10" s="5" t="n">
        <v>247599</v>
      </c>
      <c r="F10" s="5" t="n">
        <v>246044</v>
      </c>
    </row>
    <row r="11" spans="1:6">
      <c r="A11" s="4" t="s">
        <v>1037</v>
      </c>
    </row>
    <row r="12" spans="1:6">
      <c r="A12" s="3" t="s">
        <v>1033</v>
      </c>
    </row>
    <row r="13" spans="1:6">
      <c r="A13" s="4" t="s">
        <v>1035</v>
      </c>
      <c r="B13" s="4" t="s">
        <v>73</v>
      </c>
      <c r="C13" s="5" t="n">
        <v>104847</v>
      </c>
      <c r="D13" s="5" t="n">
        <v>75717</v>
      </c>
      <c r="E13" s="5" t="n">
        <v>292648</v>
      </c>
      <c r="F13" s="5" t="n">
        <v>260393</v>
      </c>
    </row>
    <row r="14" spans="1:6">
      <c r="A14" s="4" t="s">
        <v>1038</v>
      </c>
    </row>
    <row r="15" spans="1:6">
      <c r="A15" s="3" t="s">
        <v>1033</v>
      </c>
    </row>
    <row r="16" spans="1:6">
      <c r="A16" s="4" t="s">
        <v>132</v>
      </c>
      <c r="C16" s="5" t="n">
        <v>217628</v>
      </c>
      <c r="D16" s="5" t="n">
        <v>200743</v>
      </c>
      <c r="E16" s="5" t="n">
        <v>624066</v>
      </c>
      <c r="F16" s="5" t="n">
        <v>596112</v>
      </c>
    </row>
    <row r="17" spans="1:6">
      <c r="A17" s="4" t="s">
        <v>798</v>
      </c>
    </row>
    <row r="18" spans="1:6">
      <c r="A18" s="3" t="s">
        <v>1033</v>
      </c>
    </row>
    <row r="19" spans="1:6">
      <c r="A19" s="4" t="s">
        <v>1034</v>
      </c>
      <c r="C19" s="5" t="n">
        <v>118061</v>
      </c>
      <c r="D19" s="5" t="n">
        <v>117795</v>
      </c>
      <c r="E19" s="5" t="n">
        <v>348272</v>
      </c>
      <c r="F19" s="5" t="n">
        <v>355129</v>
      </c>
    </row>
    <row r="20" spans="1:6">
      <c r="A20" s="4" t="s">
        <v>1035</v>
      </c>
      <c r="C20" s="5" t="n">
        <v>9855</v>
      </c>
      <c r="D20" s="5" t="n">
        <v>7722</v>
      </c>
      <c r="E20" s="5" t="n">
        <v>28637</v>
      </c>
      <c r="F20" s="5" t="n">
        <v>23459</v>
      </c>
    </row>
    <row r="21" spans="1:6">
      <c r="A21" s="4" t="s">
        <v>132</v>
      </c>
      <c r="C21" s="5" t="n">
        <v>350147</v>
      </c>
      <c r="D21" s="5" t="n">
        <v>329628</v>
      </c>
      <c r="E21" s="5" t="n">
        <v>1011553</v>
      </c>
      <c r="F21" s="5" t="n">
        <v>983638</v>
      </c>
    </row>
    <row r="22" spans="1:6">
      <c r="A22" s="4" t="s">
        <v>206</v>
      </c>
      <c r="C22" s="5" t="n">
        <v>4615</v>
      </c>
      <c r="D22" s="5" t="n">
        <v>3376</v>
      </c>
      <c r="E22" s="5" t="n">
        <v>10619</v>
      </c>
      <c r="F22" s="5" t="n">
        <v>8969</v>
      </c>
    </row>
    <row r="23" spans="1:6">
      <c r="A23" s="4" t="s">
        <v>1039</v>
      </c>
    </row>
    <row r="24" spans="1:6">
      <c r="A24" s="3" t="s">
        <v>1033</v>
      </c>
    </row>
    <row r="25" spans="1:6">
      <c r="A25" s="4" t="s">
        <v>1035</v>
      </c>
      <c r="B25" s="4" t="s">
        <v>73</v>
      </c>
      <c r="C25" s="5" t="n">
        <v>9855</v>
      </c>
      <c r="D25" s="5" t="n">
        <v>7722</v>
      </c>
      <c r="E25" s="5" t="n">
        <v>28637</v>
      </c>
      <c r="F25" s="5" t="n">
        <v>23378</v>
      </c>
    </row>
    <row r="26" spans="1:6">
      <c r="A26" s="4" t="s">
        <v>1040</v>
      </c>
    </row>
    <row r="27" spans="1:6">
      <c r="A27" s="3" t="s">
        <v>1033</v>
      </c>
    </row>
    <row r="28" spans="1:6">
      <c r="A28" s="4" t="s">
        <v>1035</v>
      </c>
      <c r="B28" s="4" t="s">
        <v>73</v>
      </c>
      <c r="F28" s="5" t="n">
        <v>81</v>
      </c>
    </row>
    <row r="29" spans="1:6">
      <c r="A29" s="4" t="s">
        <v>1041</v>
      </c>
    </row>
    <row r="30" spans="1:6">
      <c r="A30" s="3" t="s">
        <v>1033</v>
      </c>
    </row>
    <row r="31" spans="1:6">
      <c r="A31" s="4" t="s">
        <v>132</v>
      </c>
      <c r="C31" s="5" t="n">
        <v>217616</v>
      </c>
      <c r="D31" s="5" t="n">
        <v>200735</v>
      </c>
      <c r="E31" s="5" t="n">
        <v>624025</v>
      </c>
      <c r="F31" s="5" t="n">
        <v>596081</v>
      </c>
    </row>
    <row r="32" spans="1:6">
      <c r="A32" s="4" t="s">
        <v>799</v>
      </c>
    </row>
    <row r="33" spans="1:6">
      <c r="A33" s="3" t="s">
        <v>1033</v>
      </c>
    </row>
    <row r="34" spans="1:6">
      <c r="A34" s="4" t="s">
        <v>1034</v>
      </c>
      <c r="C34" s="5" t="n">
        <v>45859</v>
      </c>
      <c r="D34" s="5" t="n">
        <v>40220</v>
      </c>
      <c r="E34" s="5" t="n">
        <v>136078</v>
      </c>
      <c r="F34" s="5" t="n">
        <v>135563</v>
      </c>
    </row>
    <row r="35" spans="1:6">
      <c r="A35" s="4" t="s">
        <v>1035</v>
      </c>
      <c r="C35" s="5" t="n">
        <v>188935</v>
      </c>
      <c r="D35" s="5" t="n">
        <v>161270</v>
      </c>
      <c r="E35" s="5" t="n">
        <v>511610</v>
      </c>
      <c r="F35" s="5" t="n">
        <v>482978</v>
      </c>
    </row>
    <row r="36" spans="1:6">
      <c r="A36" s="4" t="s">
        <v>132</v>
      </c>
      <c r="C36" s="5" t="n">
        <v>234806</v>
      </c>
      <c r="D36" s="5" t="n">
        <v>201498</v>
      </c>
      <c r="E36" s="5" t="n">
        <v>647729</v>
      </c>
      <c r="F36" s="5" t="n">
        <v>618572</v>
      </c>
    </row>
    <row r="37" spans="1:6">
      <c r="A37" s="4" t="s">
        <v>1042</v>
      </c>
    </row>
    <row r="38" spans="1:6">
      <c r="A38" s="3" t="s">
        <v>1033</v>
      </c>
    </row>
    <row r="39" spans="1:6">
      <c r="A39" s="4" t="s">
        <v>1035</v>
      </c>
      <c r="B39" s="4" t="s">
        <v>73</v>
      </c>
      <c r="C39" s="5" t="n">
        <v>84088</v>
      </c>
      <c r="D39" s="5" t="n">
        <v>85553</v>
      </c>
      <c r="E39" s="5" t="n">
        <v>218962</v>
      </c>
      <c r="F39" s="5" t="n">
        <v>222666</v>
      </c>
    </row>
    <row r="40" spans="1:6">
      <c r="A40" s="4" t="s">
        <v>1043</v>
      </c>
    </row>
    <row r="41" spans="1:6">
      <c r="A41" s="3" t="s">
        <v>1033</v>
      </c>
    </row>
    <row r="42" spans="1:6">
      <c r="A42" s="4" t="s">
        <v>1035</v>
      </c>
      <c r="B42" s="4" t="s">
        <v>73</v>
      </c>
      <c r="C42" s="5" t="n">
        <v>104847</v>
      </c>
      <c r="D42" s="5" t="n">
        <v>75717</v>
      </c>
      <c r="E42" s="5" t="n">
        <v>292648</v>
      </c>
      <c r="F42" s="5" t="n">
        <v>260312</v>
      </c>
    </row>
    <row r="43" spans="1:6">
      <c r="A43" s="4" t="s">
        <v>1044</v>
      </c>
    </row>
    <row r="44" spans="1:6">
      <c r="A44" s="3" t="s">
        <v>1033</v>
      </c>
    </row>
    <row r="45" spans="1:6">
      <c r="A45" s="4" t="s">
        <v>132</v>
      </c>
      <c r="C45" s="5" t="n">
        <v>12</v>
      </c>
      <c r="D45" s="5" t="n">
        <v>8</v>
      </c>
      <c r="E45" s="5" t="n">
        <v>41</v>
      </c>
      <c r="F45" s="5" t="n">
        <v>31</v>
      </c>
    </row>
    <row r="46" spans="1:6">
      <c r="A46" s="4" t="s">
        <v>715</v>
      </c>
    </row>
    <row r="47" spans="1:6">
      <c r="A47" s="3" t="s">
        <v>1033</v>
      </c>
    </row>
    <row r="48" spans="1:6">
      <c r="A48" s="4" t="s">
        <v>132</v>
      </c>
      <c r="C48" s="5" t="n">
        <v>634</v>
      </c>
      <c r="D48" s="5" t="n">
        <v>1018</v>
      </c>
      <c r="E48" s="5" t="n">
        <v>2160</v>
      </c>
      <c r="F48" s="5" t="n">
        <v>2939</v>
      </c>
    </row>
    <row r="49" spans="1:6">
      <c r="A49" s="4" t="s">
        <v>206</v>
      </c>
      <c r="C49" s="5" t="n">
        <v>634</v>
      </c>
      <c r="D49" s="5" t="n">
        <v>1018</v>
      </c>
      <c r="E49" s="5" t="n">
        <v>2160</v>
      </c>
      <c r="F49" s="5" t="n">
        <v>2939</v>
      </c>
    </row>
    <row r="50" spans="1:6">
      <c r="A50" s="4" t="s">
        <v>1045</v>
      </c>
    </row>
    <row r="51" spans="1:6">
      <c r="A51" s="3" t="s">
        <v>1033</v>
      </c>
    </row>
    <row r="52" spans="1:6">
      <c r="A52" s="4" t="s">
        <v>132</v>
      </c>
      <c r="C52" s="5" t="n">
        <v>546001</v>
      </c>
      <c r="D52" s="5" t="n">
        <v>503028</v>
      </c>
      <c r="E52" s="5" t="n">
        <v>1558631</v>
      </c>
      <c r="F52" s="5" t="n">
        <v>1508724</v>
      </c>
    </row>
    <row r="53" spans="1:6">
      <c r="A53" s="4" t="s">
        <v>1046</v>
      </c>
    </row>
    <row r="54" spans="1:6">
      <c r="A54" s="3" t="s">
        <v>1033</v>
      </c>
    </row>
    <row r="55" spans="1:6">
      <c r="A55" s="4" t="s">
        <v>132</v>
      </c>
      <c r="C55" s="5" t="n">
        <v>350147</v>
      </c>
      <c r="D55" s="5" t="n">
        <v>329628</v>
      </c>
      <c r="E55" s="5" t="n">
        <v>1011553</v>
      </c>
      <c r="F55" s="5" t="n">
        <v>983638</v>
      </c>
    </row>
    <row r="56" spans="1:6">
      <c r="A56" s="4" t="s">
        <v>1047</v>
      </c>
    </row>
    <row r="57" spans="1:6">
      <c r="A57" s="3" t="s">
        <v>1033</v>
      </c>
    </row>
    <row r="58" spans="1:6">
      <c r="A58" s="4" t="s">
        <v>132</v>
      </c>
      <c r="C58" s="5" t="n">
        <v>195220</v>
      </c>
      <c r="D58" s="5" t="n">
        <v>172382</v>
      </c>
      <c r="E58" s="5" t="n">
        <v>544918</v>
      </c>
      <c r="F58" s="5" t="n">
        <v>522147</v>
      </c>
    </row>
    <row r="59" spans="1:6">
      <c r="A59" s="4" t="s">
        <v>1048</v>
      </c>
    </row>
    <row r="60" spans="1:6">
      <c r="A60" s="3" t="s">
        <v>1033</v>
      </c>
    </row>
    <row r="61" spans="1:6">
      <c r="A61" s="4" t="s">
        <v>132</v>
      </c>
      <c r="C61" s="5" t="n">
        <v>634</v>
      </c>
      <c r="D61" s="5" t="n">
        <v>1018</v>
      </c>
      <c r="E61" s="5" t="n">
        <v>2160</v>
      </c>
      <c r="F61" s="5" t="n">
        <v>2939</v>
      </c>
    </row>
    <row r="62" spans="1:6">
      <c r="A62" s="4" t="s">
        <v>1049</v>
      </c>
    </row>
    <row r="63" spans="1:6">
      <c r="A63" s="3" t="s">
        <v>1033</v>
      </c>
    </row>
    <row r="64" spans="1:6">
      <c r="A64" s="4" t="s">
        <v>132</v>
      </c>
      <c r="C64" s="5" t="n">
        <v>38249</v>
      </c>
      <c r="D64" s="5" t="n">
        <v>28197</v>
      </c>
      <c r="E64" s="5" t="n">
        <v>99020</v>
      </c>
      <c r="F64" s="5" t="n">
        <v>92029</v>
      </c>
    </row>
    <row r="65" spans="1:6">
      <c r="A65" s="4" t="s">
        <v>1050</v>
      </c>
    </row>
    <row r="66" spans="1:6">
      <c r="A66" s="3" t="s">
        <v>1033</v>
      </c>
    </row>
    <row r="67" spans="1:6">
      <c r="A67" s="4" t="s">
        <v>132</v>
      </c>
      <c r="C67" s="5" t="n">
        <v>38249</v>
      </c>
      <c r="D67" s="5" t="n">
        <v>28197</v>
      </c>
      <c r="E67" s="5" t="n">
        <v>99020</v>
      </c>
      <c r="F67" s="5" t="n">
        <v>92029</v>
      </c>
    </row>
    <row r="68" spans="1:6">
      <c r="A68" s="4" t="s">
        <v>715</v>
      </c>
    </row>
    <row r="69" spans="1:6">
      <c r="A69" s="3" t="s">
        <v>1033</v>
      </c>
    </row>
    <row r="70" spans="1:6">
      <c r="A70" s="4" t="s">
        <v>132</v>
      </c>
      <c r="C70" s="5" t="n">
        <v>1337</v>
      </c>
      <c r="D70" s="5" t="n">
        <v>919</v>
      </c>
      <c r="E70" s="5" t="n">
        <v>3791</v>
      </c>
      <c r="F70" s="5" t="n">
        <v>4396</v>
      </c>
    </row>
    <row r="71" spans="1:6">
      <c r="A71" s="4" t="s">
        <v>1051</v>
      </c>
    </row>
    <row r="72" spans="1:6">
      <c r="A72" s="3" t="s">
        <v>1033</v>
      </c>
    </row>
    <row r="73" spans="1:6">
      <c r="A73" s="4" t="s">
        <v>132</v>
      </c>
      <c r="C73" s="6" t="n">
        <v>1337</v>
      </c>
      <c r="D73" s="6" t="n">
        <v>919</v>
      </c>
      <c r="E73" s="6" t="n">
        <v>3791</v>
      </c>
      <c r="F73" s="6" t="n">
        <v>4396</v>
      </c>
    </row>
    <row r="74" spans="1:6"/>
    <row r="75" spans="1:6">
      <c r="A75" s="4" t="s">
        <v>73</v>
      </c>
      <c r="B75" s="4" t="s">
        <v>1052</v>
      </c>
    </row>
  </sheetData>
  <mergeCells count="5">
    <mergeCell ref="A1:B2"/>
    <mergeCell ref="C1:D1"/>
    <mergeCell ref="E1:F1"/>
    <mergeCell ref="A74:E74"/>
    <mergeCell ref="B75:E7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53</v>
      </c>
      <c r="B1" s="2" t="s">
        <v>1</v>
      </c>
    </row>
    <row r="2" spans="1:3">
      <c r="B2" s="2" t="s">
        <v>2</v>
      </c>
      <c r="C2" s="2" t="s">
        <v>65</v>
      </c>
    </row>
    <row r="3" spans="1:3">
      <c r="A3" s="3" t="s">
        <v>336</v>
      </c>
    </row>
    <row r="4" spans="1:3">
      <c r="A4" s="4" t="s">
        <v>1054</v>
      </c>
      <c r="B4" s="6" t="n">
        <v>147600000</v>
      </c>
      <c r="C4" s="6" t="n">
        <v>116700000</v>
      </c>
    </row>
    <row r="5" spans="1:3">
      <c r="A5" s="4" t="s">
        <v>1055</v>
      </c>
      <c r="B5" s="5" t="n">
        <v>0</v>
      </c>
    </row>
    <row r="6" spans="1:3">
      <c r="A6" s="4" t="s">
        <v>1056</v>
      </c>
      <c r="B6" s="6" t="n">
        <v>14400000</v>
      </c>
      <c r="C6" s="6" t="n">
        <v>111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57</v>
      </c>
      <c r="B1" s="2" t="s">
        <v>129</v>
      </c>
      <c r="D1" s="2" t="s">
        <v>1</v>
      </c>
    </row>
    <row r="2" spans="1:5">
      <c r="B2" s="2" t="s">
        <v>2</v>
      </c>
      <c r="C2" s="2" t="s">
        <v>130</v>
      </c>
      <c r="D2" s="2" t="s">
        <v>2</v>
      </c>
      <c r="E2" s="2" t="s">
        <v>130</v>
      </c>
    </row>
    <row r="3" spans="1:5">
      <c r="A3" s="3" t="s">
        <v>1058</v>
      </c>
    </row>
    <row r="4" spans="1:5">
      <c r="A4" s="4" t="s">
        <v>694</v>
      </c>
      <c r="B4" s="6" t="n">
        <v>95436</v>
      </c>
      <c r="C4" s="6" t="n">
        <v>78766</v>
      </c>
      <c r="D4" s="6" t="n">
        <v>284541</v>
      </c>
      <c r="E4" s="6" t="n">
        <v>210790</v>
      </c>
    </row>
    <row r="5" spans="1:5">
      <c r="A5" s="4" t="s">
        <v>1059</v>
      </c>
      <c r="B5" s="5" t="n">
        <v>54945</v>
      </c>
      <c r="C5" s="5" t="n">
        <v>66825</v>
      </c>
      <c r="D5" s="5" t="n">
        <v>182127</v>
      </c>
      <c r="E5" s="5" t="n">
        <v>185263</v>
      </c>
    </row>
    <row r="6" spans="1:5">
      <c r="A6" s="4" t="s">
        <v>1060</v>
      </c>
      <c r="B6" s="5" t="n">
        <v>13334</v>
      </c>
      <c r="C6" s="5" t="n">
        <v>13066</v>
      </c>
      <c r="D6" s="5" t="n">
        <v>40437</v>
      </c>
      <c r="E6" s="5" t="n">
        <v>36322</v>
      </c>
    </row>
    <row r="7" spans="1:5">
      <c r="A7" s="4" t="s">
        <v>511</v>
      </c>
      <c r="B7" s="5" t="n">
        <v>5668</v>
      </c>
      <c r="C7" s="5" t="n">
        <v>5733</v>
      </c>
      <c r="D7" s="5" t="n">
        <v>18395</v>
      </c>
      <c r="E7" s="5" t="n">
        <v>15645</v>
      </c>
    </row>
    <row r="8" spans="1:5">
      <c r="A8" s="4" t="s">
        <v>206</v>
      </c>
      <c r="B8" s="5" t="n">
        <v>9401</v>
      </c>
      <c r="C8" s="5" t="n">
        <v>5370</v>
      </c>
      <c r="D8" s="5" t="n">
        <v>32295</v>
      </c>
      <c r="E8" s="5" t="n">
        <v>13895</v>
      </c>
    </row>
    <row r="9" spans="1:5">
      <c r="A9" s="4" t="s">
        <v>1061</v>
      </c>
      <c r="B9" s="5" t="n">
        <v>178784</v>
      </c>
      <c r="C9" s="5" t="n">
        <v>169760</v>
      </c>
      <c r="D9" s="5" t="n">
        <v>557795</v>
      </c>
      <c r="E9" s="5" t="n">
        <v>461915</v>
      </c>
    </row>
    <row r="10" spans="1:5">
      <c r="A10" s="4" t="s">
        <v>94</v>
      </c>
      <c r="B10" s="5" t="n">
        <v>24815</v>
      </c>
      <c r="C10" s="5" t="n">
        <v>25856</v>
      </c>
      <c r="D10" s="5" t="n">
        <v>82228</v>
      </c>
      <c r="E10" s="5" t="n">
        <v>49329</v>
      </c>
    </row>
    <row r="11" spans="1:5">
      <c r="A11" s="4" t="s">
        <v>100</v>
      </c>
      <c r="B11" s="5" t="n">
        <v>11121</v>
      </c>
      <c r="C11" s="5" t="n">
        <v>11248</v>
      </c>
      <c r="D11" s="5" t="n">
        <v>33365</v>
      </c>
      <c r="E11" s="5" t="n">
        <v>33488</v>
      </c>
    </row>
    <row r="12" spans="1:5">
      <c r="A12" s="4" t="s">
        <v>98</v>
      </c>
      <c r="B12" s="5" t="n">
        <v>1146</v>
      </c>
      <c r="C12" s="5" t="n">
        <v>4232</v>
      </c>
      <c r="D12" s="5" t="n">
        <v>5735</v>
      </c>
      <c r="E12" s="5" t="n">
        <v>10579</v>
      </c>
    </row>
    <row r="13" spans="1:5">
      <c r="A13" s="4" t="s">
        <v>206</v>
      </c>
      <c r="B13" s="5" t="n">
        <v>7062</v>
      </c>
      <c r="C13" s="5" t="n">
        <v>7132</v>
      </c>
      <c r="D13" s="5" t="n">
        <v>25155</v>
      </c>
      <c r="E13" s="5" t="n">
        <v>18804</v>
      </c>
    </row>
    <row r="14" spans="1:5">
      <c r="A14" s="4" t="s">
        <v>1062</v>
      </c>
      <c r="B14" s="6" t="n">
        <v>44144</v>
      </c>
      <c r="C14" s="6" t="n">
        <v>48468</v>
      </c>
      <c r="D14" s="6" t="n">
        <v>146483</v>
      </c>
      <c r="E14" s="6" t="n">
        <v>1122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1063</v>
      </c>
      <c r="B1" s="2" t="s">
        <v>129</v>
      </c>
      <c r="D1" s="2" t="s">
        <v>1</v>
      </c>
    </row>
    <row r="2" spans="1:5">
      <c r="B2" s="2" t="s">
        <v>2</v>
      </c>
      <c r="C2" s="2" t="s">
        <v>130</v>
      </c>
      <c r="D2" s="2" t="s">
        <v>2</v>
      </c>
      <c r="E2" s="2" t="s">
        <v>130</v>
      </c>
    </row>
    <row r="3" spans="1:5">
      <c r="A3" s="3" t="s">
        <v>1064</v>
      </c>
    </row>
    <row r="4" spans="1:5">
      <c r="A4" s="4" t="s">
        <v>1065</v>
      </c>
      <c r="D4" s="5" t="n">
        <v>3300000</v>
      </c>
    </row>
    <row r="5" spans="1:5">
      <c r="A5" s="4" t="s">
        <v>233</v>
      </c>
      <c r="D5" s="6" t="n">
        <v>78329</v>
      </c>
      <c r="E5" s="6" t="n">
        <v>75382</v>
      </c>
    </row>
    <row r="6" spans="1:5">
      <c r="A6" s="4" t="s">
        <v>1066</v>
      </c>
      <c r="B6" s="6" t="n">
        <v>3200</v>
      </c>
      <c r="C6" s="6" t="n">
        <v>3400</v>
      </c>
      <c r="D6" s="5" t="n">
        <v>9600</v>
      </c>
      <c r="E6" s="5" t="n">
        <v>10100</v>
      </c>
    </row>
    <row r="7" spans="1:5">
      <c r="A7" s="4" t="s">
        <v>1067</v>
      </c>
    </row>
    <row r="8" spans="1:5">
      <c r="A8" s="3" t="s">
        <v>1064</v>
      </c>
    </row>
    <row r="9" spans="1:5">
      <c r="A9" s="4" t="s">
        <v>233</v>
      </c>
      <c r="B9" s="6" t="n">
        <v>33600</v>
      </c>
      <c r="C9" s="6" t="n">
        <v>31700</v>
      </c>
      <c r="D9" s="6" t="n">
        <v>97400</v>
      </c>
      <c r="E9" s="6" t="n">
        <v>82500</v>
      </c>
    </row>
    <row r="10" spans="1:5">
      <c r="A10" s="4" t="s">
        <v>1068</v>
      </c>
    </row>
    <row r="11" spans="1:5">
      <c r="A11" s="3" t="s">
        <v>1064</v>
      </c>
    </row>
    <row r="12" spans="1:5">
      <c r="A12" s="4" t="s">
        <v>1069</v>
      </c>
      <c r="B12" s="5" t="n">
        <v>15900000</v>
      </c>
      <c r="D12" s="5" t="n">
        <v>15900000</v>
      </c>
    </row>
    <row r="13" spans="1:5">
      <c r="A13" s="4" t="s">
        <v>1070</v>
      </c>
      <c r="B13" s="5" t="n">
        <v>13800000</v>
      </c>
      <c r="D13" s="5" t="n">
        <v>13800000</v>
      </c>
    </row>
    <row r="14" spans="1:5">
      <c r="A14" s="4" t="s">
        <v>1071</v>
      </c>
    </row>
    <row r="15" spans="1:5">
      <c r="A15" s="3" t="s">
        <v>1064</v>
      </c>
    </row>
    <row r="16" spans="1:5">
      <c r="A16" s="4" t="s">
        <v>1072</v>
      </c>
      <c r="D16" s="4" t="s">
        <v>1073</v>
      </c>
    </row>
    <row r="17" spans="1:5">
      <c r="A17" s="4" t="s">
        <v>1074</v>
      </c>
    </row>
    <row r="18" spans="1:5">
      <c r="A18" s="3" t="s">
        <v>1064</v>
      </c>
    </row>
    <row r="19" spans="1:5">
      <c r="A19" s="4" t="s">
        <v>1072</v>
      </c>
      <c r="D19" s="4" t="s">
        <v>1075</v>
      </c>
    </row>
    <row r="20" spans="1:5">
      <c r="A20" s="4" t="s">
        <v>1076</v>
      </c>
    </row>
    <row r="21" spans="1:5">
      <c r="A21" s="3" t="s">
        <v>1064</v>
      </c>
    </row>
    <row r="22" spans="1:5">
      <c r="A22" s="4" t="s">
        <v>1077</v>
      </c>
      <c r="B22" s="6" t="n">
        <v>456700</v>
      </c>
      <c r="D22" s="6" t="n">
        <v>456700</v>
      </c>
    </row>
    <row r="23" spans="1:5">
      <c r="A23" s="4" t="s">
        <v>1078</v>
      </c>
      <c r="D23" s="4" t="s">
        <v>1079</v>
      </c>
    </row>
    <row r="24" spans="1:5">
      <c r="A24" s="4" t="s">
        <v>1080</v>
      </c>
    </row>
    <row r="25" spans="1:5">
      <c r="A25" s="3" t="s">
        <v>1064</v>
      </c>
    </row>
    <row r="26" spans="1:5">
      <c r="A26" s="4" t="s">
        <v>1081</v>
      </c>
      <c r="B26" s="4" t="s">
        <v>696</v>
      </c>
      <c r="D26" s="4" t="s">
        <v>696</v>
      </c>
    </row>
    <row r="27" spans="1:5">
      <c r="A27" s="4" t="s">
        <v>1082</v>
      </c>
      <c r="B27" s="4" t="s">
        <v>995</v>
      </c>
      <c r="D27" s="4" t="s">
        <v>995</v>
      </c>
    </row>
    <row r="28" spans="1:5">
      <c r="A28" s="4" t="s">
        <v>1083</v>
      </c>
      <c r="B28" s="4" t="s">
        <v>1084</v>
      </c>
      <c r="D28" s="4" t="s">
        <v>1084</v>
      </c>
    </row>
    <row r="29" spans="1:5">
      <c r="A29" s="4" t="s">
        <v>1085</v>
      </c>
      <c r="D29" s="4" t="s">
        <v>1086</v>
      </c>
    </row>
    <row r="30" spans="1:5">
      <c r="A30" s="4" t="s">
        <v>1087</v>
      </c>
    </row>
    <row r="31" spans="1:5">
      <c r="A31" s="3" t="s">
        <v>1064</v>
      </c>
    </row>
    <row r="32" spans="1:5">
      <c r="A32" s="4" t="s">
        <v>1088</v>
      </c>
      <c r="D32" s="4" t="s">
        <v>1089</v>
      </c>
    </row>
    <row r="33" spans="1:5">
      <c r="A33" s="4" t="s">
        <v>1090</v>
      </c>
    </row>
    <row r="34" spans="1:5">
      <c r="A34" s="3" t="s">
        <v>1064</v>
      </c>
    </row>
    <row r="35" spans="1:5">
      <c r="A35" s="4" t="s">
        <v>1088</v>
      </c>
      <c r="D35" s="4" t="s">
        <v>1089</v>
      </c>
    </row>
    <row r="36" spans="1:5">
      <c r="A36" s="4" t="s">
        <v>1091</v>
      </c>
    </row>
    <row r="37" spans="1:5">
      <c r="A37" s="3" t="s">
        <v>1064</v>
      </c>
    </row>
    <row r="38" spans="1:5">
      <c r="A38" s="4" t="s">
        <v>1088</v>
      </c>
      <c r="D38" s="4" t="s">
        <v>1089</v>
      </c>
    </row>
    <row r="39" spans="1:5">
      <c r="A39" s="4" t="s">
        <v>1092</v>
      </c>
    </row>
    <row r="40" spans="1:5">
      <c r="A40" s="3" t="s">
        <v>1064</v>
      </c>
    </row>
    <row r="41" spans="1:5">
      <c r="A41" s="4" t="s">
        <v>1093</v>
      </c>
      <c r="D41" s="4" t="s">
        <v>1094</v>
      </c>
    </row>
    <row r="42" spans="1:5">
      <c r="A42" s="4" t="s">
        <v>1095</v>
      </c>
    </row>
    <row r="43" spans="1:5">
      <c r="A43" s="3" t="s">
        <v>1064</v>
      </c>
    </row>
    <row r="44" spans="1:5">
      <c r="A44" s="4" t="s">
        <v>1088</v>
      </c>
      <c r="D44" s="4" t="s">
        <v>1089</v>
      </c>
    </row>
    <row r="45" spans="1:5">
      <c r="A45" s="4" t="s">
        <v>1096</v>
      </c>
    </row>
    <row r="46" spans="1:5">
      <c r="A46" s="3" t="s">
        <v>1064</v>
      </c>
    </row>
    <row r="47" spans="1:5">
      <c r="A47" s="4" t="s">
        <v>1088</v>
      </c>
      <c r="D47" s="4" t="s">
        <v>1089</v>
      </c>
    </row>
    <row r="48" spans="1:5">
      <c r="A48" s="4" t="s">
        <v>1097</v>
      </c>
    </row>
    <row r="49" spans="1:5">
      <c r="A49" s="3" t="s">
        <v>1064</v>
      </c>
    </row>
    <row r="50" spans="1:5">
      <c r="A50" s="4" t="s">
        <v>1088</v>
      </c>
      <c r="D50" s="4" t="s">
        <v>1098</v>
      </c>
    </row>
    <row r="51" spans="1:5">
      <c r="A51" s="4" t="s">
        <v>1099</v>
      </c>
    </row>
    <row r="52" spans="1:5">
      <c r="A52" s="3" t="s">
        <v>1064</v>
      </c>
    </row>
    <row r="53" spans="1:5">
      <c r="A53" s="4" t="s">
        <v>1088</v>
      </c>
      <c r="D53" s="4" t="s">
        <v>1100</v>
      </c>
    </row>
    <row r="54" spans="1:5">
      <c r="A54" s="4" t="s">
        <v>1101</v>
      </c>
    </row>
    <row r="55" spans="1:5">
      <c r="A55" s="3" t="s">
        <v>1064</v>
      </c>
    </row>
    <row r="56" spans="1:5">
      <c r="A56" s="4" t="s">
        <v>1088</v>
      </c>
      <c r="D56" s="4" t="s">
        <v>1100</v>
      </c>
    </row>
    <row r="57" spans="1:5">
      <c r="A57" s="4" t="s">
        <v>1102</v>
      </c>
    </row>
    <row r="58" spans="1:5">
      <c r="A58" s="3" t="s">
        <v>1064</v>
      </c>
    </row>
    <row r="59" spans="1:5">
      <c r="A59" s="4" t="s">
        <v>1093</v>
      </c>
      <c r="D59" s="4" t="s">
        <v>1103</v>
      </c>
    </row>
    <row r="60" spans="1:5">
      <c r="A60" s="4" t="s">
        <v>1104</v>
      </c>
    </row>
    <row r="61" spans="1:5">
      <c r="A61" s="3" t="s">
        <v>1064</v>
      </c>
    </row>
    <row r="62" spans="1:5">
      <c r="A62" s="4" t="s">
        <v>1088</v>
      </c>
      <c r="D62" s="4" t="s">
        <v>1105</v>
      </c>
    </row>
    <row r="63" spans="1:5">
      <c r="A63" s="4" t="s">
        <v>1106</v>
      </c>
    </row>
    <row r="64" spans="1:5">
      <c r="A64" s="3" t="s">
        <v>1064</v>
      </c>
    </row>
    <row r="65" spans="1:5">
      <c r="A65" s="4" t="s">
        <v>1088</v>
      </c>
      <c r="D65" s="4" t="s">
        <v>11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7</v>
      </c>
      <c r="B1" s="2" t="s">
        <v>1</v>
      </c>
    </row>
    <row r="2" spans="1:3">
      <c r="B2" s="2" t="s">
        <v>2</v>
      </c>
      <c r="C2" s="2" t="s">
        <v>65</v>
      </c>
    </row>
    <row r="3" spans="1:3">
      <c r="A3" s="3" t="s">
        <v>1108</v>
      </c>
    </row>
    <row r="4" spans="1:3">
      <c r="A4" s="4" t="s">
        <v>1109</v>
      </c>
      <c r="B4" s="4" t="s">
        <v>1110</v>
      </c>
    </row>
    <row r="5" spans="1:3">
      <c r="A5" s="4" t="s">
        <v>1111</v>
      </c>
      <c r="B5" s="6" t="n">
        <v>2700</v>
      </c>
      <c r="C5" s="6" t="n">
        <v>2400</v>
      </c>
    </row>
    <row r="6" spans="1:3">
      <c r="A6" s="4" t="s">
        <v>1112</v>
      </c>
      <c r="B6" s="10" t="n">
        <v>564.9</v>
      </c>
      <c r="C6" s="10" t="n">
        <v>535.4</v>
      </c>
    </row>
    <row r="7" spans="1:3">
      <c r="A7" s="4" t="s">
        <v>1113</v>
      </c>
      <c r="B7" s="10" t="n">
        <v>616.1</v>
      </c>
      <c r="C7" s="10" t="n">
        <v>146.7</v>
      </c>
    </row>
    <row r="8" spans="1:3">
      <c r="A8" s="4" t="s">
        <v>1114</v>
      </c>
      <c r="B8" s="10" t="n">
        <v>16.1</v>
      </c>
      <c r="C8" s="10" t="n">
        <v>26.3</v>
      </c>
    </row>
    <row r="9" spans="1:3">
      <c r="A9" s="4" t="s">
        <v>1115</v>
      </c>
    </row>
    <row r="10" spans="1:3">
      <c r="A10" s="3" t="s">
        <v>1108</v>
      </c>
    </row>
    <row r="11" spans="1:3">
      <c r="A11" s="4" t="s">
        <v>1116</v>
      </c>
      <c r="B11" s="6" t="n">
        <v>1400</v>
      </c>
      <c r="C11" s="9" t="n">
        <v>919.5</v>
      </c>
    </row>
    <row r="12" spans="1:3">
      <c r="A12" s="4" t="s">
        <v>1117</v>
      </c>
    </row>
    <row r="13" spans="1:3">
      <c r="A13" s="3" t="s">
        <v>1108</v>
      </c>
    </row>
    <row r="14" spans="1:3">
      <c r="A14" s="4" t="s">
        <v>1118</v>
      </c>
      <c r="B14" s="4" t="s">
        <v>108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1119</v>
      </c>
      <c r="B1" s="2" t="s">
        <v>1</v>
      </c>
    </row>
    <row r="2" spans="1:2">
      <c r="B2" s="2" t="s">
        <v>1120</v>
      </c>
    </row>
    <row r="3" spans="1:2">
      <c r="A3" s="3" t="s">
        <v>1121</v>
      </c>
    </row>
    <row r="4" spans="1:2">
      <c r="A4" s="4" t="s">
        <v>1122</v>
      </c>
      <c r="B4" s="5" t="n">
        <v>3</v>
      </c>
    </row>
    <row r="5" spans="1:2">
      <c r="A5" s="4" t="s">
        <v>798</v>
      </c>
    </row>
    <row r="6" spans="1:2">
      <c r="A6" s="3" t="s">
        <v>1121</v>
      </c>
    </row>
    <row r="7" spans="1:2">
      <c r="A7" s="4" t="s">
        <v>1123</v>
      </c>
      <c r="B7" s="5"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4</v>
      </c>
      <c r="C1" s="2" t="s">
        <v>129</v>
      </c>
      <c r="E1" s="2" t="s">
        <v>1</v>
      </c>
    </row>
    <row r="2" spans="1:6">
      <c r="C2" s="2" t="s">
        <v>2</v>
      </c>
      <c r="D2" s="2" t="s">
        <v>130</v>
      </c>
      <c r="E2" s="2" t="s">
        <v>2</v>
      </c>
      <c r="F2" s="2" t="s">
        <v>130</v>
      </c>
    </row>
    <row r="3" spans="1:6">
      <c r="A3" s="3" t="s">
        <v>1121</v>
      </c>
    </row>
    <row r="4" spans="1:6">
      <c r="A4" s="4" t="s">
        <v>138</v>
      </c>
      <c r="B4" s="4" t="s">
        <v>73</v>
      </c>
      <c r="C4" s="6" t="n">
        <v>821572</v>
      </c>
      <c r="D4" s="6" t="n">
        <v>738342</v>
      </c>
      <c r="E4" s="6" t="n">
        <v>2392779</v>
      </c>
      <c r="F4" s="6" t="n">
        <v>2231432</v>
      </c>
    </row>
    <row r="5" spans="1:6">
      <c r="A5" s="4" t="s">
        <v>1125</v>
      </c>
      <c r="C5" s="5" t="n">
        <v>150754</v>
      </c>
      <c r="D5" s="5" t="n">
        <v>140530</v>
      </c>
      <c r="E5" s="5" t="n">
        <v>436545</v>
      </c>
      <c r="F5" s="5" t="n">
        <v>378431</v>
      </c>
    </row>
    <row r="6" spans="1:6">
      <c r="A6" s="4" t="s">
        <v>798</v>
      </c>
    </row>
    <row r="7" spans="1:6">
      <c r="A7" s="3" t="s">
        <v>1121</v>
      </c>
    </row>
    <row r="8" spans="1:6">
      <c r="A8" s="4" t="s">
        <v>138</v>
      </c>
      <c r="B8" s="4" t="s">
        <v>73</v>
      </c>
      <c r="C8" s="5" t="n">
        <v>534571</v>
      </c>
      <c r="D8" s="5" t="n">
        <v>498161</v>
      </c>
      <c r="E8" s="5" t="n">
        <v>1577614</v>
      </c>
      <c r="F8" s="5" t="n">
        <v>1481063</v>
      </c>
    </row>
    <row r="9" spans="1:6">
      <c r="A9" s="4" t="s">
        <v>1125</v>
      </c>
      <c r="C9" s="5" t="n">
        <v>202823</v>
      </c>
      <c r="D9" s="5" t="n">
        <v>183377</v>
      </c>
      <c r="E9" s="5" t="n">
        <v>589665</v>
      </c>
      <c r="F9" s="5" t="n">
        <v>548043</v>
      </c>
    </row>
    <row r="10" spans="1:6">
      <c r="A10" s="4" t="s">
        <v>799</v>
      </c>
    </row>
    <row r="11" spans="1:6">
      <c r="A11" s="3" t="s">
        <v>1121</v>
      </c>
    </row>
    <row r="12" spans="1:6">
      <c r="A12" s="4" t="s">
        <v>138</v>
      </c>
      <c r="B12" s="4" t="s">
        <v>73</v>
      </c>
      <c r="C12" s="5" t="n">
        <v>290222</v>
      </c>
      <c r="D12" s="5" t="n">
        <v>245952</v>
      </c>
      <c r="E12" s="5" t="n">
        <v>822110</v>
      </c>
      <c r="F12" s="5" t="n">
        <v>768855</v>
      </c>
    </row>
    <row r="13" spans="1:6">
      <c r="A13" s="4" t="s">
        <v>1125</v>
      </c>
      <c r="C13" s="5" t="n">
        <v>48623</v>
      </c>
      <c r="D13" s="5" t="n">
        <v>34305</v>
      </c>
      <c r="E13" s="5" t="n">
        <v>120129</v>
      </c>
      <c r="F13" s="5" t="n">
        <v>114899</v>
      </c>
    </row>
    <row r="14" spans="1:6">
      <c r="A14" s="4" t="s">
        <v>1126</v>
      </c>
    </row>
    <row r="15" spans="1:6">
      <c r="A15" s="3" t="s">
        <v>1121</v>
      </c>
    </row>
    <row r="16" spans="1:6">
      <c r="A16" s="4" t="s">
        <v>138</v>
      </c>
      <c r="B16" s="4" t="s">
        <v>73</v>
      </c>
      <c r="C16" s="5" t="n">
        <v>-3221</v>
      </c>
      <c r="D16" s="5" t="n">
        <v>-5771</v>
      </c>
      <c r="E16" s="5" t="n">
        <v>-6945</v>
      </c>
      <c r="F16" s="5" t="n">
        <v>-18486</v>
      </c>
    </row>
    <row r="17" spans="1:6">
      <c r="A17" s="4" t="s">
        <v>1125</v>
      </c>
      <c r="C17" s="6" t="n">
        <v>-100692</v>
      </c>
      <c r="D17" s="6" t="n">
        <v>-77152</v>
      </c>
      <c r="E17" s="6" t="n">
        <v>-273249</v>
      </c>
      <c r="F17" s="6" t="n">
        <v>-284511</v>
      </c>
    </row>
    <row r="18" spans="1:6"/>
    <row r="19" spans="1:6">
      <c r="A19" s="4" t="s">
        <v>73</v>
      </c>
      <c r="B19" s="4" t="s">
        <v>161</v>
      </c>
    </row>
  </sheetData>
  <mergeCells count="5">
    <mergeCell ref="A1:B2"/>
    <mergeCell ref="C1:D1"/>
    <mergeCell ref="E1:F1"/>
    <mergeCell ref="A18:E18"/>
    <mergeCell ref="B19:E1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7</v>
      </c>
      <c r="B1" s="2" t="s">
        <v>129</v>
      </c>
      <c r="D1" s="2" t="s">
        <v>1</v>
      </c>
    </row>
    <row r="2" spans="1:5">
      <c r="B2" s="2" t="s">
        <v>2</v>
      </c>
      <c r="C2" s="2" t="s">
        <v>130</v>
      </c>
      <c r="D2" s="2" t="s">
        <v>2</v>
      </c>
      <c r="E2" s="2" t="s">
        <v>130</v>
      </c>
    </row>
    <row r="3" spans="1:5">
      <c r="A3" s="3" t="s">
        <v>349</v>
      </c>
    </row>
    <row r="4" spans="1:5">
      <c r="A4" s="4" t="s">
        <v>1128</v>
      </c>
      <c r="B4" s="4" t="s">
        <v>987</v>
      </c>
      <c r="C4" s="4" t="s">
        <v>987</v>
      </c>
      <c r="D4" s="4" t="s">
        <v>987</v>
      </c>
      <c r="E4" s="4" t="s">
        <v>98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5</v>
      </c>
    </row>
    <row r="2" spans="1:3">
      <c r="A2" s="3" t="s">
        <v>1121</v>
      </c>
    </row>
    <row r="3" spans="1:3">
      <c r="A3" s="4" t="s">
        <v>88</v>
      </c>
      <c r="B3" s="6" t="n">
        <v>24160777</v>
      </c>
      <c r="C3" s="6" t="n">
        <v>24519598</v>
      </c>
    </row>
    <row r="4" spans="1:3">
      <c r="A4" s="4" t="s">
        <v>798</v>
      </c>
    </row>
    <row r="5" spans="1:3">
      <c r="A5" s="3" t="s">
        <v>1121</v>
      </c>
    </row>
    <row r="6" spans="1:3">
      <c r="A6" s="4" t="s">
        <v>88</v>
      </c>
      <c r="B6" s="5" t="n">
        <v>20153135</v>
      </c>
      <c r="C6" s="5" t="n">
        <v>21040224</v>
      </c>
    </row>
    <row r="7" spans="1:3">
      <c r="A7" s="4" t="s">
        <v>799</v>
      </c>
    </row>
    <row r="8" spans="1:3">
      <c r="A8" s="3" t="s">
        <v>1121</v>
      </c>
    </row>
    <row r="9" spans="1:3">
      <c r="A9" s="4" t="s">
        <v>88</v>
      </c>
      <c r="B9" s="5" t="n">
        <v>3730332</v>
      </c>
      <c r="C9" s="5" t="n">
        <v>3238617</v>
      </c>
    </row>
    <row r="10" spans="1:3">
      <c r="A10" s="4" t="s">
        <v>1126</v>
      </c>
    </row>
    <row r="11" spans="1:3">
      <c r="A11" s="3" t="s">
        <v>1121</v>
      </c>
    </row>
    <row r="12" spans="1:3">
      <c r="A12" s="4" t="s">
        <v>88</v>
      </c>
      <c r="B12" s="6" t="n">
        <v>277310</v>
      </c>
      <c r="C12" s="6" t="n">
        <v>2407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0</v>
      </c>
      <c r="C1" s="2" t="s">
        <v>129</v>
      </c>
      <c r="E1" s="2" t="s">
        <v>1</v>
      </c>
    </row>
    <row r="2" spans="1:6">
      <c r="C2" s="2" t="s">
        <v>2</v>
      </c>
      <c r="D2" s="2" t="s">
        <v>130</v>
      </c>
      <c r="E2" s="2" t="s">
        <v>2</v>
      </c>
      <c r="F2" s="2" t="s">
        <v>130</v>
      </c>
    </row>
    <row r="3" spans="1:6">
      <c r="A3" s="3" t="s">
        <v>1121</v>
      </c>
    </row>
    <row r="4" spans="1:6">
      <c r="A4" s="4" t="s">
        <v>1131</v>
      </c>
      <c r="B4" s="4" t="s">
        <v>73</v>
      </c>
      <c r="C4" s="6" t="n">
        <v>821572</v>
      </c>
      <c r="D4" s="6" t="n">
        <v>738342</v>
      </c>
      <c r="E4" s="6" t="n">
        <v>2392779</v>
      </c>
      <c r="F4" s="6" t="n">
        <v>2231432</v>
      </c>
    </row>
    <row r="5" spans="1:6">
      <c r="A5" s="4" t="s">
        <v>1045</v>
      </c>
    </row>
    <row r="6" spans="1:6">
      <c r="A6" s="3" t="s">
        <v>1121</v>
      </c>
    </row>
    <row r="7" spans="1:6">
      <c r="A7" s="4" t="s">
        <v>1131</v>
      </c>
      <c r="C7" s="5" t="n">
        <v>775356</v>
      </c>
      <c r="D7" s="5" t="n">
        <v>703746</v>
      </c>
      <c r="E7" s="5" t="n">
        <v>2271056</v>
      </c>
      <c r="F7" s="5" t="n">
        <v>2113039</v>
      </c>
    </row>
    <row r="8" spans="1:6">
      <c r="A8" s="4" t="s">
        <v>1049</v>
      </c>
    </row>
    <row r="9" spans="1:6">
      <c r="A9" s="3" t="s">
        <v>1121</v>
      </c>
    </row>
    <row r="10" spans="1:6">
      <c r="A10" s="4" t="s">
        <v>1131</v>
      </c>
      <c r="C10" s="5" t="n">
        <v>43632</v>
      </c>
      <c r="D10" s="5" t="n">
        <v>32623</v>
      </c>
      <c r="E10" s="5" t="n">
        <v>113783</v>
      </c>
      <c r="F10" s="5" t="n">
        <v>109482</v>
      </c>
    </row>
    <row r="11" spans="1:6">
      <c r="A11" s="4" t="s">
        <v>715</v>
      </c>
    </row>
    <row r="12" spans="1:6">
      <c r="A12" s="3" t="s">
        <v>1121</v>
      </c>
    </row>
    <row r="13" spans="1:6">
      <c r="A13" s="4" t="s">
        <v>1131</v>
      </c>
      <c r="C13" s="6" t="n">
        <v>2584</v>
      </c>
      <c r="D13" s="6" t="n">
        <v>1973</v>
      </c>
      <c r="E13" s="6" t="n">
        <v>7940</v>
      </c>
      <c r="F13" s="6" t="n">
        <v>8911</v>
      </c>
    </row>
    <row r="14" spans="1:6"/>
    <row r="15" spans="1:6">
      <c r="A15" s="4" t="s">
        <v>73</v>
      </c>
      <c r="B15" s="4" t="s">
        <v>161</v>
      </c>
    </row>
  </sheetData>
  <mergeCells count="5">
    <mergeCell ref="A1:B2"/>
    <mergeCell ref="C1:D1"/>
    <mergeCell ref="E1:F1"/>
    <mergeCell ref="A14:E14"/>
    <mergeCell ref="B15:E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2</v>
      </c>
      <c r="B1" s="2" t="s">
        <v>129</v>
      </c>
      <c r="D1" s="2" t="s">
        <v>1</v>
      </c>
    </row>
    <row r="2" spans="1:5">
      <c r="B2" s="2" t="s">
        <v>2</v>
      </c>
      <c r="C2" s="2" t="s">
        <v>130</v>
      </c>
      <c r="D2" s="2" t="s">
        <v>2</v>
      </c>
      <c r="E2" s="2" t="s">
        <v>130</v>
      </c>
    </row>
    <row r="3" spans="1:5">
      <c r="A3" s="3" t="s">
        <v>352</v>
      </c>
    </row>
    <row r="4" spans="1:5">
      <c r="A4" s="4" t="s">
        <v>150</v>
      </c>
      <c r="B4" s="6" t="n">
        <v>109414</v>
      </c>
      <c r="C4" s="6" t="n">
        <v>103858</v>
      </c>
      <c r="D4" s="6" t="n">
        <v>317706</v>
      </c>
      <c r="E4" s="6" t="n">
        <v>279906</v>
      </c>
    </row>
    <row r="5" spans="1:5">
      <c r="A5" s="4" t="s">
        <v>151</v>
      </c>
      <c r="B5" s="5" t="n">
        <v>4844</v>
      </c>
      <c r="C5" s="5" t="n">
        <v>2343</v>
      </c>
      <c r="D5" s="5" t="n">
        <v>12476</v>
      </c>
      <c r="E5" s="5" t="n">
        <v>7031</v>
      </c>
    </row>
    <row r="6" spans="1:5">
      <c r="A6" s="4" t="s">
        <v>152</v>
      </c>
      <c r="B6" s="6" t="n">
        <v>104570</v>
      </c>
      <c r="C6" s="6" t="n">
        <v>101515</v>
      </c>
      <c r="D6" s="6" t="n">
        <v>305230</v>
      </c>
      <c r="E6" s="6" t="n">
        <v>272875</v>
      </c>
    </row>
    <row r="7" spans="1:5">
      <c r="A7" s="4" t="s">
        <v>1133</v>
      </c>
      <c r="B7" s="5" t="n">
        <v>71197</v>
      </c>
      <c r="C7" s="5" t="n">
        <v>71919</v>
      </c>
      <c r="D7" s="5" t="n">
        <v>72512</v>
      </c>
      <c r="E7" s="5" t="n">
        <v>71824</v>
      </c>
    </row>
    <row r="8" spans="1:5">
      <c r="A8" s="4" t="s">
        <v>1134</v>
      </c>
      <c r="B8" s="5" t="n">
        <v>6947</v>
      </c>
      <c r="C8" s="5" t="n">
        <v>9565</v>
      </c>
      <c r="D8" s="5" t="n">
        <v>6314</v>
      </c>
      <c r="E8" s="5" t="n">
        <v>9601</v>
      </c>
    </row>
    <row r="9" spans="1:5">
      <c r="A9" s="4" t="s">
        <v>1135</v>
      </c>
      <c r="B9" s="5" t="n">
        <v>78144</v>
      </c>
      <c r="C9" s="5" t="n">
        <v>81484</v>
      </c>
      <c r="D9" s="5" t="n">
        <v>78826</v>
      </c>
      <c r="E9" s="5" t="n">
        <v>81425</v>
      </c>
    </row>
    <row r="10" spans="1:5">
      <c r="A10" s="4" t="s">
        <v>154</v>
      </c>
      <c r="B10" s="7" t="n">
        <v>1.47</v>
      </c>
      <c r="C10" s="7" t="n">
        <v>1.41</v>
      </c>
      <c r="D10" s="7" t="n">
        <v>4.21</v>
      </c>
      <c r="E10" s="7" t="n">
        <v>3.8</v>
      </c>
    </row>
    <row r="11" spans="1:5">
      <c r="A11" s="4" t="s">
        <v>155</v>
      </c>
      <c r="B11" s="7" t="n">
        <v>1.34</v>
      </c>
      <c r="C11" s="7" t="n">
        <v>1.25</v>
      </c>
      <c r="D11" s="7" t="n">
        <v>3.87</v>
      </c>
      <c r="E11" s="7" t="n">
        <v>3.35</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1136</v>
      </c>
      <c r="B1" s="2" t="s">
        <v>129</v>
      </c>
      <c r="D1" s="2" t="s">
        <v>1</v>
      </c>
    </row>
    <row r="2" spans="1:5">
      <c r="B2" s="2" t="s">
        <v>2</v>
      </c>
      <c r="C2" s="2" t="s">
        <v>130</v>
      </c>
      <c r="D2" s="2" t="s">
        <v>2</v>
      </c>
      <c r="E2" s="2" t="s">
        <v>130</v>
      </c>
    </row>
    <row r="3" spans="1:5">
      <c r="A3" s="3" t="s">
        <v>352</v>
      </c>
    </row>
    <row r="4" spans="1:5">
      <c r="A4" s="4" t="s">
        <v>156</v>
      </c>
      <c r="B4" s="7" t="n">
        <v>0.15</v>
      </c>
      <c r="C4" s="7" t="n">
        <v>0.12</v>
      </c>
      <c r="D4" s="7" t="n">
        <v>0.45</v>
      </c>
      <c r="E4" s="7" t="n">
        <v>0.36</v>
      </c>
    </row>
    <row r="5" spans="1:5">
      <c r="A5" s="4" t="s">
        <v>1137</v>
      </c>
      <c r="B5" s="7" t="n">
        <v>0.15</v>
      </c>
      <c r="C5" s="7" t="n">
        <v>0.12</v>
      </c>
      <c r="D5" s="7" t="n">
        <v>0.45</v>
      </c>
      <c r="E5" s="7" t="n">
        <v>0.3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1138</v>
      </c>
      <c r="B1" s="2" t="s">
        <v>1139</v>
      </c>
      <c r="C1" s="2" t="s">
        <v>1140</v>
      </c>
      <c r="D1" s="2" t="s">
        <v>2</v>
      </c>
      <c r="E1" s="2" t="s">
        <v>130</v>
      </c>
      <c r="F1" s="2" t="s">
        <v>2</v>
      </c>
      <c r="G1" s="2" t="s">
        <v>130</v>
      </c>
      <c r="H1" s="2" t="s">
        <v>65</v>
      </c>
    </row>
    <row r="2" spans="1:8">
      <c r="A2" s="3" t="s">
        <v>1141</v>
      </c>
    </row>
    <row r="3" spans="1:8">
      <c r="A3" s="4" t="s">
        <v>1142</v>
      </c>
      <c r="D3" s="5" t="n">
        <v>5800000</v>
      </c>
      <c r="F3" s="5" t="n">
        <v>5800000</v>
      </c>
    </row>
    <row r="4" spans="1:8">
      <c r="A4" s="4" t="s">
        <v>1143</v>
      </c>
      <c r="D4" s="9" t="n">
        <v>55.5</v>
      </c>
      <c r="E4" s="9" t="n">
        <v>16.6</v>
      </c>
      <c r="F4" s="9" t="n">
        <v>180.4</v>
      </c>
      <c r="G4" s="9" t="n">
        <v>62.5</v>
      </c>
    </row>
    <row r="5" spans="1:8">
      <c r="A5" s="4" t="s">
        <v>1144</v>
      </c>
      <c r="D5" s="5" t="n">
        <v>1000000</v>
      </c>
      <c r="E5" s="5" t="n">
        <v>300000</v>
      </c>
      <c r="F5" s="5" t="n">
        <v>3300000</v>
      </c>
      <c r="G5" s="5" t="n">
        <v>1100000</v>
      </c>
    </row>
    <row r="6" spans="1:8">
      <c r="A6" s="4" t="s">
        <v>1145</v>
      </c>
      <c r="D6" s="7" t="n">
        <v>55.43</v>
      </c>
      <c r="E6" s="7" t="n">
        <v>53.93</v>
      </c>
      <c r="F6" s="7" t="n">
        <v>55.1</v>
      </c>
      <c r="G6" s="7" t="n">
        <v>55.66</v>
      </c>
    </row>
    <row r="7" spans="1:8">
      <c r="A7" s="4" t="s">
        <v>121</v>
      </c>
      <c r="D7" s="6" t="n">
        <v>1</v>
      </c>
      <c r="E7" s="6" t="n">
        <v>1</v>
      </c>
      <c r="F7" s="6" t="n">
        <v>1</v>
      </c>
      <c r="G7" s="6" t="n">
        <v>1</v>
      </c>
      <c r="H7" s="6" t="n">
        <v>1</v>
      </c>
    </row>
    <row r="8" spans="1:8">
      <c r="A8" s="4" t="s">
        <v>1146</v>
      </c>
    </row>
    <row r="9" spans="1:8">
      <c r="A9" s="3" t="s">
        <v>1141</v>
      </c>
    </row>
    <row r="10" spans="1:8">
      <c r="A10" s="4" t="s">
        <v>215</v>
      </c>
      <c r="B10" s="6" t="n">
        <v>150</v>
      </c>
    </row>
    <row r="11" spans="1:8">
      <c r="A11" s="4" t="s">
        <v>1147</v>
      </c>
      <c r="B11" s="4" t="s">
        <v>1148</v>
      </c>
    </row>
    <row r="12" spans="1:8">
      <c r="A12" s="4" t="s">
        <v>121</v>
      </c>
      <c r="B12" s="6" t="n">
        <v>1</v>
      </c>
    </row>
    <row r="13" spans="1:8">
      <c r="A13" s="4" t="s">
        <v>1149</v>
      </c>
      <c r="B13" s="5" t="n">
        <v>25</v>
      </c>
    </row>
    <row r="14" spans="1:8">
      <c r="A14" s="4" t="s">
        <v>1150</v>
      </c>
      <c r="B14" s="6" t="n">
        <v>25000</v>
      </c>
    </row>
    <row r="15" spans="1:8">
      <c r="A15" s="4" t="s">
        <v>1151</v>
      </c>
      <c r="F15" s="4" t="s">
        <v>1152</v>
      </c>
    </row>
    <row r="16" spans="1:8">
      <c r="A16" s="4" t="s">
        <v>1153</v>
      </c>
    </row>
    <row r="17" spans="1:8">
      <c r="A17" s="3" t="s">
        <v>1141</v>
      </c>
    </row>
    <row r="18" spans="1:8">
      <c r="A18" s="4" t="s">
        <v>215</v>
      </c>
      <c r="C18" s="6" t="n">
        <v>10</v>
      </c>
    </row>
    <row r="19" spans="1:8">
      <c r="A19" s="4" t="s">
        <v>1154</v>
      </c>
    </row>
    <row r="20" spans="1:8">
      <c r="A20" s="3" t="s">
        <v>1141</v>
      </c>
    </row>
    <row r="21" spans="1:8">
      <c r="A21" s="4" t="s">
        <v>1155</v>
      </c>
      <c r="F21" s="5" t="n">
        <v>14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3"/>
    <col customWidth="1" max="3" min="3" width="21"/>
  </cols>
  <sheetData>
    <row r="1" spans="1:3">
      <c r="A1" s="1" t="s">
        <v>1156</v>
      </c>
      <c r="B1" s="2" t="s">
        <v>1157</v>
      </c>
      <c r="C1" s="2" t="s">
        <v>672</v>
      </c>
    </row>
    <row r="2" spans="1:3">
      <c r="A2" s="3" t="s">
        <v>1158</v>
      </c>
    </row>
    <row r="3" spans="1:3">
      <c r="A3" s="4" t="s">
        <v>1159</v>
      </c>
      <c r="C3" s="9" t="n">
        <v>245.2</v>
      </c>
    </row>
    <row r="4" spans="1:3">
      <c r="A4" s="4" t="s">
        <v>1160</v>
      </c>
    </row>
    <row r="5" spans="1:3">
      <c r="A5" s="3" t="s">
        <v>1158</v>
      </c>
    </row>
    <row r="6" spans="1:3">
      <c r="A6" s="4" t="s">
        <v>1161</v>
      </c>
      <c r="B6" s="4" t="s">
        <v>696</v>
      </c>
    </row>
    <row r="7" spans="1:3">
      <c r="A7" s="4" t="s">
        <v>1162</v>
      </c>
    </row>
    <row r="8" spans="1:3">
      <c r="A8" s="3" t="s">
        <v>1158</v>
      </c>
    </row>
    <row r="9" spans="1:3">
      <c r="A9" s="4" t="s">
        <v>1159</v>
      </c>
      <c r="C9" s="9" t="n">
        <v>223.4</v>
      </c>
    </row>
    <row r="10" spans="1:3">
      <c r="A10" s="4" t="s">
        <v>1163</v>
      </c>
    </row>
    <row r="11" spans="1:3">
      <c r="A11" s="3" t="s">
        <v>1158</v>
      </c>
    </row>
    <row r="12" spans="1:3">
      <c r="A12" s="4" t="s">
        <v>1164</v>
      </c>
      <c r="B12" s="5" t="n">
        <v>24</v>
      </c>
    </row>
    <row r="13" spans="1:3">
      <c r="A13" s="4" t="s">
        <v>1165</v>
      </c>
    </row>
    <row r="14" spans="1:3">
      <c r="A14" s="3" t="s">
        <v>1158</v>
      </c>
    </row>
    <row r="15" spans="1:3">
      <c r="A15" s="4" t="s">
        <v>1161</v>
      </c>
      <c r="B15" s="4" t="s">
        <v>69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9"/>
  </cols>
  <sheetData>
    <row r="1" spans="1:2">
      <c r="A1" s="1" t="s">
        <v>1166</v>
      </c>
      <c r="B1" s="2" t="s">
        <v>1</v>
      </c>
    </row>
    <row r="2" spans="1:2">
      <c r="B2" s="2" t="s">
        <v>1167</v>
      </c>
    </row>
    <row r="3" spans="1:2">
      <c r="A3" s="3" t="s">
        <v>362</v>
      </c>
    </row>
    <row r="4" spans="1:2">
      <c r="A4" s="4" t="s">
        <v>1168</v>
      </c>
      <c r="B4" s="5"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98</v>
      </c>
    </row>
    <row r="4" spans="1:2">
      <c r="A4" s="4" t="s">
        <v>300</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v>
      </c>
      <c r="C1" s="2" t="s">
        <v>2</v>
      </c>
      <c r="D1" s="2" t="s">
        <v>65</v>
      </c>
    </row>
    <row r="2" spans="1:5">
      <c r="A2" s="3" t="s">
        <v>66</v>
      </c>
    </row>
    <row r="3" spans="1:5">
      <c r="A3" s="4" t="s">
        <v>67</v>
      </c>
      <c r="C3" s="6" t="n">
        <v>868866</v>
      </c>
      <c r="D3" s="6" t="n">
        <v>1936560</v>
      </c>
    </row>
    <row r="4" spans="1:5">
      <c r="A4" s="4" t="s">
        <v>68</v>
      </c>
      <c r="C4" s="5" t="n">
        <v>62654</v>
      </c>
      <c r="D4" s="5" t="n">
        <v>132814</v>
      </c>
    </row>
    <row r="5" spans="1:5">
      <c r="A5" s="3" t="s">
        <v>69</v>
      </c>
    </row>
    <row r="6" spans="1:5">
      <c r="A6" s="4" t="s">
        <v>70</v>
      </c>
      <c r="C6" s="5" t="n">
        <v>1396132</v>
      </c>
      <c r="D6" s="5" t="n">
        <v>1201477</v>
      </c>
    </row>
    <row r="7" spans="1:5">
      <c r="A7" s="4" t="s">
        <v>71</v>
      </c>
      <c r="C7" s="5" t="n">
        <v>672557</v>
      </c>
      <c r="D7" s="5" t="n">
        <v>515574</v>
      </c>
    </row>
    <row r="8" spans="1:5">
      <c r="A8" s="4" t="s">
        <v>72</v>
      </c>
      <c r="B8" s="4" t="s">
        <v>73</v>
      </c>
      <c r="C8" s="5" t="n">
        <v>624049</v>
      </c>
      <c r="D8" s="5" t="n">
        <v>699900</v>
      </c>
    </row>
    <row r="9" spans="1:5">
      <c r="A9" s="4" t="s">
        <v>74</v>
      </c>
      <c r="C9" s="5" t="n">
        <v>1189892</v>
      </c>
      <c r="D9" s="5" t="n">
        <v>1267449</v>
      </c>
    </row>
    <row r="10" spans="1:5">
      <c r="A10" s="4" t="s">
        <v>75</v>
      </c>
      <c r="C10" s="5" t="n">
        <v>3448801</v>
      </c>
      <c r="D10" s="5" t="n">
        <v>3070447</v>
      </c>
    </row>
    <row r="11" spans="1:5">
      <c r="A11" s="4" t="s">
        <v>76</v>
      </c>
      <c r="C11" s="5" t="n">
        <v>2881484</v>
      </c>
      <c r="D11" s="5" t="n">
        <v>4218854</v>
      </c>
      <c r="E11" s="4" t="s">
        <v>77</v>
      </c>
    </row>
    <row r="12" spans="1:5">
      <c r="A12" s="3" t="s">
        <v>78</v>
      </c>
    </row>
    <row r="13" spans="1:5">
      <c r="A13" s="4" t="s">
        <v>79</v>
      </c>
      <c r="C13" s="5" t="n">
        <v>9101903</v>
      </c>
      <c r="D13" s="5" t="n">
        <v>8517615</v>
      </c>
    </row>
    <row r="14" spans="1:5">
      <c r="A14" s="4" t="s">
        <v>80</v>
      </c>
      <c r="C14" s="5" t="n">
        <v>265330</v>
      </c>
      <c r="D14" s="5" t="n">
        <v>205557</v>
      </c>
    </row>
    <row r="15" spans="1:5">
      <c r="A15" s="4" t="s">
        <v>81</v>
      </c>
      <c r="C15" s="5" t="n">
        <v>74167</v>
      </c>
      <c r="D15" s="5" t="n">
        <v>67982</v>
      </c>
    </row>
    <row r="16" spans="1:5">
      <c r="A16" s="4" t="s">
        <v>82</v>
      </c>
      <c r="C16" s="5" t="n">
        <v>1043322</v>
      </c>
      <c r="D16" s="5" t="n">
        <v>372939</v>
      </c>
    </row>
    <row r="17" spans="1:5">
      <c r="A17" s="4" t="s">
        <v>83</v>
      </c>
      <c r="C17" s="5" t="n">
        <v>1158123</v>
      </c>
      <c r="D17" s="5" t="n">
        <v>1034679</v>
      </c>
    </row>
    <row r="18" spans="1:5">
      <c r="A18" s="4" t="s">
        <v>84</v>
      </c>
      <c r="C18" s="5" t="n">
        <v>116438</v>
      </c>
      <c r="D18" s="5" t="n">
        <v>119655</v>
      </c>
    </row>
    <row r="19" spans="1:5">
      <c r="A19" s="4" t="s">
        <v>85</v>
      </c>
      <c r="C19" s="5" t="n">
        <v>488355</v>
      </c>
      <c r="D19" s="5" t="n">
        <v>408436</v>
      </c>
    </row>
    <row r="20" spans="1:5">
      <c r="A20" s="4" t="s">
        <v>86</v>
      </c>
      <c r="C20" s="5" t="n">
        <v>111108</v>
      </c>
      <c r="D20" s="5" t="n">
        <v>112008</v>
      </c>
    </row>
    <row r="21" spans="1:5">
      <c r="A21" s="4" t="s">
        <v>87</v>
      </c>
      <c r="C21" s="5" t="n">
        <v>657596</v>
      </c>
      <c r="D21" s="5" t="n">
        <v>637652</v>
      </c>
    </row>
    <row r="22" spans="1:5">
      <c r="A22" s="4" t="s">
        <v>88</v>
      </c>
      <c r="C22" s="5" t="n">
        <v>24160777</v>
      </c>
      <c r="D22" s="5" t="n">
        <v>24519598</v>
      </c>
    </row>
    <row r="23" spans="1:5">
      <c r="A23" s="3" t="s">
        <v>89</v>
      </c>
    </row>
    <row r="24" spans="1:5">
      <c r="A24" s="4" t="s">
        <v>90</v>
      </c>
      <c r="C24" s="5" t="n">
        <v>907140</v>
      </c>
      <c r="D24" s="5" t="n">
        <v>837379</v>
      </c>
    </row>
    <row r="25" spans="1:5">
      <c r="A25" s="4" t="s">
        <v>71</v>
      </c>
      <c r="C25" s="5" t="n">
        <v>613788</v>
      </c>
      <c r="D25" s="5" t="n">
        <v>432299</v>
      </c>
    </row>
    <row r="26" spans="1:5">
      <c r="A26" s="4" t="s">
        <v>91</v>
      </c>
      <c r="C26" s="5" t="n">
        <v>84815</v>
      </c>
      <c r="D26" s="5" t="n">
        <v>104887</v>
      </c>
    </row>
    <row r="27" spans="1:5">
      <c r="A27" s="4" t="s">
        <v>92</v>
      </c>
      <c r="B27" s="4" t="s">
        <v>93</v>
      </c>
      <c r="C27" s="5" t="n">
        <v>564892</v>
      </c>
      <c r="D27" s="5" t="n">
        <v>535394</v>
      </c>
    </row>
    <row r="28" spans="1:5">
      <c r="A28" s="4" t="s">
        <v>94</v>
      </c>
      <c r="C28" s="5" t="n">
        <v>14836646</v>
      </c>
      <c r="D28" s="5" t="n">
        <v>15863613</v>
      </c>
    </row>
    <row r="29" spans="1:5">
      <c r="A29" s="4" t="s">
        <v>95</v>
      </c>
      <c r="C29" s="5" t="n">
        <v>905797</v>
      </c>
      <c r="D29" s="5" t="n">
        <v>947306</v>
      </c>
    </row>
    <row r="30" spans="1:5">
      <c r="A30" s="4" t="s">
        <v>96</v>
      </c>
      <c r="C30" s="5" t="n">
        <v>350821</v>
      </c>
      <c r="D30" s="5" t="n">
        <v>460347</v>
      </c>
    </row>
    <row r="31" spans="1:5">
      <c r="A31" s="4" t="s">
        <v>97</v>
      </c>
      <c r="C31" s="5" t="n">
        <v>1012229</v>
      </c>
      <c r="D31" s="5" t="n">
        <v>344152</v>
      </c>
    </row>
    <row r="32" spans="1:5">
      <c r="A32" s="4" t="s">
        <v>98</v>
      </c>
      <c r="C32" s="5" t="n">
        <v>250000</v>
      </c>
      <c r="D32" s="5" t="n">
        <v>540000</v>
      </c>
    </row>
    <row r="33" spans="1:5">
      <c r="A33" s="4" t="s">
        <v>99</v>
      </c>
      <c r="C33" s="5" t="n">
        <v>150</v>
      </c>
      <c r="D33" s="5" t="n">
        <v>180655</v>
      </c>
    </row>
    <row r="34" spans="1:5">
      <c r="A34" s="4" t="s">
        <v>100</v>
      </c>
      <c r="C34" s="5" t="n">
        <v>1016751</v>
      </c>
      <c r="D34" s="5" t="n">
        <v>1015973</v>
      </c>
    </row>
    <row r="35" spans="1:5">
      <c r="A35" s="4" t="s">
        <v>101</v>
      </c>
      <c r="C35" s="5" t="n">
        <v>60000</v>
      </c>
      <c r="D35" s="5" t="n">
        <v>60000</v>
      </c>
    </row>
    <row r="36" spans="1:5">
      <c r="A36" s="4" t="s">
        <v>102</v>
      </c>
      <c r="C36" s="5" t="n">
        <v>20603029</v>
      </c>
      <c r="D36" s="5" t="n">
        <v>21322005</v>
      </c>
    </row>
    <row r="37" spans="1:5">
      <c r="A37" s="4" t="s">
        <v>103</v>
      </c>
      <c r="C37" s="4" t="s">
        <v>104</v>
      </c>
      <c r="D37" s="4" t="s">
        <v>104</v>
      </c>
    </row>
    <row r="38" spans="1:5">
      <c r="A38" s="3" t="s">
        <v>105</v>
      </c>
    </row>
    <row r="39" spans="1:5">
      <c r="A39" s="4" t="s">
        <v>106</v>
      </c>
      <c r="C39" s="5" t="n">
        <v>310000</v>
      </c>
      <c r="D39" s="5" t="n">
        <v>150000</v>
      </c>
    </row>
    <row r="40" spans="1:5">
      <c r="A40" s="4" t="s">
        <v>107</v>
      </c>
      <c r="C40" s="5" t="n">
        <v>11166</v>
      </c>
      <c r="D40" s="5" t="n">
        <v>11166</v>
      </c>
    </row>
    <row r="41" spans="1:5">
      <c r="A41" s="4" t="s">
        <v>108</v>
      </c>
      <c r="C41" s="5" t="n">
        <v>1889815</v>
      </c>
      <c r="D41" s="5" t="n">
        <v>1893304</v>
      </c>
    </row>
    <row r="42" spans="1:5">
      <c r="A42" s="4" t="s">
        <v>109</v>
      </c>
      <c r="C42" s="5" t="n">
        <v>1603826</v>
      </c>
      <c r="D42" s="5" t="n">
        <v>1366503</v>
      </c>
    </row>
    <row r="43" spans="1:5">
      <c r="A43" s="4" t="s">
        <v>110</v>
      </c>
      <c r="C43" s="5" t="n">
        <v>-23594</v>
      </c>
      <c r="D43" s="5" t="n">
        <v>-72523</v>
      </c>
    </row>
    <row r="44" spans="1:5">
      <c r="A44" s="4" t="s">
        <v>111</v>
      </c>
      <c r="C44" s="5" t="n">
        <v>-289498</v>
      </c>
      <c r="D44" s="5" t="n">
        <v>-180857</v>
      </c>
    </row>
    <row r="45" spans="1:5">
      <c r="A45" s="4" t="s">
        <v>112</v>
      </c>
      <c r="C45" s="5" t="n">
        <v>3501715</v>
      </c>
      <c r="D45" s="5" t="n">
        <v>3167593</v>
      </c>
    </row>
    <row r="46" spans="1:5">
      <c r="A46" s="4" t="s">
        <v>113</v>
      </c>
      <c r="C46" s="5" t="n">
        <v>56033</v>
      </c>
      <c r="D46" s="5" t="n">
        <v>30000</v>
      </c>
    </row>
    <row r="47" spans="1:5">
      <c r="A47" s="4" t="s">
        <v>114</v>
      </c>
      <c r="C47" s="5" t="n">
        <v>3557748</v>
      </c>
      <c r="D47" s="5" t="n">
        <v>3197593</v>
      </c>
    </row>
    <row r="48" spans="1:5">
      <c r="A48" s="4" t="s">
        <v>115</v>
      </c>
      <c r="C48" s="6" t="n">
        <v>24160777</v>
      </c>
      <c r="D48" s="6" t="n">
        <v>24519598</v>
      </c>
    </row>
    <row r="49" spans="1:5"/>
    <row r="50" spans="1:5">
      <c r="A50" s="4" t="s">
        <v>73</v>
      </c>
      <c r="B50" s="4" t="s">
        <v>116</v>
      </c>
    </row>
    <row r="51" spans="1:5">
      <c r="A51" s="4" t="s">
        <v>77</v>
      </c>
      <c r="B51" s="4" t="s">
        <v>117</v>
      </c>
    </row>
    <row r="52" spans="1:5">
      <c r="A52" s="4" t="s">
        <v>93</v>
      </c>
      <c r="B52" s="4" t="s">
        <v>118</v>
      </c>
    </row>
  </sheetData>
  <mergeCells count="6">
    <mergeCell ref="A1:B1"/>
    <mergeCell ref="D1:E1"/>
    <mergeCell ref="A49:D49"/>
    <mergeCell ref="B50:D50"/>
    <mergeCell ref="B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9</v>
      </c>
      <c r="B1" s="2" t="s">
        <v>2</v>
      </c>
      <c r="C1" s="2" t="s">
        <v>65</v>
      </c>
    </row>
    <row r="2" spans="1:3">
      <c r="A2" s="3" t="s">
        <v>120</v>
      </c>
    </row>
    <row r="3" spans="1:3">
      <c r="A3" s="4" t="s">
        <v>121</v>
      </c>
      <c r="B3" s="6" t="n">
        <v>1</v>
      </c>
      <c r="C3" s="6" t="n">
        <v>1</v>
      </c>
    </row>
    <row r="4" spans="1:3">
      <c r="A4" s="4" t="s">
        <v>122</v>
      </c>
      <c r="B4" s="5" t="n">
        <v>3000000</v>
      </c>
      <c r="C4" s="5" t="n">
        <v>3000000</v>
      </c>
    </row>
    <row r="5" spans="1:3">
      <c r="A5" s="4" t="s">
        <v>123</v>
      </c>
      <c r="B5" s="5" t="n">
        <v>12400</v>
      </c>
      <c r="C5" s="5" t="n">
        <v>6000</v>
      </c>
    </row>
    <row r="6" spans="1:3">
      <c r="A6" s="4" t="s">
        <v>124</v>
      </c>
      <c r="B6" s="7" t="n">
        <v>0.15</v>
      </c>
      <c r="C6" s="7" t="n">
        <v>0.15</v>
      </c>
    </row>
    <row r="7" spans="1:3">
      <c r="A7" s="4" t="s">
        <v>125</v>
      </c>
      <c r="B7" s="5" t="n">
        <v>194000000</v>
      </c>
      <c r="C7" s="5" t="n">
        <v>194000000</v>
      </c>
    </row>
    <row r="8" spans="1:3">
      <c r="A8" s="4" t="s">
        <v>126</v>
      </c>
      <c r="B8" s="5" t="n">
        <v>74441094</v>
      </c>
      <c r="C8" s="5" t="n">
        <v>74441017</v>
      </c>
    </row>
    <row r="9" spans="1:3">
      <c r="A9" s="4" t="s">
        <v>127</v>
      </c>
      <c r="B9" s="5" t="n">
        <v>5565470</v>
      </c>
      <c r="C9" s="5" t="n">
        <v>3639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6</v>
      </c>
    </row>
    <row r="4" spans="1:2">
      <c r="A4" s="4" t="s">
        <v>365</v>
      </c>
      <c r="B4" s="4" t="s">
        <v>366</v>
      </c>
    </row>
    <row r="5" spans="1:2">
      <c r="A5" s="4" t="s">
        <v>367</v>
      </c>
      <c r="B5" s="4" t="s">
        <v>368</v>
      </c>
    </row>
    <row r="6" spans="1:2">
      <c r="A6" s="4" t="s">
        <v>369</v>
      </c>
      <c r="B6" s="4" t="s">
        <v>370</v>
      </c>
    </row>
    <row r="7" spans="1:2">
      <c r="A7" s="4" t="s">
        <v>371</v>
      </c>
      <c r="B7" s="4" t="s">
        <v>372</v>
      </c>
    </row>
    <row r="8" spans="1:2">
      <c r="A8" s="4" t="s">
        <v>33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8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9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8</v>
      </c>
      <c r="C1" s="2" t="s">
        <v>129</v>
      </c>
      <c r="E1" s="2" t="s">
        <v>1</v>
      </c>
    </row>
    <row r="2" spans="1:6">
      <c r="C2" s="2" t="s">
        <v>2</v>
      </c>
      <c r="D2" s="2" t="s">
        <v>130</v>
      </c>
      <c r="E2" s="2" t="s">
        <v>2</v>
      </c>
      <c r="F2" s="2" t="s">
        <v>130</v>
      </c>
    </row>
    <row r="3" spans="1:6">
      <c r="A3" s="3" t="s">
        <v>131</v>
      </c>
    </row>
    <row r="4" spans="1:6">
      <c r="A4" s="4" t="s">
        <v>132</v>
      </c>
      <c r="C4" s="6" t="n">
        <v>585587</v>
      </c>
      <c r="D4" s="6" t="n">
        <v>532144</v>
      </c>
      <c r="E4" s="6" t="n">
        <v>1661442</v>
      </c>
      <c r="F4" s="6" t="n">
        <v>1605149</v>
      </c>
    </row>
    <row r="5" spans="1:6">
      <c r="A5" s="4" t="s">
        <v>133</v>
      </c>
      <c r="C5" s="5" t="n">
        <v>97847</v>
      </c>
      <c r="D5" s="5" t="n">
        <v>83152</v>
      </c>
      <c r="E5" s="5" t="n">
        <v>298343</v>
      </c>
      <c r="F5" s="5" t="n">
        <v>269918</v>
      </c>
    </row>
    <row r="6" spans="1:6">
      <c r="A6" s="4" t="s">
        <v>134</v>
      </c>
      <c r="C6" s="5" t="n">
        <v>178784</v>
      </c>
      <c r="D6" s="5" t="n">
        <v>169760</v>
      </c>
      <c r="E6" s="5" t="n">
        <v>557795</v>
      </c>
      <c r="F6" s="5" t="n">
        <v>461915</v>
      </c>
    </row>
    <row r="7" spans="1:6">
      <c r="A7" s="4" t="s">
        <v>135</v>
      </c>
      <c r="C7" s="5" t="n">
        <v>8747</v>
      </c>
      <c r="D7" s="5" t="n">
        <v>6127</v>
      </c>
      <c r="E7" s="5" t="n">
        <v>34461</v>
      </c>
      <c r="F7" s="5" t="n">
        <v>18557</v>
      </c>
    </row>
    <row r="8" spans="1:6">
      <c r="A8" s="4" t="s">
        <v>136</v>
      </c>
      <c r="C8" s="5" t="n">
        <v>865716</v>
      </c>
      <c r="D8" s="5" t="n">
        <v>786810</v>
      </c>
      <c r="E8" s="5" t="n">
        <v>2539262</v>
      </c>
      <c r="F8" s="5" t="n">
        <v>2343632</v>
      </c>
    </row>
    <row r="9" spans="1:6">
      <c r="A9" s="4" t="s">
        <v>137</v>
      </c>
      <c r="C9" s="5" t="n">
        <v>44144</v>
      </c>
      <c r="D9" s="5" t="n">
        <v>48468</v>
      </c>
      <c r="E9" s="5" t="n">
        <v>146483</v>
      </c>
      <c r="F9" s="5" t="n">
        <v>112200</v>
      </c>
    </row>
    <row r="10" spans="1:6">
      <c r="A10" s="4" t="s">
        <v>138</v>
      </c>
      <c r="B10" s="4" t="s">
        <v>73</v>
      </c>
      <c r="C10" s="5" t="n">
        <v>821572</v>
      </c>
      <c r="D10" s="5" t="n">
        <v>738342</v>
      </c>
      <c r="E10" s="5" t="n">
        <v>2392779</v>
      </c>
      <c r="F10" s="5" t="n">
        <v>2231432</v>
      </c>
    </row>
    <row r="11" spans="1:6">
      <c r="A11" s="3" t="s">
        <v>139</v>
      </c>
    </row>
    <row r="12" spans="1:6">
      <c r="A12" s="4" t="s">
        <v>140</v>
      </c>
      <c r="C12" s="5" t="n">
        <v>486160</v>
      </c>
      <c r="D12" s="5" t="n">
        <v>422324</v>
      </c>
      <c r="E12" s="5" t="n">
        <v>1411135</v>
      </c>
      <c r="F12" s="5" t="n">
        <v>1322387</v>
      </c>
    </row>
    <row r="13" spans="1:6">
      <c r="A13" s="4" t="s">
        <v>141</v>
      </c>
      <c r="C13" s="5" t="n">
        <v>58649</v>
      </c>
      <c r="D13" s="5" t="n">
        <v>54035</v>
      </c>
      <c r="E13" s="5" t="n">
        <v>178566</v>
      </c>
      <c r="F13" s="5" t="n">
        <v>165226</v>
      </c>
    </row>
    <row r="14" spans="1:6">
      <c r="A14" s="4" t="s">
        <v>142</v>
      </c>
      <c r="C14" s="5" t="n">
        <v>36817</v>
      </c>
      <c r="D14" s="5" t="n">
        <v>33330</v>
      </c>
      <c r="E14" s="5" t="n">
        <v>107583</v>
      </c>
      <c r="F14" s="5" t="n">
        <v>103468</v>
      </c>
    </row>
    <row r="15" spans="1:6">
      <c r="A15" s="4" t="s">
        <v>143</v>
      </c>
      <c r="C15" s="5" t="n">
        <v>10542</v>
      </c>
      <c r="D15" s="5" t="n">
        <v>11338</v>
      </c>
      <c r="E15" s="5" t="n">
        <v>32506</v>
      </c>
      <c r="F15" s="5" t="n">
        <v>30798</v>
      </c>
    </row>
    <row r="16" spans="1:6">
      <c r="A16" s="4" t="s">
        <v>144</v>
      </c>
      <c r="C16" s="5" t="n">
        <v>78650</v>
      </c>
      <c r="D16" s="5" t="n">
        <v>76785</v>
      </c>
      <c r="E16" s="5" t="n">
        <v>226444</v>
      </c>
      <c r="F16" s="5" t="n">
        <v>231122</v>
      </c>
    </row>
    <row r="17" spans="1:6">
      <c r="A17" s="4" t="s">
        <v>145</v>
      </c>
      <c r="C17" s="5" t="n">
        <v>670818</v>
      </c>
      <c r="D17" s="5" t="n">
        <v>597812</v>
      </c>
      <c r="E17" s="5" t="n">
        <v>1956234</v>
      </c>
      <c r="F17" s="5" t="n">
        <v>1853001</v>
      </c>
    </row>
    <row r="18" spans="1:6">
      <c r="A18" s="4" t="s">
        <v>146</v>
      </c>
      <c r="C18" s="5" t="n">
        <v>150754</v>
      </c>
      <c r="D18" s="5" t="n">
        <v>140530</v>
      </c>
      <c r="E18" s="5" t="n">
        <v>436545</v>
      </c>
      <c r="F18" s="5" t="n">
        <v>378431</v>
      </c>
    </row>
    <row r="19" spans="1:6">
      <c r="A19" s="4" t="s">
        <v>147</v>
      </c>
      <c r="C19" s="5" t="n">
        <v>40632</v>
      </c>
      <c r="D19" s="5" t="n">
        <v>36672</v>
      </c>
      <c r="E19" s="5" t="n">
        <v>117227</v>
      </c>
      <c r="F19" s="5" t="n">
        <v>98525</v>
      </c>
    </row>
    <row r="20" spans="1:6">
      <c r="A20" s="4" t="s">
        <v>148</v>
      </c>
      <c r="C20" s="5" t="n">
        <v>110122</v>
      </c>
      <c r="D20" s="5" t="n">
        <v>103858</v>
      </c>
      <c r="E20" s="5" t="n">
        <v>319318</v>
      </c>
      <c r="F20" s="5" t="n">
        <v>279906</v>
      </c>
    </row>
    <row r="21" spans="1:6">
      <c r="A21" s="4" t="s">
        <v>149</v>
      </c>
      <c r="C21" s="5" t="n">
        <v>708</v>
      </c>
      <c r="E21" s="5" t="n">
        <v>1612</v>
      </c>
    </row>
    <row r="22" spans="1:6">
      <c r="A22" s="4" t="s">
        <v>150</v>
      </c>
      <c r="C22" s="5" t="n">
        <v>109414</v>
      </c>
      <c r="D22" s="5" t="n">
        <v>103858</v>
      </c>
      <c r="E22" s="5" t="n">
        <v>317706</v>
      </c>
      <c r="F22" s="5" t="n">
        <v>279906</v>
      </c>
    </row>
    <row r="23" spans="1:6">
      <c r="A23" s="4" t="s">
        <v>151</v>
      </c>
      <c r="C23" s="5" t="n">
        <v>4844</v>
      </c>
      <c r="D23" s="5" t="n">
        <v>2343</v>
      </c>
      <c r="E23" s="5" t="n">
        <v>12476</v>
      </c>
      <c r="F23" s="5" t="n">
        <v>7031</v>
      </c>
    </row>
    <row r="24" spans="1:6">
      <c r="A24" s="4" t="s">
        <v>152</v>
      </c>
      <c r="C24" s="6" t="n">
        <v>104570</v>
      </c>
      <c r="D24" s="6" t="n">
        <v>101515</v>
      </c>
      <c r="E24" s="6" t="n">
        <v>305230</v>
      </c>
      <c r="F24" s="6" t="n">
        <v>272875</v>
      </c>
    </row>
    <row r="25" spans="1:6">
      <c r="A25" s="3" t="s">
        <v>153</v>
      </c>
    </row>
    <row r="26" spans="1:6">
      <c r="A26" s="4" t="s">
        <v>154</v>
      </c>
      <c r="C26" s="7" t="n">
        <v>1.47</v>
      </c>
      <c r="D26" s="7" t="n">
        <v>1.41</v>
      </c>
      <c r="E26" s="7" t="n">
        <v>4.21</v>
      </c>
      <c r="F26" s="7" t="n">
        <v>3.8</v>
      </c>
    </row>
    <row r="27" spans="1:6">
      <c r="A27" s="4" t="s">
        <v>155</v>
      </c>
      <c r="C27" s="8" t="n">
        <v>1.34</v>
      </c>
      <c r="D27" s="8" t="n">
        <v>1.25</v>
      </c>
      <c r="E27" s="8" t="n">
        <v>3.87</v>
      </c>
      <c r="F27" s="8" t="n">
        <v>3.35</v>
      </c>
    </row>
    <row r="28" spans="1:6">
      <c r="A28" s="4" t="s">
        <v>156</v>
      </c>
      <c r="C28" s="7" t="n">
        <v>0.15</v>
      </c>
      <c r="D28" s="7" t="n">
        <v>0.12</v>
      </c>
      <c r="E28" s="7" t="n">
        <v>0.45</v>
      </c>
      <c r="F28" s="7" t="n">
        <v>0.36</v>
      </c>
    </row>
    <row r="29" spans="1:6">
      <c r="A29" s="3" t="s">
        <v>157</v>
      </c>
    </row>
    <row r="30" spans="1:6">
      <c r="A30" s="4" t="s">
        <v>154</v>
      </c>
      <c r="C30" s="5" t="n">
        <v>71197</v>
      </c>
      <c r="D30" s="5" t="n">
        <v>71919</v>
      </c>
      <c r="E30" s="5" t="n">
        <v>72512</v>
      </c>
      <c r="F30" s="5" t="n">
        <v>71824</v>
      </c>
    </row>
    <row r="31" spans="1:6">
      <c r="A31" s="4" t="s">
        <v>155</v>
      </c>
      <c r="C31" s="5" t="n">
        <v>78144</v>
      </c>
      <c r="D31" s="5" t="n">
        <v>81484</v>
      </c>
      <c r="E31" s="5" t="n">
        <v>78826</v>
      </c>
      <c r="F31" s="5" t="n">
        <v>81425</v>
      </c>
    </row>
    <row r="32" spans="1:6">
      <c r="A32" s="4" t="s">
        <v>158</v>
      </c>
    </row>
    <row r="33" spans="1:6">
      <c r="A33" s="3" t="s">
        <v>131</v>
      </c>
    </row>
    <row r="34" spans="1:6">
      <c r="A34" s="4" t="s">
        <v>132</v>
      </c>
      <c r="C34" s="6" t="n">
        <v>163920</v>
      </c>
      <c r="D34" s="6" t="n">
        <v>158016</v>
      </c>
      <c r="E34" s="6" t="n">
        <v>484350</v>
      </c>
      <c r="F34" s="6" t="n">
        <v>490693</v>
      </c>
    </row>
    <row r="35" spans="1:6">
      <c r="A35" s="4" t="s">
        <v>159</v>
      </c>
    </row>
    <row r="36" spans="1:6">
      <c r="A36" s="3" t="s">
        <v>131</v>
      </c>
    </row>
    <row r="37" spans="1:6">
      <c r="A37" s="4" t="s">
        <v>132</v>
      </c>
      <c r="C37" s="5" t="n">
        <v>198790</v>
      </c>
      <c r="D37" s="5" t="n">
        <v>169012</v>
      </c>
      <c r="E37" s="5" t="n">
        <v>540247</v>
      </c>
      <c r="F37" s="5" t="n">
        <v>506437</v>
      </c>
    </row>
    <row r="38" spans="1:6">
      <c r="A38" s="4" t="s">
        <v>160</v>
      </c>
    </row>
    <row r="39" spans="1:6">
      <c r="A39" s="3" t="s">
        <v>131</v>
      </c>
    </row>
    <row r="40" spans="1:6">
      <c r="A40" s="4" t="s">
        <v>132</v>
      </c>
      <c r="C40" s="6" t="n">
        <v>217628</v>
      </c>
      <c r="D40" s="6" t="n">
        <v>200743</v>
      </c>
      <c r="E40" s="6" t="n">
        <v>624066</v>
      </c>
      <c r="F40" s="6" t="n">
        <v>596112</v>
      </c>
    </row>
    <row r="41" spans="1:6"/>
    <row r="42" spans="1:6">
      <c r="A42" s="4" t="s">
        <v>73</v>
      </c>
      <c r="B42" s="4" t="s">
        <v>161</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9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98</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8</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03</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306</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29</v>
      </c>
      <c r="B1" s="2" t="s">
        <v>1</v>
      </c>
    </row>
    <row r="2" spans="1:2">
      <c r="B2" s="2" t="s">
        <v>2</v>
      </c>
    </row>
    <row r="3" spans="1:2">
      <c r="A3" s="3" t="s">
        <v>31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v>
      </c>
    </row>
    <row r="3" spans="1:2">
      <c r="A3" s="3" t="s">
        <v>315</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1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v>
      </c>
    </row>
    <row r="3" spans="1:2">
      <c r="A3" s="3" t="s">
        <v>321</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9</v>
      </c>
      <c r="B1" s="2" t="s">
        <v>1</v>
      </c>
    </row>
    <row r="2" spans="1:2">
      <c r="B2" s="2" t="s">
        <v>2</v>
      </c>
    </row>
    <row r="3" spans="1:2">
      <c r="A3" s="3" t="s">
        <v>330</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2</v>
      </c>
      <c r="C1" s="2" t="s">
        <v>129</v>
      </c>
      <c r="E1" s="2" t="s">
        <v>1</v>
      </c>
    </row>
    <row r="2" spans="1:6">
      <c r="C2" s="2" t="s">
        <v>2</v>
      </c>
      <c r="D2" s="2" t="s">
        <v>130</v>
      </c>
      <c r="E2" s="2" t="s">
        <v>2</v>
      </c>
      <c r="F2" s="2" t="s">
        <v>130</v>
      </c>
    </row>
    <row r="3" spans="1:6">
      <c r="A3" s="3" t="s">
        <v>163</v>
      </c>
    </row>
    <row r="4" spans="1:6">
      <c r="A4" s="4" t="s">
        <v>148</v>
      </c>
      <c r="C4" s="6" t="n">
        <v>110122</v>
      </c>
      <c r="D4" s="6" t="n">
        <v>103858</v>
      </c>
      <c r="E4" s="6" t="n">
        <v>319318</v>
      </c>
      <c r="F4" s="6" t="n">
        <v>279906</v>
      </c>
    </row>
    <row r="5" spans="1:6">
      <c r="A5" s="3" t="s">
        <v>164</v>
      </c>
    </row>
    <row r="6" spans="1:6">
      <c r="A6" s="4" t="s">
        <v>165</v>
      </c>
      <c r="B6" s="4" t="s">
        <v>166</v>
      </c>
      <c r="C6" s="5" t="n">
        <v>16344</v>
      </c>
      <c r="D6" s="5" t="n">
        <v>-3138</v>
      </c>
      <c r="E6" s="5" t="n">
        <v>58428</v>
      </c>
      <c r="F6" s="5" t="n">
        <v>-28065</v>
      </c>
    </row>
    <row r="7" spans="1:6">
      <c r="A7" s="4" t="s">
        <v>167</v>
      </c>
      <c r="B7" s="4" t="s">
        <v>168</v>
      </c>
      <c r="C7" s="5" t="n">
        <v>-477</v>
      </c>
      <c r="D7" s="5" t="n">
        <v>-1523</v>
      </c>
      <c r="E7" s="5" t="n">
        <v>-4260</v>
      </c>
      <c r="F7" s="5" t="n">
        <v>1895</v>
      </c>
    </row>
    <row r="8" spans="1:6">
      <c r="A8" s="4" t="s">
        <v>169</v>
      </c>
      <c r="B8" s="4" t="s">
        <v>170</v>
      </c>
      <c r="C8" s="5" t="n">
        <v>-4106</v>
      </c>
      <c r="D8" s="5" t="n">
        <v>-1336</v>
      </c>
      <c r="E8" s="5" t="n">
        <v>-5239</v>
      </c>
      <c r="F8" s="5" t="n">
        <v>-3434</v>
      </c>
    </row>
    <row r="9" spans="1:6">
      <c r="A9" s="4" t="s">
        <v>171</v>
      </c>
      <c r="C9" s="5" t="n">
        <v>11761</v>
      </c>
      <c r="D9" s="5" t="n">
        <v>-5997</v>
      </c>
      <c r="E9" s="5" t="n">
        <v>48929</v>
      </c>
      <c r="F9" s="5" t="n">
        <v>-29604</v>
      </c>
    </row>
    <row r="10" spans="1:6">
      <c r="A10" s="4" t="s">
        <v>172</v>
      </c>
      <c r="C10" s="5" t="n">
        <v>121883</v>
      </c>
      <c r="D10" s="5" t="n">
        <v>97861</v>
      </c>
      <c r="E10" s="5" t="n">
        <v>368247</v>
      </c>
      <c r="F10" s="5" t="n">
        <v>250302</v>
      </c>
    </row>
    <row r="11" spans="1:6">
      <c r="A11" s="4" t="s">
        <v>149</v>
      </c>
      <c r="C11" s="5" t="n">
        <v>708</v>
      </c>
      <c r="E11" s="5" t="n">
        <v>1612</v>
      </c>
    </row>
    <row r="12" spans="1:6">
      <c r="A12" s="4" t="s">
        <v>173</v>
      </c>
      <c r="C12" s="6" t="n">
        <v>121175</v>
      </c>
      <c r="D12" s="6" t="n">
        <v>97861</v>
      </c>
      <c r="E12" s="6" t="n">
        <v>366635</v>
      </c>
      <c r="F12" s="6" t="n">
        <v>250302</v>
      </c>
    </row>
    <row r="13" spans="1:6"/>
    <row r="14" spans="1:6">
      <c r="A14" s="4" t="s">
        <v>73</v>
      </c>
      <c r="B14" s="4" t="s">
        <v>174</v>
      </c>
    </row>
    <row r="15" spans="1:6">
      <c r="A15" s="4" t="s">
        <v>77</v>
      </c>
      <c r="B15" s="4" t="s">
        <v>175</v>
      </c>
    </row>
    <row r="16" spans="1:6">
      <c r="A16" s="4" t="s">
        <v>93</v>
      </c>
      <c r="B16" s="4" t="s">
        <v>176</v>
      </c>
    </row>
    <row r="17" spans="1:6">
      <c r="A17" s="4" t="s">
        <v>177</v>
      </c>
      <c r="B17" s="4" t="s">
        <v>178</v>
      </c>
    </row>
    <row r="18" spans="1:6">
      <c r="A18" s="4" t="s">
        <v>179</v>
      </c>
      <c r="B18" s="4" t="s">
        <v>180</v>
      </c>
    </row>
  </sheetData>
  <mergeCells count="9">
    <mergeCell ref="A1:B2"/>
    <mergeCell ref="C1:D1"/>
    <mergeCell ref="E1:F1"/>
    <mergeCell ref="A13:E13"/>
    <mergeCell ref="B14:E14"/>
    <mergeCell ref="B15:E15"/>
    <mergeCell ref="B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52</v>
      </c>
      <c r="B1" s="2" t="s">
        <v>1</v>
      </c>
    </row>
    <row r="2" spans="1:2">
      <c r="B2" s="2" t="s">
        <v>2</v>
      </c>
    </row>
    <row r="3" spans="1:2">
      <c r="A3" s="4" t="s">
        <v>453</v>
      </c>
      <c r="B3" s="4" t="s">
        <v>454</v>
      </c>
    </row>
    <row r="4" spans="1:2">
      <c r="A4" s="4" t="s">
        <v>455</v>
      </c>
    </row>
    <row r="5" spans="1:2">
      <c r="A5" s="4" t="s">
        <v>453</v>
      </c>
      <c r="B5"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36</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2</v>
      </c>
      <c r="B1" s="2" t="s">
        <v>1</v>
      </c>
    </row>
    <row r="2" spans="1:2">
      <c r="B2" s="2" t="s">
        <v>2</v>
      </c>
    </row>
    <row r="3" spans="1:2">
      <c r="A3" s="3" t="s">
        <v>339</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65</v>
      </c>
      <c r="B1" s="2" t="s">
        <v>1</v>
      </c>
    </row>
    <row r="2" spans="1:2">
      <c r="B2" s="2" t="s">
        <v>2</v>
      </c>
    </row>
    <row r="3" spans="1:2">
      <c r="A3" s="3" t="s">
        <v>349</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2</v>
      </c>
    </row>
    <row r="3" spans="1:2">
      <c r="A3" s="3" t="s">
        <v>352</v>
      </c>
    </row>
    <row r="4" spans="1:2">
      <c r="A4" s="4" t="s">
        <v>473</v>
      </c>
      <c r="B4"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5</v>
      </c>
      <c r="B1" s="2" t="s">
        <v>2</v>
      </c>
    </row>
    <row r="2" spans="1:2">
      <c r="A2" s="4" t="s">
        <v>476</v>
      </c>
    </row>
    <row r="3" spans="1:2">
      <c r="A3" s="3" t="s">
        <v>477</v>
      </c>
    </row>
    <row r="4" spans="1:2">
      <c r="A4" s="4" t="s">
        <v>478</v>
      </c>
      <c r="B4" s="4" t="s">
        <v>4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480</v>
      </c>
      <c r="B1" s="2" t="s">
        <v>481</v>
      </c>
      <c r="C1" s="2" t="s">
        <v>2</v>
      </c>
    </row>
    <row r="2" spans="1:3">
      <c r="A2" s="3" t="s">
        <v>482</v>
      </c>
    </row>
    <row r="3" spans="1:3">
      <c r="A3" s="4" t="s">
        <v>483</v>
      </c>
      <c r="C3" s="6" t="n">
        <v>673128</v>
      </c>
    </row>
    <row r="4" spans="1:3">
      <c r="A4" s="4" t="s">
        <v>484</v>
      </c>
    </row>
    <row r="5" spans="1:3">
      <c r="A5" s="3" t="s">
        <v>482</v>
      </c>
    </row>
    <row r="6" spans="1:3">
      <c r="A6" s="4" t="s">
        <v>211</v>
      </c>
      <c r="B6" s="6" t="n">
        <v>4400</v>
      </c>
    </row>
    <row r="7" spans="1:3">
      <c r="A7" s="4" t="s">
        <v>485</v>
      </c>
    </row>
    <row r="8" spans="1:3">
      <c r="A8" s="3" t="s">
        <v>482</v>
      </c>
    </row>
    <row r="9" spans="1:3">
      <c r="A9" s="4" t="s">
        <v>211</v>
      </c>
      <c r="B9" s="5" t="n">
        <v>6800</v>
      </c>
    </row>
    <row r="10" spans="1:3">
      <c r="A10" s="4" t="s">
        <v>486</v>
      </c>
      <c r="B10" s="6" t="n">
        <v>670000</v>
      </c>
    </row>
    <row r="11" spans="1:3">
      <c r="A11" s="4" t="s">
        <v>487</v>
      </c>
      <c r="B11" s="4" t="s">
        <v>488</v>
      </c>
    </row>
    <row r="12" spans="1:3">
      <c r="A12" s="4" t="s">
        <v>483</v>
      </c>
      <c r="B12" s="6" t="n">
        <v>670000</v>
      </c>
    </row>
    <row r="13" spans="1:3">
      <c r="A13" s="4" t="s">
        <v>489</v>
      </c>
      <c r="B13" s="4" t="s">
        <v>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5</v>
      </c>
    </row>
    <row r="2" spans="1:3">
      <c r="A2" s="3" t="s">
        <v>292</v>
      </c>
    </row>
    <row r="3" spans="1:3">
      <c r="A3" s="4" t="s">
        <v>492</v>
      </c>
      <c r="B3" s="6" t="n">
        <v>350730</v>
      </c>
      <c r="C3" s="6" t="n">
        <v>320277</v>
      </c>
    </row>
    <row r="4" spans="1:3">
      <c r="A4" s="4" t="s">
        <v>493</v>
      </c>
      <c r="B4" s="5" t="n">
        <v>214100</v>
      </c>
      <c r="C4" s="5" t="n">
        <v>109795</v>
      </c>
    </row>
    <row r="5" spans="1:3">
      <c r="A5" s="4" t="s">
        <v>494</v>
      </c>
      <c r="B5" s="5" t="n">
        <v>107727</v>
      </c>
      <c r="C5" s="5" t="n">
        <v>85502</v>
      </c>
    </row>
    <row r="6" spans="1:3">
      <c r="A6" s="4" t="s">
        <v>495</v>
      </c>
      <c r="B6" s="6" t="n">
        <v>672557</v>
      </c>
      <c r="C6" s="6" t="n">
        <v>515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5</v>
      </c>
    </row>
    <row r="2" spans="1:3">
      <c r="A2" s="3" t="s">
        <v>292</v>
      </c>
    </row>
    <row r="3" spans="1:3">
      <c r="A3" s="4" t="s">
        <v>497</v>
      </c>
      <c r="B3" s="6" t="n">
        <v>516941</v>
      </c>
      <c r="C3" s="6" t="n">
        <v>392163</v>
      </c>
    </row>
    <row r="4" spans="1:3">
      <c r="A4" s="4" t="s">
        <v>498</v>
      </c>
      <c r="B4" s="5" t="n">
        <v>76774</v>
      </c>
      <c r="C4" s="5" t="n">
        <v>27975</v>
      </c>
    </row>
    <row r="5" spans="1:3">
      <c r="A5" s="4" t="s">
        <v>499</v>
      </c>
      <c r="B5" s="5" t="n">
        <v>20073</v>
      </c>
      <c r="C5" s="5" t="n">
        <v>12161</v>
      </c>
    </row>
    <row r="6" spans="1:3">
      <c r="A6" s="4" t="s">
        <v>500</v>
      </c>
      <c r="B6" s="6" t="n">
        <v>613788</v>
      </c>
      <c r="C6" s="6" t="n">
        <v>4322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5</v>
      </c>
    </row>
    <row r="2" spans="1:3">
      <c r="A2" s="3" t="s">
        <v>502</v>
      </c>
    </row>
    <row r="3" spans="1:3">
      <c r="A3" s="4" t="s">
        <v>503</v>
      </c>
      <c r="B3" s="6" t="n">
        <v>41328</v>
      </c>
      <c r="C3" s="6" t="n">
        <v>36278</v>
      </c>
    </row>
    <row r="4" spans="1:3">
      <c r="A4" s="4" t="s">
        <v>504</v>
      </c>
      <c r="B4" s="5" t="n">
        <v>2429</v>
      </c>
      <c r="C4" s="5" t="n">
        <v>2504</v>
      </c>
    </row>
    <row r="5" spans="1:3">
      <c r="A5" s="4" t="s">
        <v>505</v>
      </c>
    </row>
    <row r="6" spans="1:3">
      <c r="A6" s="3" t="s">
        <v>502</v>
      </c>
    </row>
    <row r="7" spans="1:3">
      <c r="A7" s="4" t="s">
        <v>503</v>
      </c>
      <c r="B7" s="5" t="n">
        <v>28047</v>
      </c>
      <c r="C7" s="5" t="n">
        <v>19719</v>
      </c>
    </row>
    <row r="8" spans="1:3">
      <c r="A8" s="4" t="s">
        <v>506</v>
      </c>
    </row>
    <row r="9" spans="1:3">
      <c r="A9" s="3" t="s">
        <v>502</v>
      </c>
    </row>
    <row r="10" spans="1:3">
      <c r="A10" s="4" t="s">
        <v>503</v>
      </c>
      <c r="B10" s="5" t="n">
        <v>7315</v>
      </c>
      <c r="C10" s="5" t="n">
        <v>9122</v>
      </c>
    </row>
    <row r="11" spans="1:3">
      <c r="A11" s="4" t="s">
        <v>507</v>
      </c>
    </row>
    <row r="12" spans="1:3">
      <c r="A12" s="3" t="s">
        <v>502</v>
      </c>
    </row>
    <row r="13" spans="1:3">
      <c r="A13" s="4" t="s">
        <v>503</v>
      </c>
      <c r="B13" s="5" t="n">
        <v>2508</v>
      </c>
      <c r="C13" s="5" t="n">
        <v>3461</v>
      </c>
    </row>
    <row r="14" spans="1:3">
      <c r="A14" s="4" t="s">
        <v>504</v>
      </c>
      <c r="B14" s="5" t="n">
        <v>1477</v>
      </c>
      <c r="C14" s="5" t="n">
        <v>1480</v>
      </c>
    </row>
    <row r="15" spans="1:3">
      <c r="A15" s="4" t="s">
        <v>508</v>
      </c>
    </row>
    <row r="16" spans="1:3">
      <c r="A16" s="3" t="s">
        <v>502</v>
      </c>
    </row>
    <row r="17" spans="1:3">
      <c r="A17" s="4" t="s">
        <v>503</v>
      </c>
      <c r="B17" s="5" t="n">
        <v>3458</v>
      </c>
      <c r="C17" s="5" t="n">
        <v>3976</v>
      </c>
    </row>
    <row r="18" spans="1:3">
      <c r="A18" s="4" t="s">
        <v>504</v>
      </c>
      <c r="B18" s="6" t="n">
        <v>952</v>
      </c>
      <c r="C18" s="6" t="n">
        <v>10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129</v>
      </c>
      <c r="D1" s="2" t="s">
        <v>1</v>
      </c>
    </row>
    <row r="2" spans="1:5">
      <c r="B2" s="2" t="s">
        <v>2</v>
      </c>
      <c r="C2" s="2" t="s">
        <v>130</v>
      </c>
      <c r="D2" s="2" t="s">
        <v>2</v>
      </c>
      <c r="E2" s="2" t="s">
        <v>130</v>
      </c>
    </row>
    <row r="3" spans="1:5">
      <c r="A3" s="4" t="s">
        <v>182</v>
      </c>
      <c r="B3" s="6" t="n">
        <v>4400000</v>
      </c>
      <c r="C3" s="6" t="n">
        <v>-2100000</v>
      </c>
      <c r="D3" s="6" t="n">
        <v>18100000</v>
      </c>
      <c r="E3" s="6" t="n">
        <v>-10400000</v>
      </c>
    </row>
    <row r="4" spans="1:5">
      <c r="A4" s="4" t="s">
        <v>183</v>
      </c>
      <c r="C4" s="5" t="n">
        <v>0</v>
      </c>
      <c r="D4" s="5" t="n">
        <v>200000</v>
      </c>
      <c r="E4" s="5" t="n">
        <v>0</v>
      </c>
    </row>
    <row r="5" spans="1:5">
      <c r="A5" s="4" t="s">
        <v>184</v>
      </c>
      <c r="B5" s="5" t="n">
        <v>17900000</v>
      </c>
      <c r="D5" s="5" t="n">
        <v>17900000</v>
      </c>
    </row>
    <row r="6" spans="1:5">
      <c r="A6" s="4" t="s">
        <v>185</v>
      </c>
      <c r="B6" s="5" t="n">
        <v>600000</v>
      </c>
      <c r="C6" s="6" t="n">
        <v>1500000</v>
      </c>
      <c r="D6" s="5" t="n">
        <v>2900000</v>
      </c>
      <c r="E6" s="6" t="n">
        <v>3300000</v>
      </c>
    </row>
    <row r="7" spans="1:5">
      <c r="A7" s="4" t="s">
        <v>186</v>
      </c>
    </row>
    <row r="8" spans="1:5">
      <c r="A8" s="4" t="s">
        <v>184</v>
      </c>
      <c r="B8" s="6" t="n">
        <v>17900000</v>
      </c>
    </row>
    <row r="9" spans="1:5">
      <c r="A9" s="4" t="s">
        <v>187</v>
      </c>
    </row>
    <row r="10" spans="1:5">
      <c r="A10" s="4" t="s">
        <v>188</v>
      </c>
      <c r="D10" s="6" t="n">
        <v>30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3" t="s">
        <v>510</v>
      </c>
    </row>
    <row r="3" spans="1:3">
      <c r="A3" s="4" t="s">
        <v>511</v>
      </c>
      <c r="B3" s="6" t="n">
        <v>1189892</v>
      </c>
      <c r="C3" s="6" t="n">
        <v>1267449</v>
      </c>
    </row>
    <row r="4" spans="1:3">
      <c r="A4" s="4" t="s">
        <v>512</v>
      </c>
      <c r="B4" s="5" t="n">
        <v>3448801</v>
      </c>
      <c r="C4" s="5" t="n">
        <v>3070447</v>
      </c>
    </row>
    <row r="5" spans="1:3">
      <c r="A5" s="4" t="s">
        <v>513</v>
      </c>
      <c r="B5" s="5" t="n">
        <v>74167</v>
      </c>
      <c r="C5" s="5" t="n">
        <v>67982</v>
      </c>
    </row>
    <row r="6" spans="1:3">
      <c r="A6" s="4" t="s">
        <v>514</v>
      </c>
      <c r="B6" s="5" t="n">
        <v>28047</v>
      </c>
      <c r="C6" s="5" t="n">
        <v>19719</v>
      </c>
    </row>
    <row r="7" spans="1:3">
      <c r="A7" s="4" t="s">
        <v>515</v>
      </c>
      <c r="B7" s="5" t="n">
        <v>1416</v>
      </c>
      <c r="C7" s="5" t="n">
        <v>7683</v>
      </c>
    </row>
    <row r="8" spans="1:3">
      <c r="A8" s="4" t="s">
        <v>516</v>
      </c>
      <c r="B8" s="5" t="n">
        <v>4742323</v>
      </c>
      <c r="C8" s="5" t="n">
        <v>4433280</v>
      </c>
    </row>
    <row r="9" spans="1:3">
      <c r="A9" s="4" t="s">
        <v>95</v>
      </c>
      <c r="B9" s="5" t="n">
        <v>905797</v>
      </c>
      <c r="C9" s="5" t="n">
        <v>947306</v>
      </c>
    </row>
    <row r="10" spans="1:3">
      <c r="A10" s="4" t="s">
        <v>517</v>
      </c>
    </row>
    <row r="11" spans="1:3">
      <c r="A11" s="3" t="s">
        <v>510</v>
      </c>
    </row>
    <row r="12" spans="1:3">
      <c r="A12" s="4" t="s">
        <v>511</v>
      </c>
      <c r="B12" s="5" t="n">
        <v>1977</v>
      </c>
      <c r="C12" s="5" t="n">
        <v>14063</v>
      </c>
    </row>
    <row r="13" spans="1:3">
      <c r="A13" s="4" t="s">
        <v>95</v>
      </c>
      <c r="B13" s="5" t="n">
        <v>9467</v>
      </c>
      <c r="C13" s="5" t="n">
        <v>11429</v>
      </c>
    </row>
    <row r="14" spans="1:3">
      <c r="A14" s="4" t="s">
        <v>518</v>
      </c>
    </row>
    <row r="15" spans="1:3">
      <c r="A15" s="3" t="s">
        <v>510</v>
      </c>
    </row>
    <row r="16" spans="1:3">
      <c r="A16" s="4" t="s">
        <v>511</v>
      </c>
      <c r="B16" s="5" t="n">
        <v>112481</v>
      </c>
      <c r="C16" s="5" t="n">
        <v>72532</v>
      </c>
    </row>
    <row r="17" spans="1:3">
      <c r="A17" s="4" t="s">
        <v>512</v>
      </c>
      <c r="B17" s="5" t="n">
        <v>4610</v>
      </c>
      <c r="C17" s="5" t="n">
        <v>5215</v>
      </c>
    </row>
    <row r="18" spans="1:3">
      <c r="A18" s="4" t="s">
        <v>95</v>
      </c>
      <c r="C18" s="5" t="n">
        <v>32755</v>
      </c>
    </row>
    <row r="19" spans="1:3">
      <c r="A19" s="4" t="s">
        <v>519</v>
      </c>
    </row>
    <row r="20" spans="1:3">
      <c r="A20" s="3" t="s">
        <v>510</v>
      </c>
    </row>
    <row r="21" spans="1:3">
      <c r="A21" s="4" t="s">
        <v>511</v>
      </c>
      <c r="B21" s="5" t="n">
        <v>36157</v>
      </c>
      <c r="C21" s="5" t="n">
        <v>25905</v>
      </c>
    </row>
    <row r="22" spans="1:3">
      <c r="A22" s="4" t="s">
        <v>512</v>
      </c>
      <c r="B22" s="5" t="n">
        <v>1725034</v>
      </c>
      <c r="C22" s="5" t="n">
        <v>1764060</v>
      </c>
    </row>
    <row r="23" spans="1:3">
      <c r="A23" s="4" t="s">
        <v>520</v>
      </c>
    </row>
    <row r="24" spans="1:3">
      <c r="A24" s="3" t="s">
        <v>510</v>
      </c>
    </row>
    <row r="25" spans="1:3">
      <c r="A25" s="4" t="s">
        <v>511</v>
      </c>
      <c r="B25" s="5" t="n">
        <v>333808</v>
      </c>
      <c r="C25" s="5" t="n">
        <v>310457</v>
      </c>
    </row>
    <row r="26" spans="1:3">
      <c r="A26" s="4" t="s">
        <v>512</v>
      </c>
      <c r="B26" s="5" t="n">
        <v>674878</v>
      </c>
      <c r="C26" s="5" t="n">
        <v>931604</v>
      </c>
    </row>
    <row r="27" spans="1:3">
      <c r="A27" s="4" t="s">
        <v>95</v>
      </c>
      <c r="B27" s="5" t="n">
        <v>238245</v>
      </c>
      <c r="C27" s="5" t="n">
        <v>208725</v>
      </c>
    </row>
    <row r="28" spans="1:3">
      <c r="A28" s="4" t="s">
        <v>521</v>
      </c>
    </row>
    <row r="29" spans="1:3">
      <c r="A29" s="3" t="s">
        <v>510</v>
      </c>
    </row>
    <row r="30" spans="1:3">
      <c r="A30" s="4" t="s">
        <v>511</v>
      </c>
      <c r="B30" s="5" t="n">
        <v>77649</v>
      </c>
      <c r="C30" s="5" t="n">
        <v>57911</v>
      </c>
    </row>
    <row r="31" spans="1:3">
      <c r="A31" s="4" t="s">
        <v>513</v>
      </c>
      <c r="B31" s="5" t="n">
        <v>36603</v>
      </c>
      <c r="C31" s="5" t="n">
        <v>33046</v>
      </c>
    </row>
    <row r="32" spans="1:3">
      <c r="A32" s="4" t="s">
        <v>95</v>
      </c>
      <c r="B32" s="5" t="n">
        <v>78764</v>
      </c>
      <c r="C32" s="5" t="n">
        <v>36117</v>
      </c>
    </row>
    <row r="33" spans="1:3">
      <c r="A33" s="4" t="s">
        <v>522</v>
      </c>
    </row>
    <row r="34" spans="1:3">
      <c r="A34" s="3" t="s">
        <v>510</v>
      </c>
    </row>
    <row r="35" spans="1:3">
      <c r="A35" s="4" t="s">
        <v>511</v>
      </c>
      <c r="B35" s="5" t="n">
        <v>118671</v>
      </c>
      <c r="C35" s="5" t="n">
        <v>154622</v>
      </c>
    </row>
    <row r="36" spans="1:3">
      <c r="A36" s="4" t="s">
        <v>512</v>
      </c>
      <c r="B36" s="5" t="n">
        <v>31510</v>
      </c>
      <c r="C36" s="5" t="n">
        <v>68226</v>
      </c>
    </row>
    <row r="37" spans="1:3">
      <c r="A37" s="4" t="s">
        <v>95</v>
      </c>
      <c r="C37" s="5" t="n">
        <v>7</v>
      </c>
    </row>
    <row r="38" spans="1:3">
      <c r="A38" s="4" t="s">
        <v>523</v>
      </c>
    </row>
    <row r="39" spans="1:3">
      <c r="A39" s="3" t="s">
        <v>510</v>
      </c>
    </row>
    <row r="40" spans="1:3">
      <c r="A40" s="4" t="s">
        <v>511</v>
      </c>
      <c r="B40" s="5" t="n">
        <v>17800</v>
      </c>
    </row>
    <row r="41" spans="1:3">
      <c r="A41" s="4" t="s">
        <v>524</v>
      </c>
    </row>
    <row r="42" spans="1:3">
      <c r="A42" s="3" t="s">
        <v>510</v>
      </c>
    </row>
    <row r="43" spans="1:3">
      <c r="A43" s="4" t="s">
        <v>513</v>
      </c>
      <c r="B43" s="5" t="n">
        <v>13664</v>
      </c>
      <c r="C43" s="5" t="n">
        <v>16632</v>
      </c>
    </row>
    <row r="44" spans="1:3">
      <c r="A44" s="4" t="s">
        <v>525</v>
      </c>
    </row>
    <row r="45" spans="1:3">
      <c r="A45" s="3" t="s">
        <v>510</v>
      </c>
    </row>
    <row r="46" spans="1:3">
      <c r="A46" s="4" t="s">
        <v>513</v>
      </c>
      <c r="B46" s="5" t="n">
        <v>654</v>
      </c>
      <c r="C46" s="5" t="n">
        <v>704</v>
      </c>
    </row>
    <row r="47" spans="1:3">
      <c r="A47" s="4" t="s">
        <v>526</v>
      </c>
    </row>
    <row r="48" spans="1:3">
      <c r="A48" s="3" t="s">
        <v>510</v>
      </c>
    </row>
    <row r="49" spans="1:3">
      <c r="A49" s="4" t="s">
        <v>513</v>
      </c>
      <c r="B49" s="5" t="n">
        <v>9965</v>
      </c>
      <c r="C49" s="5" t="n">
        <v>1041</v>
      </c>
    </row>
    <row r="50" spans="1:3">
      <c r="A50" s="4" t="s">
        <v>527</v>
      </c>
    </row>
    <row r="51" spans="1:3">
      <c r="A51" s="3" t="s">
        <v>510</v>
      </c>
    </row>
    <row r="52" spans="1:3">
      <c r="A52" s="4" t="s">
        <v>513</v>
      </c>
      <c r="B52" s="5" t="n">
        <v>13281</v>
      </c>
      <c r="C52" s="5" t="n">
        <v>16559</v>
      </c>
    </row>
    <row r="53" spans="1:3">
      <c r="A53" s="4" t="s">
        <v>528</v>
      </c>
    </row>
    <row r="54" spans="1:3">
      <c r="A54" s="3" t="s">
        <v>510</v>
      </c>
    </row>
    <row r="55" spans="1:3">
      <c r="A55" s="4" t="s">
        <v>511</v>
      </c>
      <c r="B55" s="5" t="n">
        <v>24034</v>
      </c>
      <c r="C55" s="5" t="n">
        <v>42121</v>
      </c>
    </row>
    <row r="56" spans="1:3">
      <c r="A56" s="4" t="s">
        <v>95</v>
      </c>
      <c r="B56" s="5" t="n">
        <v>421418</v>
      </c>
      <c r="C56" s="5" t="n">
        <v>534817</v>
      </c>
    </row>
    <row r="57" spans="1:3">
      <c r="A57" s="4" t="s">
        <v>529</v>
      </c>
    </row>
    <row r="58" spans="1:3">
      <c r="A58" s="3" t="s">
        <v>510</v>
      </c>
    </row>
    <row r="59" spans="1:3">
      <c r="A59" s="4" t="s">
        <v>511</v>
      </c>
      <c r="B59" s="5" t="n">
        <v>457110</v>
      </c>
      <c r="C59" s="5" t="n">
        <v>564111</v>
      </c>
    </row>
    <row r="60" spans="1:3">
      <c r="A60" s="4" t="s">
        <v>512</v>
      </c>
      <c r="B60" s="5" t="n">
        <v>887760</v>
      </c>
      <c r="C60" s="5" t="n">
        <v>230408</v>
      </c>
    </row>
    <row r="61" spans="1:3">
      <c r="A61" s="4" t="s">
        <v>95</v>
      </c>
      <c r="B61" s="5" t="n">
        <v>157903</v>
      </c>
      <c r="C61" s="5" t="n">
        <v>123456</v>
      </c>
    </row>
    <row r="62" spans="1:3">
      <c r="A62" s="4" t="s">
        <v>530</v>
      </c>
    </row>
    <row r="63" spans="1:3">
      <c r="A63" s="3" t="s">
        <v>510</v>
      </c>
    </row>
    <row r="64" spans="1:3">
      <c r="A64" s="4" t="s">
        <v>511</v>
      </c>
      <c r="B64" s="5" t="n">
        <v>10205</v>
      </c>
      <c r="C64" s="5" t="n">
        <v>25727</v>
      </c>
    </row>
    <row r="65" spans="1:3">
      <c r="A65" s="4" t="s">
        <v>512</v>
      </c>
      <c r="B65" s="5" t="n">
        <v>10511</v>
      </c>
      <c r="C65" s="5" t="n">
        <v>1219</v>
      </c>
    </row>
    <row r="66" spans="1:3">
      <c r="A66" s="4" t="s">
        <v>531</v>
      </c>
    </row>
    <row r="67" spans="1:3">
      <c r="A67" s="3" t="s">
        <v>510</v>
      </c>
    </row>
    <row r="68" spans="1:3">
      <c r="A68" s="4" t="s">
        <v>512</v>
      </c>
      <c r="B68" s="5" t="n">
        <v>114498</v>
      </c>
      <c r="C68" s="5" t="n">
        <v>69715</v>
      </c>
    </row>
    <row r="69" spans="1:3">
      <c r="A69" s="4" t="s">
        <v>532</v>
      </c>
    </row>
    <row r="70" spans="1:3">
      <c r="A70" s="3" t="s">
        <v>510</v>
      </c>
    </row>
    <row r="71" spans="1:3">
      <c r="A71" s="4" t="s">
        <v>511</v>
      </c>
      <c r="B71" s="5" t="n">
        <v>105584</v>
      </c>
      <c r="C71" s="5" t="n">
        <v>100346</v>
      </c>
    </row>
    <row r="72" spans="1:3">
      <c r="A72" s="4" t="s">
        <v>512</v>
      </c>
      <c r="B72" s="5" t="n">
        <v>100</v>
      </c>
      <c r="C72" s="5" t="n">
        <v>417</v>
      </c>
    </row>
    <row r="73" spans="1:3">
      <c r="A73" s="4" t="s">
        <v>513</v>
      </c>
      <c r="B73" s="5" t="n">
        <v>44390</v>
      </c>
      <c r="C73" s="5" t="n">
        <v>31670</v>
      </c>
    </row>
    <row r="74" spans="1:3">
      <c r="A74" s="4" t="s">
        <v>516</v>
      </c>
      <c r="B74" s="5" t="n">
        <v>150074</v>
      </c>
      <c r="C74" s="5" t="n">
        <v>132433</v>
      </c>
    </row>
    <row r="75" spans="1:3">
      <c r="A75" s="4" t="s">
        <v>95</v>
      </c>
      <c r="B75" s="5" t="n">
        <v>500301</v>
      </c>
      <c r="C75" s="5" t="n">
        <v>571504</v>
      </c>
    </row>
    <row r="76" spans="1:3">
      <c r="A76" s="4" t="s">
        <v>533</v>
      </c>
    </row>
    <row r="77" spans="1:3">
      <c r="A77" s="3" t="s">
        <v>510</v>
      </c>
    </row>
    <row r="78" spans="1:3">
      <c r="A78" s="4" t="s">
        <v>512</v>
      </c>
      <c r="B78" s="5" t="n">
        <v>100</v>
      </c>
      <c r="C78" s="5" t="n">
        <v>417</v>
      </c>
    </row>
    <row r="79" spans="1:3">
      <c r="A79" s="4" t="s">
        <v>534</v>
      </c>
    </row>
    <row r="80" spans="1:3">
      <c r="A80" s="3" t="s">
        <v>510</v>
      </c>
    </row>
    <row r="81" spans="1:3">
      <c r="A81" s="4" t="s">
        <v>511</v>
      </c>
      <c r="B81" s="5" t="n">
        <v>4364</v>
      </c>
      <c r="C81" s="5" t="n">
        <v>1100</v>
      </c>
    </row>
    <row r="82" spans="1:3">
      <c r="A82" s="4" t="s">
        <v>95</v>
      </c>
      <c r="B82" s="5" t="n">
        <v>119</v>
      </c>
      <c r="C82" s="5" t="n">
        <v>1289</v>
      </c>
    </row>
    <row r="83" spans="1:3">
      <c r="A83" s="4" t="s">
        <v>535</v>
      </c>
    </row>
    <row r="84" spans="1:3">
      <c r="A84" s="3" t="s">
        <v>510</v>
      </c>
    </row>
    <row r="85" spans="1:3">
      <c r="A85" s="4" t="s">
        <v>511</v>
      </c>
      <c r="B85" s="5" t="n">
        <v>77186</v>
      </c>
      <c r="C85" s="5" t="n">
        <v>57125</v>
      </c>
    </row>
    <row r="86" spans="1:3">
      <c r="A86" s="4" t="s">
        <v>513</v>
      </c>
      <c r="B86" s="5" t="n">
        <v>35543</v>
      </c>
      <c r="C86" s="5" t="n">
        <v>31670</v>
      </c>
    </row>
    <row r="87" spans="1:3">
      <c r="A87" s="4" t="s">
        <v>95</v>
      </c>
      <c r="B87" s="5" t="n">
        <v>78764</v>
      </c>
      <c r="C87" s="5" t="n">
        <v>35398</v>
      </c>
    </row>
    <row r="88" spans="1:3">
      <c r="A88" s="4" t="s">
        <v>536</v>
      </c>
    </row>
    <row r="89" spans="1:3">
      <c r="A89" s="3" t="s">
        <v>510</v>
      </c>
    </row>
    <row r="90" spans="1:3">
      <c r="A90" s="4" t="s">
        <v>513</v>
      </c>
      <c r="B90" s="5" t="n">
        <v>8847</v>
      </c>
    </row>
    <row r="91" spans="1:3">
      <c r="A91" s="4" t="s">
        <v>537</v>
      </c>
    </row>
    <row r="92" spans="1:3">
      <c r="A92" s="3" t="s">
        <v>510</v>
      </c>
    </row>
    <row r="93" spans="1:3">
      <c r="A93" s="4" t="s">
        <v>511</v>
      </c>
      <c r="B93" s="5" t="n">
        <v>24034</v>
      </c>
      <c r="C93" s="5" t="n">
        <v>42121</v>
      </c>
    </row>
    <row r="94" spans="1:3">
      <c r="A94" s="4" t="s">
        <v>95</v>
      </c>
      <c r="B94" s="5" t="n">
        <v>421418</v>
      </c>
      <c r="C94" s="5" t="n">
        <v>534817</v>
      </c>
    </row>
    <row r="95" spans="1:3">
      <c r="A95" s="4" t="s">
        <v>538</v>
      </c>
    </row>
    <row r="96" spans="1:3">
      <c r="A96" s="3" t="s">
        <v>510</v>
      </c>
    </row>
    <row r="97" spans="1:3">
      <c r="A97" s="4" t="s">
        <v>511</v>
      </c>
      <c r="B97" s="5" t="n">
        <v>1066333</v>
      </c>
      <c r="C97" s="5" t="n">
        <v>1166927</v>
      </c>
    </row>
    <row r="98" spans="1:3">
      <c r="A98" s="4" t="s">
        <v>512</v>
      </c>
      <c r="B98" s="5" t="n">
        <v>3448701</v>
      </c>
      <c r="C98" s="5" t="n">
        <v>3070030</v>
      </c>
    </row>
    <row r="99" spans="1:3">
      <c r="A99" s="4" t="s">
        <v>513</v>
      </c>
      <c r="B99" s="5" t="n">
        <v>735</v>
      </c>
      <c r="C99" s="5" t="n">
        <v>1560</v>
      </c>
    </row>
    <row r="100" spans="1:3">
      <c r="A100" s="4" t="s">
        <v>515</v>
      </c>
      <c r="B100" s="5" t="n">
        <v>1416</v>
      </c>
      <c r="C100" s="5" t="n">
        <v>7683</v>
      </c>
    </row>
    <row r="101" spans="1:3">
      <c r="A101" s="4" t="s">
        <v>516</v>
      </c>
      <c r="B101" s="5" t="n">
        <v>4517185</v>
      </c>
      <c r="C101" s="5" t="n">
        <v>4246200</v>
      </c>
    </row>
    <row r="102" spans="1:3">
      <c r="A102" s="4" t="s">
        <v>95</v>
      </c>
      <c r="B102" s="5" t="n">
        <v>405496</v>
      </c>
      <c r="C102" s="5" t="n">
        <v>375802</v>
      </c>
    </row>
    <row r="103" spans="1:3">
      <c r="A103" s="4" t="s">
        <v>539</v>
      </c>
    </row>
    <row r="104" spans="1:3">
      <c r="A104" s="3" t="s">
        <v>510</v>
      </c>
    </row>
    <row r="105" spans="1:3">
      <c r="A105" s="4" t="s">
        <v>511</v>
      </c>
      <c r="B105" s="5" t="n">
        <v>1977</v>
      </c>
      <c r="C105" s="5" t="n">
        <v>14063</v>
      </c>
    </row>
    <row r="106" spans="1:3">
      <c r="A106" s="4" t="s">
        <v>95</v>
      </c>
      <c r="B106" s="5" t="n">
        <v>9467</v>
      </c>
      <c r="C106" s="5" t="n">
        <v>11429</v>
      </c>
    </row>
    <row r="107" spans="1:3">
      <c r="A107" s="4" t="s">
        <v>540</v>
      </c>
    </row>
    <row r="108" spans="1:3">
      <c r="A108" s="3" t="s">
        <v>510</v>
      </c>
    </row>
    <row r="109" spans="1:3">
      <c r="A109" s="4" t="s">
        <v>511</v>
      </c>
      <c r="B109" s="5" t="n">
        <v>112481</v>
      </c>
      <c r="C109" s="5" t="n">
        <v>72532</v>
      </c>
    </row>
    <row r="110" spans="1:3">
      <c r="A110" s="4" t="s">
        <v>512</v>
      </c>
      <c r="B110" s="5" t="n">
        <v>4510</v>
      </c>
      <c r="C110" s="5" t="n">
        <v>4798</v>
      </c>
    </row>
    <row r="111" spans="1:3">
      <c r="A111" s="4" t="s">
        <v>95</v>
      </c>
      <c r="C111" s="5" t="n">
        <v>32755</v>
      </c>
    </row>
    <row r="112" spans="1:3">
      <c r="A112" s="4" t="s">
        <v>541</v>
      </c>
    </row>
    <row r="113" spans="1:3">
      <c r="A113" s="3" t="s">
        <v>510</v>
      </c>
    </row>
    <row r="114" spans="1:3">
      <c r="A114" s="4" t="s">
        <v>511</v>
      </c>
      <c r="B114" s="5" t="n">
        <v>35982</v>
      </c>
      <c r="C114" s="5" t="n">
        <v>25730</v>
      </c>
    </row>
    <row r="115" spans="1:3">
      <c r="A115" s="4" t="s">
        <v>512</v>
      </c>
      <c r="B115" s="5" t="n">
        <v>1725034</v>
      </c>
      <c r="C115" s="5" t="n">
        <v>1764060</v>
      </c>
    </row>
    <row r="116" spans="1:3">
      <c r="A116" s="4" t="s">
        <v>542</v>
      </c>
    </row>
    <row r="117" spans="1:3">
      <c r="A117" s="3" t="s">
        <v>510</v>
      </c>
    </row>
    <row r="118" spans="1:3">
      <c r="A118" s="4" t="s">
        <v>511</v>
      </c>
      <c r="B118" s="5" t="n">
        <v>329444</v>
      </c>
      <c r="C118" s="5" t="n">
        <v>309357</v>
      </c>
    </row>
    <row r="119" spans="1:3">
      <c r="A119" s="4" t="s">
        <v>512</v>
      </c>
      <c r="B119" s="5" t="n">
        <v>674878</v>
      </c>
      <c r="C119" s="5" t="n">
        <v>931604</v>
      </c>
    </row>
    <row r="120" spans="1:3">
      <c r="A120" s="4" t="s">
        <v>95</v>
      </c>
      <c r="B120" s="5" t="n">
        <v>238126</v>
      </c>
      <c r="C120" s="5" t="n">
        <v>207436</v>
      </c>
    </row>
    <row r="121" spans="1:3">
      <c r="A121" s="4" t="s">
        <v>543</v>
      </c>
    </row>
    <row r="122" spans="1:3">
      <c r="A122" s="3" t="s">
        <v>510</v>
      </c>
    </row>
    <row r="123" spans="1:3">
      <c r="A123" s="4" t="s">
        <v>511</v>
      </c>
      <c r="B123" s="5" t="n">
        <v>463</v>
      </c>
      <c r="C123" s="5" t="n">
        <v>786</v>
      </c>
    </row>
    <row r="124" spans="1:3">
      <c r="A124" s="4" t="s">
        <v>513</v>
      </c>
      <c r="C124" s="5" t="n">
        <v>1376</v>
      </c>
    </row>
    <row r="125" spans="1:3">
      <c r="A125" s="4" t="s">
        <v>95</v>
      </c>
      <c r="C125" s="5" t="n">
        <v>719</v>
      </c>
    </row>
    <row r="126" spans="1:3">
      <c r="A126" s="4" t="s">
        <v>544</v>
      </c>
    </row>
    <row r="127" spans="1:3">
      <c r="A127" s="3" t="s">
        <v>510</v>
      </c>
    </row>
    <row r="128" spans="1:3">
      <c r="A128" s="4" t="s">
        <v>511</v>
      </c>
      <c r="B128" s="5" t="n">
        <v>118671</v>
      </c>
      <c r="C128" s="5" t="n">
        <v>154622</v>
      </c>
    </row>
    <row r="129" spans="1:3">
      <c r="A129" s="4" t="s">
        <v>512</v>
      </c>
      <c r="B129" s="5" t="n">
        <v>31510</v>
      </c>
      <c r="C129" s="5" t="n">
        <v>68226</v>
      </c>
    </row>
    <row r="130" spans="1:3">
      <c r="A130" s="4" t="s">
        <v>95</v>
      </c>
      <c r="C130" s="5" t="n">
        <v>7</v>
      </c>
    </row>
    <row r="131" spans="1:3">
      <c r="A131" s="4" t="s">
        <v>545</v>
      </c>
    </row>
    <row r="132" spans="1:3">
      <c r="A132" s="3" t="s">
        <v>510</v>
      </c>
    </row>
    <row r="133" spans="1:3">
      <c r="A133" s="4" t="s">
        <v>513</v>
      </c>
      <c r="B133" s="5" t="n">
        <v>470</v>
      </c>
    </row>
    <row r="134" spans="1:3">
      <c r="A134" s="4" t="s">
        <v>546</v>
      </c>
    </row>
    <row r="135" spans="1:3">
      <c r="A135" s="3" t="s">
        <v>510</v>
      </c>
    </row>
    <row r="136" spans="1:3">
      <c r="A136" s="4" t="s">
        <v>513</v>
      </c>
      <c r="B136" s="5" t="n">
        <v>265</v>
      </c>
      <c r="C136" s="5" t="n">
        <v>184</v>
      </c>
    </row>
    <row r="137" spans="1:3">
      <c r="A137" s="4" t="s">
        <v>547</v>
      </c>
    </row>
    <row r="138" spans="1:3">
      <c r="A138" s="3" t="s">
        <v>510</v>
      </c>
    </row>
    <row r="139" spans="1:3">
      <c r="A139" s="4" t="s">
        <v>511</v>
      </c>
      <c r="B139" s="5" t="n">
        <v>457110</v>
      </c>
      <c r="C139" s="5" t="n">
        <v>564111</v>
      </c>
    </row>
    <row r="140" spans="1:3">
      <c r="A140" s="4" t="s">
        <v>512</v>
      </c>
      <c r="B140" s="5" t="n">
        <v>887760</v>
      </c>
      <c r="C140" s="5" t="n">
        <v>230408</v>
      </c>
    </row>
    <row r="141" spans="1:3">
      <c r="A141" s="4" t="s">
        <v>95</v>
      </c>
      <c r="B141" s="5" t="n">
        <v>157903</v>
      </c>
      <c r="C141" s="5" t="n">
        <v>123456</v>
      </c>
    </row>
    <row r="142" spans="1:3">
      <c r="A142" s="4" t="s">
        <v>548</v>
      </c>
    </row>
    <row r="143" spans="1:3">
      <c r="A143" s="3" t="s">
        <v>510</v>
      </c>
    </row>
    <row r="144" spans="1:3">
      <c r="A144" s="4" t="s">
        <v>511</v>
      </c>
      <c r="B144" s="5" t="n">
        <v>10205</v>
      </c>
      <c r="C144" s="5" t="n">
        <v>25726</v>
      </c>
    </row>
    <row r="145" spans="1:3">
      <c r="A145" s="4" t="s">
        <v>512</v>
      </c>
      <c r="B145" s="5" t="n">
        <v>10511</v>
      </c>
      <c r="C145" s="5" t="n">
        <v>1219</v>
      </c>
    </row>
    <row r="146" spans="1:3">
      <c r="A146" s="4" t="s">
        <v>549</v>
      </c>
    </row>
    <row r="147" spans="1:3">
      <c r="A147" s="3" t="s">
        <v>510</v>
      </c>
    </row>
    <row r="148" spans="1:3">
      <c r="A148" s="4" t="s">
        <v>512</v>
      </c>
      <c r="B148" s="5" t="n">
        <v>114498</v>
      </c>
      <c r="C148" s="5" t="n">
        <v>69715</v>
      </c>
    </row>
    <row r="149" spans="1:3">
      <c r="A149" s="4" t="s">
        <v>550</v>
      </c>
    </row>
    <row r="150" spans="1:3">
      <c r="A150" s="3" t="s">
        <v>510</v>
      </c>
    </row>
    <row r="151" spans="1:3">
      <c r="A151" s="4" t="s">
        <v>511</v>
      </c>
      <c r="B151" s="5" t="n">
        <v>17975</v>
      </c>
      <c r="C151" s="5" t="n">
        <v>176</v>
      </c>
    </row>
    <row r="152" spans="1:3">
      <c r="A152" s="4" t="s">
        <v>513</v>
      </c>
      <c r="B152" s="5" t="n">
        <v>15761</v>
      </c>
      <c r="C152" s="5" t="n">
        <v>18193</v>
      </c>
    </row>
    <row r="153" spans="1:3">
      <c r="A153" s="4" t="s">
        <v>516</v>
      </c>
      <c r="B153" s="5" t="n">
        <v>33736</v>
      </c>
      <c r="C153" s="5" t="n">
        <v>18369</v>
      </c>
    </row>
    <row r="154" spans="1:3">
      <c r="A154" s="4" t="s">
        <v>551</v>
      </c>
    </row>
    <row r="155" spans="1:3">
      <c r="A155" s="3" t="s">
        <v>510</v>
      </c>
    </row>
    <row r="156" spans="1:3">
      <c r="A156" s="4" t="s">
        <v>511</v>
      </c>
      <c r="B156" s="5" t="n">
        <v>175</v>
      </c>
      <c r="C156" s="5" t="n">
        <v>175</v>
      </c>
    </row>
    <row r="157" spans="1:3">
      <c r="A157" s="4" t="s">
        <v>552</v>
      </c>
    </row>
    <row r="158" spans="1:3">
      <c r="A158" s="3" t="s">
        <v>510</v>
      </c>
    </row>
    <row r="159" spans="1:3">
      <c r="A159" s="4" t="s">
        <v>513</v>
      </c>
      <c r="B159" s="5" t="n">
        <v>1060</v>
      </c>
    </row>
    <row r="160" spans="1:3">
      <c r="A160" s="4" t="s">
        <v>553</v>
      </c>
    </row>
    <row r="161" spans="1:3">
      <c r="A161" s="3" t="s">
        <v>510</v>
      </c>
    </row>
    <row r="162" spans="1:3">
      <c r="A162" s="4" t="s">
        <v>511</v>
      </c>
      <c r="B162" s="5" t="n">
        <v>17800</v>
      </c>
    </row>
    <row r="163" spans="1:3">
      <c r="A163" s="4" t="s">
        <v>554</v>
      </c>
    </row>
    <row r="164" spans="1:3">
      <c r="A164" s="3" t="s">
        <v>510</v>
      </c>
    </row>
    <row r="165" spans="1:3">
      <c r="A165" s="4" t="s">
        <v>513</v>
      </c>
      <c r="B165" s="5" t="n">
        <v>13664</v>
      </c>
      <c r="C165" s="5" t="n">
        <v>16632</v>
      </c>
    </row>
    <row r="166" spans="1:3">
      <c r="A166" s="4" t="s">
        <v>555</v>
      </c>
    </row>
    <row r="167" spans="1:3">
      <c r="A167" s="3" t="s">
        <v>510</v>
      </c>
    </row>
    <row r="168" spans="1:3">
      <c r="A168" s="4" t="s">
        <v>513</v>
      </c>
      <c r="B168" s="5" t="n">
        <v>184</v>
      </c>
      <c r="C168" s="5" t="n">
        <v>704</v>
      </c>
    </row>
    <row r="169" spans="1:3">
      <c r="A169" s="4" t="s">
        <v>556</v>
      </c>
    </row>
    <row r="170" spans="1:3">
      <c r="A170" s="3" t="s">
        <v>510</v>
      </c>
    </row>
    <row r="171" spans="1:3">
      <c r="A171" s="4" t="s">
        <v>513</v>
      </c>
      <c r="B171" s="6" t="n">
        <v>853</v>
      </c>
      <c r="C171" s="5" t="n">
        <v>857</v>
      </c>
    </row>
    <row r="172" spans="1:3">
      <c r="A172" s="4" t="s">
        <v>557</v>
      </c>
    </row>
    <row r="173" spans="1:3">
      <c r="A173" s="3" t="s">
        <v>510</v>
      </c>
    </row>
    <row r="174" spans="1:3">
      <c r="A174" s="4" t="s">
        <v>511</v>
      </c>
      <c r="C174"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129</v>
      </c>
      <c r="C1" s="2" t="s">
        <v>1</v>
      </c>
    </row>
    <row r="2" spans="1:3">
      <c r="B2" s="2" t="s">
        <v>2</v>
      </c>
      <c r="C2" s="2" t="s">
        <v>2</v>
      </c>
    </row>
    <row r="3" spans="1:3">
      <c r="A3" s="4" t="s">
        <v>559</v>
      </c>
    </row>
    <row r="4" spans="1:3">
      <c r="A4" s="3" t="s">
        <v>560</v>
      </c>
    </row>
    <row r="5" spans="1:3">
      <c r="A5" s="4" t="s">
        <v>561</v>
      </c>
      <c r="C5" s="6" t="n">
        <v>1</v>
      </c>
    </row>
    <row r="6" spans="1:3">
      <c r="A6" s="4" t="s">
        <v>562</v>
      </c>
      <c r="C6" s="5" t="n">
        <v>-1</v>
      </c>
    </row>
    <row r="7" spans="1:3">
      <c r="A7" s="4" t="s">
        <v>563</v>
      </c>
      <c r="C7" s="5" t="n">
        <v>-1</v>
      </c>
    </row>
    <row r="8" spans="1:3">
      <c r="A8" s="4" t="s">
        <v>519</v>
      </c>
    </row>
    <row r="9" spans="1:3">
      <c r="A9" s="3" t="s">
        <v>560</v>
      </c>
    </row>
    <row r="10" spans="1:3">
      <c r="A10" s="4" t="s">
        <v>561</v>
      </c>
      <c r="B10" s="6" t="n">
        <v>175</v>
      </c>
      <c r="C10" s="5" t="n">
        <v>175</v>
      </c>
    </row>
    <row r="11" spans="1:3">
      <c r="A11" s="4" t="s">
        <v>564</v>
      </c>
      <c r="C11" s="5" t="n">
        <v>2</v>
      </c>
    </row>
    <row r="12" spans="1:3">
      <c r="A12" s="4" t="s">
        <v>565</v>
      </c>
      <c r="C12" s="5" t="n">
        <v>-2</v>
      </c>
    </row>
    <row r="13" spans="1:3">
      <c r="A13" s="4" t="s">
        <v>566</v>
      </c>
      <c r="B13" s="5" t="n">
        <v>175</v>
      </c>
      <c r="C13" s="5" t="n">
        <v>175</v>
      </c>
    </row>
    <row r="14" spans="1:3">
      <c r="A14" s="4" t="s">
        <v>523</v>
      </c>
    </row>
    <row r="15" spans="1:3">
      <c r="A15" s="3" t="s">
        <v>560</v>
      </c>
    </row>
    <row r="16" spans="1:3">
      <c r="A16" s="4" t="s">
        <v>567</v>
      </c>
      <c r="B16" s="5" t="n">
        <v>17335</v>
      </c>
      <c r="C16" s="5" t="n">
        <v>17335</v>
      </c>
    </row>
    <row r="17" spans="1:3">
      <c r="A17" s="4" t="s">
        <v>568</v>
      </c>
      <c r="B17" s="5" t="n">
        <v>465</v>
      </c>
      <c r="C17" s="5" t="n">
        <v>465</v>
      </c>
    </row>
    <row r="18" spans="1:3">
      <c r="A18" s="4" t="s">
        <v>563</v>
      </c>
      <c r="B18" s="5" t="n">
        <v>17800</v>
      </c>
      <c r="C18" s="5" t="n">
        <v>17800</v>
      </c>
    </row>
    <row r="19" spans="1:3">
      <c r="A19" s="4" t="s">
        <v>566</v>
      </c>
      <c r="B19" s="5" t="n">
        <v>17800</v>
      </c>
      <c r="C19" s="5" t="n">
        <v>17800</v>
      </c>
    </row>
    <row r="20" spans="1:3">
      <c r="A20" s="4" t="s">
        <v>521</v>
      </c>
    </row>
    <row r="21" spans="1:3">
      <c r="A21" s="3" t="s">
        <v>560</v>
      </c>
    </row>
    <row r="22" spans="1:3">
      <c r="A22" s="4" t="s">
        <v>568</v>
      </c>
      <c r="B22" s="5" t="n">
        <v>1060</v>
      </c>
      <c r="C22" s="5" t="n">
        <v>1060</v>
      </c>
    </row>
    <row r="23" spans="1:3">
      <c r="A23" s="4" t="s">
        <v>563</v>
      </c>
      <c r="B23" s="5" t="n">
        <v>1060</v>
      </c>
      <c r="C23" s="5" t="n">
        <v>1060</v>
      </c>
    </row>
    <row r="24" spans="1:3">
      <c r="A24" s="4" t="s">
        <v>566</v>
      </c>
      <c r="B24" s="5" t="n">
        <v>1060</v>
      </c>
      <c r="C24" s="5" t="n">
        <v>1060</v>
      </c>
    </row>
    <row r="25" spans="1:3">
      <c r="A25" s="4" t="s">
        <v>569</v>
      </c>
    </row>
    <row r="26" spans="1:3">
      <c r="A26" s="3" t="s">
        <v>560</v>
      </c>
    </row>
    <row r="27" spans="1:3">
      <c r="A27" s="4" t="s">
        <v>561</v>
      </c>
      <c r="B27" s="5" t="n">
        <v>16732</v>
      </c>
      <c r="C27" s="5" t="n">
        <v>16632</v>
      </c>
    </row>
    <row r="28" spans="1:3">
      <c r="A28" s="4" t="s">
        <v>564</v>
      </c>
      <c r="B28" s="5" t="n">
        <v>-418</v>
      </c>
      <c r="C28" s="5" t="n">
        <v>-318</v>
      </c>
    </row>
    <row r="29" spans="1:3">
      <c r="A29" s="4" t="s">
        <v>565</v>
      </c>
      <c r="B29" s="5" t="n">
        <v>-2650</v>
      </c>
      <c r="C29" s="5" t="n">
        <v>-2650</v>
      </c>
    </row>
    <row r="30" spans="1:3">
      <c r="A30" s="4" t="s">
        <v>563</v>
      </c>
      <c r="B30" s="5" t="n">
        <v>-3068</v>
      </c>
      <c r="C30" s="5" t="n">
        <v>-2968</v>
      </c>
    </row>
    <row r="31" spans="1:3">
      <c r="A31" s="4" t="s">
        <v>566</v>
      </c>
      <c r="B31" s="5" t="n">
        <v>13664</v>
      </c>
      <c r="C31" s="5" t="n">
        <v>13664</v>
      </c>
    </row>
    <row r="32" spans="1:3">
      <c r="A32" s="4" t="s">
        <v>525</v>
      </c>
    </row>
    <row r="33" spans="1:3">
      <c r="A33" s="3" t="s">
        <v>560</v>
      </c>
    </row>
    <row r="34" spans="1:3">
      <c r="A34" s="4" t="s">
        <v>561</v>
      </c>
      <c r="B34" s="5" t="n">
        <v>184</v>
      </c>
      <c r="C34" s="5" t="n">
        <v>704</v>
      </c>
    </row>
    <row r="35" spans="1:3">
      <c r="A35" s="4" t="s">
        <v>565</v>
      </c>
      <c r="C35" s="5" t="n">
        <v>-50</v>
      </c>
    </row>
    <row r="36" spans="1:3">
      <c r="A36" s="4" t="s">
        <v>570</v>
      </c>
      <c r="C36" s="5" t="n">
        <v>-470</v>
      </c>
    </row>
    <row r="37" spans="1:3">
      <c r="A37" s="4" t="s">
        <v>563</v>
      </c>
      <c r="C37" s="5" t="n">
        <v>-520</v>
      </c>
    </row>
    <row r="38" spans="1:3">
      <c r="A38" s="4" t="s">
        <v>566</v>
      </c>
      <c r="B38" s="5" t="n">
        <v>184</v>
      </c>
      <c r="C38" s="5" t="n">
        <v>184</v>
      </c>
    </row>
    <row r="39" spans="1:3">
      <c r="A39" s="4" t="s">
        <v>526</v>
      </c>
    </row>
    <row r="40" spans="1:3">
      <c r="A40" s="3" t="s">
        <v>560</v>
      </c>
    </row>
    <row r="41" spans="1:3">
      <c r="A41" s="4" t="s">
        <v>561</v>
      </c>
      <c r="B41" s="5" t="n">
        <v>853</v>
      </c>
      <c r="C41" s="5" t="n">
        <v>857</v>
      </c>
    </row>
    <row r="42" spans="1:3">
      <c r="A42" s="4" t="s">
        <v>565</v>
      </c>
      <c r="C42" s="5" t="n">
        <v>-4</v>
      </c>
    </row>
    <row r="43" spans="1:3">
      <c r="A43" s="4" t="s">
        <v>563</v>
      </c>
      <c r="C43" s="5" t="n">
        <v>-4</v>
      </c>
    </row>
    <row r="44" spans="1:3">
      <c r="A44" s="4" t="s">
        <v>566</v>
      </c>
      <c r="B44" s="6" t="n">
        <v>853</v>
      </c>
      <c r="C44" s="6" t="n">
        <v>8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1</v>
      </c>
      <c r="C1" s="2" t="s">
        <v>2</v>
      </c>
      <c r="D1" s="2" t="s">
        <v>65</v>
      </c>
    </row>
    <row r="2" spans="1:5">
      <c r="A2" s="3" t="s">
        <v>572</v>
      </c>
    </row>
    <row r="3" spans="1:5">
      <c r="A3" s="4" t="s">
        <v>72</v>
      </c>
      <c r="B3" s="4" t="s">
        <v>73</v>
      </c>
      <c r="C3" s="6" t="n">
        <v>624049</v>
      </c>
      <c r="D3" s="6" t="n">
        <v>699900</v>
      </c>
    </row>
    <row r="4" spans="1:5">
      <c r="A4" s="4" t="s">
        <v>511</v>
      </c>
      <c r="C4" s="5" t="n">
        <v>1189892</v>
      </c>
      <c r="D4" s="5" t="n">
        <v>1267449</v>
      </c>
    </row>
    <row r="5" spans="1:5">
      <c r="A5" s="4" t="s">
        <v>512</v>
      </c>
      <c r="C5" s="5" t="n">
        <v>3448801</v>
      </c>
      <c r="D5" s="5" t="n">
        <v>3070447</v>
      </c>
    </row>
    <row r="6" spans="1:5">
      <c r="A6" s="4" t="s">
        <v>573</v>
      </c>
      <c r="C6" s="5" t="n">
        <v>2855791</v>
      </c>
      <c r="D6" s="5" t="n">
        <v>4122907</v>
      </c>
      <c r="E6" s="4" t="s">
        <v>77</v>
      </c>
    </row>
    <row r="7" spans="1:5">
      <c r="A7" s="4" t="s">
        <v>574</v>
      </c>
      <c r="C7" s="5" t="n">
        <v>1416</v>
      </c>
      <c r="D7" s="5" t="n">
        <v>7683</v>
      </c>
    </row>
    <row r="8" spans="1:5">
      <c r="A8" s="4" t="s">
        <v>92</v>
      </c>
      <c r="B8" s="4" t="s">
        <v>93</v>
      </c>
      <c r="C8" s="5" t="n">
        <v>564892</v>
      </c>
      <c r="D8" s="5" t="n">
        <v>535394</v>
      </c>
    </row>
    <row r="9" spans="1:5">
      <c r="A9" s="4" t="s">
        <v>94</v>
      </c>
      <c r="C9" s="5" t="n">
        <v>14836646</v>
      </c>
      <c r="D9" s="5" t="n">
        <v>15863613</v>
      </c>
    </row>
    <row r="10" spans="1:5">
      <c r="A10" s="4" t="s">
        <v>95</v>
      </c>
      <c r="C10" s="5" t="n">
        <v>905797</v>
      </c>
      <c r="D10" s="5" t="n">
        <v>947306</v>
      </c>
    </row>
    <row r="11" spans="1:5">
      <c r="A11" s="4" t="s">
        <v>100</v>
      </c>
      <c r="C11" s="5" t="n">
        <v>1016751</v>
      </c>
      <c r="D11" s="5" t="n">
        <v>1015973</v>
      </c>
    </row>
    <row r="12" spans="1:5">
      <c r="A12" s="4" t="s">
        <v>575</v>
      </c>
    </row>
    <row r="13" spans="1:5">
      <c r="A13" s="3" t="s">
        <v>572</v>
      </c>
    </row>
    <row r="14" spans="1:5">
      <c r="A14" s="4" t="s">
        <v>67</v>
      </c>
      <c r="C14" s="5" t="n">
        <v>868866</v>
      </c>
      <c r="D14" s="5" t="n">
        <v>1936560</v>
      </c>
    </row>
    <row r="15" spans="1:5">
      <c r="A15" s="4" t="s">
        <v>68</v>
      </c>
      <c r="C15" s="5" t="n">
        <v>62654</v>
      </c>
      <c r="D15" s="5" t="n">
        <v>132814</v>
      </c>
    </row>
    <row r="16" spans="1:5">
      <c r="A16" s="4" t="s">
        <v>72</v>
      </c>
      <c r="C16" s="5" t="n">
        <v>624049</v>
      </c>
      <c r="D16" s="5" t="n">
        <v>699900</v>
      </c>
    </row>
    <row r="17" spans="1:5">
      <c r="A17" s="4" t="s">
        <v>511</v>
      </c>
      <c r="C17" s="5" t="n">
        <v>1189892</v>
      </c>
      <c r="D17" s="5" t="n">
        <v>1267449</v>
      </c>
    </row>
    <row r="18" spans="1:5">
      <c r="A18" s="4" t="s">
        <v>512</v>
      </c>
      <c r="C18" s="5" t="n">
        <v>3448801</v>
      </c>
      <c r="D18" s="5" t="n">
        <v>3070447</v>
      </c>
    </row>
    <row r="19" spans="1:5">
      <c r="A19" s="4" t="s">
        <v>573</v>
      </c>
      <c r="C19" s="5" t="n">
        <v>2881484</v>
      </c>
      <c r="D19" s="5" t="n">
        <v>4218854</v>
      </c>
    </row>
    <row r="20" spans="1:5">
      <c r="A20" s="4" t="s">
        <v>576</v>
      </c>
      <c r="C20" s="5" t="n">
        <v>9101903</v>
      </c>
      <c r="D20" s="5" t="n">
        <v>8517615</v>
      </c>
    </row>
    <row r="21" spans="1:5">
      <c r="A21" s="4" t="s">
        <v>577</v>
      </c>
      <c r="C21" s="5" t="n">
        <v>265330</v>
      </c>
      <c r="D21" s="5" t="n">
        <v>205557</v>
      </c>
    </row>
    <row r="22" spans="1:5">
      <c r="A22" s="4" t="s">
        <v>513</v>
      </c>
      <c r="C22" s="5" t="n">
        <v>74167</v>
      </c>
      <c r="D22" s="5" t="n">
        <v>67982</v>
      </c>
    </row>
    <row r="23" spans="1:5">
      <c r="A23" s="4" t="s">
        <v>574</v>
      </c>
      <c r="C23" s="5" t="n">
        <v>1416</v>
      </c>
      <c r="D23" s="5" t="n">
        <v>7683</v>
      </c>
    </row>
    <row r="24" spans="1:5">
      <c r="A24" s="4" t="s">
        <v>92</v>
      </c>
      <c r="C24" s="5" t="n">
        <v>564892</v>
      </c>
      <c r="D24" s="5" t="n">
        <v>535394</v>
      </c>
    </row>
    <row r="25" spans="1:5">
      <c r="A25" s="4" t="s">
        <v>94</v>
      </c>
      <c r="C25" s="5" t="n">
        <v>14836646</v>
      </c>
      <c r="D25" s="5" t="n">
        <v>15863613</v>
      </c>
    </row>
    <row r="26" spans="1:5">
      <c r="A26" s="4" t="s">
        <v>95</v>
      </c>
      <c r="C26" s="5" t="n">
        <v>905797</v>
      </c>
      <c r="D26" s="5" t="n">
        <v>947306</v>
      </c>
    </row>
    <row r="27" spans="1:5">
      <c r="A27" s="4" t="s">
        <v>98</v>
      </c>
      <c r="C27" s="5" t="n">
        <v>250000</v>
      </c>
      <c r="D27" s="5" t="n">
        <v>540000</v>
      </c>
    </row>
    <row r="28" spans="1:5">
      <c r="A28" s="4" t="s">
        <v>99</v>
      </c>
      <c r="C28" s="5" t="n">
        <v>150</v>
      </c>
      <c r="D28" s="5" t="n">
        <v>180655</v>
      </c>
    </row>
    <row r="29" spans="1:5">
      <c r="A29" s="4" t="s">
        <v>100</v>
      </c>
      <c r="C29" s="5" t="n">
        <v>1016751</v>
      </c>
      <c r="D29" s="5" t="n">
        <v>1015973</v>
      </c>
    </row>
    <row r="30" spans="1:5">
      <c r="A30" s="4" t="s">
        <v>101</v>
      </c>
      <c r="C30" s="5" t="n">
        <v>60000</v>
      </c>
      <c r="D30" s="5" t="n">
        <v>60000</v>
      </c>
    </row>
    <row r="31" spans="1:5">
      <c r="A31" s="4" t="s">
        <v>578</v>
      </c>
    </row>
    <row r="32" spans="1:5">
      <c r="A32" s="3" t="s">
        <v>572</v>
      </c>
    </row>
    <row r="33" spans="1:5">
      <c r="A33" s="4" t="s">
        <v>67</v>
      </c>
      <c r="C33" s="5" t="n">
        <v>868866</v>
      </c>
      <c r="D33" s="5" t="n">
        <v>1936560</v>
      </c>
    </row>
    <row r="34" spans="1:5">
      <c r="A34" s="4" t="s">
        <v>68</v>
      </c>
      <c r="C34" s="5" t="n">
        <v>62654</v>
      </c>
      <c r="D34" s="5" t="n">
        <v>132814</v>
      </c>
    </row>
    <row r="35" spans="1:5">
      <c r="A35" s="4" t="s">
        <v>72</v>
      </c>
      <c r="C35" s="5" t="n">
        <v>624049</v>
      </c>
      <c r="D35" s="5" t="n">
        <v>699900</v>
      </c>
    </row>
    <row r="36" spans="1:5">
      <c r="A36" s="4" t="s">
        <v>511</v>
      </c>
      <c r="C36" s="5" t="n">
        <v>1189892</v>
      </c>
      <c r="D36" s="5" t="n">
        <v>1267449</v>
      </c>
    </row>
    <row r="37" spans="1:5">
      <c r="A37" s="4" t="s">
        <v>512</v>
      </c>
      <c r="C37" s="5" t="n">
        <v>3448801</v>
      </c>
      <c r="D37" s="5" t="n">
        <v>3070447</v>
      </c>
    </row>
    <row r="38" spans="1:5">
      <c r="A38" s="4" t="s">
        <v>573</v>
      </c>
      <c r="C38" s="5" t="n">
        <v>2855791</v>
      </c>
      <c r="D38" s="5" t="n">
        <v>4122907</v>
      </c>
    </row>
    <row r="39" spans="1:5">
      <c r="A39" s="4" t="s">
        <v>576</v>
      </c>
      <c r="C39" s="5" t="n">
        <v>9223031</v>
      </c>
      <c r="D39" s="5" t="n">
        <v>8565347</v>
      </c>
    </row>
    <row r="40" spans="1:5">
      <c r="A40" s="4" t="s">
        <v>577</v>
      </c>
      <c r="C40" s="5" t="n">
        <v>265330</v>
      </c>
      <c r="D40" s="5" t="n">
        <v>205557</v>
      </c>
    </row>
    <row r="41" spans="1:5">
      <c r="A41" s="4" t="s">
        <v>513</v>
      </c>
      <c r="C41" s="5" t="n">
        <v>74167</v>
      </c>
      <c r="D41" s="5" t="n">
        <v>67982</v>
      </c>
    </row>
    <row r="42" spans="1:5">
      <c r="A42" s="4" t="s">
        <v>574</v>
      </c>
      <c r="C42" s="5" t="n">
        <v>1416</v>
      </c>
      <c r="D42" s="5" t="n">
        <v>7683</v>
      </c>
    </row>
    <row r="43" spans="1:5">
      <c r="A43" s="4" t="s">
        <v>92</v>
      </c>
      <c r="C43" s="5" t="n">
        <v>564892</v>
      </c>
      <c r="D43" s="5" t="n">
        <v>535394</v>
      </c>
    </row>
    <row r="44" spans="1:5">
      <c r="A44" s="4" t="s">
        <v>94</v>
      </c>
      <c r="C44" s="5" t="n">
        <v>13849447</v>
      </c>
      <c r="D44" s="5" t="n">
        <v>14661996</v>
      </c>
    </row>
    <row r="45" spans="1:5">
      <c r="A45" s="4" t="s">
        <v>95</v>
      </c>
      <c r="C45" s="5" t="n">
        <v>905797</v>
      </c>
      <c r="D45" s="5" t="n">
        <v>947306</v>
      </c>
    </row>
    <row r="46" spans="1:5">
      <c r="A46" s="4" t="s">
        <v>98</v>
      </c>
      <c r="C46" s="5" t="n">
        <v>250000</v>
      </c>
      <c r="D46" s="5" t="n">
        <v>540000</v>
      </c>
    </row>
    <row r="47" spans="1:5">
      <c r="A47" s="4" t="s">
        <v>99</v>
      </c>
      <c r="C47" s="5" t="n">
        <v>150</v>
      </c>
      <c r="D47" s="5" t="n">
        <v>180655</v>
      </c>
    </row>
    <row r="48" spans="1:5">
      <c r="A48" s="4" t="s">
        <v>100</v>
      </c>
      <c r="C48" s="5" t="n">
        <v>1068923</v>
      </c>
      <c r="D48" s="5" t="n">
        <v>989790</v>
      </c>
    </row>
    <row r="49" spans="1:5">
      <c r="A49" s="4" t="s">
        <v>101</v>
      </c>
      <c r="C49" s="6" t="n">
        <v>43570</v>
      </c>
      <c r="D49" s="6" t="n">
        <v>49747</v>
      </c>
    </row>
    <row r="50" spans="1:5"/>
    <row r="51" spans="1:5">
      <c r="A51" s="4" t="s">
        <v>73</v>
      </c>
      <c r="B51" s="4" t="s">
        <v>116</v>
      </c>
    </row>
    <row r="52" spans="1:5">
      <c r="A52" s="4" t="s">
        <v>77</v>
      </c>
      <c r="B52" s="4" t="s">
        <v>117</v>
      </c>
    </row>
    <row r="53" spans="1:5">
      <c r="A53" s="4" t="s">
        <v>93</v>
      </c>
      <c r="B53" s="4" t="s">
        <v>118</v>
      </c>
    </row>
  </sheetData>
  <mergeCells count="6">
    <mergeCell ref="A1:B1"/>
    <mergeCell ref="D1:E1"/>
    <mergeCell ref="A50:D50"/>
    <mergeCell ref="B51:D51"/>
    <mergeCell ref="B52:D52"/>
    <mergeCell ref="B53:D5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9</v>
      </c>
      <c r="C1" s="2" t="s">
        <v>2</v>
      </c>
      <c r="D1" s="2" t="s">
        <v>65</v>
      </c>
    </row>
    <row r="2" spans="1:5">
      <c r="A2" s="3" t="s">
        <v>510</v>
      </c>
    </row>
    <row r="3" spans="1:5">
      <c r="A3" s="4" t="s">
        <v>72</v>
      </c>
      <c r="B3" s="4" t="s">
        <v>73</v>
      </c>
      <c r="C3" s="6" t="n">
        <v>624049</v>
      </c>
      <c r="D3" s="6" t="n">
        <v>699900</v>
      </c>
    </row>
    <row r="4" spans="1:5">
      <c r="A4" s="4" t="s">
        <v>573</v>
      </c>
      <c r="C4" s="5" t="n">
        <v>2855791</v>
      </c>
      <c r="D4" s="5" t="n">
        <v>4122907</v>
      </c>
      <c r="E4" s="4" t="s">
        <v>77</v>
      </c>
    </row>
    <row r="5" spans="1:5">
      <c r="A5" s="4" t="s">
        <v>92</v>
      </c>
      <c r="B5" s="4" t="s">
        <v>93</v>
      </c>
      <c r="C5" s="5" t="n">
        <v>564892</v>
      </c>
      <c r="D5" s="5" t="n">
        <v>535394</v>
      </c>
    </row>
    <row r="6" spans="1:5">
      <c r="A6" s="4" t="s">
        <v>94</v>
      </c>
      <c r="C6" s="5" t="n">
        <v>14836646</v>
      </c>
      <c r="D6" s="5" t="n">
        <v>15863613</v>
      </c>
    </row>
    <row r="7" spans="1:5">
      <c r="A7" s="4" t="s">
        <v>100</v>
      </c>
      <c r="C7" s="5" t="n">
        <v>1016751</v>
      </c>
      <c r="D7" s="5" t="n">
        <v>1015973</v>
      </c>
    </row>
    <row r="8" spans="1:5">
      <c r="A8" s="4" t="s">
        <v>580</v>
      </c>
    </row>
    <row r="9" spans="1:5">
      <c r="A9" s="3" t="s">
        <v>510</v>
      </c>
    </row>
    <row r="10" spans="1:5">
      <c r="A10" s="4" t="s">
        <v>581</v>
      </c>
      <c r="C10" s="5" t="n">
        <v>840819</v>
      </c>
      <c r="D10" s="5" t="n">
        <v>1916841</v>
      </c>
    </row>
    <row r="11" spans="1:5">
      <c r="A11" s="4" t="s">
        <v>68</v>
      </c>
      <c r="C11" s="5" t="n">
        <v>62654</v>
      </c>
      <c r="D11" s="5" t="n">
        <v>132814</v>
      </c>
    </row>
    <row r="12" spans="1:5">
      <c r="A12" s="4" t="s">
        <v>72</v>
      </c>
      <c r="C12" s="5" t="n">
        <v>624049</v>
      </c>
      <c r="D12" s="5" t="n">
        <v>699900</v>
      </c>
    </row>
    <row r="13" spans="1:5">
      <c r="A13" s="4" t="s">
        <v>573</v>
      </c>
      <c r="C13" s="5" t="n">
        <v>2855791</v>
      </c>
      <c r="D13" s="5" t="n">
        <v>4122907</v>
      </c>
    </row>
    <row r="14" spans="1:5">
      <c r="A14" s="4" t="s">
        <v>576</v>
      </c>
      <c r="C14" s="5" t="n">
        <v>9223031</v>
      </c>
      <c r="D14" s="5" t="n">
        <v>8565347</v>
      </c>
    </row>
    <row r="15" spans="1:5">
      <c r="A15" s="4" t="s">
        <v>577</v>
      </c>
      <c r="C15" s="5" t="n">
        <v>265330</v>
      </c>
      <c r="D15" s="5" t="n">
        <v>205557</v>
      </c>
    </row>
    <row r="16" spans="1:5">
      <c r="A16" s="4" t="s">
        <v>92</v>
      </c>
      <c r="C16" s="5" t="n">
        <v>564892</v>
      </c>
      <c r="D16" s="5" t="n">
        <v>535394</v>
      </c>
    </row>
    <row r="17" spans="1:5">
      <c r="A17" s="4" t="s">
        <v>94</v>
      </c>
      <c r="C17" s="5" t="n">
        <v>13849447</v>
      </c>
      <c r="D17" s="5" t="n">
        <v>14661996</v>
      </c>
    </row>
    <row r="18" spans="1:5">
      <c r="A18" s="4" t="s">
        <v>98</v>
      </c>
      <c r="C18" s="5" t="n">
        <v>250000</v>
      </c>
      <c r="D18" s="5" t="n">
        <v>540000</v>
      </c>
    </row>
    <row r="19" spans="1:5">
      <c r="A19" s="4" t="s">
        <v>99</v>
      </c>
      <c r="C19" s="5" t="n">
        <v>150</v>
      </c>
      <c r="D19" s="5" t="n">
        <v>180655</v>
      </c>
    </row>
    <row r="20" spans="1:5">
      <c r="A20" s="4" t="s">
        <v>100</v>
      </c>
      <c r="C20" s="5" t="n">
        <v>1068923</v>
      </c>
      <c r="D20" s="5" t="n">
        <v>989790</v>
      </c>
    </row>
    <row r="21" spans="1:5">
      <c r="A21" s="4" t="s">
        <v>101</v>
      </c>
      <c r="C21" s="5" t="n">
        <v>43570</v>
      </c>
      <c r="D21" s="5" t="n">
        <v>49747</v>
      </c>
    </row>
    <row r="22" spans="1:5">
      <c r="A22" s="4" t="s">
        <v>582</v>
      </c>
    </row>
    <row r="23" spans="1:5">
      <c r="A23" s="3" t="s">
        <v>510</v>
      </c>
    </row>
    <row r="24" spans="1:5">
      <c r="A24" s="4" t="s">
        <v>581</v>
      </c>
      <c r="C24" s="5" t="n">
        <v>840819</v>
      </c>
      <c r="D24" s="5" t="n">
        <v>1916841</v>
      </c>
    </row>
    <row r="25" spans="1:5">
      <c r="A25" s="4" t="s">
        <v>68</v>
      </c>
      <c r="C25" s="5" t="n">
        <v>62654</v>
      </c>
      <c r="D25" s="5" t="n">
        <v>132814</v>
      </c>
    </row>
    <row r="26" spans="1:5">
      <c r="A26" s="4" t="s">
        <v>72</v>
      </c>
      <c r="C26" s="5" t="n">
        <v>541495</v>
      </c>
      <c r="D26" s="5" t="n">
        <v>645632</v>
      </c>
    </row>
    <row r="27" spans="1:5">
      <c r="A27" s="4" t="s">
        <v>92</v>
      </c>
      <c r="C27" s="5" t="n">
        <v>19175</v>
      </c>
      <c r="D27" s="5" t="n">
        <v>87273</v>
      </c>
    </row>
    <row r="28" spans="1:5">
      <c r="A28" s="4" t="s">
        <v>98</v>
      </c>
      <c r="C28" s="5" t="n">
        <v>250000</v>
      </c>
      <c r="D28" s="5" t="n">
        <v>540000</v>
      </c>
    </row>
    <row r="29" spans="1:5">
      <c r="A29" s="4" t="s">
        <v>99</v>
      </c>
      <c r="C29" s="5" t="n">
        <v>150</v>
      </c>
      <c r="D29" s="5" t="n">
        <v>180655</v>
      </c>
    </row>
    <row r="30" spans="1:5">
      <c r="A30" s="4" t="s">
        <v>100</v>
      </c>
      <c r="C30" s="5" t="n">
        <v>1068923</v>
      </c>
      <c r="D30" s="5" t="n">
        <v>989790</v>
      </c>
    </row>
    <row r="31" spans="1:5">
      <c r="A31" s="4" t="s">
        <v>583</v>
      </c>
    </row>
    <row r="32" spans="1:5">
      <c r="A32" s="3" t="s">
        <v>510</v>
      </c>
    </row>
    <row r="33" spans="1:5">
      <c r="A33" s="4" t="s">
        <v>72</v>
      </c>
      <c r="C33" s="5" t="n">
        <v>82554</v>
      </c>
      <c r="D33" s="5" t="n">
        <v>54268</v>
      </c>
    </row>
    <row r="34" spans="1:5">
      <c r="A34" s="4" t="s">
        <v>573</v>
      </c>
      <c r="C34" s="5" t="n">
        <v>2690211</v>
      </c>
      <c r="D34" s="5" t="n">
        <v>3960099</v>
      </c>
    </row>
    <row r="35" spans="1:5">
      <c r="A35" s="4" t="s">
        <v>576</v>
      </c>
      <c r="C35" s="5" t="n">
        <v>9223031</v>
      </c>
      <c r="D35" s="5" t="n">
        <v>8565347</v>
      </c>
    </row>
    <row r="36" spans="1:5">
      <c r="A36" s="4" t="s">
        <v>577</v>
      </c>
      <c r="C36" s="5" t="n">
        <v>265330</v>
      </c>
      <c r="D36" s="5" t="n">
        <v>205557</v>
      </c>
    </row>
    <row r="37" spans="1:5">
      <c r="A37" s="4" t="s">
        <v>92</v>
      </c>
      <c r="C37" s="5" t="n">
        <v>545717</v>
      </c>
      <c r="D37" s="5" t="n">
        <v>448121</v>
      </c>
    </row>
    <row r="38" spans="1:5">
      <c r="A38" s="4" t="s">
        <v>94</v>
      </c>
      <c r="C38" s="5" t="n">
        <v>13849447</v>
      </c>
      <c r="D38" s="5" t="n">
        <v>14661996</v>
      </c>
    </row>
    <row r="39" spans="1:5">
      <c r="A39" s="4" t="s">
        <v>584</v>
      </c>
    </row>
    <row r="40" spans="1:5">
      <c r="A40" s="3" t="s">
        <v>510</v>
      </c>
    </row>
    <row r="41" spans="1:5">
      <c r="A41" s="4" t="s">
        <v>573</v>
      </c>
      <c r="C41" s="5" t="n">
        <v>165580</v>
      </c>
      <c r="D41" s="5" t="n">
        <v>162808</v>
      </c>
    </row>
    <row r="42" spans="1:5">
      <c r="A42" s="4" t="s">
        <v>101</v>
      </c>
      <c r="C42" s="6" t="n">
        <v>43570</v>
      </c>
      <c r="D42" s="6" t="n">
        <v>49747</v>
      </c>
    </row>
    <row r="43" spans="1:5"/>
    <row r="44" spans="1:5">
      <c r="A44" s="4" t="s">
        <v>73</v>
      </c>
      <c r="B44" s="4" t="s">
        <v>116</v>
      </c>
    </row>
    <row r="45" spans="1:5">
      <c r="A45" s="4" t="s">
        <v>77</v>
      </c>
      <c r="B45" s="4" t="s">
        <v>117</v>
      </c>
    </row>
    <row r="46" spans="1:5">
      <c r="A46" s="4" t="s">
        <v>93</v>
      </c>
      <c r="B46" s="4" t="s">
        <v>118</v>
      </c>
    </row>
  </sheetData>
  <mergeCells count="6">
    <mergeCell ref="A1:B1"/>
    <mergeCell ref="D1:E1"/>
    <mergeCell ref="A43:D43"/>
    <mergeCell ref="B44:D44"/>
    <mergeCell ref="B45:D45"/>
    <mergeCell ref="B46:D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74</v>
      </c>
      <c r="B3" s="6" t="n">
        <v>1189892</v>
      </c>
      <c r="C3" s="6" t="n">
        <v>1267449</v>
      </c>
    </row>
    <row r="4" spans="1:3">
      <c r="A4" s="4" t="s">
        <v>518</v>
      </c>
    </row>
    <row r="5" spans="1:3">
      <c r="A5" s="3" t="s">
        <v>586</v>
      </c>
    </row>
    <row r="6" spans="1:3">
      <c r="A6" s="4" t="s">
        <v>74</v>
      </c>
      <c r="B6" s="5" t="n">
        <v>112481</v>
      </c>
      <c r="C6" s="5" t="n">
        <v>72532</v>
      </c>
    </row>
    <row r="7" spans="1:3">
      <c r="A7" s="4" t="s">
        <v>520</v>
      </c>
    </row>
    <row r="8" spans="1:3">
      <c r="A8" s="3" t="s">
        <v>586</v>
      </c>
    </row>
    <row r="9" spans="1:3">
      <c r="A9" s="4" t="s">
        <v>74</v>
      </c>
      <c r="B9" s="5" t="n">
        <v>333808</v>
      </c>
      <c r="C9" s="5" t="n">
        <v>310457</v>
      </c>
    </row>
    <row r="10" spans="1:3">
      <c r="A10" s="4" t="s">
        <v>521</v>
      </c>
    </row>
    <row r="11" spans="1:3">
      <c r="A11" s="3" t="s">
        <v>586</v>
      </c>
    </row>
    <row r="12" spans="1:3">
      <c r="A12" s="4" t="s">
        <v>74</v>
      </c>
      <c r="B12" s="5" t="n">
        <v>77649</v>
      </c>
      <c r="C12" s="5" t="n">
        <v>57911</v>
      </c>
    </row>
    <row r="13" spans="1:3">
      <c r="A13" s="4" t="s">
        <v>587</v>
      </c>
    </row>
    <row r="14" spans="1:3">
      <c r="A14" s="3" t="s">
        <v>586</v>
      </c>
    </row>
    <row r="15" spans="1:3">
      <c r="A15" s="4" t="s">
        <v>74</v>
      </c>
      <c r="B15" s="5" t="n">
        <v>118671</v>
      </c>
      <c r="C15" s="5" t="n">
        <v>154622</v>
      </c>
    </row>
    <row r="16" spans="1:3">
      <c r="A16" s="4" t="s">
        <v>523</v>
      </c>
    </row>
    <row r="17" spans="1:3">
      <c r="A17" s="3" t="s">
        <v>586</v>
      </c>
    </row>
    <row r="18" spans="1:3">
      <c r="A18" s="4" t="s">
        <v>74</v>
      </c>
      <c r="B18" s="5" t="n">
        <v>17800</v>
      </c>
    </row>
    <row r="19" spans="1:3">
      <c r="A19" s="4" t="s">
        <v>528</v>
      </c>
    </row>
    <row r="20" spans="1:3">
      <c r="A20" s="3" t="s">
        <v>586</v>
      </c>
    </row>
    <row r="21" spans="1:3">
      <c r="A21" s="4" t="s">
        <v>74</v>
      </c>
      <c r="B21" s="5" t="n">
        <v>24034</v>
      </c>
      <c r="C21" s="5" t="n">
        <v>42121</v>
      </c>
    </row>
    <row r="22" spans="1:3">
      <c r="A22" s="4" t="s">
        <v>517</v>
      </c>
    </row>
    <row r="23" spans="1:3">
      <c r="A23" s="3" t="s">
        <v>586</v>
      </c>
    </row>
    <row r="24" spans="1:3">
      <c r="A24" s="4" t="s">
        <v>74</v>
      </c>
      <c r="B24" s="5" t="n">
        <v>1977</v>
      </c>
      <c r="C24" s="5" t="n">
        <v>14063</v>
      </c>
    </row>
    <row r="25" spans="1:3">
      <c r="A25" s="4" t="s">
        <v>588</v>
      </c>
    </row>
    <row r="26" spans="1:3">
      <c r="A26" s="3" t="s">
        <v>586</v>
      </c>
    </row>
    <row r="27" spans="1:3">
      <c r="A27" s="4" t="s">
        <v>74</v>
      </c>
      <c r="B27" s="5" t="n">
        <v>905797</v>
      </c>
      <c r="C27" s="5" t="n">
        <v>947306</v>
      </c>
    </row>
    <row r="28" spans="1:3">
      <c r="A28" s="4" t="s">
        <v>589</v>
      </c>
    </row>
    <row r="29" spans="1:3">
      <c r="A29" s="3" t="s">
        <v>586</v>
      </c>
    </row>
    <row r="30" spans="1:3">
      <c r="A30" s="4" t="s">
        <v>590</v>
      </c>
      <c r="C30" s="5" t="n">
        <v>32755</v>
      </c>
    </row>
    <row r="31" spans="1:3">
      <c r="A31" s="4" t="s">
        <v>591</v>
      </c>
    </row>
    <row r="32" spans="1:3">
      <c r="A32" s="3" t="s">
        <v>586</v>
      </c>
    </row>
    <row r="33" spans="1:3">
      <c r="A33" s="4" t="s">
        <v>592</v>
      </c>
      <c r="B33" s="5" t="n">
        <v>238245</v>
      </c>
      <c r="C33" s="5" t="n">
        <v>208725</v>
      </c>
    </row>
    <row r="34" spans="1:3">
      <c r="A34" s="4" t="s">
        <v>593</v>
      </c>
    </row>
    <row r="35" spans="1:3">
      <c r="A35" s="3" t="s">
        <v>586</v>
      </c>
    </row>
    <row r="36" spans="1:3">
      <c r="A36" s="4" t="s">
        <v>594</v>
      </c>
      <c r="B36" s="5" t="n">
        <v>78764</v>
      </c>
      <c r="C36" s="5" t="n">
        <v>36117</v>
      </c>
    </row>
    <row r="37" spans="1:3">
      <c r="A37" s="4" t="s">
        <v>595</v>
      </c>
    </row>
    <row r="38" spans="1:3">
      <c r="A38" s="3" t="s">
        <v>586</v>
      </c>
    </row>
    <row r="39" spans="1:3">
      <c r="A39" s="4" t="s">
        <v>596</v>
      </c>
      <c r="C39" s="5" t="n">
        <v>7</v>
      </c>
    </row>
    <row r="40" spans="1:3">
      <c r="A40" s="4" t="s">
        <v>597</v>
      </c>
    </row>
    <row r="41" spans="1:3">
      <c r="A41" s="3" t="s">
        <v>586</v>
      </c>
    </row>
    <row r="42" spans="1:3">
      <c r="A42" s="4" t="s">
        <v>590</v>
      </c>
      <c r="B42" s="5" t="n">
        <v>421418</v>
      </c>
      <c r="C42" s="5" t="n">
        <v>534817</v>
      </c>
    </row>
    <row r="43" spans="1:3">
      <c r="A43" s="4" t="s">
        <v>598</v>
      </c>
    </row>
    <row r="44" spans="1:3">
      <c r="A44" s="3" t="s">
        <v>586</v>
      </c>
    </row>
    <row r="45" spans="1:3">
      <c r="A45" s="4" t="s">
        <v>590</v>
      </c>
      <c r="B45" s="5" t="n">
        <v>157903</v>
      </c>
      <c r="C45" s="5" t="n">
        <v>123456</v>
      </c>
    </row>
    <row r="46" spans="1:3">
      <c r="A46" s="4" t="s">
        <v>599</v>
      </c>
    </row>
    <row r="47" spans="1:3">
      <c r="A47" s="3" t="s">
        <v>586</v>
      </c>
    </row>
    <row r="48" spans="1:3">
      <c r="A48" s="4" t="s">
        <v>600</v>
      </c>
      <c r="B48" s="5" t="n">
        <v>9467</v>
      </c>
      <c r="C48" s="5" t="n">
        <v>11429</v>
      </c>
    </row>
    <row r="49" spans="1:3">
      <c r="A49" s="4" t="s">
        <v>601</v>
      </c>
    </row>
    <row r="50" spans="1:3">
      <c r="A50" s="3" t="s">
        <v>586</v>
      </c>
    </row>
    <row r="51" spans="1:3">
      <c r="A51" s="4" t="s">
        <v>602</v>
      </c>
      <c r="B51" s="5" t="n">
        <v>36157</v>
      </c>
      <c r="C51" s="5" t="n">
        <v>25905</v>
      </c>
    </row>
    <row r="52" spans="1:3">
      <c r="A52" s="4" t="s">
        <v>74</v>
      </c>
      <c r="B52" s="5" t="n">
        <v>1189892</v>
      </c>
      <c r="C52" s="5" t="n">
        <v>1267449</v>
      </c>
    </row>
    <row r="53" spans="1:3">
      <c r="A53" s="4" t="s">
        <v>603</v>
      </c>
    </row>
    <row r="54" spans="1:3">
      <c r="A54" s="3" t="s">
        <v>586</v>
      </c>
    </row>
    <row r="55" spans="1:3">
      <c r="A55" s="4" t="s">
        <v>590</v>
      </c>
      <c r="B55" s="5" t="n">
        <v>112481</v>
      </c>
      <c r="C55" s="5" t="n">
        <v>72532</v>
      </c>
    </row>
    <row r="56" spans="1:3">
      <c r="A56" s="4" t="s">
        <v>604</v>
      </c>
    </row>
    <row r="57" spans="1:3">
      <c r="A57" s="3" t="s">
        <v>586</v>
      </c>
    </row>
    <row r="58" spans="1:3">
      <c r="A58" s="4" t="s">
        <v>592</v>
      </c>
      <c r="B58" s="5" t="n">
        <v>333808</v>
      </c>
      <c r="C58" s="5" t="n">
        <v>310457</v>
      </c>
    </row>
    <row r="59" spans="1:3">
      <c r="A59" s="4" t="s">
        <v>605</v>
      </c>
    </row>
    <row r="60" spans="1:3">
      <c r="A60" s="3" t="s">
        <v>586</v>
      </c>
    </row>
    <row r="61" spans="1:3">
      <c r="A61" s="4" t="s">
        <v>594</v>
      </c>
      <c r="B61" s="5" t="n">
        <v>77649</v>
      </c>
      <c r="C61" s="5" t="n">
        <v>57911</v>
      </c>
    </row>
    <row r="62" spans="1:3">
      <c r="A62" s="4" t="s">
        <v>606</v>
      </c>
    </row>
    <row r="63" spans="1:3">
      <c r="A63" s="3" t="s">
        <v>586</v>
      </c>
    </row>
    <row r="64" spans="1:3">
      <c r="A64" s="4" t="s">
        <v>596</v>
      </c>
      <c r="B64" s="5" t="n">
        <v>118671</v>
      </c>
      <c r="C64" s="5" t="n">
        <v>154622</v>
      </c>
    </row>
    <row r="65" spans="1:3">
      <c r="A65" s="4" t="s">
        <v>607</v>
      </c>
    </row>
    <row r="66" spans="1:3">
      <c r="A66" s="3" t="s">
        <v>586</v>
      </c>
    </row>
    <row r="67" spans="1:3">
      <c r="A67" s="4" t="s">
        <v>592</v>
      </c>
      <c r="B67" s="5" t="n">
        <v>17800</v>
      </c>
    </row>
    <row r="68" spans="1:3">
      <c r="A68" s="4" t="s">
        <v>608</v>
      </c>
    </row>
    <row r="69" spans="1:3">
      <c r="A69" s="3" t="s">
        <v>586</v>
      </c>
    </row>
    <row r="70" spans="1:3">
      <c r="A70" s="4" t="s">
        <v>590</v>
      </c>
      <c r="B70" s="5" t="n">
        <v>24034</v>
      </c>
      <c r="C70" s="5" t="n">
        <v>42121</v>
      </c>
    </row>
    <row r="71" spans="1:3">
      <c r="A71" s="4" t="s">
        <v>609</v>
      </c>
    </row>
    <row r="72" spans="1:3">
      <c r="A72" s="3" t="s">
        <v>586</v>
      </c>
    </row>
    <row r="73" spans="1:3">
      <c r="A73" s="4" t="s">
        <v>590</v>
      </c>
      <c r="B73" s="5" t="n">
        <v>457110</v>
      </c>
      <c r="C73" s="5" t="n">
        <v>564111</v>
      </c>
    </row>
    <row r="74" spans="1:3">
      <c r="A74" s="4" t="s">
        <v>610</v>
      </c>
    </row>
    <row r="75" spans="1:3">
      <c r="A75" s="3" t="s">
        <v>586</v>
      </c>
    </row>
    <row r="76" spans="1:3">
      <c r="A76" s="4" t="s">
        <v>590</v>
      </c>
      <c r="B76" s="5" t="n">
        <v>10205</v>
      </c>
      <c r="C76" s="5" t="n">
        <v>25727</v>
      </c>
    </row>
    <row r="77" spans="1:3">
      <c r="A77" s="4" t="s">
        <v>611</v>
      </c>
    </row>
    <row r="78" spans="1:3">
      <c r="A78" s="3" t="s">
        <v>586</v>
      </c>
    </row>
    <row r="79" spans="1:3">
      <c r="A79" s="4" t="s">
        <v>600</v>
      </c>
      <c r="B79" s="6" t="n">
        <v>1977</v>
      </c>
      <c r="C79" s="6" t="n">
        <v>140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5</v>
      </c>
    </row>
    <row r="2" spans="1:3">
      <c r="A2" s="3" t="s">
        <v>586</v>
      </c>
    </row>
    <row r="3" spans="1:3">
      <c r="A3" s="4" t="s">
        <v>613</v>
      </c>
      <c r="B3" s="9" t="n">
        <v>675.5</v>
      </c>
      <c r="C3" s="6" t="n">
        <v>1900</v>
      </c>
    </row>
    <row r="4" spans="1:3">
      <c r="A4" s="4" t="s">
        <v>601</v>
      </c>
    </row>
    <row r="5" spans="1:3">
      <c r="A5" s="3" t="s">
        <v>586</v>
      </c>
    </row>
    <row r="6" spans="1:3">
      <c r="A6" s="4" t="s">
        <v>613</v>
      </c>
      <c r="B6" s="9" t="n">
        <v>586.9</v>
      </c>
      <c r="C6" s="6" t="n">
        <v>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14</v>
      </c>
      <c r="C1" s="2" t="s">
        <v>2</v>
      </c>
      <c r="D1" s="2" t="s">
        <v>65</v>
      </c>
    </row>
    <row r="2" spans="1:5">
      <c r="A2" s="3" t="s">
        <v>615</v>
      </c>
    </row>
    <row r="3" spans="1:5">
      <c r="A3" s="4" t="s">
        <v>616</v>
      </c>
      <c r="C3" s="6" t="n">
        <v>3450661</v>
      </c>
      <c r="D3" s="6" t="n">
        <v>3125574</v>
      </c>
    </row>
    <row r="4" spans="1:5">
      <c r="A4" s="4" t="s">
        <v>617</v>
      </c>
      <c r="B4" s="4" t="s">
        <v>73</v>
      </c>
      <c r="C4" s="5" t="n">
        <v>14277</v>
      </c>
      <c r="D4" s="5" t="n">
        <v>777</v>
      </c>
    </row>
    <row r="5" spans="1:5">
      <c r="A5" s="4" t="s">
        <v>618</v>
      </c>
      <c r="B5" s="4" t="s">
        <v>73</v>
      </c>
      <c r="C5" s="5" t="n">
        <v>-16137</v>
      </c>
      <c r="D5" s="5" t="n">
        <v>-55904</v>
      </c>
    </row>
    <row r="6" spans="1:5">
      <c r="A6" s="4" t="s">
        <v>512</v>
      </c>
      <c r="C6" s="5" t="n">
        <v>3448801</v>
      </c>
      <c r="D6" s="5" t="n">
        <v>3070447</v>
      </c>
    </row>
    <row r="7" spans="1:5">
      <c r="A7" s="4" t="s">
        <v>619</v>
      </c>
      <c r="C7" s="5" t="n">
        <v>2881484</v>
      </c>
      <c r="D7" s="5" t="n">
        <v>4218854</v>
      </c>
      <c r="E7" s="4" t="s">
        <v>77</v>
      </c>
    </row>
    <row r="8" spans="1:5">
      <c r="A8" s="4" t="s">
        <v>620</v>
      </c>
      <c r="B8" s="4" t="s">
        <v>77</v>
      </c>
      <c r="D8" s="5" t="n">
        <v>6077</v>
      </c>
    </row>
    <row r="9" spans="1:5">
      <c r="A9" s="4" t="s">
        <v>621</v>
      </c>
      <c r="B9" s="4" t="s">
        <v>77</v>
      </c>
      <c r="D9" s="5" t="n">
        <v>-102024</v>
      </c>
    </row>
    <row r="10" spans="1:5">
      <c r="A10" s="4" t="s">
        <v>622</v>
      </c>
      <c r="C10" s="5" t="n">
        <v>2855791</v>
      </c>
      <c r="D10" s="5" t="n">
        <v>4122907</v>
      </c>
      <c r="E10" s="4" t="s">
        <v>77</v>
      </c>
    </row>
    <row r="11" spans="1:5">
      <c r="A11" s="4" t="s">
        <v>518</v>
      </c>
    </row>
    <row r="12" spans="1:5">
      <c r="A12" s="3" t="s">
        <v>615</v>
      </c>
    </row>
    <row r="13" spans="1:5">
      <c r="A13" s="4" t="s">
        <v>616</v>
      </c>
      <c r="C13" s="5" t="n">
        <v>4565</v>
      </c>
      <c r="D13" s="5" t="n">
        <v>5237</v>
      </c>
    </row>
    <row r="14" spans="1:5">
      <c r="A14" s="4" t="s">
        <v>617</v>
      </c>
      <c r="B14" s="4" t="s">
        <v>73</v>
      </c>
      <c r="C14" s="5" t="n">
        <v>48</v>
      </c>
      <c r="D14" s="5" t="n">
        <v>13</v>
      </c>
    </row>
    <row r="15" spans="1:5">
      <c r="A15" s="4" t="s">
        <v>618</v>
      </c>
      <c r="B15" s="4" t="s">
        <v>73</v>
      </c>
      <c r="C15" s="5" t="n">
        <v>-3</v>
      </c>
      <c r="D15" s="5" t="n">
        <v>-35</v>
      </c>
    </row>
    <row r="16" spans="1:5">
      <c r="A16" s="4" t="s">
        <v>512</v>
      </c>
      <c r="C16" s="5" t="n">
        <v>4610</v>
      </c>
      <c r="D16" s="5" t="n">
        <v>5215</v>
      </c>
    </row>
    <row r="17" spans="1:5">
      <c r="A17" s="4" t="s">
        <v>522</v>
      </c>
    </row>
    <row r="18" spans="1:5">
      <c r="A18" s="3" t="s">
        <v>615</v>
      </c>
    </row>
    <row r="19" spans="1:5">
      <c r="A19" s="4" t="s">
        <v>616</v>
      </c>
      <c r="C19" s="5" t="n">
        <v>31366</v>
      </c>
      <c r="D19" s="5" t="n">
        <v>72487</v>
      </c>
    </row>
    <row r="20" spans="1:5">
      <c r="A20" s="4" t="s">
        <v>617</v>
      </c>
      <c r="B20" s="4" t="s">
        <v>73</v>
      </c>
      <c r="C20" s="5" t="n">
        <v>144</v>
      </c>
    </row>
    <row r="21" spans="1:5">
      <c r="A21" s="4" t="s">
        <v>618</v>
      </c>
      <c r="B21" s="4" t="s">
        <v>73</v>
      </c>
      <c r="D21" s="5" t="n">
        <v>-4261</v>
      </c>
    </row>
    <row r="22" spans="1:5">
      <c r="A22" s="4" t="s">
        <v>512</v>
      </c>
      <c r="C22" s="5" t="n">
        <v>31510</v>
      </c>
      <c r="D22" s="5" t="n">
        <v>68226</v>
      </c>
    </row>
    <row r="23" spans="1:5">
      <c r="A23" s="4" t="s">
        <v>529</v>
      </c>
    </row>
    <row r="24" spans="1:5">
      <c r="A24" s="3" t="s">
        <v>615</v>
      </c>
    </row>
    <row r="25" spans="1:5">
      <c r="A25" s="4" t="s">
        <v>616</v>
      </c>
      <c r="C25" s="5" t="n">
        <v>892207</v>
      </c>
      <c r="D25" s="5" t="n">
        <v>234292</v>
      </c>
    </row>
    <row r="26" spans="1:5">
      <c r="A26" s="4" t="s">
        <v>617</v>
      </c>
      <c r="B26" s="4" t="s">
        <v>73</v>
      </c>
      <c r="C26" s="5" t="n">
        <v>2604</v>
      </c>
      <c r="D26" s="5" t="n">
        <v>88</v>
      </c>
    </row>
    <row r="27" spans="1:5">
      <c r="A27" s="4" t="s">
        <v>618</v>
      </c>
      <c r="B27" s="4" t="s">
        <v>73</v>
      </c>
      <c r="C27" s="5" t="n">
        <v>-7051</v>
      </c>
      <c r="D27" s="5" t="n">
        <v>-3972</v>
      </c>
    </row>
    <row r="28" spans="1:5">
      <c r="A28" s="4" t="s">
        <v>512</v>
      </c>
      <c r="C28" s="5" t="n">
        <v>887760</v>
      </c>
      <c r="D28" s="5" t="n">
        <v>230408</v>
      </c>
    </row>
    <row r="29" spans="1:5">
      <c r="A29" s="4" t="s">
        <v>619</v>
      </c>
      <c r="B29" s="4" t="s">
        <v>77</v>
      </c>
      <c r="D29" s="5" t="n">
        <v>1198442</v>
      </c>
    </row>
    <row r="30" spans="1:5">
      <c r="A30" s="4" t="s">
        <v>620</v>
      </c>
      <c r="B30" s="4" t="s">
        <v>77</v>
      </c>
      <c r="D30" s="5" t="n">
        <v>1307</v>
      </c>
    </row>
    <row r="31" spans="1:5">
      <c r="A31" s="4" t="s">
        <v>621</v>
      </c>
      <c r="B31" s="4" t="s">
        <v>77</v>
      </c>
      <c r="D31" s="5" t="n">
        <v>-31689</v>
      </c>
    </row>
    <row r="32" spans="1:5">
      <c r="A32" s="4" t="s">
        <v>622</v>
      </c>
      <c r="B32" s="4" t="s">
        <v>77</v>
      </c>
      <c r="D32" s="5" t="n">
        <v>1168060</v>
      </c>
    </row>
    <row r="33" spans="1:5">
      <c r="A33" s="4" t="s">
        <v>531</v>
      </c>
    </row>
    <row r="34" spans="1:5">
      <c r="A34" s="3" t="s">
        <v>615</v>
      </c>
    </row>
    <row r="35" spans="1:5">
      <c r="A35" s="4" t="s">
        <v>616</v>
      </c>
      <c r="C35" s="5" t="n">
        <v>114052</v>
      </c>
      <c r="D35" s="5" t="n">
        <v>74411</v>
      </c>
    </row>
    <row r="36" spans="1:5">
      <c r="A36" s="4" t="s">
        <v>617</v>
      </c>
      <c r="B36" s="4" t="s">
        <v>73</v>
      </c>
      <c r="C36" s="5" t="n">
        <v>627</v>
      </c>
      <c r="D36" s="5" t="n">
        <v>4</v>
      </c>
    </row>
    <row r="37" spans="1:5">
      <c r="A37" s="4" t="s">
        <v>618</v>
      </c>
      <c r="B37" s="4" t="s">
        <v>73</v>
      </c>
      <c r="C37" s="5" t="n">
        <v>-181</v>
      </c>
      <c r="D37" s="5" t="n">
        <v>-4700</v>
      </c>
    </row>
    <row r="38" spans="1:5">
      <c r="A38" s="4" t="s">
        <v>512</v>
      </c>
      <c r="C38" s="5" t="n">
        <v>114498</v>
      </c>
      <c r="D38" s="5" t="n">
        <v>69715</v>
      </c>
    </row>
    <row r="39" spans="1:5">
      <c r="A39" s="4" t="s">
        <v>619</v>
      </c>
      <c r="B39" s="4" t="s">
        <v>77</v>
      </c>
      <c r="D39" s="5" t="n">
        <v>51524</v>
      </c>
    </row>
    <row r="40" spans="1:5">
      <c r="A40" s="4" t="s">
        <v>620</v>
      </c>
      <c r="B40" s="4" t="s">
        <v>77</v>
      </c>
      <c r="D40" s="5" t="n">
        <v>185</v>
      </c>
    </row>
    <row r="41" spans="1:5">
      <c r="A41" s="4" t="s">
        <v>622</v>
      </c>
      <c r="B41" s="4" t="s">
        <v>77</v>
      </c>
      <c r="D41" s="5" t="n">
        <v>51709</v>
      </c>
    </row>
    <row r="42" spans="1:5">
      <c r="A42" s="4" t="s">
        <v>530</v>
      </c>
    </row>
    <row r="43" spans="1:5">
      <c r="A43" s="3" t="s">
        <v>615</v>
      </c>
    </row>
    <row r="44" spans="1:5">
      <c r="A44" s="4" t="s">
        <v>616</v>
      </c>
      <c r="C44" s="5" t="n">
        <v>10468</v>
      </c>
      <c r="D44" s="5" t="n">
        <v>1245</v>
      </c>
    </row>
    <row r="45" spans="1:5">
      <c r="A45" s="4" t="s">
        <v>617</v>
      </c>
      <c r="B45" s="4" t="s">
        <v>73</v>
      </c>
      <c r="C45" s="5" t="n">
        <v>70</v>
      </c>
    </row>
    <row r="46" spans="1:5">
      <c r="A46" s="4" t="s">
        <v>618</v>
      </c>
      <c r="B46" s="4" t="s">
        <v>73</v>
      </c>
      <c r="C46" s="5" t="n">
        <v>-27</v>
      </c>
      <c r="D46" s="5" t="n">
        <v>-26</v>
      </c>
    </row>
    <row r="47" spans="1:5">
      <c r="A47" s="4" t="s">
        <v>512</v>
      </c>
      <c r="C47" s="5" t="n">
        <v>10511</v>
      </c>
      <c r="D47" s="5" t="n">
        <v>1219</v>
      </c>
    </row>
    <row r="48" spans="1:5">
      <c r="A48" s="4" t="s">
        <v>520</v>
      </c>
    </row>
    <row r="49" spans="1:5">
      <c r="A49" s="3" t="s">
        <v>615</v>
      </c>
    </row>
    <row r="50" spans="1:5">
      <c r="A50" s="4" t="s">
        <v>616</v>
      </c>
      <c r="C50" s="5" t="n">
        <v>664800</v>
      </c>
      <c r="D50" s="5" t="n">
        <v>958406</v>
      </c>
    </row>
    <row r="51" spans="1:5">
      <c r="A51" s="4" t="s">
        <v>617</v>
      </c>
      <c r="B51" s="4" t="s">
        <v>73</v>
      </c>
      <c r="C51" s="5" t="n">
        <v>10183</v>
      </c>
    </row>
    <row r="52" spans="1:5">
      <c r="A52" s="4" t="s">
        <v>618</v>
      </c>
      <c r="B52" s="4" t="s">
        <v>73</v>
      </c>
      <c r="C52" s="5" t="n">
        <v>-105</v>
      </c>
      <c r="D52" s="5" t="n">
        <v>-26802</v>
      </c>
    </row>
    <row r="53" spans="1:5">
      <c r="A53" s="4" t="s">
        <v>512</v>
      </c>
      <c r="C53" s="5" t="n">
        <v>674878</v>
      </c>
      <c r="D53" s="5" t="n">
        <v>931604</v>
      </c>
    </row>
    <row r="54" spans="1:5">
      <c r="A54" s="4" t="s">
        <v>519</v>
      </c>
    </row>
    <row r="55" spans="1:5">
      <c r="A55" s="3" t="s">
        <v>615</v>
      </c>
    </row>
    <row r="56" spans="1:5">
      <c r="A56" s="4" t="s">
        <v>616</v>
      </c>
      <c r="C56" s="5" t="n">
        <v>1733203</v>
      </c>
      <c r="D56" s="5" t="n">
        <v>1779496</v>
      </c>
    </row>
    <row r="57" spans="1:5">
      <c r="A57" s="4" t="s">
        <v>617</v>
      </c>
      <c r="B57" s="4" t="s">
        <v>73</v>
      </c>
      <c r="C57" s="5" t="n">
        <v>601</v>
      </c>
      <c r="D57" s="5" t="n">
        <v>672</v>
      </c>
    </row>
    <row r="58" spans="1:5">
      <c r="A58" s="4" t="s">
        <v>618</v>
      </c>
      <c r="B58" s="4" t="s">
        <v>73</v>
      </c>
      <c r="C58" s="5" t="n">
        <v>-8770</v>
      </c>
      <c r="D58" s="5" t="n">
        <v>-16108</v>
      </c>
    </row>
    <row r="59" spans="1:5">
      <c r="A59" s="4" t="s">
        <v>512</v>
      </c>
      <c r="C59" s="5" t="n">
        <v>1725034</v>
      </c>
      <c r="D59" s="5" t="n">
        <v>1764060</v>
      </c>
    </row>
    <row r="60" spans="1:5">
      <c r="A60" s="4" t="s">
        <v>619</v>
      </c>
      <c r="B60" s="4" t="s">
        <v>77</v>
      </c>
      <c r="C60" s="5" t="n">
        <v>2881484</v>
      </c>
      <c r="D60" s="5" t="n">
        <v>2968888</v>
      </c>
    </row>
    <row r="61" spans="1:5">
      <c r="A61" s="4" t="s">
        <v>620</v>
      </c>
      <c r="B61" s="4" t="s">
        <v>77</v>
      </c>
      <c r="C61" s="5" t="n">
        <v>7385</v>
      </c>
      <c r="D61" s="5" t="n">
        <v>4585</v>
      </c>
    </row>
    <row r="62" spans="1:5">
      <c r="A62" s="4" t="s">
        <v>621</v>
      </c>
      <c r="B62" s="4" t="s">
        <v>77</v>
      </c>
      <c r="C62" s="5" t="n">
        <v>-33078</v>
      </c>
      <c r="D62" s="5" t="n">
        <v>-70335</v>
      </c>
    </row>
    <row r="63" spans="1:5">
      <c r="A63" s="4" t="s">
        <v>622</v>
      </c>
      <c r="B63" s="4" t="s">
        <v>77</v>
      </c>
      <c r="C63" s="6" t="n">
        <v>2855791</v>
      </c>
      <c r="D63" s="6" t="n">
        <v>2903138</v>
      </c>
    </row>
    <row r="64" spans="1:5"/>
    <row r="65" spans="1:5">
      <c r="A65" s="4" t="s">
        <v>73</v>
      </c>
      <c r="B65" s="4" t="s">
        <v>623</v>
      </c>
    </row>
    <row r="66" spans="1:5">
      <c r="A66" s="4" t="s">
        <v>77</v>
      </c>
      <c r="B66" s="4" t="s">
        <v>117</v>
      </c>
    </row>
  </sheetData>
  <mergeCells count="5">
    <mergeCell ref="A1:B1"/>
    <mergeCell ref="D1:E1"/>
    <mergeCell ref="A64:D64"/>
    <mergeCell ref="B65:D65"/>
    <mergeCell ref="B66:D6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624</v>
      </c>
      <c r="B1" s="2" t="s">
        <v>129</v>
      </c>
      <c r="D1" s="2" t="s">
        <v>1</v>
      </c>
    </row>
    <row r="2" spans="1:7">
      <c r="B2" s="2" t="s">
        <v>625</v>
      </c>
      <c r="C2" s="2" t="s">
        <v>626</v>
      </c>
      <c r="D2" s="2" t="s">
        <v>625</v>
      </c>
      <c r="E2" s="2" t="s">
        <v>626</v>
      </c>
      <c r="F2" s="2" t="s">
        <v>627</v>
      </c>
      <c r="G2" s="2" t="s">
        <v>628</v>
      </c>
    </row>
    <row r="3" spans="1:7">
      <c r="A3" s="3" t="s">
        <v>629</v>
      </c>
    </row>
    <row r="4" spans="1:7">
      <c r="A4" s="4" t="s">
        <v>630</v>
      </c>
      <c r="B4" s="6" t="n">
        <v>486500</v>
      </c>
      <c r="C4" s="6" t="n">
        <v>55400</v>
      </c>
      <c r="D4" s="6" t="n">
        <v>641800</v>
      </c>
      <c r="E4" s="6" t="n">
        <v>55400</v>
      </c>
    </row>
    <row r="5" spans="1:7">
      <c r="A5" s="4" t="s">
        <v>631</v>
      </c>
      <c r="C5" s="5" t="n">
        <v>-400</v>
      </c>
      <c r="D5" s="5" t="n">
        <v>-300</v>
      </c>
      <c r="E5" s="5" t="n">
        <v>-400</v>
      </c>
    </row>
    <row r="6" spans="1:7">
      <c r="A6" s="4" t="s">
        <v>632</v>
      </c>
      <c r="F6" s="6" t="n">
        <v>1100000</v>
      </c>
    </row>
    <row r="7" spans="1:7">
      <c r="A7" s="4" t="s">
        <v>633</v>
      </c>
      <c r="B7" s="5" t="n">
        <v>17900</v>
      </c>
      <c r="D7" s="5" t="n">
        <v>17900</v>
      </c>
    </row>
    <row r="8" spans="1:7">
      <c r="A8" s="4" t="s">
        <v>634</v>
      </c>
      <c r="B8" s="5" t="n">
        <v>-1600</v>
      </c>
      <c r="C8" s="5" t="n">
        <v>-3100</v>
      </c>
      <c r="D8" s="5" t="n">
        <v>40500</v>
      </c>
      <c r="E8" s="5" t="n">
        <v>-28100</v>
      </c>
    </row>
    <row r="9" spans="1:7">
      <c r="A9" s="4" t="s">
        <v>613</v>
      </c>
      <c r="B9" s="6" t="n">
        <v>675500</v>
      </c>
      <c r="D9" s="6" t="n">
        <v>675500</v>
      </c>
      <c r="G9" s="6" t="n">
        <v>1900000</v>
      </c>
    </row>
    <row r="10" spans="1:7">
      <c r="A10" s="4" t="s">
        <v>635</v>
      </c>
      <c r="B10" s="5" t="n">
        <v>137</v>
      </c>
      <c r="D10" s="5" t="n">
        <v>137</v>
      </c>
    </row>
    <row r="11" spans="1:7">
      <c r="A11" s="4" t="s">
        <v>636</v>
      </c>
      <c r="B11" s="6" t="n">
        <v>16137</v>
      </c>
      <c r="D11" s="6" t="n">
        <v>16137</v>
      </c>
    </row>
    <row r="12" spans="1:7">
      <c r="A12" s="4" t="s">
        <v>637</v>
      </c>
      <c r="B12" s="5" t="n">
        <v>5770</v>
      </c>
      <c r="D12" s="5" t="n">
        <v>5770</v>
      </c>
    </row>
    <row r="13" spans="1:7">
      <c r="A13" s="4" t="s">
        <v>636</v>
      </c>
      <c r="B13" s="6" t="n">
        <v>1752166</v>
      </c>
      <c r="D13" s="6" t="n">
        <v>1752166</v>
      </c>
    </row>
    <row r="14" spans="1:7">
      <c r="A14" s="4" t="s">
        <v>638</v>
      </c>
      <c r="B14" s="4" t="s">
        <v>639</v>
      </c>
      <c r="D14" s="4" t="s">
        <v>639</v>
      </c>
    </row>
    <row r="15" spans="1:7">
      <c r="A15" s="4" t="s">
        <v>640</v>
      </c>
      <c r="B15" s="5" t="n">
        <v>108</v>
      </c>
      <c r="D15" s="5" t="n">
        <v>108</v>
      </c>
    </row>
    <row r="16" spans="1:7">
      <c r="A16" s="4" t="s">
        <v>641</v>
      </c>
      <c r="B16" s="6" t="n">
        <v>33100</v>
      </c>
      <c r="D16" s="6" t="n">
        <v>33100</v>
      </c>
    </row>
    <row r="17" spans="1:7">
      <c r="A17" s="4" t="s">
        <v>642</v>
      </c>
      <c r="B17" s="5" t="n">
        <v>29200</v>
      </c>
      <c r="D17" s="5" t="n">
        <v>29200</v>
      </c>
    </row>
    <row r="18" spans="1:7">
      <c r="A18" s="4" t="s">
        <v>643</v>
      </c>
      <c r="B18" s="5" t="n">
        <v>0</v>
      </c>
      <c r="C18" s="6" t="n">
        <v>0</v>
      </c>
      <c r="D18" s="5" t="n">
        <v>0</v>
      </c>
      <c r="E18" s="6" t="n">
        <v>0</v>
      </c>
    </row>
    <row r="19" spans="1:7">
      <c r="A19" s="4" t="s">
        <v>644</v>
      </c>
      <c r="D19" s="5" t="n">
        <v>49200</v>
      </c>
    </row>
    <row r="20" spans="1:7">
      <c r="A20" s="4" t="s">
        <v>645</v>
      </c>
    </row>
    <row r="21" spans="1:7">
      <c r="A21" s="3" t="s">
        <v>629</v>
      </c>
    </row>
    <row r="22" spans="1:7">
      <c r="A22" s="4" t="s">
        <v>646</v>
      </c>
      <c r="B22" s="6" t="n">
        <v>946400</v>
      </c>
      <c r="D22" s="6" t="n">
        <v>946400</v>
      </c>
      <c r="G22" s="6" t="n">
        <v>16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7</v>
      </c>
      <c r="B1" s="2" t="s">
        <v>2</v>
      </c>
      <c r="D1" s="2" t="s">
        <v>65</v>
      </c>
    </row>
    <row r="2" spans="1:5">
      <c r="A2" s="3" t="s">
        <v>298</v>
      </c>
    </row>
    <row r="3" spans="1:5">
      <c r="A3" s="4" t="s">
        <v>648</v>
      </c>
      <c r="B3" s="6" t="n">
        <v>1899</v>
      </c>
      <c r="D3" s="6" t="n">
        <v>5872</v>
      </c>
    </row>
    <row r="4" spans="1:5">
      <c r="A4" s="4" t="s">
        <v>649</v>
      </c>
      <c r="B4" s="5" t="n">
        <v>226534</v>
      </c>
      <c r="D4" s="5" t="n">
        <v>234101</v>
      </c>
    </row>
    <row r="5" spans="1:5">
      <c r="A5" s="4" t="s">
        <v>650</v>
      </c>
      <c r="B5" s="5" t="n">
        <v>413589</v>
      </c>
      <c r="D5" s="5" t="n">
        <v>407507</v>
      </c>
    </row>
    <row r="6" spans="1:5">
      <c r="A6" s="4" t="s">
        <v>651</v>
      </c>
      <c r="B6" s="5" t="n">
        <v>412619</v>
      </c>
      <c r="D6" s="5" t="n">
        <v>469566</v>
      </c>
    </row>
    <row r="7" spans="1:5">
      <c r="A7" s="4" t="s">
        <v>652</v>
      </c>
      <c r="B7" s="5" t="n">
        <v>2396020</v>
      </c>
      <c r="D7" s="5" t="n">
        <v>2008528</v>
      </c>
    </row>
    <row r="8" spans="1:5">
      <c r="A8" s="4" t="s">
        <v>653</v>
      </c>
      <c r="B8" s="5" t="n">
        <v>3450661</v>
      </c>
      <c r="D8" s="5" t="n">
        <v>3125574</v>
      </c>
    </row>
    <row r="9" spans="1:5">
      <c r="A9" s="4" t="s">
        <v>654</v>
      </c>
      <c r="B9" s="5" t="n">
        <v>1897</v>
      </c>
      <c r="C9" s="4" t="s">
        <v>73</v>
      </c>
      <c r="D9" s="5" t="n">
        <v>5855</v>
      </c>
    </row>
    <row r="10" spans="1:5">
      <c r="A10" s="4" t="s">
        <v>655</v>
      </c>
      <c r="B10" s="5" t="n">
        <v>226822</v>
      </c>
      <c r="D10" s="5" t="n">
        <v>227951</v>
      </c>
    </row>
    <row r="11" spans="1:5">
      <c r="A11" s="4" t="s">
        <v>656</v>
      </c>
      <c r="B11" s="5" t="n">
        <v>419809</v>
      </c>
      <c r="D11" s="5" t="n">
        <v>397372</v>
      </c>
    </row>
    <row r="12" spans="1:5">
      <c r="A12" s="4" t="s">
        <v>657</v>
      </c>
      <c r="B12" s="5" t="n">
        <v>415878</v>
      </c>
      <c r="C12" s="4" t="s">
        <v>73</v>
      </c>
      <c r="D12" s="5" t="n">
        <v>458442</v>
      </c>
    </row>
    <row r="13" spans="1:5">
      <c r="A13" s="4" t="s">
        <v>658</v>
      </c>
      <c r="B13" s="5" t="n">
        <v>2384395</v>
      </c>
      <c r="C13" s="4" t="s">
        <v>73</v>
      </c>
      <c r="D13" s="5" t="n">
        <v>1980827</v>
      </c>
    </row>
    <row r="14" spans="1:5">
      <c r="A14" s="4" t="s">
        <v>659</v>
      </c>
      <c r="B14" s="5" t="n">
        <v>3448801</v>
      </c>
      <c r="C14" s="4" t="s">
        <v>73</v>
      </c>
      <c r="D14" s="5" t="n">
        <v>3070447</v>
      </c>
    </row>
    <row r="15" spans="1:5">
      <c r="A15" s="4" t="s">
        <v>660</v>
      </c>
      <c r="D15" s="5" t="n">
        <v>51524</v>
      </c>
    </row>
    <row r="16" spans="1:5">
      <c r="A16" s="4" t="s">
        <v>661</v>
      </c>
      <c r="B16" s="5" t="n">
        <v>495850</v>
      </c>
      <c r="D16" s="5" t="n">
        <v>536717</v>
      </c>
    </row>
    <row r="17" spans="1:5">
      <c r="A17" s="4" t="s">
        <v>662</v>
      </c>
      <c r="B17" s="5" t="n">
        <v>2385634</v>
      </c>
      <c r="D17" s="5" t="n">
        <v>3630613</v>
      </c>
    </row>
    <row r="18" spans="1:5">
      <c r="A18" s="4" t="s">
        <v>619</v>
      </c>
      <c r="B18" s="5" t="n">
        <v>2881484</v>
      </c>
      <c r="D18" s="5" t="n">
        <v>4218854</v>
      </c>
      <c r="E18" s="4" t="s">
        <v>77</v>
      </c>
    </row>
    <row r="19" spans="1:5">
      <c r="A19" s="4" t="s">
        <v>663</v>
      </c>
      <c r="D19" s="5" t="n">
        <v>51709</v>
      </c>
    </row>
    <row r="20" spans="1:5">
      <c r="A20" s="4" t="s">
        <v>664</v>
      </c>
      <c r="B20" s="5" t="n">
        <v>494530</v>
      </c>
      <c r="D20" s="5" t="n">
        <v>530616</v>
      </c>
    </row>
    <row r="21" spans="1:5">
      <c r="A21" s="4" t="s">
        <v>665</v>
      </c>
      <c r="B21" s="5" t="n">
        <v>2361261</v>
      </c>
      <c r="D21" s="5" t="n">
        <v>3540582</v>
      </c>
    </row>
    <row r="22" spans="1:5">
      <c r="A22" s="4" t="s">
        <v>666</v>
      </c>
      <c r="B22" s="6" t="n">
        <v>2855791</v>
      </c>
      <c r="D22" s="6" t="n">
        <v>4122907</v>
      </c>
      <c r="E22" s="4" t="s">
        <v>77</v>
      </c>
    </row>
    <row r="23" spans="1:5"/>
    <row r="24" spans="1:5">
      <c r="A24" s="4" t="s">
        <v>73</v>
      </c>
      <c r="B24" s="4" t="s">
        <v>667</v>
      </c>
    </row>
    <row r="25" spans="1:5">
      <c r="A25" s="4" t="s">
        <v>77</v>
      </c>
      <c r="B25" s="4" t="s">
        <v>117</v>
      </c>
    </row>
  </sheetData>
  <mergeCells count="5">
    <mergeCell ref="B1:C1"/>
    <mergeCell ref="D1:E1"/>
    <mergeCell ref="A23:E23"/>
    <mergeCell ref="B24:E24"/>
    <mergeCell ref="B25:E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8</v>
      </c>
      <c r="C1" s="2" t="s">
        <v>2</v>
      </c>
      <c r="E1" s="2" t="s">
        <v>65</v>
      </c>
    </row>
    <row r="2" spans="1:6">
      <c r="A2" s="3" t="s">
        <v>615</v>
      </c>
    </row>
    <row r="3" spans="1:6">
      <c r="A3" s="4" t="s">
        <v>654</v>
      </c>
      <c r="C3" s="6" t="n">
        <v>1897</v>
      </c>
      <c r="D3" s="4" t="s">
        <v>73</v>
      </c>
      <c r="E3" s="6" t="n">
        <v>5855</v>
      </c>
    </row>
    <row r="4" spans="1:6">
      <c r="A4" s="4" t="s">
        <v>669</v>
      </c>
      <c r="B4" s="4" t="s">
        <v>73</v>
      </c>
      <c r="C4" s="5" t="n">
        <v>646631</v>
      </c>
    </row>
    <row r="5" spans="1:6">
      <c r="A5" s="4" t="s">
        <v>657</v>
      </c>
      <c r="C5" s="5" t="n">
        <v>415878</v>
      </c>
      <c r="D5" s="4" t="s">
        <v>73</v>
      </c>
      <c r="E5" s="5" t="n">
        <v>458442</v>
      </c>
    </row>
    <row r="6" spans="1:6">
      <c r="A6" s="4" t="s">
        <v>658</v>
      </c>
      <c r="C6" s="5" t="n">
        <v>2384395</v>
      </c>
      <c r="D6" s="4" t="s">
        <v>73</v>
      </c>
      <c r="E6" s="5" t="n">
        <v>1980827</v>
      </c>
    </row>
    <row r="7" spans="1:6">
      <c r="A7" s="4" t="s">
        <v>659</v>
      </c>
      <c r="C7" s="5" t="n">
        <v>3448801</v>
      </c>
      <c r="D7" s="4" t="s">
        <v>73</v>
      </c>
      <c r="E7" s="5" t="n">
        <v>3070447</v>
      </c>
    </row>
    <row r="8" spans="1:6">
      <c r="A8" s="4" t="s">
        <v>670</v>
      </c>
      <c r="C8" s="5" t="n">
        <v>495850</v>
      </c>
      <c r="E8" s="5" t="n">
        <v>536717</v>
      </c>
    </row>
    <row r="9" spans="1:6">
      <c r="A9" s="4" t="s">
        <v>662</v>
      </c>
      <c r="C9" s="5" t="n">
        <v>2385634</v>
      </c>
      <c r="E9" s="5" t="n">
        <v>3630613</v>
      </c>
    </row>
    <row r="10" spans="1:6">
      <c r="A10" s="4" t="s">
        <v>619</v>
      </c>
      <c r="C10" s="5" t="n">
        <v>2881484</v>
      </c>
      <c r="E10" s="5" t="n">
        <v>4218854</v>
      </c>
      <c r="F10" s="4" t="s">
        <v>77</v>
      </c>
    </row>
    <row r="11" spans="1:6">
      <c r="A11" s="4" t="s">
        <v>518</v>
      </c>
    </row>
    <row r="12" spans="1:6">
      <c r="A12" s="3" t="s">
        <v>615</v>
      </c>
    </row>
    <row r="13" spans="1:6">
      <c r="A13" s="4" t="s">
        <v>654</v>
      </c>
      <c r="B13" s="4" t="s">
        <v>73</v>
      </c>
      <c r="C13" s="5" t="n">
        <v>1597</v>
      </c>
    </row>
    <row r="14" spans="1:6">
      <c r="A14" s="4" t="s">
        <v>669</v>
      </c>
      <c r="B14" s="4" t="s">
        <v>73</v>
      </c>
      <c r="C14" s="5" t="n">
        <v>3013</v>
      </c>
    </row>
    <row r="15" spans="1:6">
      <c r="A15" s="4" t="s">
        <v>659</v>
      </c>
      <c r="B15" s="4" t="s">
        <v>73</v>
      </c>
      <c r="C15" s="5" t="n">
        <v>4610</v>
      </c>
    </row>
    <row r="16" spans="1:6">
      <c r="A16" s="4" t="s">
        <v>522</v>
      </c>
    </row>
    <row r="17" spans="1:6">
      <c r="A17" s="3" t="s">
        <v>615</v>
      </c>
    </row>
    <row r="18" spans="1:6">
      <c r="A18" s="4" t="s">
        <v>657</v>
      </c>
      <c r="B18" s="4" t="s">
        <v>73</v>
      </c>
      <c r="C18" s="5" t="n">
        <v>5854</v>
      </c>
    </row>
    <row r="19" spans="1:6">
      <c r="A19" s="4" t="s">
        <v>658</v>
      </c>
      <c r="B19" s="4" t="s">
        <v>73</v>
      </c>
      <c r="C19" s="5" t="n">
        <v>25656</v>
      </c>
    </row>
    <row r="20" spans="1:6">
      <c r="A20" s="4" t="s">
        <v>659</v>
      </c>
      <c r="B20" s="4" t="s">
        <v>73</v>
      </c>
      <c r="C20" s="5" t="n">
        <v>31510</v>
      </c>
    </row>
    <row r="21" spans="1:6">
      <c r="A21" s="4" t="s">
        <v>520</v>
      </c>
    </row>
    <row r="22" spans="1:6">
      <c r="A22" s="3" t="s">
        <v>615</v>
      </c>
    </row>
    <row r="23" spans="1:6">
      <c r="A23" s="4" t="s">
        <v>654</v>
      </c>
      <c r="B23" s="4" t="s">
        <v>73</v>
      </c>
      <c r="C23" s="5" t="n">
        <v>300</v>
      </c>
    </row>
    <row r="24" spans="1:6">
      <c r="A24" s="4" t="s">
        <v>669</v>
      </c>
      <c r="B24" s="4" t="s">
        <v>73</v>
      </c>
      <c r="C24" s="5" t="n">
        <v>597094</v>
      </c>
    </row>
    <row r="25" spans="1:6">
      <c r="A25" s="4" t="s">
        <v>657</v>
      </c>
      <c r="B25" s="4" t="s">
        <v>73</v>
      </c>
      <c r="C25" s="5" t="n">
        <v>77484</v>
      </c>
    </row>
    <row r="26" spans="1:6">
      <c r="A26" s="4" t="s">
        <v>659</v>
      </c>
      <c r="B26" s="4" t="s">
        <v>73</v>
      </c>
      <c r="C26" s="5" t="n">
        <v>674878</v>
      </c>
    </row>
    <row r="27" spans="1:6">
      <c r="A27" s="4" t="s">
        <v>519</v>
      </c>
    </row>
    <row r="28" spans="1:6">
      <c r="A28" s="3" t="s">
        <v>615</v>
      </c>
    </row>
    <row r="29" spans="1:6">
      <c r="A29" s="4" t="s">
        <v>657</v>
      </c>
      <c r="B29" s="4" t="s">
        <v>73</v>
      </c>
      <c r="C29" s="5" t="n">
        <v>306077</v>
      </c>
    </row>
    <row r="30" spans="1:6">
      <c r="A30" s="4" t="s">
        <v>658</v>
      </c>
      <c r="B30" s="4" t="s">
        <v>73</v>
      </c>
      <c r="C30" s="5" t="n">
        <v>1418957</v>
      </c>
    </row>
    <row r="31" spans="1:6">
      <c r="A31" s="4" t="s">
        <v>659</v>
      </c>
      <c r="B31" s="4" t="s">
        <v>73</v>
      </c>
      <c r="C31" s="5" t="n">
        <v>1725034</v>
      </c>
    </row>
    <row r="32" spans="1:6">
      <c r="A32" s="4" t="s">
        <v>670</v>
      </c>
      <c r="C32" s="5" t="n">
        <v>495850</v>
      </c>
    </row>
    <row r="33" spans="1:6">
      <c r="A33" s="4" t="s">
        <v>662</v>
      </c>
      <c r="C33" s="5" t="n">
        <v>2385634</v>
      </c>
    </row>
    <row r="34" spans="1:6">
      <c r="A34" s="4" t="s">
        <v>619</v>
      </c>
      <c r="C34" s="5" t="n">
        <v>2881484</v>
      </c>
    </row>
    <row r="35" spans="1:6">
      <c r="A35" s="4" t="s">
        <v>529</v>
      </c>
    </row>
    <row r="36" spans="1:6">
      <c r="A36" s="3" t="s">
        <v>615</v>
      </c>
    </row>
    <row r="37" spans="1:6">
      <c r="A37" s="4" t="s">
        <v>669</v>
      </c>
      <c r="B37" s="4" t="s">
        <v>73</v>
      </c>
      <c r="C37" s="5" t="n">
        <v>950</v>
      </c>
    </row>
    <row r="38" spans="1:6">
      <c r="A38" s="4" t="s">
        <v>657</v>
      </c>
      <c r="B38" s="4" t="s">
        <v>73</v>
      </c>
      <c r="C38" s="5" t="n">
        <v>26463</v>
      </c>
    </row>
    <row r="39" spans="1:6">
      <c r="A39" s="4" t="s">
        <v>658</v>
      </c>
      <c r="B39" s="4" t="s">
        <v>73</v>
      </c>
      <c r="C39" s="5" t="n">
        <v>860347</v>
      </c>
    </row>
    <row r="40" spans="1:6">
      <c r="A40" s="4" t="s">
        <v>659</v>
      </c>
      <c r="B40" s="4" t="s">
        <v>73</v>
      </c>
      <c r="C40" s="5" t="n">
        <v>887760</v>
      </c>
    </row>
    <row r="41" spans="1:6">
      <c r="A41" s="4" t="s">
        <v>619</v>
      </c>
      <c r="B41" s="4" t="s">
        <v>77</v>
      </c>
      <c r="E41" s="5" t="n">
        <v>1198442</v>
      </c>
    </row>
    <row r="42" spans="1:6">
      <c r="A42" s="4" t="s">
        <v>531</v>
      </c>
    </row>
    <row r="43" spans="1:6">
      <c r="A43" s="3" t="s">
        <v>615</v>
      </c>
    </row>
    <row r="44" spans="1:6">
      <c r="A44" s="4" t="s">
        <v>669</v>
      </c>
      <c r="B44" s="4" t="s">
        <v>73</v>
      </c>
      <c r="C44" s="5" t="n">
        <v>36091</v>
      </c>
    </row>
    <row r="45" spans="1:6">
      <c r="A45" s="4" t="s">
        <v>658</v>
      </c>
      <c r="B45" s="4" t="s">
        <v>73</v>
      </c>
      <c r="C45" s="5" t="n">
        <v>78407</v>
      </c>
    </row>
    <row r="46" spans="1:6">
      <c r="A46" s="4" t="s">
        <v>659</v>
      </c>
      <c r="B46" s="4" t="s">
        <v>73</v>
      </c>
      <c r="C46" s="5" t="n">
        <v>114498</v>
      </c>
    </row>
    <row r="47" spans="1:6">
      <c r="A47" s="4" t="s">
        <v>619</v>
      </c>
      <c r="B47" s="4" t="s">
        <v>77</v>
      </c>
      <c r="E47" s="6" t="n">
        <v>51524</v>
      </c>
    </row>
    <row r="48" spans="1:6">
      <c r="A48" s="4" t="s">
        <v>530</v>
      </c>
    </row>
    <row r="49" spans="1:6">
      <c r="A49" s="3" t="s">
        <v>615</v>
      </c>
    </row>
    <row r="50" spans="1:6">
      <c r="A50" s="4" t="s">
        <v>669</v>
      </c>
      <c r="B50" s="4" t="s">
        <v>73</v>
      </c>
      <c r="C50" s="5" t="n">
        <v>9483</v>
      </c>
    </row>
    <row r="51" spans="1:6">
      <c r="A51" s="4" t="s">
        <v>658</v>
      </c>
      <c r="B51" s="4" t="s">
        <v>73</v>
      </c>
      <c r="C51" s="5" t="n">
        <v>1028</v>
      </c>
    </row>
    <row r="52" spans="1:6">
      <c r="A52" s="4" t="s">
        <v>659</v>
      </c>
      <c r="B52" s="4" t="s">
        <v>73</v>
      </c>
      <c r="C52" s="6" t="n">
        <v>10511</v>
      </c>
    </row>
    <row r="53" spans="1:6"/>
    <row r="54" spans="1:6">
      <c r="A54" s="4" t="s">
        <v>73</v>
      </c>
      <c r="B54" s="4" t="s">
        <v>667</v>
      </c>
    </row>
    <row r="55" spans="1:6">
      <c r="A55" s="4" t="s">
        <v>77</v>
      </c>
      <c r="B55" s="4" t="s">
        <v>117</v>
      </c>
    </row>
  </sheetData>
  <mergeCells count="6">
    <mergeCell ref="A1:B1"/>
    <mergeCell ref="C1:D1"/>
    <mergeCell ref="E1:F1"/>
    <mergeCell ref="A53:E53"/>
    <mergeCell ref="B54:E54"/>
    <mergeCell ref="B55:E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25"/>
    <col customWidth="1" max="6" min="6" width="22"/>
    <col customWidth="1" max="7" min="7" width="36"/>
    <col customWidth="1" max="8" min="8" width="27"/>
    <col customWidth="1" max="9" min="9" width="46"/>
    <col customWidth="1" max="10" min="10" width="32"/>
    <col customWidth="1" max="11" min="11" width="16"/>
    <col customWidth="1" max="12" min="12" width="35"/>
  </cols>
  <sheetData>
    <row r="1" spans="1:12">
      <c r="A1" s="1" t="s">
        <v>189</v>
      </c>
      <c r="C1" s="2" t="s">
        <v>190</v>
      </c>
      <c r="E1" s="2" t="s">
        <v>191</v>
      </c>
      <c r="F1" s="2" t="s">
        <v>50</v>
      </c>
      <c r="G1" s="2" t="s">
        <v>192</v>
      </c>
      <c r="H1" s="2" t="s">
        <v>193</v>
      </c>
      <c r="I1" s="2" t="s">
        <v>194</v>
      </c>
      <c r="J1" s="2" t="s">
        <v>195</v>
      </c>
      <c r="K1" s="2" t="s">
        <v>196</v>
      </c>
      <c r="L1" s="2" t="s">
        <v>197</v>
      </c>
    </row>
    <row r="2" spans="1:12">
      <c r="A2" s="4" t="s">
        <v>198</v>
      </c>
      <c r="E2" s="6" t="n">
        <v>150000</v>
      </c>
      <c r="F2" s="6" t="n">
        <v>10746</v>
      </c>
      <c r="G2" s="6" t="n">
        <v>1733348</v>
      </c>
      <c r="H2" s="6" t="n">
        <v>1033526</v>
      </c>
      <c r="I2" s="6" t="n">
        <v>-26736</v>
      </c>
      <c r="J2" s="6" t="n">
        <v>-39308</v>
      </c>
    </row>
    <row r="3" spans="1:12">
      <c r="A3" s="4" t="s">
        <v>199</v>
      </c>
      <c r="F3" s="5" t="n">
        <v>123</v>
      </c>
      <c r="J3" s="5" t="n">
        <v>22846</v>
      </c>
    </row>
    <row r="4" spans="1:12">
      <c r="A4" s="4" t="s">
        <v>200</v>
      </c>
      <c r="C4" s="6" t="n">
        <v>-62500</v>
      </c>
      <c r="J4" s="5" t="n">
        <v>-62514</v>
      </c>
    </row>
    <row r="5" spans="1:12">
      <c r="A5" s="4" t="s">
        <v>201</v>
      </c>
      <c r="F5" s="5" t="n">
        <v>297</v>
      </c>
      <c r="G5" s="5" t="n">
        <v>110374</v>
      </c>
    </row>
    <row r="6" spans="1:12">
      <c r="A6" s="4" t="s">
        <v>202</v>
      </c>
      <c r="G6" s="5" t="n">
        <v>77350</v>
      </c>
    </row>
    <row r="7" spans="1:12">
      <c r="A7" s="4" t="s">
        <v>148</v>
      </c>
      <c r="C7" s="5" t="n">
        <v>279906</v>
      </c>
      <c r="H7" s="5" t="n">
        <v>279906</v>
      </c>
    </row>
    <row r="8" spans="1:12">
      <c r="A8" s="4" t="s">
        <v>203</v>
      </c>
      <c r="H8" s="5" t="n">
        <v>-31097</v>
      </c>
    </row>
    <row r="9" spans="1:12">
      <c r="A9" s="4" t="s">
        <v>204</v>
      </c>
      <c r="H9" s="5" t="n">
        <v>-7031</v>
      </c>
    </row>
    <row r="10" spans="1:12">
      <c r="A10" s="4" t="s">
        <v>205</v>
      </c>
      <c r="G10" s="5" t="n">
        <v>-52922</v>
      </c>
      <c r="H10" s="5" t="n">
        <v>-9774</v>
      </c>
    </row>
    <row r="11" spans="1:12">
      <c r="A11" s="4" t="s">
        <v>206</v>
      </c>
      <c r="G11" s="5" t="n">
        <v>8</v>
      </c>
      <c r="H11" s="5" t="n">
        <v>1130</v>
      </c>
    </row>
    <row r="12" spans="1:12">
      <c r="A12" s="4" t="s">
        <v>207</v>
      </c>
      <c r="G12" s="5" t="n">
        <v>5074</v>
      </c>
    </row>
    <row r="13" spans="1:12">
      <c r="A13" s="4" t="s">
        <v>208</v>
      </c>
      <c r="C13" s="5" t="n">
        <v>-28065</v>
      </c>
      <c r="D13" s="4" t="s">
        <v>166</v>
      </c>
      <c r="I13" s="5" t="n">
        <v>-28065</v>
      </c>
    </row>
    <row r="14" spans="1:12">
      <c r="A14" s="4" t="s">
        <v>209</v>
      </c>
      <c r="I14" s="5" t="n">
        <v>1895</v>
      </c>
    </row>
    <row r="15" spans="1:12">
      <c r="A15" s="4" t="s">
        <v>210</v>
      </c>
      <c r="C15" s="5" t="n">
        <v>-3434</v>
      </c>
      <c r="D15" s="4" t="s">
        <v>170</v>
      </c>
      <c r="I15" s="5" t="n">
        <v>-3433</v>
      </c>
    </row>
    <row r="16" spans="1:12">
      <c r="A16" s="4" t="s">
        <v>211</v>
      </c>
      <c r="B16" s="4" t="s">
        <v>179</v>
      </c>
      <c r="H16" s="5" t="n">
        <v>-1124</v>
      </c>
      <c r="I16" s="5" t="n">
        <v>-3050</v>
      </c>
    </row>
    <row r="17" spans="1:12">
      <c r="A17" s="4" t="s">
        <v>212</v>
      </c>
      <c r="C17" s="5" t="n">
        <v>3161569</v>
      </c>
      <c r="E17" s="5" t="n">
        <v>150000</v>
      </c>
      <c r="F17" s="5" t="n">
        <v>11166</v>
      </c>
      <c r="G17" s="5" t="n">
        <v>1873232</v>
      </c>
      <c r="H17" s="5" t="n">
        <v>1265536</v>
      </c>
      <c r="I17" s="5" t="n">
        <v>-59389</v>
      </c>
      <c r="J17" s="5" t="n">
        <v>-78976</v>
      </c>
      <c r="K17" s="6" t="n">
        <v>3161569</v>
      </c>
    </row>
    <row r="18" spans="1:12">
      <c r="A18" s="4" t="s">
        <v>213</v>
      </c>
      <c r="E18" s="5" t="n">
        <v>150000</v>
      </c>
      <c r="F18" s="5" t="n">
        <v>10869</v>
      </c>
      <c r="G18" s="5" t="n">
        <v>1736853</v>
      </c>
      <c r="H18" s="5" t="n">
        <v>1175151</v>
      </c>
      <c r="I18" s="5" t="n">
        <v>-53393</v>
      </c>
      <c r="J18" s="5" t="n">
        <v>-65118</v>
      </c>
    </row>
    <row r="19" spans="1:12">
      <c r="A19" s="4" t="s">
        <v>199</v>
      </c>
      <c r="J19" s="5" t="n">
        <v>2773</v>
      </c>
    </row>
    <row r="20" spans="1:12">
      <c r="A20" s="4" t="s">
        <v>200</v>
      </c>
      <c r="C20" s="5" t="n">
        <v>-16600</v>
      </c>
      <c r="J20" s="5" t="n">
        <v>-16631</v>
      </c>
    </row>
    <row r="21" spans="1:12">
      <c r="A21" s="4" t="s">
        <v>201</v>
      </c>
      <c r="F21" s="5" t="n">
        <v>297</v>
      </c>
      <c r="G21" s="5" t="n">
        <v>110374</v>
      </c>
    </row>
    <row r="22" spans="1:12">
      <c r="A22" s="4" t="s">
        <v>202</v>
      </c>
      <c r="G22" s="5" t="n">
        <v>27752</v>
      </c>
    </row>
    <row r="23" spans="1:12">
      <c r="A23" s="4" t="s">
        <v>148</v>
      </c>
      <c r="C23" s="5" t="n">
        <v>103858</v>
      </c>
      <c r="H23" s="5" t="n">
        <v>103858</v>
      </c>
    </row>
    <row r="24" spans="1:12">
      <c r="A24" s="4" t="s">
        <v>203</v>
      </c>
      <c r="H24" s="5" t="n">
        <v>-10524</v>
      </c>
    </row>
    <row r="25" spans="1:12">
      <c r="A25" s="4" t="s">
        <v>204</v>
      </c>
      <c r="H25" s="5" t="n">
        <v>-2343</v>
      </c>
    </row>
    <row r="26" spans="1:12">
      <c r="A26" s="4" t="s">
        <v>205</v>
      </c>
      <c r="G26" s="5" t="n">
        <v>-3516</v>
      </c>
      <c r="H26" s="5" t="n">
        <v>-664</v>
      </c>
    </row>
    <row r="27" spans="1:12">
      <c r="A27" s="4" t="s">
        <v>206</v>
      </c>
      <c r="G27" s="5" t="n">
        <v>45</v>
      </c>
      <c r="H27" s="5" t="n">
        <v>58</v>
      </c>
    </row>
    <row r="28" spans="1:12">
      <c r="A28" s="4" t="s">
        <v>207</v>
      </c>
      <c r="G28" s="5" t="n">
        <v>1724</v>
      </c>
    </row>
    <row r="29" spans="1:12">
      <c r="A29" s="4" t="s">
        <v>208</v>
      </c>
      <c r="C29" s="5" t="n">
        <v>-3138</v>
      </c>
      <c r="D29" s="4" t="s">
        <v>166</v>
      </c>
      <c r="I29" s="5" t="n">
        <v>-3138</v>
      </c>
    </row>
    <row r="30" spans="1:12">
      <c r="A30" s="4" t="s">
        <v>209</v>
      </c>
      <c r="I30" s="5" t="n">
        <v>-1523</v>
      </c>
    </row>
    <row r="31" spans="1:12">
      <c r="A31" s="4" t="s">
        <v>210</v>
      </c>
      <c r="C31" s="5" t="n">
        <v>-1336</v>
      </c>
      <c r="D31" s="4" t="s">
        <v>170</v>
      </c>
      <c r="I31" s="5" t="n">
        <v>-1335</v>
      </c>
    </row>
    <row r="32" spans="1:12">
      <c r="A32" s="4" t="s">
        <v>212</v>
      </c>
      <c r="C32" s="5" t="n">
        <v>3161569</v>
      </c>
      <c r="E32" s="5" t="n">
        <v>150000</v>
      </c>
      <c r="F32" s="5" t="n">
        <v>11166</v>
      </c>
      <c r="G32" s="5" t="n">
        <v>1873232</v>
      </c>
      <c r="H32" s="5" t="n">
        <v>1265536</v>
      </c>
      <c r="I32" s="5" t="n">
        <v>-59389</v>
      </c>
      <c r="J32" s="5" t="n">
        <v>-78976</v>
      </c>
      <c r="K32" s="5" t="n">
        <v>3161569</v>
      </c>
    </row>
    <row r="33" spans="1:12">
      <c r="A33" s="4" t="s">
        <v>214</v>
      </c>
      <c r="C33" s="5" t="n">
        <v>3197593</v>
      </c>
      <c r="E33" s="5" t="n">
        <v>150000</v>
      </c>
      <c r="F33" s="5" t="n">
        <v>11166</v>
      </c>
      <c r="G33" s="5" t="n">
        <v>1893304</v>
      </c>
      <c r="H33" s="5" t="n">
        <v>1366503</v>
      </c>
      <c r="I33" s="5" t="n">
        <v>-72523</v>
      </c>
      <c r="J33" s="5" t="n">
        <v>-180857</v>
      </c>
      <c r="L33" s="6" t="n">
        <v>30000</v>
      </c>
    </row>
    <row r="34" spans="1:12">
      <c r="A34" s="4" t="s">
        <v>199</v>
      </c>
      <c r="J34" s="5" t="n">
        <v>71793</v>
      </c>
    </row>
    <row r="35" spans="1:12">
      <c r="A35" s="4" t="s">
        <v>200</v>
      </c>
      <c r="C35" s="5" t="n">
        <v>-180400</v>
      </c>
      <c r="J35" s="5" t="n">
        <v>-180434</v>
      </c>
    </row>
    <row r="36" spans="1:12">
      <c r="A36" s="4" t="s">
        <v>202</v>
      </c>
      <c r="G36" s="5" t="n">
        <v>86388</v>
      </c>
    </row>
    <row r="37" spans="1:12">
      <c r="A37" s="4" t="s">
        <v>148</v>
      </c>
      <c r="C37" s="5" t="n">
        <v>317706</v>
      </c>
      <c r="H37" s="5" t="n">
        <v>319318</v>
      </c>
      <c r="L37" s="5" t="n">
        <v>1612</v>
      </c>
    </row>
    <row r="38" spans="1:12">
      <c r="A38" s="4" t="s">
        <v>203</v>
      </c>
      <c r="H38" s="5" t="n">
        <v>-38249</v>
      </c>
    </row>
    <row r="39" spans="1:12">
      <c r="A39" s="4" t="s">
        <v>204</v>
      </c>
      <c r="H39" s="5" t="n">
        <v>-12476</v>
      </c>
    </row>
    <row r="40" spans="1:12">
      <c r="A40" s="4" t="s">
        <v>205</v>
      </c>
      <c r="G40" s="5" t="n">
        <v>-84902</v>
      </c>
      <c r="H40" s="5" t="n">
        <v>-18770</v>
      </c>
    </row>
    <row r="41" spans="1:12">
      <c r="A41" s="4" t="s">
        <v>215</v>
      </c>
      <c r="E41" s="5" t="n">
        <v>160000</v>
      </c>
      <c r="G41" s="5" t="n">
        <v>-5012</v>
      </c>
    </row>
    <row r="42" spans="1:12">
      <c r="A42" s="4" t="s">
        <v>206</v>
      </c>
      <c r="G42" s="5" t="n">
        <v>37</v>
      </c>
      <c r="H42" s="5" t="n">
        <v>-1296</v>
      </c>
    </row>
    <row r="43" spans="1:12">
      <c r="A43" s="4" t="s">
        <v>208</v>
      </c>
      <c r="C43" s="5" t="n">
        <v>58428</v>
      </c>
      <c r="D43" s="4" t="s">
        <v>166</v>
      </c>
      <c r="I43" s="5" t="n">
        <v>58428</v>
      </c>
    </row>
    <row r="44" spans="1:12">
      <c r="A44" s="4" t="s">
        <v>209</v>
      </c>
      <c r="I44" s="5" t="n">
        <v>-4260</v>
      </c>
    </row>
    <row r="45" spans="1:12">
      <c r="A45" s="4" t="s">
        <v>210</v>
      </c>
      <c r="C45" s="5" t="n">
        <v>-5239</v>
      </c>
      <c r="D45" s="4" t="s">
        <v>170</v>
      </c>
      <c r="I45" s="5" t="n">
        <v>-5239</v>
      </c>
    </row>
    <row r="46" spans="1:12">
      <c r="A46" s="4" t="s">
        <v>211</v>
      </c>
      <c r="B46" s="4" t="s">
        <v>179</v>
      </c>
      <c r="H46" s="5" t="n">
        <v>-11204</v>
      </c>
    </row>
    <row r="47" spans="1:12">
      <c r="A47" s="4" t="s">
        <v>216</v>
      </c>
      <c r="L47" s="5" t="n">
        <v>26800</v>
      </c>
    </row>
    <row r="48" spans="1:12">
      <c r="A48" s="4" t="s">
        <v>217</v>
      </c>
      <c r="L48" s="5" t="n">
        <v>-2379</v>
      </c>
    </row>
    <row r="49" spans="1:12">
      <c r="A49" s="4" t="s">
        <v>218</v>
      </c>
      <c r="C49" s="5" t="n">
        <v>3557748</v>
      </c>
      <c r="E49" s="5" t="n">
        <v>310000</v>
      </c>
      <c r="F49" s="5" t="n">
        <v>11166</v>
      </c>
      <c r="G49" s="5" t="n">
        <v>1889815</v>
      </c>
      <c r="H49" s="5" t="n">
        <v>1603826</v>
      </c>
      <c r="I49" s="5" t="n">
        <v>-23594</v>
      </c>
      <c r="J49" s="5" t="n">
        <v>-289498</v>
      </c>
      <c r="K49" s="5" t="n">
        <v>3501715</v>
      </c>
      <c r="L49" s="5" t="n">
        <v>56033</v>
      </c>
    </row>
    <row r="50" spans="1:12">
      <c r="A50" s="4" t="s">
        <v>219</v>
      </c>
      <c r="E50" s="5" t="n">
        <v>310000</v>
      </c>
      <c r="F50" s="5" t="n">
        <v>11166</v>
      </c>
      <c r="G50" s="5" t="n">
        <v>1867209</v>
      </c>
      <c r="H50" s="5" t="n">
        <v>1512702</v>
      </c>
      <c r="I50" s="5" t="n">
        <v>-35355</v>
      </c>
      <c r="J50" s="5" t="n">
        <v>-236596</v>
      </c>
      <c r="L50" s="5" t="n">
        <v>56296</v>
      </c>
    </row>
    <row r="51" spans="1:12">
      <c r="A51" s="4" t="s">
        <v>199</v>
      </c>
      <c r="J51" s="5" t="n">
        <v>2566</v>
      </c>
    </row>
    <row r="52" spans="1:12">
      <c r="A52" s="4" t="s">
        <v>200</v>
      </c>
      <c r="C52" s="5" t="n">
        <v>-55500</v>
      </c>
      <c r="J52" s="5" t="n">
        <v>-55468</v>
      </c>
    </row>
    <row r="53" spans="1:12">
      <c r="A53" s="4" t="s">
        <v>202</v>
      </c>
      <c r="G53" s="5" t="n">
        <v>26300</v>
      </c>
    </row>
    <row r="54" spans="1:12">
      <c r="A54" s="4" t="s">
        <v>148</v>
      </c>
      <c r="C54" s="5" t="n">
        <v>109414</v>
      </c>
      <c r="H54" s="5" t="n">
        <v>110122</v>
      </c>
      <c r="L54" s="5" t="n">
        <v>708</v>
      </c>
    </row>
    <row r="55" spans="1:12">
      <c r="A55" s="4" t="s">
        <v>203</v>
      </c>
      <c r="H55" s="5" t="n">
        <v>-12572</v>
      </c>
    </row>
    <row r="56" spans="1:12">
      <c r="A56" s="4" t="s">
        <v>204</v>
      </c>
      <c r="H56" s="5" t="n">
        <v>-4844</v>
      </c>
    </row>
    <row r="57" spans="1:12">
      <c r="A57" s="4" t="s">
        <v>205</v>
      </c>
      <c r="G57" s="5" t="n">
        <v>-3708</v>
      </c>
      <c r="H57" s="5" t="n">
        <v>-478</v>
      </c>
    </row>
    <row r="58" spans="1:12">
      <c r="A58" s="4" t="s">
        <v>206</v>
      </c>
      <c r="G58" s="5" t="n">
        <v>14</v>
      </c>
      <c r="H58" s="5" t="n">
        <v>-709</v>
      </c>
    </row>
    <row r="59" spans="1:12">
      <c r="A59" s="4" t="s">
        <v>208</v>
      </c>
      <c r="C59" s="5" t="n">
        <v>16344</v>
      </c>
      <c r="D59" s="4" t="s">
        <v>166</v>
      </c>
      <c r="I59" s="5" t="n">
        <v>16344</v>
      </c>
    </row>
    <row r="60" spans="1:12">
      <c r="A60" s="4" t="s">
        <v>209</v>
      </c>
      <c r="I60" s="5" t="n">
        <v>-477</v>
      </c>
    </row>
    <row r="61" spans="1:12">
      <c r="A61" s="4" t="s">
        <v>210</v>
      </c>
      <c r="C61" s="5" t="n">
        <v>-4106</v>
      </c>
      <c r="D61" s="4" t="s">
        <v>170</v>
      </c>
      <c r="I61" s="5" t="n">
        <v>-4106</v>
      </c>
    </row>
    <row r="62" spans="1:12">
      <c r="A62" s="4" t="s">
        <v>211</v>
      </c>
      <c r="B62" s="4" t="s">
        <v>220</v>
      </c>
      <c r="H62" s="5" t="n">
        <v>-395</v>
      </c>
    </row>
    <row r="63" spans="1:12">
      <c r="A63" s="4" t="s">
        <v>217</v>
      </c>
      <c r="L63" s="5" t="n">
        <v>-971</v>
      </c>
    </row>
    <row r="64" spans="1:12">
      <c r="A64" s="4" t="s">
        <v>218</v>
      </c>
      <c r="C64" s="6" t="n">
        <v>3557748</v>
      </c>
      <c r="E64" s="6" t="n">
        <v>310000</v>
      </c>
      <c r="F64" s="6" t="n">
        <v>11166</v>
      </c>
      <c r="G64" s="6" t="n">
        <v>1889815</v>
      </c>
      <c r="H64" s="6" t="n">
        <v>1603826</v>
      </c>
      <c r="I64" s="6" t="n">
        <v>-23594</v>
      </c>
      <c r="J64" s="6" t="n">
        <v>-289498</v>
      </c>
      <c r="K64" s="6" t="n">
        <v>3501715</v>
      </c>
      <c r="L64" s="6" t="n">
        <v>56033</v>
      </c>
    </row>
    <row r="65" spans="1:12"/>
    <row r="66" spans="1:12">
      <c r="A66" s="4" t="s">
        <v>73</v>
      </c>
      <c r="B66" s="4" t="s">
        <v>174</v>
      </c>
    </row>
    <row r="67" spans="1:12">
      <c r="A67" s="4" t="s">
        <v>77</v>
      </c>
      <c r="B67" s="4" t="s">
        <v>175</v>
      </c>
    </row>
    <row r="68" spans="1:12">
      <c r="A68" s="4" t="s">
        <v>93</v>
      </c>
      <c r="B68" s="4" t="s">
        <v>176</v>
      </c>
    </row>
    <row r="69" spans="1:12">
      <c r="A69" s="4" t="s">
        <v>177</v>
      </c>
      <c r="B69" s="4" t="s">
        <v>178</v>
      </c>
    </row>
    <row r="70" spans="1:12">
      <c r="A70" s="4" t="s">
        <v>179</v>
      </c>
    </row>
    <row r="71" spans="1:12">
      <c r="A71" s="4" t="s">
        <v>220</v>
      </c>
      <c r="B71" s="4" t="s">
        <v>221</v>
      </c>
    </row>
  </sheetData>
  <mergeCells count="9">
    <mergeCell ref="A1:B1"/>
    <mergeCell ref="C1:D1"/>
    <mergeCell ref="A65:K65"/>
    <mergeCell ref="B66:K66"/>
    <mergeCell ref="B67:K67"/>
    <mergeCell ref="B68:K68"/>
    <mergeCell ref="B69:K69"/>
    <mergeCell ref="B70:K70"/>
    <mergeCell ref="B71:K7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3" t="s">
        <v>615</v>
      </c>
    </row>
    <row r="3" spans="1:2">
      <c r="A3" s="4" t="s">
        <v>673</v>
      </c>
      <c r="B3" s="6" t="n">
        <v>-10367</v>
      </c>
    </row>
    <row r="4" spans="1:2">
      <c r="A4" s="4" t="s">
        <v>674</v>
      </c>
      <c r="B4" s="5" t="n">
        <v>1267950</v>
      </c>
    </row>
    <row r="5" spans="1:2">
      <c r="A5" s="4" t="s">
        <v>675</v>
      </c>
      <c r="B5" s="5" t="n">
        <v>-5770</v>
      </c>
    </row>
    <row r="6" spans="1:2">
      <c r="A6" s="4" t="s">
        <v>676</v>
      </c>
      <c r="B6" s="5" t="n">
        <v>484216</v>
      </c>
    </row>
    <row r="7" spans="1:2">
      <c r="A7" s="4" t="s">
        <v>677</v>
      </c>
      <c r="B7" s="5" t="n">
        <v>-16137</v>
      </c>
    </row>
    <row r="8" spans="1:2">
      <c r="A8" s="4" t="s">
        <v>678</v>
      </c>
      <c r="B8" s="5" t="n">
        <v>1752166</v>
      </c>
    </row>
    <row r="9" spans="1:2">
      <c r="A9" s="4" t="s">
        <v>642</v>
      </c>
      <c r="B9" s="5" t="n">
        <v>-29200</v>
      </c>
    </row>
    <row r="10" spans="1:2">
      <c r="A10" s="4" t="s">
        <v>679</v>
      </c>
      <c r="B10" s="5" t="n">
        <v>-33100</v>
      </c>
    </row>
    <row r="11" spans="1:2">
      <c r="A11" s="4" t="s">
        <v>518</v>
      </c>
    </row>
    <row r="12" spans="1:2">
      <c r="A12" s="3" t="s">
        <v>615</v>
      </c>
    </row>
    <row r="13" spans="1:2">
      <c r="A13" s="4" t="s">
        <v>675</v>
      </c>
      <c r="B13" s="5" t="n">
        <v>-3</v>
      </c>
    </row>
    <row r="14" spans="1:2">
      <c r="A14" s="4" t="s">
        <v>676</v>
      </c>
      <c r="B14" s="5" t="n">
        <v>1746</v>
      </c>
    </row>
    <row r="15" spans="1:2">
      <c r="A15" s="4" t="s">
        <v>677</v>
      </c>
      <c r="B15" s="5" t="n">
        <v>-3</v>
      </c>
    </row>
    <row r="16" spans="1:2">
      <c r="A16" s="4" t="s">
        <v>678</v>
      </c>
      <c r="B16" s="5" t="n">
        <v>1746</v>
      </c>
    </row>
    <row r="17" spans="1:2">
      <c r="A17" s="4" t="s">
        <v>520</v>
      </c>
    </row>
    <row r="18" spans="1:2">
      <c r="A18" s="3" t="s">
        <v>615</v>
      </c>
    </row>
    <row r="19" spans="1:2">
      <c r="A19" s="4" t="s">
        <v>673</v>
      </c>
      <c r="B19" s="5" t="n">
        <v>-19</v>
      </c>
    </row>
    <row r="20" spans="1:2">
      <c r="A20" s="4" t="s">
        <v>674</v>
      </c>
      <c r="B20" s="5" t="n">
        <v>44242</v>
      </c>
    </row>
    <row r="21" spans="1:2">
      <c r="A21" s="4" t="s">
        <v>675</v>
      </c>
      <c r="B21" s="5" t="n">
        <v>-86</v>
      </c>
    </row>
    <row r="22" spans="1:2">
      <c r="A22" s="4" t="s">
        <v>676</v>
      </c>
      <c r="B22" s="5" t="n">
        <v>57443</v>
      </c>
    </row>
    <row r="23" spans="1:2">
      <c r="A23" s="4" t="s">
        <v>677</v>
      </c>
      <c r="B23" s="5" t="n">
        <v>-105</v>
      </c>
    </row>
    <row r="24" spans="1:2">
      <c r="A24" s="4" t="s">
        <v>678</v>
      </c>
      <c r="B24" s="5" t="n">
        <v>101685</v>
      </c>
    </row>
    <row r="25" spans="1:2">
      <c r="A25" s="4" t="s">
        <v>519</v>
      </c>
    </row>
    <row r="26" spans="1:2">
      <c r="A26" s="3" t="s">
        <v>615</v>
      </c>
    </row>
    <row r="27" spans="1:2">
      <c r="A27" s="4" t="s">
        <v>673</v>
      </c>
      <c r="B27" s="5" t="n">
        <v>-5241</v>
      </c>
    </row>
    <row r="28" spans="1:2">
      <c r="A28" s="4" t="s">
        <v>674</v>
      </c>
      <c r="B28" s="5" t="n">
        <v>702155</v>
      </c>
    </row>
    <row r="29" spans="1:2">
      <c r="A29" s="4" t="s">
        <v>675</v>
      </c>
      <c r="B29" s="5" t="n">
        <v>-3529</v>
      </c>
    </row>
    <row r="30" spans="1:2">
      <c r="A30" s="4" t="s">
        <v>676</v>
      </c>
      <c r="B30" s="5" t="n">
        <v>239386</v>
      </c>
    </row>
    <row r="31" spans="1:2">
      <c r="A31" s="4" t="s">
        <v>677</v>
      </c>
      <c r="B31" s="5" t="n">
        <v>-8770</v>
      </c>
    </row>
    <row r="32" spans="1:2">
      <c r="A32" s="4" t="s">
        <v>678</v>
      </c>
      <c r="B32" s="5" t="n">
        <v>941541</v>
      </c>
    </row>
    <row r="33" spans="1:2">
      <c r="A33" s="4" t="s">
        <v>680</v>
      </c>
      <c r="B33" s="5" t="n">
        <v>-3899</v>
      </c>
    </row>
    <row r="34" spans="1:2">
      <c r="A34" s="4" t="s">
        <v>681</v>
      </c>
      <c r="B34" s="5" t="n">
        <v>572590</v>
      </c>
    </row>
    <row r="35" spans="1:2">
      <c r="A35" s="4" t="s">
        <v>642</v>
      </c>
      <c r="B35" s="5" t="n">
        <v>-29179</v>
      </c>
    </row>
    <row r="36" spans="1:2">
      <c r="A36" s="4" t="s">
        <v>682</v>
      </c>
      <c r="B36" s="5" t="n">
        <v>1515354</v>
      </c>
    </row>
    <row r="37" spans="1:2">
      <c r="A37" s="4" t="s">
        <v>679</v>
      </c>
      <c r="B37" s="5" t="n">
        <v>-33078</v>
      </c>
    </row>
    <row r="38" spans="1:2">
      <c r="A38" s="4" t="s">
        <v>683</v>
      </c>
      <c r="B38" s="5" t="n">
        <v>2087944</v>
      </c>
    </row>
    <row r="39" spans="1:2">
      <c r="A39" s="4" t="s">
        <v>529</v>
      </c>
    </row>
    <row r="40" spans="1:2">
      <c r="A40" s="3" t="s">
        <v>615</v>
      </c>
    </row>
    <row r="41" spans="1:2">
      <c r="A41" s="4" t="s">
        <v>673</v>
      </c>
      <c r="B41" s="5" t="n">
        <v>-4945</v>
      </c>
    </row>
    <row r="42" spans="1:2">
      <c r="A42" s="4" t="s">
        <v>674</v>
      </c>
      <c r="B42" s="5" t="n">
        <v>485290</v>
      </c>
    </row>
    <row r="43" spans="1:2">
      <c r="A43" s="4" t="s">
        <v>675</v>
      </c>
      <c r="B43" s="5" t="n">
        <v>-2106</v>
      </c>
    </row>
    <row r="44" spans="1:2">
      <c r="A44" s="4" t="s">
        <v>676</v>
      </c>
      <c r="B44" s="5" t="n">
        <v>182398</v>
      </c>
    </row>
    <row r="45" spans="1:2">
      <c r="A45" s="4" t="s">
        <v>677</v>
      </c>
      <c r="B45" s="5" t="n">
        <v>-7051</v>
      </c>
    </row>
    <row r="46" spans="1:2">
      <c r="A46" s="4" t="s">
        <v>678</v>
      </c>
      <c r="B46" s="5" t="n">
        <v>667688</v>
      </c>
    </row>
    <row r="47" spans="1:2">
      <c r="A47" s="4" t="s">
        <v>531</v>
      </c>
    </row>
    <row r="48" spans="1:2">
      <c r="A48" s="3" t="s">
        <v>615</v>
      </c>
    </row>
    <row r="49" spans="1:2">
      <c r="A49" s="4" t="s">
        <v>673</v>
      </c>
      <c r="B49" s="5" t="n">
        <v>-162</v>
      </c>
    </row>
    <row r="50" spans="1:2">
      <c r="A50" s="4" t="s">
        <v>674</v>
      </c>
      <c r="B50" s="5" t="n">
        <v>36263</v>
      </c>
    </row>
    <row r="51" spans="1:2">
      <c r="A51" s="4" t="s">
        <v>675</v>
      </c>
      <c r="B51" s="5" t="n">
        <v>-19</v>
      </c>
    </row>
    <row r="52" spans="1:2">
      <c r="A52" s="4" t="s">
        <v>676</v>
      </c>
      <c r="B52" s="5" t="n">
        <v>2216</v>
      </c>
    </row>
    <row r="53" spans="1:2">
      <c r="A53" s="4" t="s">
        <v>677</v>
      </c>
      <c r="B53" s="5" t="n">
        <v>-181</v>
      </c>
    </row>
    <row r="54" spans="1:2">
      <c r="A54" s="4" t="s">
        <v>678</v>
      </c>
      <c r="B54" s="5" t="n">
        <v>38479</v>
      </c>
    </row>
    <row r="55" spans="1:2">
      <c r="A55" s="4" t="s">
        <v>530</v>
      </c>
    </row>
    <row r="56" spans="1:2">
      <c r="A56" s="3" t="s">
        <v>615</v>
      </c>
    </row>
    <row r="57" spans="1:2">
      <c r="A57" s="4" t="s">
        <v>675</v>
      </c>
      <c r="B57" s="5" t="n">
        <v>-27</v>
      </c>
    </row>
    <row r="58" spans="1:2">
      <c r="A58" s="4" t="s">
        <v>676</v>
      </c>
      <c r="B58" s="5" t="n">
        <v>1027</v>
      </c>
    </row>
    <row r="59" spans="1:2">
      <c r="A59" s="4" t="s">
        <v>677</v>
      </c>
      <c r="B59" s="5" t="n">
        <v>-27</v>
      </c>
    </row>
    <row r="60" spans="1:2">
      <c r="A60" s="4" t="s">
        <v>678</v>
      </c>
      <c r="B60" s="6" t="n">
        <v>10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4</v>
      </c>
      <c r="B1" s="2" t="s">
        <v>2</v>
      </c>
      <c r="C1" s="2" t="s">
        <v>685</v>
      </c>
      <c r="D1" s="2" t="s">
        <v>65</v>
      </c>
      <c r="E1" s="2" t="s">
        <v>130</v>
      </c>
      <c r="F1" s="2" t="s">
        <v>686</v>
      </c>
      <c r="G1" s="2" t="s">
        <v>687</v>
      </c>
    </row>
    <row r="2" spans="1:7">
      <c r="A2" s="3" t="s">
        <v>688</v>
      </c>
    </row>
    <row r="3" spans="1:7">
      <c r="A3" s="4" t="s">
        <v>689</v>
      </c>
      <c r="B3" s="6" t="n">
        <v>9197632</v>
      </c>
      <c r="D3" s="6" t="n">
        <v>8581647</v>
      </c>
    </row>
    <row r="4" spans="1:7">
      <c r="A4" s="4" t="s">
        <v>690</v>
      </c>
      <c r="B4" s="5" t="n">
        <v>-8418</v>
      </c>
      <c r="D4" s="5" t="n">
        <v>-12155</v>
      </c>
    </row>
    <row r="5" spans="1:7">
      <c r="A5" s="4" t="s">
        <v>691</v>
      </c>
      <c r="B5" s="5" t="n">
        <v>2450</v>
      </c>
      <c r="D5" s="5" t="n">
        <v>27984</v>
      </c>
    </row>
    <row r="6" spans="1:7">
      <c r="A6" s="4" t="s">
        <v>692</v>
      </c>
      <c r="B6" s="5" t="n">
        <v>1599</v>
      </c>
      <c r="D6" s="5" t="n">
        <v>5972</v>
      </c>
    </row>
    <row r="7" spans="1:7">
      <c r="A7" s="4" t="s">
        <v>693</v>
      </c>
      <c r="B7" s="5" t="n">
        <v>-91360</v>
      </c>
      <c r="C7" s="6" t="n">
        <v>-90472</v>
      </c>
      <c r="D7" s="5" t="n">
        <v>-85833</v>
      </c>
      <c r="E7" s="6" t="n">
        <v>-80700</v>
      </c>
      <c r="F7" s="6" t="n">
        <v>-73775</v>
      </c>
      <c r="G7" s="6" t="n">
        <v>-67466</v>
      </c>
    </row>
    <row r="8" spans="1:7">
      <c r="A8" s="4" t="s">
        <v>694</v>
      </c>
      <c r="B8" s="6" t="n">
        <v>9101903</v>
      </c>
      <c r="D8" s="6" t="n">
        <v>8517615</v>
      </c>
    </row>
    <row r="9" spans="1:7">
      <c r="A9" s="4" t="s">
        <v>695</v>
      </c>
      <c r="B9" s="4" t="s">
        <v>696</v>
      </c>
      <c r="D9" s="4" t="s">
        <v>696</v>
      </c>
    </row>
    <row r="10" spans="1:7">
      <c r="A10" s="4" t="s">
        <v>697</v>
      </c>
    </row>
    <row r="11" spans="1:7">
      <c r="A11" s="3" t="s">
        <v>688</v>
      </c>
    </row>
    <row r="12" spans="1:7">
      <c r="A12" s="4" t="s">
        <v>689</v>
      </c>
      <c r="B12" s="6" t="n">
        <v>3315706</v>
      </c>
      <c r="D12" s="6" t="n">
        <v>3304234</v>
      </c>
    </row>
    <row r="13" spans="1:7">
      <c r="A13" s="4" t="s">
        <v>693</v>
      </c>
      <c r="B13" s="6" t="n">
        <v>-68172</v>
      </c>
      <c r="C13" s="5" t="n">
        <v>-69263</v>
      </c>
      <c r="D13" s="6" t="n">
        <v>-68367</v>
      </c>
      <c r="E13" s="5" t="n">
        <v>-64580</v>
      </c>
      <c r="F13" s="5" t="n">
        <v>-59572</v>
      </c>
      <c r="G13" s="5" t="n">
        <v>-54474</v>
      </c>
    </row>
    <row r="14" spans="1:7">
      <c r="A14" s="4" t="s">
        <v>695</v>
      </c>
      <c r="B14" s="4" t="s">
        <v>698</v>
      </c>
      <c r="D14" s="4" t="s">
        <v>699</v>
      </c>
    </row>
    <row r="15" spans="1:7">
      <c r="A15" s="4" t="s">
        <v>700</v>
      </c>
    </row>
    <row r="16" spans="1:7">
      <c r="A16" s="3" t="s">
        <v>688</v>
      </c>
    </row>
    <row r="17" spans="1:7">
      <c r="A17" s="4" t="s">
        <v>689</v>
      </c>
      <c r="B17" s="6" t="n">
        <v>3043271</v>
      </c>
      <c r="D17" s="6" t="n">
        <v>2875014</v>
      </c>
    </row>
    <row r="18" spans="1:7">
      <c r="A18" s="4" t="s">
        <v>693</v>
      </c>
      <c r="B18" s="6" t="n">
        <v>-12562</v>
      </c>
      <c r="C18" s="5" t="n">
        <v>-12042</v>
      </c>
      <c r="D18" s="6" t="n">
        <v>-11228</v>
      </c>
      <c r="E18" s="5" t="n">
        <v>-10493</v>
      </c>
      <c r="F18" s="5" t="n">
        <v>-9328</v>
      </c>
      <c r="G18" s="5" t="n">
        <v>-8430</v>
      </c>
    </row>
    <row r="19" spans="1:7">
      <c r="A19" s="4" t="s">
        <v>695</v>
      </c>
      <c r="B19" s="4" t="s">
        <v>701</v>
      </c>
      <c r="D19" s="4" t="s">
        <v>702</v>
      </c>
    </row>
    <row r="20" spans="1:7">
      <c r="A20" s="4" t="s">
        <v>703</v>
      </c>
    </row>
    <row r="21" spans="1:7">
      <c r="A21" s="3" t="s">
        <v>688</v>
      </c>
    </row>
    <row r="22" spans="1:7">
      <c r="A22" s="4" t="s">
        <v>689</v>
      </c>
      <c r="B22" s="6" t="n">
        <v>1986339</v>
      </c>
      <c r="D22" s="6" t="n">
        <v>1786966</v>
      </c>
    </row>
    <row r="23" spans="1:7">
      <c r="A23" s="4" t="s">
        <v>693</v>
      </c>
      <c r="B23" s="6" t="n">
        <v>-2181</v>
      </c>
      <c r="C23" s="5" t="n">
        <v>-2311</v>
      </c>
      <c r="D23" s="6" t="n">
        <v>-1978</v>
      </c>
      <c r="E23" s="5" t="n">
        <v>-1923</v>
      </c>
      <c r="F23" s="5" t="n">
        <v>-1928</v>
      </c>
      <c r="G23" s="5" t="n">
        <v>-2088</v>
      </c>
    </row>
    <row r="24" spans="1:7">
      <c r="A24" s="4" t="s">
        <v>695</v>
      </c>
      <c r="B24" s="4" t="s">
        <v>704</v>
      </c>
      <c r="D24" s="4" t="s">
        <v>705</v>
      </c>
    </row>
    <row r="25" spans="1:7">
      <c r="A25" s="4" t="s">
        <v>706</v>
      </c>
    </row>
    <row r="26" spans="1:7">
      <c r="A26" s="3" t="s">
        <v>688</v>
      </c>
    </row>
    <row r="27" spans="1:7">
      <c r="A27" s="4" t="s">
        <v>689</v>
      </c>
      <c r="B27" s="6" t="n">
        <v>387868</v>
      </c>
      <c r="D27" s="6" t="n">
        <v>318961</v>
      </c>
    </row>
    <row r="28" spans="1:7">
      <c r="A28" s="4" t="s">
        <v>693</v>
      </c>
      <c r="B28" s="6" t="n">
        <v>-2903</v>
      </c>
      <c r="C28" s="5" t="n">
        <v>-2478</v>
      </c>
      <c r="D28" s="6" t="n">
        <v>-1778</v>
      </c>
      <c r="E28" s="5" t="n">
        <v>-1762</v>
      </c>
      <c r="F28" s="5" t="n">
        <v>-1672</v>
      </c>
      <c r="G28" s="5" t="n">
        <v>-1520</v>
      </c>
    </row>
    <row r="29" spans="1:7">
      <c r="A29" s="4" t="s">
        <v>695</v>
      </c>
      <c r="B29" s="4" t="s">
        <v>707</v>
      </c>
      <c r="D29" s="4" t="s">
        <v>708</v>
      </c>
    </row>
    <row r="30" spans="1:7">
      <c r="A30" s="4" t="s">
        <v>709</v>
      </c>
    </row>
    <row r="31" spans="1:7">
      <c r="A31" s="3" t="s">
        <v>688</v>
      </c>
    </row>
    <row r="32" spans="1:7">
      <c r="A32" s="4" t="s">
        <v>689</v>
      </c>
      <c r="B32" s="6" t="n">
        <v>293116</v>
      </c>
      <c r="D32" s="6" t="n">
        <v>138245</v>
      </c>
    </row>
    <row r="33" spans="1:7">
      <c r="A33" s="4" t="s">
        <v>693</v>
      </c>
      <c r="B33" s="6" t="n">
        <v>-3267</v>
      </c>
      <c r="C33" s="5" t="n">
        <v>-2402</v>
      </c>
      <c r="D33" s="6" t="n">
        <v>-1241</v>
      </c>
      <c r="E33" s="5" t="n">
        <v>-903</v>
      </c>
      <c r="F33" s="5" t="n">
        <v>-303</v>
      </c>
      <c r="G33" s="5" t="n">
        <v>-100</v>
      </c>
    </row>
    <row r="34" spans="1:7">
      <c r="A34" s="4" t="s">
        <v>695</v>
      </c>
      <c r="B34" s="4" t="s">
        <v>710</v>
      </c>
      <c r="D34" s="4" t="s">
        <v>711</v>
      </c>
    </row>
    <row r="35" spans="1:7">
      <c r="A35" s="4" t="s">
        <v>712</v>
      </c>
    </row>
    <row r="36" spans="1:7">
      <c r="A36" s="3" t="s">
        <v>688</v>
      </c>
    </row>
    <row r="37" spans="1:7">
      <c r="A37" s="4" t="s">
        <v>689</v>
      </c>
      <c r="B37" s="6" t="n">
        <v>50518</v>
      </c>
      <c r="D37" s="6" t="n">
        <v>38098</v>
      </c>
    </row>
    <row r="38" spans="1:7">
      <c r="A38" s="4" t="s">
        <v>693</v>
      </c>
      <c r="B38" s="6" t="n">
        <v>-435</v>
      </c>
      <c r="C38" s="5" t="n">
        <v>-421</v>
      </c>
      <c r="D38" s="6" t="n">
        <v>-310</v>
      </c>
      <c r="E38" s="5" t="n">
        <v>-229</v>
      </c>
      <c r="F38" s="5" t="n">
        <v>-229</v>
      </c>
      <c r="G38" s="5" t="n">
        <v>-162</v>
      </c>
    </row>
    <row r="39" spans="1:7">
      <c r="A39" s="4" t="s">
        <v>695</v>
      </c>
      <c r="B39" s="4" t="s">
        <v>713</v>
      </c>
      <c r="D39" s="4" t="s">
        <v>714</v>
      </c>
    </row>
    <row r="40" spans="1:7">
      <c r="A40" s="4" t="s">
        <v>715</v>
      </c>
    </row>
    <row r="41" spans="1:7">
      <c r="A41" s="3" t="s">
        <v>688</v>
      </c>
    </row>
    <row r="42" spans="1:7">
      <c r="A42" s="4" t="s">
        <v>689</v>
      </c>
      <c r="B42" s="6" t="n">
        <v>120814</v>
      </c>
      <c r="D42" s="6" t="n">
        <v>120129</v>
      </c>
    </row>
    <row r="43" spans="1:7">
      <c r="A43" s="4" t="s">
        <v>693</v>
      </c>
      <c r="B43" s="6" t="n">
        <v>-195</v>
      </c>
      <c r="C43" s="6" t="n">
        <v>-179</v>
      </c>
      <c r="D43" s="6" t="n">
        <v>-88</v>
      </c>
      <c r="E43" s="6" t="n">
        <v>-11</v>
      </c>
      <c r="F43" s="6" t="n">
        <v>-13</v>
      </c>
      <c r="G43" s="6" t="n">
        <v>-16</v>
      </c>
    </row>
    <row r="44" spans="1:7">
      <c r="A44" s="4" t="s">
        <v>695</v>
      </c>
      <c r="B44" s="4" t="s">
        <v>716</v>
      </c>
      <c r="D44" s="4" t="s">
        <v>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8</v>
      </c>
      <c r="B1" s="2" t="s">
        <v>129</v>
      </c>
      <c r="D1" s="2" t="s">
        <v>1</v>
      </c>
    </row>
    <row r="2" spans="1:6">
      <c r="B2" s="2" t="s">
        <v>2</v>
      </c>
      <c r="C2" s="2" t="s">
        <v>130</v>
      </c>
      <c r="D2" s="2" t="s">
        <v>2</v>
      </c>
      <c r="E2" s="2" t="s">
        <v>130</v>
      </c>
      <c r="F2" s="2" t="s">
        <v>65</v>
      </c>
    </row>
    <row r="3" spans="1:6">
      <c r="A3" s="3" t="s">
        <v>688</v>
      </c>
    </row>
    <row r="4" spans="1:6">
      <c r="A4" s="4" t="s">
        <v>719</v>
      </c>
      <c r="B4" s="6" t="n">
        <v>265330</v>
      </c>
      <c r="D4" s="6" t="n">
        <v>265330</v>
      </c>
      <c r="F4" s="6" t="n">
        <v>205557</v>
      </c>
    </row>
    <row r="5" spans="1:6">
      <c r="A5" s="4" t="s">
        <v>720</v>
      </c>
      <c r="B5" s="5" t="n">
        <v>4500</v>
      </c>
      <c r="C5" s="6" t="n">
        <v>2600</v>
      </c>
      <c r="D5" s="5" t="n">
        <v>7700</v>
      </c>
      <c r="E5" s="6" t="n">
        <v>7800</v>
      </c>
    </row>
    <row r="6" spans="1:6">
      <c r="A6" s="4" t="s">
        <v>721</v>
      </c>
      <c r="B6" s="5" t="n">
        <v>16200</v>
      </c>
      <c r="D6" s="5" t="n">
        <v>16200</v>
      </c>
      <c r="F6" s="5" t="n">
        <v>24400</v>
      </c>
    </row>
    <row r="7" spans="1:6">
      <c r="A7" s="4" t="s">
        <v>722</v>
      </c>
      <c r="B7" s="5" t="n">
        <v>200</v>
      </c>
      <c r="D7" s="5" t="n">
        <v>200</v>
      </c>
      <c r="F7" s="5" t="n">
        <v>9100</v>
      </c>
    </row>
    <row r="8" spans="1:6">
      <c r="A8" s="4" t="s">
        <v>723</v>
      </c>
      <c r="B8" s="6" t="n">
        <v>8200</v>
      </c>
      <c r="D8" s="6" t="n">
        <v>8200</v>
      </c>
      <c r="F8" s="6" t="n">
        <v>8703</v>
      </c>
    </row>
    <row r="9" spans="1:6">
      <c r="A9" s="4" t="s">
        <v>724</v>
      </c>
      <c r="B9" s="4" t="s">
        <v>725</v>
      </c>
      <c r="D9" s="4" t="s">
        <v>725</v>
      </c>
      <c r="F9" s="4" t="s">
        <v>726</v>
      </c>
    </row>
    <row r="10" spans="1:6">
      <c r="A10" s="4" t="s">
        <v>700</v>
      </c>
    </row>
    <row r="11" spans="1:6">
      <c r="A11" s="3" t="s">
        <v>688</v>
      </c>
    </row>
    <row r="12" spans="1:6">
      <c r="A12" s="4" t="s">
        <v>719</v>
      </c>
      <c r="B12" s="6" t="n">
        <v>265300</v>
      </c>
      <c r="D12" s="6" t="n">
        <v>265300</v>
      </c>
      <c r="F12" s="6" t="n">
        <v>205600</v>
      </c>
    </row>
    <row r="13" spans="1:6">
      <c r="A13" s="4" t="s">
        <v>727</v>
      </c>
    </row>
    <row r="14" spans="1:6">
      <c r="A14" s="3" t="s">
        <v>688</v>
      </c>
    </row>
    <row r="15" spans="1:6">
      <c r="A15" s="4" t="s">
        <v>728</v>
      </c>
      <c r="B15" s="5" t="n">
        <v>26300</v>
      </c>
      <c r="D15" s="5" t="n">
        <v>26300</v>
      </c>
      <c r="F15" s="5" t="n">
        <v>28800</v>
      </c>
    </row>
    <row r="16" spans="1:6">
      <c r="A16" s="4" t="s">
        <v>729</v>
      </c>
    </row>
    <row r="17" spans="1:6">
      <c r="A17" s="3" t="s">
        <v>688</v>
      </c>
    </row>
    <row r="18" spans="1:6">
      <c r="A18" s="4" t="s">
        <v>728</v>
      </c>
      <c r="B18" s="6" t="n">
        <v>26300</v>
      </c>
      <c r="D18" s="6" t="n">
        <v>26300</v>
      </c>
      <c r="F18" s="6" t="n">
        <v>288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129</v>
      </c>
      <c r="D1" s="2" t="s">
        <v>1</v>
      </c>
    </row>
    <row r="2" spans="1:5">
      <c r="B2" s="2" t="s">
        <v>2</v>
      </c>
      <c r="C2" s="2" t="s">
        <v>130</v>
      </c>
      <c r="D2" s="2" t="s">
        <v>2</v>
      </c>
      <c r="E2" s="2" t="s">
        <v>130</v>
      </c>
    </row>
    <row r="3" spans="1:5">
      <c r="A3" s="3" t="s">
        <v>731</v>
      </c>
    </row>
    <row r="4" spans="1:5">
      <c r="A4" s="4" t="s">
        <v>561</v>
      </c>
      <c r="B4" s="6" t="n">
        <v>90472</v>
      </c>
      <c r="C4" s="6" t="n">
        <v>73775</v>
      </c>
      <c r="D4" s="6" t="n">
        <v>85833</v>
      </c>
      <c r="E4" s="6" t="n">
        <v>67466</v>
      </c>
    </row>
    <row r="5" spans="1:5">
      <c r="A5" s="4" t="s">
        <v>732</v>
      </c>
      <c r="B5" s="5" t="n">
        <v>929</v>
      </c>
      <c r="C5" s="5" t="n">
        <v>6924</v>
      </c>
      <c r="D5" s="5" t="n">
        <v>5565</v>
      </c>
      <c r="E5" s="5" t="n">
        <v>13244</v>
      </c>
    </row>
    <row r="6" spans="1:5">
      <c r="A6" s="4" t="s">
        <v>733</v>
      </c>
      <c r="B6" s="5" t="n">
        <v>-56</v>
      </c>
      <c r="D6" s="5" t="n">
        <v>-166</v>
      </c>
      <c r="E6" s="5" t="n">
        <v>-14</v>
      </c>
    </row>
    <row r="7" spans="1:5">
      <c r="A7" s="4" t="s">
        <v>734</v>
      </c>
      <c r="B7" s="5" t="n">
        <v>15</v>
      </c>
      <c r="C7" s="5" t="n">
        <v>1</v>
      </c>
      <c r="D7" s="5" t="n">
        <v>128</v>
      </c>
      <c r="E7" s="5" t="n">
        <v>4</v>
      </c>
    </row>
    <row r="8" spans="1:5">
      <c r="A8" s="4" t="s">
        <v>566</v>
      </c>
      <c r="B8" s="5" t="n">
        <v>91360</v>
      </c>
      <c r="C8" s="5" t="n">
        <v>80700</v>
      </c>
      <c r="D8" s="5" t="n">
        <v>91360</v>
      </c>
      <c r="E8" s="5" t="n">
        <v>80700</v>
      </c>
    </row>
    <row r="9" spans="1:5">
      <c r="A9" s="4" t="s">
        <v>697</v>
      </c>
    </row>
    <row r="10" spans="1:5">
      <c r="A10" s="3" t="s">
        <v>731</v>
      </c>
    </row>
    <row r="11" spans="1:5">
      <c r="A11" s="4" t="s">
        <v>561</v>
      </c>
      <c r="B11" s="5" t="n">
        <v>69263</v>
      </c>
      <c r="C11" s="5" t="n">
        <v>59572</v>
      </c>
      <c r="D11" s="5" t="n">
        <v>68367</v>
      </c>
      <c r="E11" s="5" t="n">
        <v>54474</v>
      </c>
    </row>
    <row r="12" spans="1:5">
      <c r="A12" s="4" t="s">
        <v>732</v>
      </c>
      <c r="B12" s="5" t="n">
        <v>-1070</v>
      </c>
      <c r="C12" s="5" t="n">
        <v>5008</v>
      </c>
      <c r="D12" s="5" t="n">
        <v>-116</v>
      </c>
      <c r="E12" s="5" t="n">
        <v>10118</v>
      </c>
    </row>
    <row r="13" spans="1:5">
      <c r="A13" s="4" t="s">
        <v>733</v>
      </c>
      <c r="B13" s="5" t="n">
        <v>-21</v>
      </c>
      <c r="D13" s="5" t="n">
        <v>-79</v>
      </c>
      <c r="E13" s="5" t="n">
        <v>-12</v>
      </c>
    </row>
    <row r="14" spans="1:5">
      <c r="A14" s="4" t="s">
        <v>566</v>
      </c>
      <c r="B14" s="5" t="n">
        <v>68172</v>
      </c>
      <c r="C14" s="5" t="n">
        <v>64580</v>
      </c>
      <c r="D14" s="5" t="n">
        <v>68172</v>
      </c>
      <c r="E14" s="5" t="n">
        <v>64580</v>
      </c>
    </row>
    <row r="15" spans="1:5">
      <c r="A15" s="4" t="s">
        <v>700</v>
      </c>
    </row>
    <row r="16" spans="1:5">
      <c r="A16" s="3" t="s">
        <v>731</v>
      </c>
    </row>
    <row r="17" spans="1:5">
      <c r="A17" s="4" t="s">
        <v>561</v>
      </c>
      <c r="B17" s="5" t="n">
        <v>12042</v>
      </c>
      <c r="C17" s="5" t="n">
        <v>9328</v>
      </c>
      <c r="D17" s="5" t="n">
        <v>11228</v>
      </c>
      <c r="E17" s="5" t="n">
        <v>8430</v>
      </c>
    </row>
    <row r="18" spans="1:5">
      <c r="A18" s="4" t="s">
        <v>732</v>
      </c>
      <c r="B18" s="5" t="n">
        <v>519</v>
      </c>
      <c r="C18" s="5" t="n">
        <v>1165</v>
      </c>
      <c r="D18" s="5" t="n">
        <v>1246</v>
      </c>
      <c r="E18" s="5" t="n">
        <v>2063</v>
      </c>
    </row>
    <row r="19" spans="1:5">
      <c r="A19" s="4" t="s">
        <v>734</v>
      </c>
      <c r="B19" s="5" t="n">
        <v>1</v>
      </c>
      <c r="D19" s="5" t="n">
        <v>88</v>
      </c>
    </row>
    <row r="20" spans="1:5">
      <c r="A20" s="4" t="s">
        <v>566</v>
      </c>
      <c r="B20" s="5" t="n">
        <v>12562</v>
      </c>
      <c r="C20" s="5" t="n">
        <v>10493</v>
      </c>
      <c r="D20" s="5" t="n">
        <v>12562</v>
      </c>
      <c r="E20" s="5" t="n">
        <v>10493</v>
      </c>
    </row>
    <row r="21" spans="1:5">
      <c r="A21" s="4" t="s">
        <v>703</v>
      </c>
    </row>
    <row r="22" spans="1:5">
      <c r="A22" s="3" t="s">
        <v>731</v>
      </c>
    </row>
    <row r="23" spans="1:5">
      <c r="A23" s="4" t="s">
        <v>561</v>
      </c>
      <c r="B23" s="5" t="n">
        <v>2311</v>
      </c>
      <c r="C23" s="5" t="n">
        <v>1928</v>
      </c>
      <c r="D23" s="5" t="n">
        <v>1978</v>
      </c>
      <c r="E23" s="5" t="n">
        <v>2088</v>
      </c>
    </row>
    <row r="24" spans="1:5">
      <c r="A24" s="4" t="s">
        <v>732</v>
      </c>
      <c r="B24" s="5" t="n">
        <v>-130</v>
      </c>
      <c r="C24" s="5" t="n">
        <v>-5</v>
      </c>
      <c r="D24" s="5" t="n">
        <v>203</v>
      </c>
      <c r="E24" s="5" t="n">
        <v>-165</v>
      </c>
    </row>
    <row r="25" spans="1:5">
      <c r="A25" s="4" t="s">
        <v>566</v>
      </c>
      <c r="B25" s="5" t="n">
        <v>2181</v>
      </c>
      <c r="C25" s="5" t="n">
        <v>1923</v>
      </c>
      <c r="D25" s="5" t="n">
        <v>2181</v>
      </c>
      <c r="E25" s="5" t="n">
        <v>1923</v>
      </c>
    </row>
    <row r="26" spans="1:5">
      <c r="A26" s="4" t="s">
        <v>706</v>
      </c>
    </row>
    <row r="27" spans="1:5">
      <c r="A27" s="3" t="s">
        <v>731</v>
      </c>
    </row>
    <row r="28" spans="1:5">
      <c r="A28" s="4" t="s">
        <v>561</v>
      </c>
      <c r="B28" s="5" t="n">
        <v>2478</v>
      </c>
      <c r="C28" s="5" t="n">
        <v>1672</v>
      </c>
      <c r="D28" s="5" t="n">
        <v>1778</v>
      </c>
      <c r="E28" s="5" t="n">
        <v>1520</v>
      </c>
    </row>
    <row r="29" spans="1:5">
      <c r="A29" s="4" t="s">
        <v>732</v>
      </c>
      <c r="B29" s="5" t="n">
        <v>425</v>
      </c>
      <c r="C29" s="5" t="n">
        <v>90</v>
      </c>
      <c r="D29" s="5" t="n">
        <v>1125</v>
      </c>
      <c r="E29" s="5" t="n">
        <v>242</v>
      </c>
    </row>
    <row r="30" spans="1:5">
      <c r="A30" s="4" t="s">
        <v>566</v>
      </c>
      <c r="B30" s="5" t="n">
        <v>2903</v>
      </c>
      <c r="C30" s="5" t="n">
        <v>1762</v>
      </c>
      <c r="D30" s="5" t="n">
        <v>2903</v>
      </c>
      <c r="E30" s="5" t="n">
        <v>1762</v>
      </c>
    </row>
    <row r="31" spans="1:5">
      <c r="A31" s="4" t="s">
        <v>709</v>
      </c>
    </row>
    <row r="32" spans="1:5">
      <c r="A32" s="3" t="s">
        <v>731</v>
      </c>
    </row>
    <row r="33" spans="1:5">
      <c r="A33" s="4" t="s">
        <v>561</v>
      </c>
      <c r="B33" s="5" t="n">
        <v>2402</v>
      </c>
      <c r="C33" s="5" t="n">
        <v>303</v>
      </c>
      <c r="D33" s="5" t="n">
        <v>1241</v>
      </c>
      <c r="E33" s="5" t="n">
        <v>100</v>
      </c>
    </row>
    <row r="34" spans="1:5">
      <c r="A34" s="4" t="s">
        <v>732</v>
      </c>
      <c r="B34" s="5" t="n">
        <v>865</v>
      </c>
      <c r="C34" s="5" t="n">
        <v>600</v>
      </c>
      <c r="D34" s="5" t="n">
        <v>2026</v>
      </c>
      <c r="E34" s="5" t="n">
        <v>803</v>
      </c>
    </row>
    <row r="35" spans="1:5">
      <c r="A35" s="4" t="s">
        <v>566</v>
      </c>
      <c r="B35" s="5" t="n">
        <v>3267</v>
      </c>
      <c r="C35" s="5" t="n">
        <v>903</v>
      </c>
      <c r="D35" s="5" t="n">
        <v>3267</v>
      </c>
      <c r="E35" s="5" t="n">
        <v>903</v>
      </c>
    </row>
    <row r="36" spans="1:5">
      <c r="A36" s="4" t="s">
        <v>712</v>
      </c>
    </row>
    <row r="37" spans="1:5">
      <c r="A37" s="3" t="s">
        <v>731</v>
      </c>
    </row>
    <row r="38" spans="1:5">
      <c r="A38" s="4" t="s">
        <v>561</v>
      </c>
      <c r="B38" s="5" t="n">
        <v>421</v>
      </c>
      <c r="C38" s="5" t="n">
        <v>229</v>
      </c>
      <c r="D38" s="5" t="n">
        <v>310</v>
      </c>
      <c r="E38" s="5" t="n">
        <v>162</v>
      </c>
    </row>
    <row r="39" spans="1:5">
      <c r="A39" s="4" t="s">
        <v>732</v>
      </c>
      <c r="B39" s="5" t="n">
        <v>13</v>
      </c>
      <c r="D39" s="5" t="n">
        <v>123</v>
      </c>
      <c r="E39" s="5" t="n">
        <v>65</v>
      </c>
    </row>
    <row r="40" spans="1:5">
      <c r="A40" s="4" t="s">
        <v>734</v>
      </c>
      <c r="B40" s="5" t="n">
        <v>1</v>
      </c>
      <c r="D40" s="5" t="n">
        <v>2</v>
      </c>
      <c r="E40" s="5" t="n">
        <v>2</v>
      </c>
    </row>
    <row r="41" spans="1:5">
      <c r="A41" s="4" t="s">
        <v>566</v>
      </c>
      <c r="B41" s="5" t="n">
        <v>435</v>
      </c>
      <c r="C41" s="5" t="n">
        <v>229</v>
      </c>
      <c r="D41" s="5" t="n">
        <v>435</v>
      </c>
      <c r="E41" s="5" t="n">
        <v>229</v>
      </c>
    </row>
    <row r="42" spans="1:5">
      <c r="A42" s="4" t="s">
        <v>715</v>
      </c>
    </row>
    <row r="43" spans="1:5">
      <c r="A43" s="3" t="s">
        <v>731</v>
      </c>
    </row>
    <row r="44" spans="1:5">
      <c r="A44" s="4" t="s">
        <v>561</v>
      </c>
      <c r="B44" s="5" t="n">
        <v>179</v>
      </c>
      <c r="C44" s="5" t="n">
        <v>13</v>
      </c>
      <c r="D44" s="5" t="n">
        <v>88</v>
      </c>
      <c r="E44" s="5" t="n">
        <v>16</v>
      </c>
    </row>
    <row r="45" spans="1:5">
      <c r="A45" s="4" t="s">
        <v>732</v>
      </c>
      <c r="B45" s="5" t="n">
        <v>38</v>
      </c>
      <c r="C45" s="5" t="n">
        <v>-3</v>
      </c>
      <c r="D45" s="5" t="n">
        <v>156</v>
      </c>
      <c r="E45" s="5" t="n">
        <v>-5</v>
      </c>
    </row>
    <row r="46" spans="1:5">
      <c r="A46" s="4" t="s">
        <v>733</v>
      </c>
      <c r="B46" s="5" t="n">
        <v>-35</v>
      </c>
      <c r="D46" s="5" t="n">
        <v>-87</v>
      </c>
      <c r="E46" s="5" t="n">
        <v>-2</v>
      </c>
    </row>
    <row r="47" spans="1:5">
      <c r="A47" s="4" t="s">
        <v>734</v>
      </c>
      <c r="B47" s="5" t="n">
        <v>13</v>
      </c>
      <c r="C47" s="5" t="n">
        <v>1</v>
      </c>
      <c r="D47" s="5" t="n">
        <v>38</v>
      </c>
      <c r="E47" s="5" t="n">
        <v>2</v>
      </c>
    </row>
    <row r="48" spans="1:5">
      <c r="A48" s="4" t="s">
        <v>566</v>
      </c>
      <c r="B48" s="5" t="n">
        <v>195</v>
      </c>
      <c r="C48" s="5" t="n">
        <v>11</v>
      </c>
      <c r="D48" s="5" t="n">
        <v>195</v>
      </c>
      <c r="E48" s="5" t="n">
        <v>11</v>
      </c>
    </row>
    <row r="49" spans="1:5">
      <c r="A49" s="4" t="s">
        <v>735</v>
      </c>
    </row>
    <row r="50" spans="1:5">
      <c r="A50" s="3" t="s">
        <v>731</v>
      </c>
    </row>
    <row r="51" spans="1:5">
      <c r="A51" s="4" t="s">
        <v>561</v>
      </c>
      <c r="B51" s="5" t="n">
        <v>1376</v>
      </c>
      <c r="C51" s="5" t="n">
        <v>730</v>
      </c>
      <c r="D51" s="5" t="n">
        <v>843</v>
      </c>
      <c r="E51" s="5" t="n">
        <v>676</v>
      </c>
    </row>
    <row r="52" spans="1:5">
      <c r="A52" s="4" t="s">
        <v>732</v>
      </c>
      <c r="B52" s="5" t="n">
        <v>269</v>
      </c>
      <c r="C52" s="5" t="n">
        <v>69</v>
      </c>
      <c r="D52" s="5" t="n">
        <v>802</v>
      </c>
      <c r="E52" s="5" t="n">
        <v>123</v>
      </c>
    </row>
    <row r="53" spans="1:5">
      <c r="A53" s="4" t="s">
        <v>566</v>
      </c>
      <c r="B53" s="6" t="n">
        <v>1645</v>
      </c>
      <c r="C53" s="6" t="n">
        <v>799</v>
      </c>
      <c r="D53" s="6" t="n">
        <v>1645</v>
      </c>
      <c r="E53" s="6" t="n">
        <v>7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6</v>
      </c>
      <c r="B1" s="2" t="s">
        <v>2</v>
      </c>
      <c r="C1" s="2" t="s">
        <v>685</v>
      </c>
      <c r="D1" s="2" t="s">
        <v>65</v>
      </c>
      <c r="E1" s="2" t="s">
        <v>130</v>
      </c>
      <c r="F1" s="2" t="s">
        <v>686</v>
      </c>
      <c r="G1" s="2" t="s">
        <v>687</v>
      </c>
    </row>
    <row r="2" spans="1:7">
      <c r="A2" s="3" t="s">
        <v>731</v>
      </c>
    </row>
    <row r="3" spans="1:7">
      <c r="A3" s="4" t="s">
        <v>737</v>
      </c>
      <c r="B3" s="6" t="n">
        <v>8200</v>
      </c>
      <c r="D3" s="6" t="n">
        <v>8703</v>
      </c>
    </row>
    <row r="4" spans="1:7">
      <c r="A4" s="4" t="s">
        <v>738</v>
      </c>
      <c r="B4" s="5" t="n">
        <v>83160</v>
      </c>
      <c r="D4" s="5" t="n">
        <v>77130</v>
      </c>
    </row>
    <row r="5" spans="1:7">
      <c r="A5" s="4" t="s">
        <v>739</v>
      </c>
      <c r="B5" s="5" t="n">
        <v>91360</v>
      </c>
      <c r="C5" s="6" t="n">
        <v>90472</v>
      </c>
      <c r="D5" s="5" t="n">
        <v>85833</v>
      </c>
      <c r="E5" s="6" t="n">
        <v>80700</v>
      </c>
      <c r="F5" s="6" t="n">
        <v>73775</v>
      </c>
      <c r="G5" s="6" t="n">
        <v>67466</v>
      </c>
    </row>
    <row r="6" spans="1:7">
      <c r="A6" s="4" t="s">
        <v>740</v>
      </c>
      <c r="B6" s="5" t="n">
        <v>16203</v>
      </c>
      <c r="D6" s="5" t="n">
        <v>24401</v>
      </c>
    </row>
    <row r="7" spans="1:7">
      <c r="A7" s="4" t="s">
        <v>741</v>
      </c>
      <c r="B7" s="5" t="n">
        <v>9181429</v>
      </c>
      <c r="D7" s="5" t="n">
        <v>8557246</v>
      </c>
    </row>
    <row r="8" spans="1:7">
      <c r="A8" s="4" t="s">
        <v>742</v>
      </c>
      <c r="B8" s="5" t="n">
        <v>9197632</v>
      </c>
      <c r="D8" s="5" t="n">
        <v>8581647</v>
      </c>
    </row>
    <row r="9" spans="1:7">
      <c r="A9" s="4" t="s">
        <v>697</v>
      </c>
    </row>
    <row r="10" spans="1:7">
      <c r="A10" s="3" t="s">
        <v>731</v>
      </c>
    </row>
    <row r="11" spans="1:7">
      <c r="A11" s="4" t="s">
        <v>737</v>
      </c>
      <c r="B11" s="5" t="n">
        <v>8158</v>
      </c>
      <c r="D11" s="5" t="n">
        <v>8678</v>
      </c>
    </row>
    <row r="12" spans="1:7">
      <c r="A12" s="4" t="s">
        <v>738</v>
      </c>
      <c r="B12" s="5" t="n">
        <v>60014</v>
      </c>
      <c r="D12" s="5" t="n">
        <v>59689</v>
      </c>
    </row>
    <row r="13" spans="1:7">
      <c r="A13" s="4" t="s">
        <v>739</v>
      </c>
      <c r="B13" s="5" t="n">
        <v>68172</v>
      </c>
      <c r="C13" s="5" t="n">
        <v>69263</v>
      </c>
      <c r="D13" s="5" t="n">
        <v>68367</v>
      </c>
      <c r="E13" s="5" t="n">
        <v>64580</v>
      </c>
      <c r="F13" s="5" t="n">
        <v>59572</v>
      </c>
      <c r="G13" s="5" t="n">
        <v>54474</v>
      </c>
    </row>
    <row r="14" spans="1:7">
      <c r="A14" s="4" t="s">
        <v>740</v>
      </c>
      <c r="B14" s="5" t="n">
        <v>14169</v>
      </c>
      <c r="D14" s="5" t="n">
        <v>23677</v>
      </c>
    </row>
    <row r="15" spans="1:7">
      <c r="A15" s="4" t="s">
        <v>741</v>
      </c>
      <c r="B15" s="5" t="n">
        <v>3301537</v>
      </c>
      <c r="D15" s="5" t="n">
        <v>3280557</v>
      </c>
    </row>
    <row r="16" spans="1:7">
      <c r="A16" s="4" t="s">
        <v>742</v>
      </c>
      <c r="B16" s="5" t="n">
        <v>3315706</v>
      </c>
      <c r="D16" s="5" t="n">
        <v>3304234</v>
      </c>
    </row>
    <row r="17" spans="1:7">
      <c r="A17" s="4" t="s">
        <v>700</v>
      </c>
    </row>
    <row r="18" spans="1:7">
      <c r="A18" s="3" t="s">
        <v>731</v>
      </c>
    </row>
    <row r="19" spans="1:7">
      <c r="A19" s="4" t="s">
        <v>737</v>
      </c>
      <c r="B19" s="5" t="n">
        <v>24</v>
      </c>
      <c r="D19" s="5" t="n">
        <v>24</v>
      </c>
    </row>
    <row r="20" spans="1:7">
      <c r="A20" s="4" t="s">
        <v>738</v>
      </c>
      <c r="B20" s="5" t="n">
        <v>12538</v>
      </c>
      <c r="D20" s="5" t="n">
        <v>11204</v>
      </c>
    </row>
    <row r="21" spans="1:7">
      <c r="A21" s="4" t="s">
        <v>739</v>
      </c>
      <c r="B21" s="5" t="n">
        <v>12562</v>
      </c>
      <c r="C21" s="5" t="n">
        <v>12042</v>
      </c>
      <c r="D21" s="5" t="n">
        <v>11228</v>
      </c>
      <c r="E21" s="5" t="n">
        <v>10493</v>
      </c>
      <c r="F21" s="5" t="n">
        <v>9328</v>
      </c>
      <c r="G21" s="5" t="n">
        <v>8430</v>
      </c>
    </row>
    <row r="22" spans="1:7">
      <c r="A22" s="4" t="s">
        <v>740</v>
      </c>
      <c r="B22" s="5" t="n">
        <v>1697</v>
      </c>
      <c r="D22" s="5" t="n">
        <v>519</v>
      </c>
    </row>
    <row r="23" spans="1:7">
      <c r="A23" s="4" t="s">
        <v>741</v>
      </c>
      <c r="B23" s="5" t="n">
        <v>3041574</v>
      </c>
      <c r="D23" s="5" t="n">
        <v>2874495</v>
      </c>
    </row>
    <row r="24" spans="1:7">
      <c r="A24" s="4" t="s">
        <v>742</v>
      </c>
      <c r="B24" s="5" t="n">
        <v>3043271</v>
      </c>
      <c r="D24" s="5" t="n">
        <v>2875014</v>
      </c>
    </row>
    <row r="25" spans="1:7">
      <c r="A25" s="4" t="s">
        <v>703</v>
      </c>
    </row>
    <row r="26" spans="1:7">
      <c r="A26" s="3" t="s">
        <v>731</v>
      </c>
    </row>
    <row r="27" spans="1:7">
      <c r="A27" s="4" t="s">
        <v>738</v>
      </c>
      <c r="B27" s="5" t="n">
        <v>2181</v>
      </c>
      <c r="D27" s="5" t="n">
        <v>1978</v>
      </c>
    </row>
    <row r="28" spans="1:7">
      <c r="A28" s="4" t="s">
        <v>739</v>
      </c>
      <c r="B28" s="5" t="n">
        <v>2181</v>
      </c>
      <c r="C28" s="5" t="n">
        <v>2311</v>
      </c>
      <c r="D28" s="5" t="n">
        <v>1978</v>
      </c>
      <c r="E28" s="5" t="n">
        <v>1923</v>
      </c>
      <c r="F28" s="5" t="n">
        <v>1928</v>
      </c>
      <c r="G28" s="5" t="n">
        <v>2088</v>
      </c>
    </row>
    <row r="29" spans="1:7">
      <c r="A29" s="4" t="s">
        <v>741</v>
      </c>
      <c r="B29" s="5" t="n">
        <v>1986339</v>
      </c>
      <c r="D29" s="5" t="n">
        <v>1786966</v>
      </c>
    </row>
    <row r="30" spans="1:7">
      <c r="A30" s="4" t="s">
        <v>742</v>
      </c>
      <c r="B30" s="5" t="n">
        <v>1986339</v>
      </c>
      <c r="D30" s="5" t="n">
        <v>1786966</v>
      </c>
    </row>
    <row r="31" spans="1:7">
      <c r="A31" s="4" t="s">
        <v>706</v>
      </c>
    </row>
    <row r="32" spans="1:7">
      <c r="A32" s="3" t="s">
        <v>731</v>
      </c>
    </row>
    <row r="33" spans="1:7">
      <c r="A33" s="4" t="s">
        <v>738</v>
      </c>
      <c r="B33" s="5" t="n">
        <v>2903</v>
      </c>
      <c r="D33" s="5" t="n">
        <v>1778</v>
      </c>
    </row>
    <row r="34" spans="1:7">
      <c r="A34" s="4" t="s">
        <v>739</v>
      </c>
      <c r="B34" s="5" t="n">
        <v>2903</v>
      </c>
      <c r="C34" s="5" t="n">
        <v>2478</v>
      </c>
      <c r="D34" s="5" t="n">
        <v>1778</v>
      </c>
      <c r="E34" s="5" t="n">
        <v>1762</v>
      </c>
      <c r="F34" s="5" t="n">
        <v>1672</v>
      </c>
      <c r="G34" s="5" t="n">
        <v>1520</v>
      </c>
    </row>
    <row r="35" spans="1:7">
      <c r="A35" s="4" t="s">
        <v>741</v>
      </c>
      <c r="B35" s="5" t="n">
        <v>387868</v>
      </c>
      <c r="D35" s="5" t="n">
        <v>318961</v>
      </c>
    </row>
    <row r="36" spans="1:7">
      <c r="A36" s="4" t="s">
        <v>742</v>
      </c>
      <c r="B36" s="5" t="n">
        <v>387868</v>
      </c>
      <c r="D36" s="5" t="n">
        <v>318961</v>
      </c>
    </row>
    <row r="37" spans="1:7">
      <c r="A37" s="4" t="s">
        <v>709</v>
      </c>
    </row>
    <row r="38" spans="1:7">
      <c r="A38" s="3" t="s">
        <v>731</v>
      </c>
    </row>
    <row r="39" spans="1:7">
      <c r="A39" s="4" t="s">
        <v>738</v>
      </c>
      <c r="B39" s="5" t="n">
        <v>3267</v>
      </c>
      <c r="D39" s="5" t="n">
        <v>1241</v>
      </c>
    </row>
    <row r="40" spans="1:7">
      <c r="A40" s="4" t="s">
        <v>739</v>
      </c>
      <c r="B40" s="5" t="n">
        <v>3267</v>
      </c>
      <c r="C40" s="5" t="n">
        <v>2402</v>
      </c>
      <c r="D40" s="5" t="n">
        <v>1241</v>
      </c>
      <c r="E40" s="5" t="n">
        <v>903</v>
      </c>
      <c r="F40" s="5" t="n">
        <v>303</v>
      </c>
      <c r="G40" s="5" t="n">
        <v>100</v>
      </c>
    </row>
    <row r="41" spans="1:7">
      <c r="A41" s="4" t="s">
        <v>741</v>
      </c>
      <c r="B41" s="5" t="n">
        <v>293116</v>
      </c>
      <c r="D41" s="5" t="n">
        <v>138245</v>
      </c>
    </row>
    <row r="42" spans="1:7">
      <c r="A42" s="4" t="s">
        <v>742</v>
      </c>
      <c r="B42" s="5" t="n">
        <v>293116</v>
      </c>
      <c r="D42" s="5" t="n">
        <v>138245</v>
      </c>
    </row>
    <row r="43" spans="1:7">
      <c r="A43" s="4" t="s">
        <v>712</v>
      </c>
    </row>
    <row r="44" spans="1:7">
      <c r="A44" s="3" t="s">
        <v>731</v>
      </c>
    </row>
    <row r="45" spans="1:7">
      <c r="A45" s="4" t="s">
        <v>738</v>
      </c>
      <c r="B45" s="5" t="n">
        <v>435</v>
      </c>
      <c r="D45" s="5" t="n">
        <v>310</v>
      </c>
    </row>
    <row r="46" spans="1:7">
      <c r="A46" s="4" t="s">
        <v>739</v>
      </c>
      <c r="B46" s="5" t="n">
        <v>435</v>
      </c>
      <c r="C46" s="5" t="n">
        <v>421</v>
      </c>
      <c r="D46" s="5" t="n">
        <v>310</v>
      </c>
      <c r="E46" s="5" t="n">
        <v>229</v>
      </c>
      <c r="F46" s="5" t="n">
        <v>229</v>
      </c>
      <c r="G46" s="5" t="n">
        <v>162</v>
      </c>
    </row>
    <row r="47" spans="1:7">
      <c r="A47" s="4" t="s">
        <v>740</v>
      </c>
      <c r="B47" s="5" t="n">
        <v>184</v>
      </c>
      <c r="D47" s="5" t="n">
        <v>184</v>
      </c>
    </row>
    <row r="48" spans="1:7">
      <c r="A48" s="4" t="s">
        <v>741</v>
      </c>
      <c r="B48" s="5" t="n">
        <v>50334</v>
      </c>
      <c r="D48" s="5" t="n">
        <v>37914</v>
      </c>
    </row>
    <row r="49" spans="1:7">
      <c r="A49" s="4" t="s">
        <v>742</v>
      </c>
      <c r="B49" s="5" t="n">
        <v>50518</v>
      </c>
      <c r="D49" s="5" t="n">
        <v>38098</v>
      </c>
    </row>
    <row r="50" spans="1:7">
      <c r="A50" s="4" t="s">
        <v>715</v>
      </c>
    </row>
    <row r="51" spans="1:7">
      <c r="A51" s="3" t="s">
        <v>731</v>
      </c>
    </row>
    <row r="52" spans="1:7">
      <c r="A52" s="4" t="s">
        <v>737</v>
      </c>
      <c r="B52" s="5" t="n">
        <v>18</v>
      </c>
      <c r="D52" s="5" t="n">
        <v>1</v>
      </c>
    </row>
    <row r="53" spans="1:7">
      <c r="A53" s="4" t="s">
        <v>738</v>
      </c>
      <c r="B53" s="5" t="n">
        <v>177</v>
      </c>
      <c r="D53" s="5" t="n">
        <v>87</v>
      </c>
    </row>
    <row r="54" spans="1:7">
      <c r="A54" s="4" t="s">
        <v>739</v>
      </c>
      <c r="B54" s="5" t="n">
        <v>195</v>
      </c>
      <c r="C54" s="5" t="n">
        <v>179</v>
      </c>
      <c r="D54" s="5" t="n">
        <v>88</v>
      </c>
      <c r="E54" s="5" t="n">
        <v>11</v>
      </c>
      <c r="F54" s="5" t="n">
        <v>13</v>
      </c>
      <c r="G54" s="5" t="n">
        <v>16</v>
      </c>
    </row>
    <row r="55" spans="1:7">
      <c r="A55" s="4" t="s">
        <v>740</v>
      </c>
      <c r="B55" s="5" t="n">
        <v>153</v>
      </c>
      <c r="D55" s="5" t="n">
        <v>21</v>
      </c>
    </row>
    <row r="56" spans="1:7">
      <c r="A56" s="4" t="s">
        <v>741</v>
      </c>
      <c r="B56" s="5" t="n">
        <v>120661</v>
      </c>
      <c r="D56" s="5" t="n">
        <v>120108</v>
      </c>
    </row>
    <row r="57" spans="1:7">
      <c r="A57" s="4" t="s">
        <v>742</v>
      </c>
      <c r="B57" s="5" t="n">
        <v>120814</v>
      </c>
      <c r="D57" s="5" t="n">
        <v>120129</v>
      </c>
    </row>
    <row r="58" spans="1:7">
      <c r="A58" s="4" t="s">
        <v>735</v>
      </c>
    </row>
    <row r="59" spans="1:7">
      <c r="A59" s="3" t="s">
        <v>731</v>
      </c>
    </row>
    <row r="60" spans="1:7">
      <c r="A60" s="4" t="s">
        <v>738</v>
      </c>
      <c r="B60" s="5" t="n">
        <v>1645</v>
      </c>
      <c r="D60" s="5" t="n">
        <v>843</v>
      </c>
    </row>
    <row r="61" spans="1:7">
      <c r="A61" s="4" t="s">
        <v>739</v>
      </c>
      <c r="B61" s="6" t="n">
        <v>1645</v>
      </c>
      <c r="C61" s="6" t="n">
        <v>1376</v>
      </c>
      <c r="D61" s="6" t="n">
        <v>843</v>
      </c>
      <c r="E61" s="6" t="n">
        <v>799</v>
      </c>
      <c r="F61" s="6" t="n">
        <v>730</v>
      </c>
      <c r="G61" s="6" t="n">
        <v>6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3</v>
      </c>
      <c r="B1" s="2" t="s">
        <v>1</v>
      </c>
      <c r="C1" s="2" t="s">
        <v>744</v>
      </c>
    </row>
    <row r="2" spans="1:3">
      <c r="B2" s="2" t="s">
        <v>2</v>
      </c>
      <c r="C2" s="2" t="s">
        <v>65</v>
      </c>
    </row>
    <row r="3" spans="1:3">
      <c r="A3" s="3" t="s">
        <v>745</v>
      </c>
    </row>
    <row r="4" spans="1:3">
      <c r="A4" s="4" t="s">
        <v>746</v>
      </c>
      <c r="B4" s="6" t="n">
        <v>16423</v>
      </c>
      <c r="C4" s="6" t="n">
        <v>25099</v>
      </c>
    </row>
    <row r="5" spans="1:3">
      <c r="A5" s="4" t="s">
        <v>747</v>
      </c>
      <c r="B5" s="5" t="n">
        <v>1820</v>
      </c>
      <c r="C5" s="5" t="n">
        <v>789</v>
      </c>
    </row>
    <row r="6" spans="1:3">
      <c r="A6" s="4" t="s">
        <v>748</v>
      </c>
      <c r="B6" s="5" t="n">
        <v>14383</v>
      </c>
      <c r="C6" s="5" t="n">
        <v>23612</v>
      </c>
    </row>
    <row r="7" spans="1:3">
      <c r="A7" s="4" t="s">
        <v>749</v>
      </c>
      <c r="B7" s="5" t="n">
        <v>16203</v>
      </c>
      <c r="C7" s="5" t="n">
        <v>24401</v>
      </c>
    </row>
    <row r="8" spans="1:3">
      <c r="A8" s="4" t="s">
        <v>750</v>
      </c>
      <c r="B8" s="5" t="n">
        <v>8200</v>
      </c>
      <c r="C8" s="5" t="n">
        <v>8703</v>
      </c>
    </row>
    <row r="9" spans="1:3">
      <c r="A9" s="4" t="s">
        <v>751</v>
      </c>
      <c r="B9" s="5" t="n">
        <v>24007</v>
      </c>
      <c r="C9" s="5" t="n">
        <v>24336</v>
      </c>
    </row>
    <row r="10" spans="1:3">
      <c r="A10" s="4" t="s">
        <v>697</v>
      </c>
    </row>
    <row r="11" spans="1:3">
      <c r="A11" s="3" t="s">
        <v>745</v>
      </c>
    </row>
    <row r="12" spans="1:3">
      <c r="A12" s="4" t="s">
        <v>746</v>
      </c>
      <c r="B12" s="5" t="n">
        <v>14169</v>
      </c>
      <c r="C12" s="5" t="n">
        <v>23677</v>
      </c>
    </row>
    <row r="13" spans="1:3">
      <c r="A13" s="4" t="s">
        <v>747</v>
      </c>
      <c r="B13" s="5" t="n">
        <v>104</v>
      </c>
      <c r="C13" s="5" t="n">
        <v>242</v>
      </c>
    </row>
    <row r="14" spans="1:3">
      <c r="A14" s="4" t="s">
        <v>748</v>
      </c>
      <c r="B14" s="5" t="n">
        <v>14065</v>
      </c>
      <c r="C14" s="5" t="n">
        <v>23435</v>
      </c>
    </row>
    <row r="15" spans="1:3">
      <c r="A15" s="4" t="s">
        <v>749</v>
      </c>
      <c r="B15" s="5" t="n">
        <v>14169</v>
      </c>
      <c r="C15" s="5" t="n">
        <v>23677</v>
      </c>
    </row>
    <row r="16" spans="1:3">
      <c r="A16" s="4" t="s">
        <v>750</v>
      </c>
      <c r="B16" s="5" t="n">
        <v>8158</v>
      </c>
      <c r="C16" s="5" t="n">
        <v>8678</v>
      </c>
    </row>
    <row r="17" spans="1:3">
      <c r="A17" s="4" t="s">
        <v>751</v>
      </c>
      <c r="B17" s="5" t="n">
        <v>22102</v>
      </c>
      <c r="C17" s="5" t="n">
        <v>23807</v>
      </c>
    </row>
    <row r="18" spans="1:3">
      <c r="A18" s="4" t="s">
        <v>700</v>
      </c>
    </row>
    <row r="19" spans="1:3">
      <c r="A19" s="3" t="s">
        <v>745</v>
      </c>
    </row>
    <row r="20" spans="1:3">
      <c r="A20" s="4" t="s">
        <v>746</v>
      </c>
      <c r="B20" s="5" t="n">
        <v>1767</v>
      </c>
      <c r="C20" s="5" t="n">
        <v>544</v>
      </c>
    </row>
    <row r="21" spans="1:3">
      <c r="A21" s="4" t="s">
        <v>747</v>
      </c>
      <c r="B21" s="5" t="n">
        <v>1532</v>
      </c>
      <c r="C21" s="5" t="n">
        <v>352</v>
      </c>
    </row>
    <row r="22" spans="1:3">
      <c r="A22" s="4" t="s">
        <v>748</v>
      </c>
      <c r="B22" s="5" t="n">
        <v>165</v>
      </c>
      <c r="C22" s="5" t="n">
        <v>167</v>
      </c>
    </row>
    <row r="23" spans="1:3">
      <c r="A23" s="4" t="s">
        <v>749</v>
      </c>
      <c r="B23" s="5" t="n">
        <v>1697</v>
      </c>
      <c r="C23" s="5" t="n">
        <v>519</v>
      </c>
    </row>
    <row r="24" spans="1:3">
      <c r="A24" s="4" t="s">
        <v>750</v>
      </c>
      <c r="B24" s="5" t="n">
        <v>24</v>
      </c>
      <c r="C24" s="5" t="n">
        <v>24</v>
      </c>
    </row>
    <row r="25" spans="1:3">
      <c r="A25" s="4" t="s">
        <v>751</v>
      </c>
      <c r="B25" s="5" t="n">
        <v>1536</v>
      </c>
      <c r="C25" s="5" t="n">
        <v>275</v>
      </c>
    </row>
    <row r="26" spans="1:3">
      <c r="A26" s="4" t="s">
        <v>712</v>
      </c>
    </row>
    <row r="27" spans="1:3">
      <c r="A27" s="3" t="s">
        <v>745</v>
      </c>
    </row>
    <row r="28" spans="1:3">
      <c r="A28" s="4" t="s">
        <v>746</v>
      </c>
      <c r="B28" s="5" t="n">
        <v>184</v>
      </c>
      <c r="C28" s="5" t="n">
        <v>184</v>
      </c>
    </row>
    <row r="29" spans="1:3">
      <c r="A29" s="4" t="s">
        <v>747</v>
      </c>
      <c r="B29" s="5" t="n">
        <v>184</v>
      </c>
      <c r="C29" s="5" t="n">
        <v>184</v>
      </c>
    </row>
    <row r="30" spans="1:3">
      <c r="A30" s="4" t="s">
        <v>749</v>
      </c>
      <c r="B30" s="5" t="n">
        <v>184</v>
      </c>
      <c r="C30" s="5" t="n">
        <v>184</v>
      </c>
    </row>
    <row r="31" spans="1:3">
      <c r="A31" s="4" t="s">
        <v>751</v>
      </c>
      <c r="B31" s="5" t="n">
        <v>184</v>
      </c>
      <c r="C31" s="5" t="n">
        <v>184</v>
      </c>
    </row>
    <row r="32" spans="1:3">
      <c r="A32" s="4" t="s">
        <v>715</v>
      </c>
    </row>
    <row r="33" spans="1:3">
      <c r="A33" s="3" t="s">
        <v>745</v>
      </c>
    </row>
    <row r="34" spans="1:3">
      <c r="A34" s="4" t="s">
        <v>746</v>
      </c>
      <c r="B34" s="5" t="n">
        <v>303</v>
      </c>
      <c r="C34" s="5" t="n">
        <v>694</v>
      </c>
    </row>
    <row r="35" spans="1:3">
      <c r="A35" s="4" t="s">
        <v>747</v>
      </c>
      <c r="C35" s="5" t="n">
        <v>11</v>
      </c>
    </row>
    <row r="36" spans="1:3">
      <c r="A36" s="4" t="s">
        <v>748</v>
      </c>
      <c r="B36" s="5" t="n">
        <v>153</v>
      </c>
      <c r="C36" s="5" t="n">
        <v>10</v>
      </c>
    </row>
    <row r="37" spans="1:3">
      <c r="A37" s="4" t="s">
        <v>749</v>
      </c>
      <c r="B37" s="5" t="n">
        <v>153</v>
      </c>
      <c r="C37" s="5" t="n">
        <v>21</v>
      </c>
    </row>
    <row r="38" spans="1:3">
      <c r="A38" s="4" t="s">
        <v>750</v>
      </c>
      <c r="B38" s="5" t="n">
        <v>18</v>
      </c>
      <c r="C38" s="5" t="n">
        <v>1</v>
      </c>
    </row>
    <row r="39" spans="1:3">
      <c r="A39" s="4" t="s">
        <v>751</v>
      </c>
      <c r="B39" s="6" t="n">
        <v>185</v>
      </c>
      <c r="C39" s="6" t="n">
        <v>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2</v>
      </c>
      <c r="C1" s="2" t="s">
        <v>2</v>
      </c>
      <c r="E1" s="2" t="s">
        <v>65</v>
      </c>
    </row>
    <row r="2" spans="1:6">
      <c r="A2" s="3" t="s">
        <v>753</v>
      </c>
    </row>
    <row r="3" spans="1:6">
      <c r="A3" s="4" t="s">
        <v>754</v>
      </c>
      <c r="C3" s="6" t="n">
        <v>18920000</v>
      </c>
      <c r="E3" s="6" t="n">
        <v>22170000</v>
      </c>
    </row>
    <row r="4" spans="1:6">
      <c r="A4" s="4" t="s">
        <v>755</v>
      </c>
      <c r="C4" s="5" t="n">
        <v>9178712000</v>
      </c>
      <c r="E4" s="5" t="n">
        <v>8559477000</v>
      </c>
    </row>
    <row r="5" spans="1:6">
      <c r="A5" s="4" t="s">
        <v>742</v>
      </c>
      <c r="C5" s="5" t="n">
        <v>9197632000</v>
      </c>
      <c r="E5" s="5" t="n">
        <v>8581647000</v>
      </c>
    </row>
    <row r="6" spans="1:6">
      <c r="A6" s="4" t="s">
        <v>756</v>
      </c>
      <c r="C6" s="5" t="n">
        <v>15985000</v>
      </c>
      <c r="D6" s="4" t="s">
        <v>73</v>
      </c>
      <c r="E6" s="5" t="n">
        <v>15298000</v>
      </c>
      <c r="F6" s="4" t="s">
        <v>77</v>
      </c>
    </row>
    <row r="7" spans="1:6">
      <c r="A7" s="4" t="s">
        <v>757</v>
      </c>
      <c r="C7" s="5" t="n">
        <v>165000</v>
      </c>
      <c r="D7" s="4" t="s">
        <v>73</v>
      </c>
      <c r="E7" s="5" t="n">
        <v>9103000</v>
      </c>
      <c r="F7" s="4" t="s">
        <v>77</v>
      </c>
    </row>
    <row r="8" spans="1:6">
      <c r="A8" s="4" t="s">
        <v>190</v>
      </c>
      <c r="C8" s="5" t="n">
        <v>16150000</v>
      </c>
      <c r="D8" s="4" t="s">
        <v>73</v>
      </c>
      <c r="E8" s="5" t="n">
        <v>24401000</v>
      </c>
      <c r="F8" s="4" t="s">
        <v>77</v>
      </c>
    </row>
    <row r="9" spans="1:6">
      <c r="A9" s="4" t="s">
        <v>758</v>
      </c>
      <c r="C9" s="5" t="n">
        <v>0</v>
      </c>
      <c r="E9" s="5" t="n">
        <v>0</v>
      </c>
    </row>
    <row r="10" spans="1:6">
      <c r="A10" s="4" t="s">
        <v>759</v>
      </c>
    </row>
    <row r="11" spans="1:6">
      <c r="A11" s="3" t="s">
        <v>753</v>
      </c>
    </row>
    <row r="12" spans="1:6">
      <c r="A12" s="4" t="s">
        <v>754</v>
      </c>
      <c r="C12" s="5" t="n">
        <v>3409000</v>
      </c>
      <c r="E12" s="5" t="n">
        <v>7003000</v>
      </c>
    </row>
    <row r="13" spans="1:6">
      <c r="A13" s="4" t="s">
        <v>760</v>
      </c>
    </row>
    <row r="14" spans="1:6">
      <c r="A14" s="3" t="s">
        <v>753</v>
      </c>
    </row>
    <row r="15" spans="1:6">
      <c r="A15" s="4" t="s">
        <v>754</v>
      </c>
      <c r="C15" s="5" t="n">
        <v>15511000</v>
      </c>
      <c r="E15" s="5" t="n">
        <v>15167000</v>
      </c>
    </row>
    <row r="16" spans="1:6">
      <c r="A16" s="4" t="s">
        <v>697</v>
      </c>
    </row>
    <row r="17" spans="1:6">
      <c r="A17" s="3" t="s">
        <v>753</v>
      </c>
    </row>
    <row r="18" spans="1:6">
      <c r="A18" s="4" t="s">
        <v>754</v>
      </c>
      <c r="C18" s="5" t="n">
        <v>14116000</v>
      </c>
      <c r="E18" s="5" t="n">
        <v>14656000</v>
      </c>
    </row>
    <row r="19" spans="1:6">
      <c r="A19" s="4" t="s">
        <v>755</v>
      </c>
      <c r="C19" s="5" t="n">
        <v>3301590000</v>
      </c>
      <c r="E19" s="5" t="n">
        <v>3289578000</v>
      </c>
    </row>
    <row r="20" spans="1:6">
      <c r="A20" s="4" t="s">
        <v>742</v>
      </c>
      <c r="C20" s="5" t="n">
        <v>3315706000</v>
      </c>
      <c r="E20" s="5" t="n">
        <v>3304234000</v>
      </c>
    </row>
    <row r="21" spans="1:6">
      <c r="A21" s="4" t="s">
        <v>756</v>
      </c>
      <c r="C21" s="5" t="n">
        <v>14116000</v>
      </c>
      <c r="D21" s="4" t="s">
        <v>73</v>
      </c>
      <c r="E21" s="5" t="n">
        <v>14741000</v>
      </c>
      <c r="F21" s="4" t="s">
        <v>77</v>
      </c>
    </row>
    <row r="22" spans="1:6">
      <c r="A22" s="4" t="s">
        <v>757</v>
      </c>
      <c r="B22" s="4" t="s">
        <v>77</v>
      </c>
      <c r="E22" s="5" t="n">
        <v>8936000</v>
      </c>
    </row>
    <row r="23" spans="1:6">
      <c r="A23" s="4" t="s">
        <v>190</v>
      </c>
      <c r="C23" s="5" t="n">
        <v>14116000</v>
      </c>
      <c r="D23" s="4" t="s">
        <v>73</v>
      </c>
      <c r="E23" s="5" t="n">
        <v>23677000</v>
      </c>
      <c r="F23" s="4" t="s">
        <v>77</v>
      </c>
    </row>
    <row r="24" spans="1:6">
      <c r="A24" s="4" t="s">
        <v>761</v>
      </c>
    </row>
    <row r="25" spans="1:6">
      <c r="A25" s="3" t="s">
        <v>753</v>
      </c>
    </row>
    <row r="26" spans="1:6">
      <c r="A26" s="4" t="s">
        <v>754</v>
      </c>
      <c r="C26" s="5" t="n">
        <v>14116000</v>
      </c>
      <c r="E26" s="5" t="n">
        <v>14656000</v>
      </c>
    </row>
    <row r="27" spans="1:6">
      <c r="A27" s="4" t="s">
        <v>700</v>
      </c>
    </row>
    <row r="28" spans="1:6">
      <c r="A28" s="3" t="s">
        <v>753</v>
      </c>
    </row>
    <row r="29" spans="1:6">
      <c r="A29" s="4" t="s">
        <v>754</v>
      </c>
      <c r="C29" s="5" t="n">
        <v>4266000</v>
      </c>
      <c r="E29" s="5" t="n">
        <v>7347000</v>
      </c>
    </row>
    <row r="30" spans="1:6">
      <c r="A30" s="4" t="s">
        <v>755</v>
      </c>
      <c r="C30" s="5" t="n">
        <v>3039005000</v>
      </c>
      <c r="E30" s="5" t="n">
        <v>2867667000</v>
      </c>
    </row>
    <row r="31" spans="1:6">
      <c r="A31" s="4" t="s">
        <v>742</v>
      </c>
      <c r="C31" s="5" t="n">
        <v>3043271000</v>
      </c>
      <c r="E31" s="5" t="n">
        <v>2875014000</v>
      </c>
    </row>
    <row r="32" spans="1:6">
      <c r="A32" s="4" t="s">
        <v>756</v>
      </c>
      <c r="C32" s="5" t="n">
        <v>1532000</v>
      </c>
      <c r="D32" s="4" t="s">
        <v>73</v>
      </c>
      <c r="E32" s="5" t="n">
        <v>352000</v>
      </c>
      <c r="F32" s="4" t="s">
        <v>77</v>
      </c>
    </row>
    <row r="33" spans="1:6">
      <c r="A33" s="4" t="s">
        <v>757</v>
      </c>
      <c r="C33" s="5" t="n">
        <v>165000</v>
      </c>
      <c r="D33" s="4" t="s">
        <v>73</v>
      </c>
      <c r="E33" s="5" t="n">
        <v>167000</v>
      </c>
      <c r="F33" s="4" t="s">
        <v>77</v>
      </c>
    </row>
    <row r="34" spans="1:6">
      <c r="A34" s="4" t="s">
        <v>190</v>
      </c>
      <c r="C34" s="5" t="n">
        <v>1697000</v>
      </c>
      <c r="D34" s="4" t="s">
        <v>73</v>
      </c>
      <c r="E34" s="5" t="n">
        <v>519000</v>
      </c>
      <c r="F34" s="4" t="s">
        <v>77</v>
      </c>
    </row>
    <row r="35" spans="1:6">
      <c r="A35" s="4" t="s">
        <v>762</v>
      </c>
    </row>
    <row r="36" spans="1:6">
      <c r="A36" s="3" t="s">
        <v>753</v>
      </c>
    </row>
    <row r="37" spans="1:6">
      <c r="A37" s="4" t="s">
        <v>754</v>
      </c>
      <c r="C37" s="5" t="n">
        <v>3018000</v>
      </c>
      <c r="E37" s="5" t="n">
        <v>6970000</v>
      </c>
    </row>
    <row r="38" spans="1:6">
      <c r="A38" s="4" t="s">
        <v>763</v>
      </c>
    </row>
    <row r="39" spans="1:6">
      <c r="A39" s="3" t="s">
        <v>753</v>
      </c>
    </row>
    <row r="40" spans="1:6">
      <c r="A40" s="4" t="s">
        <v>754</v>
      </c>
      <c r="C40" s="5" t="n">
        <v>1248000</v>
      </c>
      <c r="E40" s="5" t="n">
        <v>377000</v>
      </c>
    </row>
    <row r="41" spans="1:6">
      <c r="A41" s="4" t="s">
        <v>703</v>
      </c>
    </row>
    <row r="42" spans="1:6">
      <c r="A42" s="3" t="s">
        <v>753</v>
      </c>
    </row>
    <row r="43" spans="1:6">
      <c r="A43" s="4" t="s">
        <v>755</v>
      </c>
      <c r="C43" s="5" t="n">
        <v>1986339000</v>
      </c>
      <c r="E43" s="5" t="n">
        <v>1786966000</v>
      </c>
    </row>
    <row r="44" spans="1:6">
      <c r="A44" s="4" t="s">
        <v>742</v>
      </c>
      <c r="C44" s="5" t="n">
        <v>1986339000</v>
      </c>
      <c r="E44" s="5" t="n">
        <v>1786966000</v>
      </c>
    </row>
    <row r="45" spans="1:6">
      <c r="A45" s="4" t="s">
        <v>706</v>
      </c>
    </row>
    <row r="46" spans="1:6">
      <c r="A46" s="3" t="s">
        <v>753</v>
      </c>
    </row>
    <row r="47" spans="1:6">
      <c r="A47" s="4" t="s">
        <v>755</v>
      </c>
      <c r="C47" s="5" t="n">
        <v>387868000</v>
      </c>
      <c r="E47" s="5" t="n">
        <v>318961000</v>
      </c>
    </row>
    <row r="48" spans="1:6">
      <c r="A48" s="4" t="s">
        <v>742</v>
      </c>
      <c r="C48" s="5" t="n">
        <v>387868000</v>
      </c>
      <c r="E48" s="5" t="n">
        <v>318961000</v>
      </c>
    </row>
    <row r="49" spans="1:6">
      <c r="A49" s="4" t="s">
        <v>709</v>
      </c>
    </row>
    <row r="50" spans="1:6">
      <c r="A50" s="3" t="s">
        <v>753</v>
      </c>
    </row>
    <row r="51" spans="1:6">
      <c r="A51" s="4" t="s">
        <v>755</v>
      </c>
      <c r="C51" s="5" t="n">
        <v>293116000</v>
      </c>
      <c r="E51" s="5" t="n">
        <v>138245000</v>
      </c>
    </row>
    <row r="52" spans="1:6">
      <c r="A52" s="4" t="s">
        <v>742</v>
      </c>
      <c r="C52" s="5" t="n">
        <v>293116000</v>
      </c>
      <c r="E52" s="5" t="n">
        <v>138245000</v>
      </c>
    </row>
    <row r="53" spans="1:6">
      <c r="A53" s="4" t="s">
        <v>712</v>
      </c>
    </row>
    <row r="54" spans="1:6">
      <c r="A54" s="3" t="s">
        <v>753</v>
      </c>
    </row>
    <row r="55" spans="1:6">
      <c r="A55" s="4" t="s">
        <v>754</v>
      </c>
      <c r="C55" s="5" t="n">
        <v>216000</v>
      </c>
      <c r="E55" s="5" t="n">
        <v>33000</v>
      </c>
    </row>
    <row r="56" spans="1:6">
      <c r="A56" s="4" t="s">
        <v>755</v>
      </c>
      <c r="C56" s="5" t="n">
        <v>50302000</v>
      </c>
      <c r="E56" s="5" t="n">
        <v>38065000</v>
      </c>
    </row>
    <row r="57" spans="1:6">
      <c r="A57" s="4" t="s">
        <v>742</v>
      </c>
      <c r="C57" s="5" t="n">
        <v>50518000</v>
      </c>
      <c r="E57" s="5" t="n">
        <v>38098000</v>
      </c>
    </row>
    <row r="58" spans="1:6">
      <c r="A58" s="4" t="s">
        <v>756</v>
      </c>
      <c r="C58" s="5" t="n">
        <v>184000</v>
      </c>
      <c r="D58" s="4" t="s">
        <v>73</v>
      </c>
      <c r="E58" s="5" t="n">
        <v>184000</v>
      </c>
      <c r="F58" s="4" t="s">
        <v>77</v>
      </c>
    </row>
    <row r="59" spans="1:6">
      <c r="A59" s="4" t="s">
        <v>190</v>
      </c>
      <c r="C59" s="5" t="n">
        <v>184000</v>
      </c>
      <c r="D59" s="4" t="s">
        <v>73</v>
      </c>
      <c r="E59" s="5" t="n">
        <v>184000</v>
      </c>
      <c r="F59" s="4" t="s">
        <v>77</v>
      </c>
    </row>
    <row r="60" spans="1:6">
      <c r="A60" s="4" t="s">
        <v>764</v>
      </c>
    </row>
    <row r="61" spans="1:6">
      <c r="A61" s="3" t="s">
        <v>753</v>
      </c>
    </row>
    <row r="62" spans="1:6">
      <c r="A62" s="4" t="s">
        <v>754</v>
      </c>
      <c r="C62" s="5" t="n">
        <v>216000</v>
      </c>
      <c r="E62" s="5" t="n">
        <v>33000</v>
      </c>
    </row>
    <row r="63" spans="1:6">
      <c r="A63" s="4" t="s">
        <v>715</v>
      </c>
    </row>
    <row r="64" spans="1:6">
      <c r="A64" s="3" t="s">
        <v>753</v>
      </c>
    </row>
    <row r="65" spans="1:6">
      <c r="A65" s="4" t="s">
        <v>754</v>
      </c>
      <c r="C65" s="5" t="n">
        <v>322000</v>
      </c>
      <c r="E65" s="5" t="n">
        <v>134000</v>
      </c>
    </row>
    <row r="66" spans="1:6">
      <c r="A66" s="4" t="s">
        <v>755</v>
      </c>
      <c r="C66" s="5" t="n">
        <v>120492000</v>
      </c>
      <c r="E66" s="5" t="n">
        <v>119995000</v>
      </c>
    </row>
    <row r="67" spans="1:6">
      <c r="A67" s="4" t="s">
        <v>742</v>
      </c>
      <c r="C67" s="5" t="n">
        <v>120814000</v>
      </c>
      <c r="E67" s="5" t="n">
        <v>120129000</v>
      </c>
    </row>
    <row r="68" spans="1:6">
      <c r="A68" s="4" t="s">
        <v>756</v>
      </c>
      <c r="C68" s="5" t="n">
        <v>153000</v>
      </c>
      <c r="D68" s="4" t="s">
        <v>73</v>
      </c>
      <c r="E68" s="5" t="n">
        <v>21000</v>
      </c>
      <c r="F68" s="4" t="s">
        <v>77</v>
      </c>
    </row>
    <row r="69" spans="1:6">
      <c r="A69" s="4" t="s">
        <v>190</v>
      </c>
      <c r="C69" s="5" t="n">
        <v>153000</v>
      </c>
      <c r="D69" s="4" t="s">
        <v>73</v>
      </c>
      <c r="E69" s="5" t="n">
        <v>21000</v>
      </c>
      <c r="F69" s="4" t="s">
        <v>77</v>
      </c>
    </row>
    <row r="70" spans="1:6">
      <c r="A70" s="4" t="s">
        <v>765</v>
      </c>
    </row>
    <row r="71" spans="1:6">
      <c r="A71" s="3" t="s">
        <v>753</v>
      </c>
    </row>
    <row r="72" spans="1:6">
      <c r="A72" s="4" t="s">
        <v>754</v>
      </c>
      <c r="C72" s="5" t="n">
        <v>175000</v>
      </c>
    </row>
    <row r="73" spans="1:6">
      <c r="A73" s="4" t="s">
        <v>766</v>
      </c>
    </row>
    <row r="74" spans="1:6">
      <c r="A74" s="3" t="s">
        <v>753</v>
      </c>
    </row>
    <row r="75" spans="1:6">
      <c r="A75" s="4" t="s">
        <v>754</v>
      </c>
      <c r="C75" s="6" t="n">
        <v>147000</v>
      </c>
      <c r="E75" s="6" t="n">
        <v>134000</v>
      </c>
    </row>
    <row r="76" spans="1:6"/>
    <row r="77" spans="1:6">
      <c r="A77" s="4" t="s">
        <v>73</v>
      </c>
      <c r="B77" s="4" t="s">
        <v>767</v>
      </c>
    </row>
    <row r="78" spans="1:6">
      <c r="A78" s="4" t="s">
        <v>77</v>
      </c>
      <c r="B78" s="4" t="s">
        <v>768</v>
      </c>
    </row>
  </sheetData>
  <mergeCells count="6">
    <mergeCell ref="A1:B1"/>
    <mergeCell ref="C1:D1"/>
    <mergeCell ref="E1:F1"/>
    <mergeCell ref="A76:E76"/>
    <mergeCell ref="B77:E77"/>
    <mergeCell ref="B78:E7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5</v>
      </c>
    </row>
    <row r="2" spans="1:3">
      <c r="A2" s="3" t="s">
        <v>770</v>
      </c>
    </row>
    <row r="3" spans="1:3">
      <c r="A3" s="4" t="s">
        <v>771</v>
      </c>
      <c r="B3" s="6" t="n">
        <v>9197632</v>
      </c>
      <c r="C3" s="6" t="n">
        <v>8581647</v>
      </c>
    </row>
    <row r="4" spans="1:3">
      <c r="A4" s="4" t="s">
        <v>772</v>
      </c>
    </row>
    <row r="5" spans="1:3">
      <c r="A5" s="3" t="s">
        <v>770</v>
      </c>
    </row>
    <row r="6" spans="1:3">
      <c r="A6" s="4" t="s">
        <v>771</v>
      </c>
      <c r="B6" s="5" t="n">
        <v>9155158</v>
      </c>
      <c r="C6" s="5" t="n">
        <v>8531191</v>
      </c>
    </row>
    <row r="7" spans="1:3">
      <c r="A7" s="4" t="s">
        <v>773</v>
      </c>
    </row>
    <row r="8" spans="1:3">
      <c r="A8" s="3" t="s">
        <v>770</v>
      </c>
    </row>
    <row r="9" spans="1:3">
      <c r="A9" s="4" t="s">
        <v>771</v>
      </c>
      <c r="B9" s="5" t="n">
        <v>26271</v>
      </c>
      <c r="C9" s="5" t="n">
        <v>34991</v>
      </c>
    </row>
    <row r="10" spans="1:3">
      <c r="A10" s="4" t="s">
        <v>774</v>
      </c>
    </row>
    <row r="11" spans="1:3">
      <c r="A11" s="3" t="s">
        <v>770</v>
      </c>
    </row>
    <row r="12" spans="1:3">
      <c r="A12" s="4" t="s">
        <v>771</v>
      </c>
      <c r="B12" s="5" t="n">
        <v>16050</v>
      </c>
      <c r="C12" s="5" t="n">
        <v>15444</v>
      </c>
    </row>
    <row r="13" spans="1:3">
      <c r="A13" s="4" t="s">
        <v>775</v>
      </c>
    </row>
    <row r="14" spans="1:3">
      <c r="A14" s="3" t="s">
        <v>770</v>
      </c>
    </row>
    <row r="15" spans="1:3">
      <c r="A15" s="4" t="s">
        <v>771</v>
      </c>
      <c r="B15" s="5" t="n">
        <v>153</v>
      </c>
      <c r="C15" s="5" t="n">
        <v>21</v>
      </c>
    </row>
    <row r="16" spans="1:3">
      <c r="A16" s="4" t="s">
        <v>697</v>
      </c>
    </row>
    <row r="17" spans="1:3">
      <c r="A17" s="3" t="s">
        <v>770</v>
      </c>
    </row>
    <row r="18" spans="1:3">
      <c r="A18" s="4" t="s">
        <v>771</v>
      </c>
      <c r="B18" s="5" t="n">
        <v>3315706</v>
      </c>
      <c r="C18" s="5" t="n">
        <v>3304234</v>
      </c>
    </row>
    <row r="19" spans="1:3">
      <c r="A19" s="4" t="s">
        <v>776</v>
      </c>
    </row>
    <row r="20" spans="1:3">
      <c r="A20" s="3" t="s">
        <v>770</v>
      </c>
    </row>
    <row r="21" spans="1:3">
      <c r="A21" s="4" t="s">
        <v>771</v>
      </c>
      <c r="B21" s="5" t="n">
        <v>3275266</v>
      </c>
      <c r="C21" s="5" t="n">
        <v>3254698</v>
      </c>
    </row>
    <row r="22" spans="1:3">
      <c r="A22" s="4" t="s">
        <v>777</v>
      </c>
    </row>
    <row r="23" spans="1:3">
      <c r="A23" s="3" t="s">
        <v>770</v>
      </c>
    </row>
    <row r="24" spans="1:3">
      <c r="A24" s="4" t="s">
        <v>771</v>
      </c>
      <c r="B24" s="5" t="n">
        <v>26271</v>
      </c>
      <c r="C24" s="5" t="n">
        <v>34795</v>
      </c>
    </row>
    <row r="25" spans="1:3">
      <c r="A25" s="4" t="s">
        <v>778</v>
      </c>
    </row>
    <row r="26" spans="1:3">
      <c r="A26" s="3" t="s">
        <v>770</v>
      </c>
    </row>
    <row r="27" spans="1:3">
      <c r="A27" s="4" t="s">
        <v>771</v>
      </c>
      <c r="B27" s="5" t="n">
        <v>14169</v>
      </c>
      <c r="C27" s="5" t="n">
        <v>14741</v>
      </c>
    </row>
    <row r="28" spans="1:3">
      <c r="A28" s="4" t="s">
        <v>700</v>
      </c>
    </row>
    <row r="29" spans="1:3">
      <c r="A29" s="3" t="s">
        <v>770</v>
      </c>
    </row>
    <row r="30" spans="1:3">
      <c r="A30" s="4" t="s">
        <v>771</v>
      </c>
      <c r="B30" s="5" t="n">
        <v>3043271</v>
      </c>
      <c r="C30" s="5" t="n">
        <v>2875014</v>
      </c>
    </row>
    <row r="31" spans="1:3">
      <c r="A31" s="4" t="s">
        <v>779</v>
      </c>
    </row>
    <row r="32" spans="1:3">
      <c r="A32" s="3" t="s">
        <v>770</v>
      </c>
    </row>
    <row r="33" spans="1:3">
      <c r="A33" s="4" t="s">
        <v>771</v>
      </c>
      <c r="B33" s="5" t="n">
        <v>3041574</v>
      </c>
      <c r="C33" s="5" t="n">
        <v>2874495</v>
      </c>
    </row>
    <row r="34" spans="1:3">
      <c r="A34" s="4" t="s">
        <v>780</v>
      </c>
    </row>
    <row r="35" spans="1:3">
      <c r="A35" s="3" t="s">
        <v>770</v>
      </c>
    </row>
    <row r="36" spans="1:3">
      <c r="A36" s="4" t="s">
        <v>771</v>
      </c>
      <c r="B36" s="5" t="n">
        <v>1697</v>
      </c>
      <c r="C36" s="5" t="n">
        <v>519</v>
      </c>
    </row>
    <row r="37" spans="1:3">
      <c r="A37" s="4" t="s">
        <v>703</v>
      </c>
    </row>
    <row r="38" spans="1:3">
      <c r="A38" s="3" t="s">
        <v>770</v>
      </c>
    </row>
    <row r="39" spans="1:3">
      <c r="A39" s="4" t="s">
        <v>771</v>
      </c>
      <c r="B39" s="5" t="n">
        <v>1986339</v>
      </c>
      <c r="C39" s="5" t="n">
        <v>1786966</v>
      </c>
    </row>
    <row r="40" spans="1:3">
      <c r="A40" s="4" t="s">
        <v>781</v>
      </c>
    </row>
    <row r="41" spans="1:3">
      <c r="A41" s="3" t="s">
        <v>770</v>
      </c>
    </row>
    <row r="42" spans="1:3">
      <c r="A42" s="4" t="s">
        <v>771</v>
      </c>
      <c r="B42" s="5" t="n">
        <v>1986339</v>
      </c>
      <c r="C42" s="5" t="n">
        <v>1786966</v>
      </c>
    </row>
    <row r="43" spans="1:3">
      <c r="A43" s="4" t="s">
        <v>706</v>
      </c>
    </row>
    <row r="44" spans="1:3">
      <c r="A44" s="3" t="s">
        <v>770</v>
      </c>
    </row>
    <row r="45" spans="1:3">
      <c r="A45" s="4" t="s">
        <v>771</v>
      </c>
      <c r="B45" s="5" t="n">
        <v>387868</v>
      </c>
      <c r="C45" s="5" t="n">
        <v>318961</v>
      </c>
    </row>
    <row r="46" spans="1:3">
      <c r="A46" s="4" t="s">
        <v>782</v>
      </c>
    </row>
    <row r="47" spans="1:3">
      <c r="A47" s="3" t="s">
        <v>770</v>
      </c>
    </row>
    <row r="48" spans="1:3">
      <c r="A48" s="4" t="s">
        <v>771</v>
      </c>
      <c r="B48" s="5" t="n">
        <v>387868</v>
      </c>
      <c r="C48" s="5" t="n">
        <v>318961</v>
      </c>
    </row>
    <row r="49" spans="1:3">
      <c r="A49" s="4" t="s">
        <v>709</v>
      </c>
    </row>
    <row r="50" spans="1:3">
      <c r="A50" s="3" t="s">
        <v>770</v>
      </c>
    </row>
    <row r="51" spans="1:3">
      <c r="A51" s="4" t="s">
        <v>771</v>
      </c>
      <c r="B51" s="5" t="n">
        <v>293116</v>
      </c>
      <c r="C51" s="5" t="n">
        <v>138245</v>
      </c>
    </row>
    <row r="52" spans="1:3">
      <c r="A52" s="4" t="s">
        <v>783</v>
      </c>
    </row>
    <row r="53" spans="1:3">
      <c r="A53" s="3" t="s">
        <v>770</v>
      </c>
    </row>
    <row r="54" spans="1:3">
      <c r="A54" s="4" t="s">
        <v>771</v>
      </c>
      <c r="B54" s="5" t="n">
        <v>293116</v>
      </c>
      <c r="C54" s="5" t="n">
        <v>138245</v>
      </c>
    </row>
    <row r="55" spans="1:3">
      <c r="A55" s="4" t="s">
        <v>712</v>
      </c>
    </row>
    <row r="56" spans="1:3">
      <c r="A56" s="3" t="s">
        <v>770</v>
      </c>
    </row>
    <row r="57" spans="1:3">
      <c r="A57" s="4" t="s">
        <v>771</v>
      </c>
      <c r="B57" s="5" t="n">
        <v>50518</v>
      </c>
      <c r="C57" s="5" t="n">
        <v>38098</v>
      </c>
    </row>
    <row r="58" spans="1:3">
      <c r="A58" s="4" t="s">
        <v>784</v>
      </c>
    </row>
    <row r="59" spans="1:3">
      <c r="A59" s="3" t="s">
        <v>770</v>
      </c>
    </row>
    <row r="60" spans="1:3">
      <c r="A60" s="4" t="s">
        <v>771</v>
      </c>
      <c r="B60" s="5" t="n">
        <v>50334</v>
      </c>
      <c r="C60" s="5" t="n">
        <v>37914</v>
      </c>
    </row>
    <row r="61" spans="1:3">
      <c r="A61" s="4" t="s">
        <v>785</v>
      </c>
    </row>
    <row r="62" spans="1:3">
      <c r="A62" s="3" t="s">
        <v>770</v>
      </c>
    </row>
    <row r="63" spans="1:3">
      <c r="A63" s="4" t="s">
        <v>771</v>
      </c>
      <c r="B63" s="5" t="n">
        <v>184</v>
      </c>
      <c r="C63" s="5" t="n">
        <v>184</v>
      </c>
    </row>
    <row r="64" spans="1:3">
      <c r="A64" s="4" t="s">
        <v>715</v>
      </c>
    </row>
    <row r="65" spans="1:3">
      <c r="A65" s="3" t="s">
        <v>770</v>
      </c>
    </row>
    <row r="66" spans="1:3">
      <c r="A66" s="4" t="s">
        <v>771</v>
      </c>
      <c r="B66" s="5" t="n">
        <v>120814</v>
      </c>
      <c r="C66" s="5" t="n">
        <v>120129</v>
      </c>
    </row>
    <row r="67" spans="1:3">
      <c r="A67" s="4" t="s">
        <v>786</v>
      </c>
    </row>
    <row r="68" spans="1:3">
      <c r="A68" s="3" t="s">
        <v>770</v>
      </c>
    </row>
    <row r="69" spans="1:3">
      <c r="A69" s="4" t="s">
        <v>771</v>
      </c>
      <c r="B69" s="5" t="n">
        <v>120661</v>
      </c>
      <c r="C69" s="5" t="n">
        <v>119912</v>
      </c>
    </row>
    <row r="70" spans="1:3">
      <c r="A70" s="4" t="s">
        <v>787</v>
      </c>
    </row>
    <row r="71" spans="1:3">
      <c r="A71" s="3" t="s">
        <v>770</v>
      </c>
    </row>
    <row r="72" spans="1:3">
      <c r="A72" s="4" t="s">
        <v>771</v>
      </c>
      <c r="C72" s="5" t="n">
        <v>196</v>
      </c>
    </row>
    <row r="73" spans="1:3">
      <c r="A73" s="4" t="s">
        <v>788</v>
      </c>
    </row>
    <row r="74" spans="1:3">
      <c r="A74" s="3" t="s">
        <v>770</v>
      </c>
    </row>
    <row r="75" spans="1:3">
      <c r="A75" s="4" t="s">
        <v>771</v>
      </c>
      <c r="B75" s="6" t="n">
        <v>153</v>
      </c>
      <c r="C75" s="6" t="n">
        <v>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129</v>
      </c>
      <c r="D1" s="2" t="s">
        <v>1</v>
      </c>
    </row>
    <row r="2" spans="1:5">
      <c r="B2" s="2" t="s">
        <v>2</v>
      </c>
      <c r="C2" s="2" t="s">
        <v>130</v>
      </c>
      <c r="D2" s="2" t="s">
        <v>2</v>
      </c>
      <c r="E2" s="2" t="s">
        <v>130</v>
      </c>
    </row>
    <row r="3" spans="1:5">
      <c r="A3" s="3" t="s">
        <v>790</v>
      </c>
    </row>
    <row r="4" spans="1:5">
      <c r="A4" s="4" t="s">
        <v>791</v>
      </c>
      <c r="D4" s="6" t="n">
        <v>1034679</v>
      </c>
    </row>
    <row r="5" spans="1:5">
      <c r="A5" s="4" t="s">
        <v>792</v>
      </c>
      <c r="D5" s="5" t="n">
        <v>123444</v>
      </c>
    </row>
    <row r="6" spans="1:5">
      <c r="A6" s="4" t="s">
        <v>793</v>
      </c>
      <c r="B6" s="6" t="n">
        <v>1158123</v>
      </c>
      <c r="D6" s="5" t="n">
        <v>1158123</v>
      </c>
    </row>
    <row r="7" spans="1:5">
      <c r="A7" s="4" t="s">
        <v>794</v>
      </c>
      <c r="D7" s="5" t="n">
        <v>119655</v>
      </c>
    </row>
    <row r="8" spans="1:5">
      <c r="A8" s="4" t="s">
        <v>795</v>
      </c>
      <c r="D8" s="5" t="n">
        <v>7743</v>
      </c>
    </row>
    <row r="9" spans="1:5">
      <c r="A9" s="4" t="s">
        <v>796</v>
      </c>
      <c r="B9" s="5" t="n">
        <v>-3800</v>
      </c>
      <c r="C9" s="6" t="n">
        <v>-3000</v>
      </c>
      <c r="D9" s="5" t="n">
        <v>-10960</v>
      </c>
      <c r="E9" s="6" t="n">
        <v>-8741</v>
      </c>
    </row>
    <row r="10" spans="1:5">
      <c r="A10" s="4" t="s">
        <v>797</v>
      </c>
      <c r="B10" s="5" t="n">
        <v>116438</v>
      </c>
      <c r="D10" s="5" t="n">
        <v>116438</v>
      </c>
    </row>
    <row r="11" spans="1:5">
      <c r="A11" s="4" t="s">
        <v>798</v>
      </c>
    </row>
    <row r="12" spans="1:5">
      <c r="A12" s="3" t="s">
        <v>790</v>
      </c>
    </row>
    <row r="13" spans="1:5">
      <c r="A13" s="4" t="s">
        <v>791</v>
      </c>
      <c r="D13" s="5" t="n">
        <v>340395</v>
      </c>
    </row>
    <row r="14" spans="1:5">
      <c r="A14" s="4" t="s">
        <v>792</v>
      </c>
      <c r="D14" s="5" t="n">
        <v>6336</v>
      </c>
    </row>
    <row r="15" spans="1:5">
      <c r="A15" s="4" t="s">
        <v>793</v>
      </c>
      <c r="B15" s="5" t="n">
        <v>346731</v>
      </c>
      <c r="D15" s="5" t="n">
        <v>346731</v>
      </c>
    </row>
    <row r="16" spans="1:5">
      <c r="A16" s="4" t="s">
        <v>794</v>
      </c>
      <c r="D16" s="5" t="n">
        <v>60532</v>
      </c>
    </row>
    <row r="17" spans="1:5">
      <c r="A17" s="4" t="s">
        <v>796</v>
      </c>
      <c r="D17" s="5" t="n">
        <v>-5527</v>
      </c>
    </row>
    <row r="18" spans="1:5">
      <c r="A18" s="4" t="s">
        <v>797</v>
      </c>
      <c r="B18" s="5" t="n">
        <v>55005</v>
      </c>
      <c r="D18" s="5" t="n">
        <v>55005</v>
      </c>
    </row>
    <row r="19" spans="1:5">
      <c r="A19" s="4" t="s">
        <v>799</v>
      </c>
    </row>
    <row r="20" spans="1:5">
      <c r="A20" s="3" t="s">
        <v>790</v>
      </c>
    </row>
    <row r="21" spans="1:5">
      <c r="A21" s="4" t="s">
        <v>791</v>
      </c>
      <c r="D21" s="5" t="n">
        <v>694284</v>
      </c>
    </row>
    <row r="22" spans="1:5">
      <c r="A22" s="4" t="s">
        <v>792</v>
      </c>
      <c r="D22" s="5" t="n">
        <v>117108</v>
      </c>
    </row>
    <row r="23" spans="1:5">
      <c r="A23" s="4" t="s">
        <v>793</v>
      </c>
      <c r="B23" s="5" t="n">
        <v>811392</v>
      </c>
      <c r="D23" s="5" t="n">
        <v>811392</v>
      </c>
    </row>
    <row r="24" spans="1:5">
      <c r="A24" s="4" t="s">
        <v>794</v>
      </c>
      <c r="D24" s="5" t="n">
        <v>59123</v>
      </c>
    </row>
    <row r="25" spans="1:5">
      <c r="A25" s="4" t="s">
        <v>795</v>
      </c>
      <c r="D25" s="5" t="n">
        <v>7743</v>
      </c>
    </row>
    <row r="26" spans="1:5">
      <c r="A26" s="4" t="s">
        <v>796</v>
      </c>
      <c r="D26" s="5" t="n">
        <v>-5433</v>
      </c>
    </row>
    <row r="27" spans="1:5">
      <c r="A27" s="4" t="s">
        <v>797</v>
      </c>
      <c r="B27" s="6" t="n">
        <v>61433</v>
      </c>
      <c r="D27" s="6" t="n">
        <v>614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 customWidth="1" max="10" min="10" width="14"/>
  </cols>
  <sheetData>
    <row r="1" spans="1:10">
      <c r="A1" s="1" t="s">
        <v>800</v>
      </c>
      <c r="B1" s="2" t="s">
        <v>129</v>
      </c>
      <c r="D1" s="2" t="s">
        <v>1</v>
      </c>
    </row>
    <row r="2" spans="1:10">
      <c r="B2" s="2" t="s">
        <v>2</v>
      </c>
      <c r="C2" s="2" t="s">
        <v>130</v>
      </c>
      <c r="D2" s="2" t="s">
        <v>2</v>
      </c>
      <c r="E2" s="2" t="s">
        <v>130</v>
      </c>
      <c r="F2" s="2" t="s">
        <v>801</v>
      </c>
      <c r="G2" s="2" t="s">
        <v>802</v>
      </c>
      <c r="H2" s="2" t="s">
        <v>803</v>
      </c>
      <c r="I2" s="2" t="s">
        <v>804</v>
      </c>
      <c r="J2" s="2" t="s">
        <v>65</v>
      </c>
    </row>
    <row r="3" spans="1:10">
      <c r="A3" s="3" t="s">
        <v>790</v>
      </c>
    </row>
    <row r="4" spans="1:10">
      <c r="A4" s="4" t="s">
        <v>83</v>
      </c>
      <c r="B4" s="6" t="n">
        <v>1158123</v>
      </c>
      <c r="D4" s="6" t="n">
        <v>1158123</v>
      </c>
      <c r="J4" s="6" t="n">
        <v>1034679</v>
      </c>
    </row>
    <row r="5" spans="1:10">
      <c r="A5" s="4" t="s">
        <v>231</v>
      </c>
      <c r="B5" s="6" t="n">
        <v>3800</v>
      </c>
      <c r="C5" s="6" t="n">
        <v>3000</v>
      </c>
      <c r="D5" s="6" t="n">
        <v>10960</v>
      </c>
      <c r="E5" s="6" t="n">
        <v>8741</v>
      </c>
    </row>
    <row r="6" spans="1:10">
      <c r="A6" s="4" t="s">
        <v>805</v>
      </c>
    </row>
    <row r="7" spans="1:10">
      <c r="A7" s="3" t="s">
        <v>790</v>
      </c>
    </row>
    <row r="8" spans="1:10">
      <c r="A8" s="4" t="s">
        <v>806</v>
      </c>
      <c r="D8" s="4" t="s">
        <v>807</v>
      </c>
    </row>
    <row r="9" spans="1:10">
      <c r="A9" s="4" t="s">
        <v>808</v>
      </c>
    </row>
    <row r="10" spans="1:10">
      <c r="A10" s="3" t="s">
        <v>790</v>
      </c>
    </row>
    <row r="11" spans="1:10">
      <c r="A11" s="4" t="s">
        <v>806</v>
      </c>
      <c r="D11" s="4" t="s">
        <v>809</v>
      </c>
    </row>
    <row r="12" spans="1:10">
      <c r="A12" s="4" t="s">
        <v>810</v>
      </c>
    </row>
    <row r="13" spans="1:10">
      <c r="A13" s="3" t="s">
        <v>790</v>
      </c>
    </row>
    <row r="14" spans="1:10">
      <c r="A14" s="4" t="s">
        <v>806</v>
      </c>
      <c r="D14" s="4" t="s">
        <v>811</v>
      </c>
    </row>
    <row r="15" spans="1:10">
      <c r="A15" s="4" t="s">
        <v>812</v>
      </c>
    </row>
    <row r="16" spans="1:10">
      <c r="A16" s="3" t="s">
        <v>790</v>
      </c>
    </row>
    <row r="17" spans="1:10">
      <c r="A17" s="4" t="s">
        <v>806</v>
      </c>
      <c r="D17" s="4" t="s">
        <v>813</v>
      </c>
    </row>
    <row r="18" spans="1:10">
      <c r="A18" s="4" t="s">
        <v>814</v>
      </c>
    </row>
    <row r="19" spans="1:10">
      <c r="A19" s="3" t="s">
        <v>790</v>
      </c>
    </row>
    <row r="20" spans="1:10">
      <c r="A20" s="4" t="s">
        <v>83</v>
      </c>
      <c r="I20" s="6" t="n">
        <v>22700</v>
      </c>
    </row>
    <row r="21" spans="1:10">
      <c r="A21" s="4" t="s">
        <v>815</v>
      </c>
    </row>
    <row r="22" spans="1:10">
      <c r="A22" s="3" t="s">
        <v>790</v>
      </c>
    </row>
    <row r="23" spans="1:10">
      <c r="A23" s="4" t="s">
        <v>83</v>
      </c>
      <c r="H23" s="6" t="n">
        <v>37400</v>
      </c>
    </row>
    <row r="24" spans="1:10">
      <c r="A24" s="4" t="s">
        <v>816</v>
      </c>
    </row>
    <row r="25" spans="1:10">
      <c r="A25" s="3" t="s">
        <v>790</v>
      </c>
    </row>
    <row r="26" spans="1:10">
      <c r="A26" s="4" t="s">
        <v>83</v>
      </c>
      <c r="G26" s="6" t="n">
        <v>19600</v>
      </c>
    </row>
    <row r="27" spans="1:10">
      <c r="A27" s="4" t="s">
        <v>817</v>
      </c>
    </row>
    <row r="28" spans="1:10">
      <c r="A28" s="3" t="s">
        <v>790</v>
      </c>
    </row>
    <row r="29" spans="1:10">
      <c r="A29" s="4" t="s">
        <v>83</v>
      </c>
      <c r="F29" s="6" t="n">
        <v>45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65</v>
      </c>
      <c r="D1" s="2" t="s">
        <v>130</v>
      </c>
    </row>
    <row r="2" spans="1:4">
      <c r="A2" s="3" t="s">
        <v>223</v>
      </c>
    </row>
    <row r="3" spans="1:4">
      <c r="A3" s="4" t="s">
        <v>121</v>
      </c>
      <c r="B3" s="6" t="n">
        <v>1</v>
      </c>
      <c r="C3" s="6" t="n">
        <v>1</v>
      </c>
      <c r="D3" s="6" t="n">
        <v>1</v>
      </c>
    </row>
    <row r="4" spans="1:4">
      <c r="A4" s="4" t="s">
        <v>124</v>
      </c>
      <c r="B4" s="7" t="n">
        <v>0.15</v>
      </c>
      <c r="C4" s="7" t="n">
        <v>0.15</v>
      </c>
      <c r="D4" s="7" t="n">
        <v>0.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5</v>
      </c>
    </row>
    <row r="2" spans="1:3">
      <c r="A2" s="3" t="s">
        <v>819</v>
      </c>
    </row>
    <row r="3" spans="1:3">
      <c r="A3" s="4" t="s">
        <v>820</v>
      </c>
      <c r="B3" s="6" t="n">
        <v>208015</v>
      </c>
      <c r="C3" s="6" t="n">
        <v>200225</v>
      </c>
    </row>
    <row r="4" spans="1:3">
      <c r="A4" s="4" t="s">
        <v>821</v>
      </c>
      <c r="B4" s="5" t="n">
        <v>91577</v>
      </c>
      <c r="C4" s="5" t="n">
        <v>80570</v>
      </c>
    </row>
    <row r="5" spans="1:3">
      <c r="A5" s="4" t="s">
        <v>805</v>
      </c>
    </row>
    <row r="6" spans="1:3">
      <c r="A6" s="3" t="s">
        <v>819</v>
      </c>
    </row>
    <row r="7" spans="1:3">
      <c r="A7" s="4" t="s">
        <v>820</v>
      </c>
      <c r="B7" s="5" t="n">
        <v>168110</v>
      </c>
      <c r="C7" s="5" t="n">
        <v>160745</v>
      </c>
    </row>
    <row r="8" spans="1:3">
      <c r="A8" s="4" t="s">
        <v>821</v>
      </c>
      <c r="B8" s="5" t="n">
        <v>72794</v>
      </c>
      <c r="C8" s="5" t="n">
        <v>65254</v>
      </c>
    </row>
    <row r="9" spans="1:3">
      <c r="A9" s="4" t="s">
        <v>808</v>
      </c>
    </row>
    <row r="10" spans="1:3">
      <c r="A10" s="3" t="s">
        <v>819</v>
      </c>
    </row>
    <row r="11" spans="1:3">
      <c r="A11" s="4" t="s">
        <v>820</v>
      </c>
      <c r="B11" s="5" t="n">
        <v>27131</v>
      </c>
      <c r="C11" s="5" t="n">
        <v>26831</v>
      </c>
    </row>
    <row r="12" spans="1:3">
      <c r="A12" s="4" t="s">
        <v>821</v>
      </c>
      <c r="B12" s="5" t="n">
        <v>13200</v>
      </c>
      <c r="C12" s="5" t="n">
        <v>11755</v>
      </c>
    </row>
    <row r="13" spans="1:3">
      <c r="A13" s="4" t="s">
        <v>810</v>
      </c>
    </row>
    <row r="14" spans="1:3">
      <c r="A14" s="3" t="s">
        <v>819</v>
      </c>
    </row>
    <row r="15" spans="1:3">
      <c r="A15" s="4" t="s">
        <v>820</v>
      </c>
      <c r="B15" s="5" t="n">
        <v>8615</v>
      </c>
      <c r="C15" s="5" t="n">
        <v>8615</v>
      </c>
    </row>
    <row r="16" spans="1:3">
      <c r="A16" s="4" t="s">
        <v>821</v>
      </c>
      <c r="B16" s="5" t="n">
        <v>2474</v>
      </c>
      <c r="C16" s="5" t="n">
        <v>816</v>
      </c>
    </row>
    <row r="17" spans="1:3">
      <c r="A17" s="4" t="s">
        <v>812</v>
      </c>
    </row>
    <row r="18" spans="1:3">
      <c r="A18" s="3" t="s">
        <v>819</v>
      </c>
    </row>
    <row r="19" spans="1:3">
      <c r="A19" s="4" t="s">
        <v>820</v>
      </c>
      <c r="B19" s="5" t="n">
        <v>2714</v>
      </c>
      <c r="C19" s="5" t="n">
        <v>2603</v>
      </c>
    </row>
    <row r="20" spans="1:3">
      <c r="A20" s="4" t="s">
        <v>821</v>
      </c>
      <c r="B20" s="5" t="n">
        <v>1794</v>
      </c>
      <c r="C20" s="5" t="n">
        <v>1452</v>
      </c>
    </row>
    <row r="21" spans="1:3">
      <c r="A21" s="4" t="s">
        <v>822</v>
      </c>
    </row>
    <row r="22" spans="1:3">
      <c r="A22" s="3" t="s">
        <v>819</v>
      </c>
    </row>
    <row r="23" spans="1:3">
      <c r="A23" s="4" t="s">
        <v>820</v>
      </c>
      <c r="B23" s="5" t="n">
        <v>1445</v>
      </c>
      <c r="C23" s="5" t="n">
        <v>1431</v>
      </c>
    </row>
    <row r="24" spans="1:3">
      <c r="A24" s="4" t="s">
        <v>821</v>
      </c>
      <c r="B24" s="6" t="n">
        <v>1315</v>
      </c>
      <c r="C24" s="6" t="n">
        <v>12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672</v>
      </c>
    </row>
    <row r="2" spans="1:2">
      <c r="A2" s="3" t="s">
        <v>306</v>
      </c>
    </row>
    <row r="3" spans="1:2">
      <c r="A3" s="4" t="s">
        <v>824</v>
      </c>
      <c r="B3" s="6" t="n">
        <v>3493</v>
      </c>
    </row>
    <row r="4" spans="1:2">
      <c r="A4" s="4" t="s">
        <v>825</v>
      </c>
      <c r="B4" s="5" t="n">
        <v>13573</v>
      </c>
    </row>
    <row r="5" spans="1:2">
      <c r="A5" s="4" t="s">
        <v>826</v>
      </c>
      <c r="B5" s="5" t="n">
        <v>12718</v>
      </c>
    </row>
    <row r="6" spans="1:2">
      <c r="A6" s="4" t="s">
        <v>827</v>
      </c>
      <c r="B6" s="5" t="n">
        <v>11903</v>
      </c>
    </row>
    <row r="7" spans="1:2">
      <c r="A7" s="4" t="s">
        <v>828</v>
      </c>
      <c r="B7" s="5" t="n">
        <v>11234</v>
      </c>
    </row>
    <row r="8" spans="1:2">
      <c r="A8" s="4" t="s">
        <v>829</v>
      </c>
      <c r="B8" s="5" t="n">
        <v>61399</v>
      </c>
    </row>
    <row r="9" spans="1:2">
      <c r="A9" s="4" t="s">
        <v>830</v>
      </c>
      <c r="B9" s="6" t="n">
        <v>1143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831</v>
      </c>
      <c r="B1" s="2" t="s">
        <v>129</v>
      </c>
      <c r="C1" s="2" t="s">
        <v>1</v>
      </c>
    </row>
    <row r="2" spans="1:3">
      <c r="B2" s="2" t="s">
        <v>832</v>
      </c>
      <c r="C2" s="2" t="s">
        <v>832</v>
      </c>
    </row>
    <row r="3" spans="1:3">
      <c r="A3" s="3" t="s">
        <v>833</v>
      </c>
    </row>
    <row r="4" spans="1:3">
      <c r="A4" s="4" t="s">
        <v>834</v>
      </c>
      <c r="C4" s="6" t="n">
        <v>935000000</v>
      </c>
    </row>
    <row r="5" spans="1:3">
      <c r="A5" s="4" t="s">
        <v>835</v>
      </c>
      <c r="B5" s="5" t="n">
        <v>5</v>
      </c>
      <c r="C5" s="5" t="n">
        <v>5</v>
      </c>
    </row>
    <row r="6" spans="1:3">
      <c r="A6" s="4" t="s">
        <v>836</v>
      </c>
      <c r="B6" s="6" t="n">
        <v>276000000</v>
      </c>
      <c r="C6" s="6" t="n">
        <v>276000000</v>
      </c>
    </row>
    <row r="7" spans="1:3">
      <c r="A7" s="4" t="s">
        <v>837</v>
      </c>
      <c r="B7" s="5" t="n">
        <v>0</v>
      </c>
      <c r="C7" s="5" t="n">
        <v>0</v>
      </c>
    </row>
    <row r="8" spans="1:3">
      <c r="A8" s="4" t="s">
        <v>838</v>
      </c>
      <c r="B8" s="5" t="n">
        <v>250000000</v>
      </c>
      <c r="C8" s="5" t="n">
        <v>250000000</v>
      </c>
    </row>
    <row r="9" spans="1:3">
      <c r="A9" s="4" t="s">
        <v>839</v>
      </c>
    </row>
    <row r="10" spans="1:3">
      <c r="A10" s="3" t="s">
        <v>833</v>
      </c>
    </row>
    <row r="11" spans="1:3">
      <c r="A11" s="4" t="s">
        <v>840</v>
      </c>
      <c r="B11" s="5" t="n">
        <v>200000000</v>
      </c>
      <c r="C11" s="6" t="n">
        <v>200000000</v>
      </c>
    </row>
    <row r="12" spans="1:3">
      <c r="A12" s="4" t="s">
        <v>841</v>
      </c>
      <c r="C12" s="4" t="s">
        <v>842</v>
      </c>
    </row>
    <row r="13" spans="1:3">
      <c r="A13" s="4" t="s">
        <v>843</v>
      </c>
      <c r="C13" s="4" t="s">
        <v>844</v>
      </c>
    </row>
    <row r="14" spans="1:3">
      <c r="A14" s="4" t="s">
        <v>845</v>
      </c>
      <c r="B14" s="5" t="n">
        <v>0</v>
      </c>
      <c r="C14" s="6" t="n">
        <v>0</v>
      </c>
    </row>
    <row r="15" spans="1:3">
      <c r="A15" s="4" t="s">
        <v>846</v>
      </c>
    </row>
    <row r="16" spans="1:3">
      <c r="A16" s="3" t="s">
        <v>833</v>
      </c>
    </row>
    <row r="17" spans="1:3">
      <c r="A17" s="4" t="s">
        <v>840</v>
      </c>
      <c r="B17" s="5" t="n">
        <v>250000000</v>
      </c>
      <c r="C17" s="6" t="n">
        <v>250000000</v>
      </c>
    </row>
    <row r="18" spans="1:3">
      <c r="A18" s="4" t="s">
        <v>841</v>
      </c>
      <c r="C18" s="4" t="s">
        <v>847</v>
      </c>
    </row>
    <row r="19" spans="1:3">
      <c r="A19" s="4" t="s">
        <v>845</v>
      </c>
      <c r="B19" s="6" t="n">
        <v>0</v>
      </c>
      <c r="C19" s="6" t="n">
        <v>0</v>
      </c>
    </row>
    <row r="20" spans="1:3">
      <c r="A20" s="4" t="s">
        <v>848</v>
      </c>
      <c r="C20" s="4" t="s">
        <v>849</v>
      </c>
    </row>
    <row r="21" spans="1:3">
      <c r="A21" s="4" t="s">
        <v>850</v>
      </c>
    </row>
    <row r="22" spans="1:3">
      <c r="A22" s="3" t="s">
        <v>833</v>
      </c>
    </row>
    <row r="23" spans="1:3">
      <c r="A23" s="4" t="s">
        <v>834</v>
      </c>
      <c r="C23" s="6" t="n">
        <v>0</v>
      </c>
    </row>
    <row r="24" spans="1:3">
      <c r="A24" s="4" t="s">
        <v>851</v>
      </c>
    </row>
    <row r="25" spans="1:3">
      <c r="A25" s="3" t="s">
        <v>833</v>
      </c>
    </row>
    <row r="26" spans="1:3">
      <c r="A26" s="4" t="s">
        <v>852</v>
      </c>
      <c r="B26" s="4" t="s">
        <v>853</v>
      </c>
      <c r="C26" s="4" t="s">
        <v>8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s>
  <sheetData>
    <row r="1" spans="1:7">
      <c r="A1" s="1" t="s">
        <v>855</v>
      </c>
      <c r="C1" s="2" t="s">
        <v>2</v>
      </c>
      <c r="D1" s="2" t="s">
        <v>65</v>
      </c>
      <c r="E1" s="2" t="s">
        <v>856</v>
      </c>
      <c r="F1" s="2" t="s">
        <v>857</v>
      </c>
      <c r="G1" s="2" t="s">
        <v>858</v>
      </c>
    </row>
    <row r="2" spans="1:7">
      <c r="A2" s="3" t="s">
        <v>859</v>
      </c>
    </row>
    <row r="3" spans="1:7">
      <c r="A3" s="4" t="s">
        <v>860</v>
      </c>
      <c r="C3" s="6" t="n">
        <v>1025000</v>
      </c>
      <c r="D3" s="6" t="n">
        <v>1025000</v>
      </c>
    </row>
    <row r="4" spans="1:7">
      <c r="A4" s="4" t="s">
        <v>861</v>
      </c>
      <c r="C4" s="5" t="n">
        <v>-8249</v>
      </c>
      <c r="D4" s="5" t="n">
        <v>-9027</v>
      </c>
    </row>
    <row r="5" spans="1:7">
      <c r="A5" s="4" t="s">
        <v>862</v>
      </c>
      <c r="C5" s="5" t="n">
        <v>1016751</v>
      </c>
      <c r="D5" s="5" t="n">
        <v>1015973</v>
      </c>
    </row>
    <row r="6" spans="1:7">
      <c r="A6" s="4" t="s">
        <v>863</v>
      </c>
    </row>
    <row r="7" spans="1:7">
      <c r="A7" s="3" t="s">
        <v>859</v>
      </c>
    </row>
    <row r="8" spans="1:7">
      <c r="A8" s="4" t="s">
        <v>860</v>
      </c>
      <c r="B8" s="4" t="s">
        <v>73</v>
      </c>
      <c r="C8" s="5" t="n">
        <v>500000</v>
      </c>
      <c r="D8" s="5" t="n">
        <v>500000</v>
      </c>
    </row>
    <row r="9" spans="1:7">
      <c r="A9" s="4" t="s">
        <v>862</v>
      </c>
      <c r="G9" s="6" t="n">
        <v>300000</v>
      </c>
    </row>
    <row r="10" spans="1:7">
      <c r="A10" s="4" t="s">
        <v>864</v>
      </c>
    </row>
    <row r="11" spans="1:7">
      <c r="A11" s="3" t="s">
        <v>859</v>
      </c>
    </row>
    <row r="12" spans="1:7">
      <c r="A12" s="4" t="s">
        <v>860</v>
      </c>
      <c r="B12" s="4" t="s">
        <v>77</v>
      </c>
      <c r="C12" s="5" t="n">
        <v>300000</v>
      </c>
      <c r="D12" s="5" t="n">
        <v>300000</v>
      </c>
    </row>
    <row r="13" spans="1:7">
      <c r="A13" s="4" t="s">
        <v>862</v>
      </c>
      <c r="F13" s="6" t="n">
        <v>300000</v>
      </c>
    </row>
    <row r="14" spans="1:7">
      <c r="A14" s="4" t="s">
        <v>865</v>
      </c>
    </row>
    <row r="15" spans="1:7">
      <c r="A15" s="3" t="s">
        <v>859</v>
      </c>
    </row>
    <row r="16" spans="1:7">
      <c r="A16" s="4" t="s">
        <v>860</v>
      </c>
      <c r="B16" s="4" t="s">
        <v>93</v>
      </c>
      <c r="C16" s="6" t="n">
        <v>225000</v>
      </c>
      <c r="D16" s="6" t="n">
        <v>225000</v>
      </c>
    </row>
    <row r="17" spans="1:7">
      <c r="A17" s="4" t="s">
        <v>862</v>
      </c>
      <c r="E17" s="6" t="n">
        <v>200000</v>
      </c>
    </row>
    <row r="18" spans="1:7"/>
    <row r="19" spans="1:7">
      <c r="A19" s="4" t="s">
        <v>73</v>
      </c>
      <c r="B19" s="4" t="s">
        <v>866</v>
      </c>
    </row>
    <row r="20" spans="1:7">
      <c r="A20" s="4" t="s">
        <v>77</v>
      </c>
      <c r="B20" s="4" t="s">
        <v>867</v>
      </c>
    </row>
    <row r="21" spans="1:7">
      <c r="A21" s="4" t="s">
        <v>93</v>
      </c>
      <c r="B21" s="4" t="s">
        <v>868</v>
      </c>
    </row>
  </sheetData>
  <mergeCells count="5">
    <mergeCell ref="A1:B1"/>
    <mergeCell ref="A18:F18"/>
    <mergeCell ref="B19:F19"/>
    <mergeCell ref="B20:F20"/>
    <mergeCell ref="B21:F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869</v>
      </c>
      <c r="B1" s="2" t="s">
        <v>870</v>
      </c>
      <c r="C1" s="2" t="s">
        <v>871</v>
      </c>
      <c r="D1" s="2" t="s">
        <v>2</v>
      </c>
      <c r="E1" s="2" t="s">
        <v>65</v>
      </c>
      <c r="F1" s="2" t="s">
        <v>856</v>
      </c>
      <c r="G1" s="2" t="s">
        <v>857</v>
      </c>
      <c r="H1" s="2" t="s">
        <v>858</v>
      </c>
    </row>
    <row r="2" spans="1:8">
      <c r="A2" s="3" t="s">
        <v>859</v>
      </c>
    </row>
    <row r="3" spans="1:8">
      <c r="A3" s="4" t="s">
        <v>100</v>
      </c>
      <c r="D3" s="6" t="n">
        <v>1016751</v>
      </c>
      <c r="E3" s="6" t="n">
        <v>1015973</v>
      </c>
    </row>
    <row r="4" spans="1:8">
      <c r="A4" s="4" t="s">
        <v>863</v>
      </c>
    </row>
    <row r="5" spans="1:8">
      <c r="A5" s="3" t="s">
        <v>859</v>
      </c>
    </row>
    <row r="6" spans="1:8">
      <c r="A6" s="4" t="s">
        <v>872</v>
      </c>
      <c r="D6" s="4" t="s">
        <v>873</v>
      </c>
    </row>
    <row r="7" spans="1:8">
      <c r="A7" s="4" t="s">
        <v>100</v>
      </c>
      <c r="H7" s="6" t="n">
        <v>300000</v>
      </c>
    </row>
    <row r="8" spans="1:8">
      <c r="A8" s="4" t="s">
        <v>874</v>
      </c>
      <c r="D8" s="4" t="s">
        <v>875</v>
      </c>
    </row>
    <row r="9" spans="1:8">
      <c r="A9" s="4" t="s">
        <v>876</v>
      </c>
      <c r="D9" s="4" t="s">
        <v>696</v>
      </c>
    </row>
    <row r="10" spans="1:8">
      <c r="A10" s="4" t="s">
        <v>877</v>
      </c>
      <c r="C10" s="6" t="n">
        <v>200000</v>
      </c>
    </row>
    <row r="11" spans="1:8">
      <c r="A11" s="4" t="s">
        <v>864</v>
      </c>
    </row>
    <row r="12" spans="1:8">
      <c r="A12" s="3" t="s">
        <v>859</v>
      </c>
    </row>
    <row r="13" spans="1:8">
      <c r="A13" s="4" t="s">
        <v>872</v>
      </c>
      <c r="D13" s="4" t="s">
        <v>878</v>
      </c>
    </row>
    <row r="14" spans="1:8">
      <c r="A14" s="4" t="s">
        <v>100</v>
      </c>
      <c r="G14" s="6" t="n">
        <v>300000</v>
      </c>
    </row>
    <row r="15" spans="1:8">
      <c r="A15" s="4" t="s">
        <v>874</v>
      </c>
      <c r="D15" s="4" t="s">
        <v>879</v>
      </c>
    </row>
    <row r="16" spans="1:8">
      <c r="A16" s="4" t="s">
        <v>876</v>
      </c>
      <c r="D16" s="4" t="s">
        <v>696</v>
      </c>
    </row>
    <row r="17" spans="1:8">
      <c r="A17" s="4" t="s">
        <v>865</v>
      </c>
    </row>
    <row r="18" spans="1:8">
      <c r="A18" s="3" t="s">
        <v>859</v>
      </c>
    </row>
    <row r="19" spans="1:8">
      <c r="A19" s="4" t="s">
        <v>872</v>
      </c>
      <c r="D19" s="4" t="s">
        <v>880</v>
      </c>
    </row>
    <row r="20" spans="1:8">
      <c r="A20" s="4" t="s">
        <v>100</v>
      </c>
      <c r="F20" s="6" t="n">
        <v>200000</v>
      </c>
    </row>
    <row r="21" spans="1:8">
      <c r="A21" s="4" t="s">
        <v>874</v>
      </c>
      <c r="D21" s="4" t="s">
        <v>881</v>
      </c>
    </row>
    <row r="22" spans="1:8">
      <c r="A22" s="4" t="s">
        <v>876</v>
      </c>
      <c r="D22" s="4" t="s">
        <v>696</v>
      </c>
    </row>
    <row r="23" spans="1:8">
      <c r="A23" s="4" t="s">
        <v>877</v>
      </c>
      <c r="B23" s="6" t="n">
        <v>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5</v>
      </c>
    </row>
    <row r="2" spans="1:3">
      <c r="A2" s="3" t="s">
        <v>859</v>
      </c>
    </row>
    <row r="3" spans="1:3">
      <c r="A3" s="4" t="s">
        <v>862</v>
      </c>
      <c r="B3" s="6" t="n">
        <v>1016751</v>
      </c>
      <c r="C3" s="6" t="n">
        <v>1015973</v>
      </c>
    </row>
    <row r="4" spans="1:3">
      <c r="A4" s="4" t="s">
        <v>883</v>
      </c>
    </row>
    <row r="5" spans="1:3">
      <c r="A5" s="3" t="s">
        <v>859</v>
      </c>
    </row>
    <row r="6" spans="1:3">
      <c r="A6" s="4" t="s">
        <v>825</v>
      </c>
      <c r="B6" s="5" t="n">
        <v>300000</v>
      </c>
    </row>
    <row r="7" spans="1:3">
      <c r="A7" s="4" t="s">
        <v>829</v>
      </c>
      <c r="B7" s="5" t="n">
        <v>725000</v>
      </c>
    </row>
    <row r="8" spans="1:3">
      <c r="A8" s="4" t="s">
        <v>862</v>
      </c>
      <c r="B8" s="6" t="n">
        <v>102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4</v>
      </c>
      <c r="B1" s="2" t="s">
        <v>2</v>
      </c>
      <c r="C1" s="2" t="s">
        <v>65</v>
      </c>
    </row>
    <row r="2" spans="1:3">
      <c r="A2" s="3" t="s">
        <v>315</v>
      </c>
    </row>
    <row r="3" spans="1:3">
      <c r="A3" s="4" t="s">
        <v>885</v>
      </c>
      <c r="B3" s="6" t="n">
        <v>13573614</v>
      </c>
      <c r="C3" s="6" t="n">
        <v>13609612</v>
      </c>
    </row>
    <row r="4" spans="1:3">
      <c r="A4" s="4" t="s">
        <v>886</v>
      </c>
      <c r="B4" s="5" t="n">
        <v>792515</v>
      </c>
      <c r="C4" s="5" t="n">
        <v>1763336</v>
      </c>
    </row>
    <row r="5" spans="1:3">
      <c r="A5" s="4" t="s">
        <v>887</v>
      </c>
      <c r="B5" s="5" t="n">
        <v>359529</v>
      </c>
      <c r="C5" s="5" t="n">
        <v>392765</v>
      </c>
    </row>
    <row r="6" spans="1:3">
      <c r="A6" s="4" t="s">
        <v>888</v>
      </c>
      <c r="B6" s="5" t="n">
        <v>110988</v>
      </c>
      <c r="C6" s="5" t="n">
        <v>97900</v>
      </c>
    </row>
    <row r="7" spans="1:3">
      <c r="A7" s="4" t="s">
        <v>94</v>
      </c>
      <c r="B7" s="6" t="n">
        <v>14836646</v>
      </c>
      <c r="C7" s="6" t="n">
        <v>158636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5</v>
      </c>
    </row>
    <row r="2" spans="1:3">
      <c r="A2" s="3" t="s">
        <v>890</v>
      </c>
    </row>
    <row r="3" spans="1:3">
      <c r="A3" s="4" t="s">
        <v>891</v>
      </c>
      <c r="B3" s="4" t="s">
        <v>892</v>
      </c>
      <c r="C3" s="4" t="s">
        <v>893</v>
      </c>
    </row>
    <row r="4" spans="1:3">
      <c r="A4" s="4" t="s">
        <v>894</v>
      </c>
    </row>
    <row r="5" spans="1:3">
      <c r="A5" s="3" t="s">
        <v>890</v>
      </c>
    </row>
    <row r="6" spans="1:3">
      <c r="A6" s="4" t="s">
        <v>895</v>
      </c>
      <c r="B6" s="6" t="n">
        <v>13700</v>
      </c>
      <c r="C6" s="6" t="n">
        <v>15200</v>
      </c>
    </row>
    <row r="7" spans="1:3">
      <c r="A7" s="4" t="s">
        <v>896</v>
      </c>
    </row>
    <row r="8" spans="1:3">
      <c r="A8" s="3" t="s">
        <v>890</v>
      </c>
    </row>
    <row r="9" spans="1:3">
      <c r="A9" s="4" t="s">
        <v>897</v>
      </c>
      <c r="B9" s="9" t="n">
        <v>8.9</v>
      </c>
      <c r="C9" s="9" t="n">
        <v>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5</v>
      </c>
    </row>
    <row r="2" spans="1:3">
      <c r="A2" s="3" t="s">
        <v>315</v>
      </c>
    </row>
    <row r="3" spans="1:3">
      <c r="A3" s="4" t="s">
        <v>899</v>
      </c>
      <c r="B3" s="6" t="n">
        <v>5317</v>
      </c>
      <c r="C3" s="6" t="n">
        <v>4858</v>
      </c>
    </row>
    <row r="4" spans="1:3">
      <c r="A4" s="4" t="s">
        <v>900</v>
      </c>
      <c r="B4" s="5" t="n">
        <v>437</v>
      </c>
      <c r="C4" s="5" t="n">
        <v>623</v>
      </c>
    </row>
    <row r="5" spans="1:3">
      <c r="A5" s="4" t="s">
        <v>901</v>
      </c>
      <c r="B5" s="5" t="n">
        <v>113</v>
      </c>
      <c r="C5" s="5" t="n">
        <v>140</v>
      </c>
    </row>
    <row r="6" spans="1:3">
      <c r="A6" s="4" t="s">
        <v>902</v>
      </c>
      <c r="B6" s="5" t="n">
        <v>5867</v>
      </c>
      <c r="C6" s="5" t="n">
        <v>5621</v>
      </c>
    </row>
    <row r="7" spans="1:3">
      <c r="A7" s="4" t="s">
        <v>899</v>
      </c>
      <c r="B7" s="5" t="n">
        <v>706225</v>
      </c>
      <c r="C7" s="5" t="n">
        <v>1535784</v>
      </c>
    </row>
    <row r="8" spans="1:3">
      <c r="A8" s="4" t="s">
        <v>900</v>
      </c>
      <c r="B8" s="5" t="n">
        <v>70398</v>
      </c>
      <c r="C8" s="5" t="n">
        <v>195159</v>
      </c>
    </row>
    <row r="9" spans="1:3">
      <c r="A9" s="4" t="s">
        <v>901</v>
      </c>
      <c r="B9" s="5" t="n">
        <v>10025</v>
      </c>
      <c r="C9" s="5" t="n">
        <v>26772</v>
      </c>
    </row>
    <row r="10" spans="1:3">
      <c r="A10" s="4" t="s">
        <v>903</v>
      </c>
      <c r="B10" s="5" t="n">
        <v>786648</v>
      </c>
      <c r="C10" s="5" t="n">
        <v>1757715</v>
      </c>
    </row>
    <row r="11" spans="1:3">
      <c r="A11" s="4" t="s">
        <v>904</v>
      </c>
      <c r="B11" s="6" t="n">
        <v>792515</v>
      </c>
      <c r="C11" s="6" t="n">
        <v>17633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5</v>
      </c>
    </row>
    <row r="2" spans="1:3">
      <c r="A2" s="3" t="s">
        <v>906</v>
      </c>
    </row>
    <row r="3" spans="1:3">
      <c r="A3" s="4" t="s">
        <v>907</v>
      </c>
      <c r="B3" s="6" t="n">
        <v>250000000</v>
      </c>
      <c r="C3" s="6" t="n">
        <v>540000000</v>
      </c>
    </row>
    <row r="4" spans="1:3">
      <c r="A4" s="4" t="s">
        <v>908</v>
      </c>
    </row>
    <row r="5" spans="1:3">
      <c r="A5" s="3" t="s">
        <v>906</v>
      </c>
    </row>
    <row r="6" spans="1:3">
      <c r="A6" s="4" t="s">
        <v>909</v>
      </c>
      <c r="B6" s="6" t="n">
        <v>1416000</v>
      </c>
      <c r="C6" s="6" t="n">
        <v>768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130</v>
      </c>
    </row>
    <row r="3" spans="1:3">
      <c r="A3" s="3" t="s">
        <v>225</v>
      </c>
    </row>
    <row r="4" spans="1:3">
      <c r="A4" s="4" t="s">
        <v>148</v>
      </c>
      <c r="B4" s="6" t="n">
        <v>319318</v>
      </c>
      <c r="C4" s="6" t="n">
        <v>279906</v>
      </c>
    </row>
    <row r="5" spans="1:3">
      <c r="A5" s="3" t="s">
        <v>226</v>
      </c>
    </row>
    <row r="6" spans="1:3">
      <c r="A6" s="4" t="s">
        <v>227</v>
      </c>
      <c r="B6" s="5" t="n">
        <v>28930</v>
      </c>
      <c r="C6" s="5" t="n">
        <v>20503</v>
      </c>
    </row>
    <row r="7" spans="1:3">
      <c r="A7" s="4" t="s">
        <v>228</v>
      </c>
      <c r="B7" s="5" t="n">
        <v>69286</v>
      </c>
      <c r="C7" s="5" t="n">
        <v>61783</v>
      </c>
    </row>
    <row r="8" spans="1:3">
      <c r="A8" s="4" t="s">
        <v>229</v>
      </c>
      <c r="B8" s="5" t="n">
        <v>26687</v>
      </c>
      <c r="C8" s="5" t="n">
        <v>18714</v>
      </c>
    </row>
    <row r="9" spans="1:3">
      <c r="A9" s="4" t="s">
        <v>230</v>
      </c>
      <c r="B9" s="5" t="n">
        <v>5837</v>
      </c>
      <c r="C9" s="5" t="n">
        <v>13980</v>
      </c>
    </row>
    <row r="10" spans="1:3">
      <c r="A10" s="4" t="s">
        <v>231</v>
      </c>
      <c r="B10" s="5" t="n">
        <v>10960</v>
      </c>
      <c r="C10" s="5" t="n">
        <v>8741</v>
      </c>
    </row>
    <row r="11" spans="1:3">
      <c r="A11" s="4" t="s">
        <v>232</v>
      </c>
      <c r="B11" s="5" t="n">
        <v>-13573</v>
      </c>
      <c r="C11" s="5" t="n">
        <v>718</v>
      </c>
    </row>
    <row r="12" spans="1:3">
      <c r="A12" s="4" t="s">
        <v>233</v>
      </c>
      <c r="B12" s="5" t="n">
        <v>78329</v>
      </c>
      <c r="C12" s="5" t="n">
        <v>75382</v>
      </c>
    </row>
    <row r="13" spans="1:3">
      <c r="A13" s="4" t="s">
        <v>234</v>
      </c>
      <c r="B13" s="5" t="n">
        <v>-1279</v>
      </c>
      <c r="C13" s="5" t="n">
        <v>10442</v>
      </c>
    </row>
    <row r="14" spans="1:3">
      <c r="A14" s="4" t="s">
        <v>235</v>
      </c>
      <c r="B14" s="5" t="n">
        <v>-32062</v>
      </c>
      <c r="C14" s="5" t="n">
        <v>-86576</v>
      </c>
    </row>
    <row r="15" spans="1:3">
      <c r="A15" s="3" t="s">
        <v>69</v>
      </c>
    </row>
    <row r="16" spans="1:3">
      <c r="A16" s="4" t="s">
        <v>90</v>
      </c>
      <c r="B16" s="5" t="n">
        <v>-194655</v>
      </c>
      <c r="C16" s="5" t="n">
        <v>-82568</v>
      </c>
    </row>
    <row r="17" spans="1:3">
      <c r="A17" s="4" t="s">
        <v>71</v>
      </c>
      <c r="B17" s="5" t="n">
        <v>-156658</v>
      </c>
      <c r="C17" s="5" t="n">
        <v>-187013</v>
      </c>
    </row>
    <row r="18" spans="1:3">
      <c r="A18" s="4" t="s">
        <v>72</v>
      </c>
      <c r="B18" s="5" t="n">
        <v>75851</v>
      </c>
      <c r="C18" s="5" t="n">
        <v>-110141</v>
      </c>
    </row>
    <row r="19" spans="1:3">
      <c r="A19" s="4" t="s">
        <v>236</v>
      </c>
      <c r="B19" s="5" t="n">
        <v>110240</v>
      </c>
      <c r="C19" s="5" t="n">
        <v>-19048</v>
      </c>
    </row>
    <row r="20" spans="1:3">
      <c r="A20" s="4" t="s">
        <v>237</v>
      </c>
      <c r="B20" s="5" t="n">
        <v>-1293650</v>
      </c>
      <c r="C20" s="5" t="n">
        <v>-1099187</v>
      </c>
    </row>
    <row r="21" spans="1:3">
      <c r="A21" s="4" t="s">
        <v>238</v>
      </c>
      <c r="B21" s="5" t="n">
        <v>1255823</v>
      </c>
      <c r="C21" s="5" t="n">
        <v>1051789</v>
      </c>
    </row>
    <row r="22" spans="1:3">
      <c r="A22" s="4" t="s">
        <v>239</v>
      </c>
      <c r="B22" s="5" t="n">
        <v>-147144</v>
      </c>
      <c r="C22" s="5" t="n">
        <v>-67872</v>
      </c>
    </row>
    <row r="23" spans="1:3">
      <c r="A23" s="4" t="s">
        <v>87</v>
      </c>
      <c r="B23" s="5" t="n">
        <v>-41002</v>
      </c>
      <c r="C23" s="5" t="n">
        <v>31543</v>
      </c>
    </row>
    <row r="24" spans="1:3">
      <c r="A24" s="3" t="s">
        <v>240</v>
      </c>
    </row>
    <row r="25" spans="1:3">
      <c r="A25" s="4" t="s">
        <v>90</v>
      </c>
      <c r="B25" s="5" t="n">
        <v>69761</v>
      </c>
      <c r="C25" s="5" t="n">
        <v>-200461</v>
      </c>
    </row>
    <row r="26" spans="1:3">
      <c r="A26" s="4" t="s">
        <v>71</v>
      </c>
      <c r="B26" s="5" t="n">
        <v>56711</v>
      </c>
      <c r="C26" s="5" t="n">
        <v>180463</v>
      </c>
    </row>
    <row r="27" spans="1:3">
      <c r="A27" s="4" t="s">
        <v>91</v>
      </c>
      <c r="B27" s="5" t="n">
        <v>-20072</v>
      </c>
      <c r="C27" s="5" t="n">
        <v>-15404</v>
      </c>
    </row>
    <row r="28" spans="1:3">
      <c r="A28" s="4" t="s">
        <v>241</v>
      </c>
      <c r="B28" s="5" t="n">
        <v>-41565</v>
      </c>
      <c r="C28" s="5" t="n">
        <v>132511</v>
      </c>
    </row>
    <row r="29" spans="1:3">
      <c r="A29" s="4" t="s">
        <v>242</v>
      </c>
      <c r="B29" s="5" t="n">
        <v>-132768</v>
      </c>
      <c r="C29" s="5" t="n">
        <v>-66290</v>
      </c>
    </row>
    <row r="30" spans="1:3">
      <c r="A30" s="4" t="s">
        <v>243</v>
      </c>
      <c r="B30" s="5" t="n">
        <v>33305</v>
      </c>
      <c r="C30" s="5" t="n">
        <v>-48085</v>
      </c>
    </row>
    <row r="31" spans="1:3">
      <c r="A31" s="3" t="s">
        <v>244</v>
      </c>
    </row>
    <row r="32" spans="1:3">
      <c r="A32" s="4" t="s">
        <v>245</v>
      </c>
      <c r="B32" s="5" t="n">
        <v>1034741</v>
      </c>
      <c r="C32" s="5" t="n">
        <v>763982</v>
      </c>
    </row>
    <row r="33" spans="1:3">
      <c r="A33" s="4" t="s">
        <v>246</v>
      </c>
      <c r="B33" s="5" t="n">
        <v>456804</v>
      </c>
      <c r="C33" s="5" t="n">
        <v>443295</v>
      </c>
    </row>
    <row r="34" spans="1:3">
      <c r="A34" s="4" t="s">
        <v>247</v>
      </c>
      <c r="B34" s="5" t="n">
        <v>7300</v>
      </c>
    </row>
    <row r="35" spans="1:3">
      <c r="A35" s="4" t="s">
        <v>248</v>
      </c>
      <c r="B35" s="5" t="n">
        <v>4263</v>
      </c>
      <c r="C35" s="5" t="n">
        <v>24345</v>
      </c>
    </row>
    <row r="36" spans="1:3">
      <c r="A36" s="4" t="s">
        <v>249</v>
      </c>
      <c r="B36" s="5" t="n">
        <v>-592547</v>
      </c>
      <c r="C36" s="5" t="n">
        <v>-810798</v>
      </c>
    </row>
    <row r="37" spans="1:3">
      <c r="A37" s="3" t="s">
        <v>250</v>
      </c>
    </row>
    <row r="38" spans="1:3">
      <c r="A38" s="4" t="s">
        <v>251</v>
      </c>
      <c r="B38" s="5" t="n">
        <v>-116307</v>
      </c>
      <c r="C38" s="5" t="n">
        <v>-18271</v>
      </c>
    </row>
    <row r="39" spans="1:3">
      <c r="A39" s="4" t="s">
        <v>252</v>
      </c>
      <c r="B39" s="5" t="n">
        <v>-239155</v>
      </c>
      <c r="C39" s="5" t="n">
        <v>-331657</v>
      </c>
    </row>
    <row r="40" spans="1:3">
      <c r="A40" s="4" t="s">
        <v>253</v>
      </c>
      <c r="B40" s="5" t="n">
        <v>-243335</v>
      </c>
      <c r="C40" s="5" t="n">
        <v>-1313587</v>
      </c>
    </row>
    <row r="41" spans="1:3">
      <c r="A41" s="4" t="s">
        <v>254</v>
      </c>
      <c r="B41" s="5" t="n">
        <v>-9100</v>
      </c>
      <c r="C41" s="5" t="n">
        <v>-7578</v>
      </c>
    </row>
    <row r="42" spans="1:3">
      <c r="A42" s="4" t="s">
        <v>255</v>
      </c>
      <c r="B42" s="5" t="n">
        <v>-136196</v>
      </c>
      <c r="C42" s="5" t="n">
        <v>599</v>
      </c>
    </row>
    <row r="43" spans="1:3">
      <c r="A43" s="4" t="s">
        <v>256</v>
      </c>
      <c r="B43" s="5" t="n">
        <v>166468</v>
      </c>
      <c r="C43" s="5" t="n">
        <v>-1249670</v>
      </c>
    </row>
    <row r="44" spans="1:3">
      <c r="A44" s="3" t="s">
        <v>257</v>
      </c>
    </row>
    <row r="45" spans="1:3">
      <c r="A45" s="4" t="s">
        <v>258</v>
      </c>
      <c r="B45" s="5" t="n">
        <v>-62810</v>
      </c>
      <c r="C45" s="5" t="n">
        <v>-257197</v>
      </c>
    </row>
    <row r="46" spans="1:3">
      <c r="A46" s="4" t="s">
        <v>259</v>
      </c>
      <c r="B46" s="5" t="n">
        <v>-290000</v>
      </c>
      <c r="C46" s="5" t="n">
        <v>309050</v>
      </c>
    </row>
    <row r="47" spans="1:3">
      <c r="A47" s="4" t="s">
        <v>260</v>
      </c>
      <c r="B47" s="5" t="n">
        <v>-6925</v>
      </c>
      <c r="C47" s="5" t="n">
        <v>-11909</v>
      </c>
    </row>
    <row r="48" spans="1:3">
      <c r="A48" s="4" t="s">
        <v>261</v>
      </c>
      <c r="B48" s="5" t="n">
        <v>5189</v>
      </c>
      <c r="C48" s="5" t="n">
        <v>261780</v>
      </c>
    </row>
    <row r="49" spans="1:3">
      <c r="A49" s="4" t="s">
        <v>262</v>
      </c>
      <c r="B49" s="5" t="n">
        <v>-1026967</v>
      </c>
      <c r="C49" s="5" t="n">
        <v>590000</v>
      </c>
    </row>
    <row r="50" spans="1:3">
      <c r="A50" s="4" t="s">
        <v>263</v>
      </c>
      <c r="B50" s="5" t="n">
        <v>124707</v>
      </c>
      <c r="C50" s="5" t="n">
        <v>471367</v>
      </c>
    </row>
    <row r="51" spans="1:3">
      <c r="A51" s="4" t="s">
        <v>264</v>
      </c>
      <c r="B51" s="5" t="n">
        <v>-30425</v>
      </c>
      <c r="C51" s="5" t="n">
        <v>-39815</v>
      </c>
    </row>
    <row r="52" spans="1:3">
      <c r="A52" s="4" t="s">
        <v>265</v>
      </c>
      <c r="B52" s="5" t="n">
        <v>154988</v>
      </c>
    </row>
    <row r="53" spans="1:3">
      <c r="A53" s="4" t="s">
        <v>266</v>
      </c>
      <c r="B53" s="5" t="n">
        <v>26800</v>
      </c>
    </row>
    <row r="54" spans="1:3">
      <c r="A54" s="4" t="s">
        <v>267</v>
      </c>
      <c r="C54" s="5" t="n">
        <v>2278</v>
      </c>
    </row>
    <row r="55" spans="1:3">
      <c r="A55" s="4" t="s">
        <v>268</v>
      </c>
      <c r="B55" s="5" t="n">
        <v>-180434</v>
      </c>
      <c r="C55" s="5" t="n">
        <v>-62514</v>
      </c>
    </row>
    <row r="56" spans="1:3">
      <c r="A56" s="4" t="s">
        <v>269</v>
      </c>
      <c r="B56" s="5" t="n">
        <v>-12476</v>
      </c>
      <c r="C56" s="5" t="n">
        <v>-7031</v>
      </c>
    </row>
    <row r="57" spans="1:3">
      <c r="A57" s="4" t="s">
        <v>270</v>
      </c>
      <c r="B57" s="5" t="n">
        <v>-31697</v>
      </c>
      <c r="C57" s="5" t="n">
        <v>-26023</v>
      </c>
    </row>
    <row r="58" spans="1:3">
      <c r="A58" s="4" t="s">
        <v>206</v>
      </c>
      <c r="B58" s="5" t="n">
        <v>-2379</v>
      </c>
    </row>
    <row r="59" spans="1:3">
      <c r="A59" s="4" t="s">
        <v>271</v>
      </c>
      <c r="B59" s="5" t="n">
        <v>-1332429</v>
      </c>
      <c r="C59" s="5" t="n">
        <v>1229986</v>
      </c>
    </row>
    <row r="60" spans="1:3">
      <c r="A60" s="4" t="s">
        <v>272</v>
      </c>
      <c r="B60" s="5" t="n">
        <v>-5198</v>
      </c>
      <c r="C60" s="5" t="n">
        <v>-3429</v>
      </c>
    </row>
    <row r="61" spans="1:3">
      <c r="A61" s="4" t="s">
        <v>273</v>
      </c>
      <c r="B61" s="5" t="n">
        <v>-1137854</v>
      </c>
      <c r="C61" s="5" t="n">
        <v>-71198</v>
      </c>
    </row>
    <row r="62" spans="1:3">
      <c r="A62" s="4" t="s">
        <v>274</v>
      </c>
      <c r="B62" s="5" t="n">
        <v>2069374</v>
      </c>
      <c r="C62" s="5" t="n">
        <v>787085</v>
      </c>
    </row>
    <row r="63" spans="1:3">
      <c r="A63" s="4" t="s">
        <v>275</v>
      </c>
      <c r="B63" s="5" t="n">
        <v>931520</v>
      </c>
      <c r="C63" s="5" t="n">
        <v>715887</v>
      </c>
    </row>
    <row r="64" spans="1:3">
      <c r="A64" s="3" t="s">
        <v>276</v>
      </c>
    </row>
    <row r="65" spans="1:3">
      <c r="A65" s="4" t="s">
        <v>277</v>
      </c>
      <c r="B65" s="5" t="n">
        <v>110907</v>
      </c>
      <c r="C65" s="5" t="n">
        <v>27280</v>
      </c>
    </row>
    <row r="66" spans="1:3">
      <c r="A66" s="4" t="s">
        <v>278</v>
      </c>
      <c r="B66" s="5" t="n">
        <v>149984</v>
      </c>
      <c r="C66" s="5" t="n">
        <v>111832</v>
      </c>
    </row>
    <row r="67" spans="1:3">
      <c r="A67" s="3" t="s">
        <v>279</v>
      </c>
    </row>
    <row r="68" spans="1:3">
      <c r="A68" s="4" t="s">
        <v>280</v>
      </c>
      <c r="B68" s="6" t="n">
        <v>128539</v>
      </c>
      <c r="C68" s="5" t="n">
        <v>119051</v>
      </c>
    </row>
    <row r="69" spans="1:3">
      <c r="A69" s="4" t="s">
        <v>281</v>
      </c>
      <c r="C69" s="6" t="n">
        <v>11067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10</v>
      </c>
      <c r="B1" s="2" t="s">
        <v>1</v>
      </c>
    </row>
    <row r="2" spans="1:2">
      <c r="B2" s="2" t="s">
        <v>672</v>
      </c>
    </row>
    <row r="3" spans="1:2">
      <c r="A3" s="3" t="s">
        <v>318</v>
      </c>
    </row>
    <row r="4" spans="1:2">
      <c r="A4" s="4" t="s">
        <v>911</v>
      </c>
      <c r="B4" s="4" t="s">
        <v>912</v>
      </c>
    </row>
    <row r="5" spans="1:2">
      <c r="A5" s="4" t="s">
        <v>913</v>
      </c>
      <c r="B5" s="6"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29</v>
      </c>
      <c r="D1" s="2" t="s">
        <v>1</v>
      </c>
    </row>
    <row r="2" spans="1:5">
      <c r="B2" s="2" t="s">
        <v>2</v>
      </c>
      <c r="C2" s="2" t="s">
        <v>130</v>
      </c>
      <c r="D2" s="2" t="s">
        <v>2</v>
      </c>
      <c r="E2" s="2" t="s">
        <v>130</v>
      </c>
    </row>
    <row r="3" spans="1:5">
      <c r="A3" s="3" t="s">
        <v>915</v>
      </c>
    </row>
    <row r="4" spans="1:5">
      <c r="A4" s="4" t="s">
        <v>916</v>
      </c>
      <c r="B4" s="6" t="n">
        <v>40</v>
      </c>
      <c r="C4" s="6" t="n">
        <v>-603</v>
      </c>
      <c r="D4" s="6" t="n">
        <v>2846</v>
      </c>
      <c r="E4" s="6" t="n">
        <v>-5823</v>
      </c>
    </row>
    <row r="5" spans="1:5">
      <c r="A5" s="4" t="s">
        <v>917</v>
      </c>
      <c r="B5" s="6" t="n">
        <v>604</v>
      </c>
      <c r="C5" s="6" t="n">
        <v>1504</v>
      </c>
      <c r="D5" s="6" t="n">
        <v>2910</v>
      </c>
      <c r="E5" s="6" t="n">
        <v>326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8</v>
      </c>
      <c r="C1" s="2" t="s">
        <v>2</v>
      </c>
      <c r="D1" s="2" t="s">
        <v>65</v>
      </c>
    </row>
    <row r="2" spans="1:4">
      <c r="A2" s="3" t="s">
        <v>321</v>
      </c>
    </row>
    <row r="3" spans="1:4">
      <c r="A3" s="4" t="s">
        <v>919</v>
      </c>
      <c r="B3" s="4" t="s">
        <v>73</v>
      </c>
      <c r="C3" s="6" t="n">
        <v>214100</v>
      </c>
      <c r="D3" s="6" t="n">
        <v>109795</v>
      </c>
    </row>
    <row r="4" spans="1:4">
      <c r="A4" s="4" t="s">
        <v>920</v>
      </c>
      <c r="B4" s="4" t="s">
        <v>73</v>
      </c>
      <c r="C4" s="5" t="n">
        <v>214100</v>
      </c>
      <c r="D4" s="5" t="n">
        <v>109795</v>
      </c>
    </row>
    <row r="5" spans="1:4">
      <c r="A5" s="4" t="s">
        <v>921</v>
      </c>
      <c r="B5" s="4" t="s">
        <v>73</v>
      </c>
      <c r="C5" s="5" t="n">
        <v>-139759</v>
      </c>
      <c r="D5" s="5" t="n">
        <v>-57328</v>
      </c>
    </row>
    <row r="6" spans="1:4">
      <c r="A6" s="4" t="s">
        <v>922</v>
      </c>
      <c r="B6" s="4" t="s">
        <v>73</v>
      </c>
      <c r="C6" s="5" t="n">
        <v>-55766</v>
      </c>
      <c r="D6" s="5" t="n">
        <v>-45005</v>
      </c>
    </row>
    <row r="7" spans="1:4">
      <c r="A7" s="4" t="s">
        <v>923</v>
      </c>
      <c r="B7" s="4" t="s">
        <v>73</v>
      </c>
      <c r="C7" s="5" t="n">
        <v>18575</v>
      </c>
      <c r="D7" s="5" t="n">
        <v>7462</v>
      </c>
    </row>
    <row r="8" spans="1:4">
      <c r="A8" s="4" t="s">
        <v>924</v>
      </c>
      <c r="B8" s="4" t="s">
        <v>77</v>
      </c>
      <c r="C8" s="5" t="n">
        <v>624049</v>
      </c>
      <c r="D8" s="5" t="n">
        <v>699900</v>
      </c>
    </row>
    <row r="9" spans="1:4">
      <c r="A9" s="4" t="s">
        <v>925</v>
      </c>
      <c r="B9" s="4" t="s">
        <v>77</v>
      </c>
      <c r="C9" s="5" t="n">
        <v>624049</v>
      </c>
      <c r="D9" s="5" t="n">
        <v>699900</v>
      </c>
    </row>
    <row r="10" spans="1:4">
      <c r="A10" s="4" t="s">
        <v>926</v>
      </c>
      <c r="B10" s="4" t="s">
        <v>77</v>
      </c>
      <c r="C10" s="5" t="n">
        <v>-27766</v>
      </c>
      <c r="D10" s="5" t="n">
        <v>-365822</v>
      </c>
    </row>
    <row r="11" spans="1:4">
      <c r="A11" s="4" t="s">
        <v>927</v>
      </c>
      <c r="B11" s="4" t="s">
        <v>77</v>
      </c>
      <c r="C11" s="5" t="n">
        <v>-595165</v>
      </c>
      <c r="D11" s="5" t="n">
        <v>-329740</v>
      </c>
    </row>
    <row r="12" spans="1:4">
      <c r="A12" s="4" t="s">
        <v>928</v>
      </c>
      <c r="B12" s="4" t="s">
        <v>77</v>
      </c>
      <c r="C12" s="5" t="n">
        <v>1118</v>
      </c>
      <c r="D12" s="5" t="n">
        <v>4338</v>
      </c>
    </row>
    <row r="13" spans="1:4">
      <c r="A13" s="4" t="s">
        <v>929</v>
      </c>
      <c r="C13" s="5" t="n">
        <v>1416</v>
      </c>
      <c r="D13" s="5" t="n">
        <v>7683</v>
      </c>
    </row>
    <row r="14" spans="1:4">
      <c r="A14" s="4" t="s">
        <v>930</v>
      </c>
      <c r="C14" s="5" t="n">
        <v>1416</v>
      </c>
      <c r="D14" s="5" t="n">
        <v>7683</v>
      </c>
    </row>
    <row r="15" spans="1:4">
      <c r="A15" s="4" t="s">
        <v>931</v>
      </c>
      <c r="C15" s="5" t="n">
        <v>1416</v>
      </c>
      <c r="D15" s="5" t="n">
        <v>7683</v>
      </c>
    </row>
    <row r="16" spans="1:4">
      <c r="A16" s="4" t="s">
        <v>932</v>
      </c>
      <c r="C16" s="5" t="n">
        <v>839565</v>
      </c>
      <c r="D16" s="5" t="n">
        <v>817378</v>
      </c>
    </row>
    <row r="17" spans="1:4">
      <c r="A17" s="4" t="s">
        <v>933</v>
      </c>
      <c r="C17" s="5" t="n">
        <v>839565</v>
      </c>
      <c r="D17" s="5" t="n">
        <v>817378</v>
      </c>
    </row>
    <row r="18" spans="1:4">
      <c r="A18" s="4" t="s">
        <v>934</v>
      </c>
      <c r="C18" s="5" t="n">
        <v>-167525</v>
      </c>
      <c r="D18" s="5" t="n">
        <v>-423150</v>
      </c>
    </row>
    <row r="19" spans="1:4">
      <c r="A19" s="4" t="s">
        <v>935</v>
      </c>
      <c r="C19" s="5" t="n">
        <v>-650931</v>
      </c>
      <c r="D19" s="5" t="n">
        <v>-374745</v>
      </c>
    </row>
    <row r="20" spans="1:4">
      <c r="A20" s="4" t="s">
        <v>936</v>
      </c>
      <c r="C20" s="6" t="n">
        <v>21109</v>
      </c>
      <c r="D20" s="6" t="n">
        <v>19483</v>
      </c>
    </row>
    <row r="21" spans="1:4"/>
    <row r="22" spans="1:4">
      <c r="A22" s="4" t="s">
        <v>73</v>
      </c>
      <c r="B22" s="4" t="s">
        <v>937</v>
      </c>
    </row>
    <row r="23" spans="1:4">
      <c r="A23" s="4" t="s">
        <v>77</v>
      </c>
      <c r="B23" s="4" t="s">
        <v>116</v>
      </c>
    </row>
  </sheetData>
  <mergeCells count="4">
    <mergeCell ref="A1:B1"/>
    <mergeCell ref="A21:C21"/>
    <mergeCell ref="B22:C22"/>
    <mergeCell ref="B23:C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8</v>
      </c>
      <c r="C1" s="2" t="s">
        <v>2</v>
      </c>
      <c r="D1" s="2" t="s">
        <v>65</v>
      </c>
    </row>
    <row r="2" spans="1:4">
      <c r="A2" s="3" t="s">
        <v>939</v>
      </c>
    </row>
    <row r="3" spans="1:4">
      <c r="A3" s="4" t="s">
        <v>940</v>
      </c>
      <c r="B3" s="4" t="s">
        <v>73</v>
      </c>
      <c r="C3" s="6" t="n">
        <v>595165</v>
      </c>
      <c r="D3" s="6" t="n">
        <v>329740</v>
      </c>
    </row>
    <row r="4" spans="1:4">
      <c r="A4" s="4" t="s">
        <v>941</v>
      </c>
    </row>
    <row r="5" spans="1:4">
      <c r="A5" s="3" t="s">
        <v>939</v>
      </c>
    </row>
    <row r="6" spans="1:4">
      <c r="A6" s="4" t="s">
        <v>940</v>
      </c>
      <c r="C6" s="6" t="n">
        <v>623200</v>
      </c>
      <c r="D6" s="6" t="n">
        <v>695600</v>
      </c>
    </row>
    <row r="7" spans="1:4"/>
    <row r="8" spans="1:4">
      <c r="A8" s="4" t="s">
        <v>73</v>
      </c>
      <c r="B8" s="4" t="s">
        <v>116</v>
      </c>
    </row>
  </sheetData>
  <mergeCells count="3">
    <mergeCell ref="A1:B1"/>
    <mergeCell ref="A7:C7"/>
    <mergeCell ref="B8:C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2</v>
      </c>
      <c r="C1" s="2" t="s">
        <v>2</v>
      </c>
      <c r="D1" s="2" t="s">
        <v>65</v>
      </c>
    </row>
    <row r="2" spans="1:4">
      <c r="A2" s="3" t="s">
        <v>321</v>
      </c>
    </row>
    <row r="3" spans="1:4">
      <c r="A3" s="4" t="s">
        <v>943</v>
      </c>
      <c r="B3" s="4" t="s">
        <v>73</v>
      </c>
      <c r="C3" s="6" t="n">
        <v>-516941</v>
      </c>
      <c r="D3" s="6" t="n">
        <v>-392163</v>
      </c>
    </row>
    <row r="4" spans="1:4">
      <c r="A4" s="4" t="s">
        <v>944</v>
      </c>
      <c r="B4" s="4" t="s">
        <v>73</v>
      </c>
      <c r="C4" s="5" t="n">
        <v>-516941</v>
      </c>
      <c r="D4" s="5" t="n">
        <v>-392163</v>
      </c>
    </row>
    <row r="5" spans="1:4">
      <c r="A5" s="4" t="s">
        <v>945</v>
      </c>
      <c r="B5" s="4" t="s">
        <v>73</v>
      </c>
      <c r="C5" s="5" t="n">
        <v>139759</v>
      </c>
      <c r="D5" s="5" t="n">
        <v>57328</v>
      </c>
    </row>
    <row r="6" spans="1:4">
      <c r="A6" s="4" t="s">
        <v>946</v>
      </c>
      <c r="B6" s="4" t="s">
        <v>73</v>
      </c>
      <c r="C6" s="5" t="n">
        <v>377182</v>
      </c>
      <c r="D6" s="5" t="n">
        <v>325110</v>
      </c>
    </row>
    <row r="7" spans="1:4">
      <c r="A7" s="4" t="s">
        <v>947</v>
      </c>
      <c r="B7" s="4" t="s">
        <v>73</v>
      </c>
      <c r="D7" s="5" t="n">
        <v>-9725</v>
      </c>
    </row>
    <row r="8" spans="1:4">
      <c r="A8" s="4" t="s">
        <v>948</v>
      </c>
      <c r="B8" s="4" t="s">
        <v>77</v>
      </c>
      <c r="C8" s="5" t="n">
        <v>-564892</v>
      </c>
      <c r="D8" s="5" t="n">
        <v>-535394</v>
      </c>
    </row>
    <row r="9" spans="1:4">
      <c r="A9" s="4" t="s">
        <v>925</v>
      </c>
      <c r="B9" s="4" t="s">
        <v>77</v>
      </c>
      <c r="C9" s="5" t="n">
        <v>-564892</v>
      </c>
      <c r="D9" s="5" t="n">
        <v>-535394</v>
      </c>
    </row>
    <row r="10" spans="1:4">
      <c r="A10" s="4" t="s">
        <v>926</v>
      </c>
      <c r="B10" s="4" t="s">
        <v>77</v>
      </c>
      <c r="C10" s="5" t="n">
        <v>27766</v>
      </c>
      <c r="D10" s="5" t="n">
        <v>365822</v>
      </c>
    </row>
    <row r="11" spans="1:4">
      <c r="A11" s="4" t="s">
        <v>949</v>
      </c>
      <c r="B11" s="4" t="s">
        <v>77</v>
      </c>
      <c r="C11" s="5" t="n">
        <v>537126</v>
      </c>
      <c r="D11" s="5" t="n">
        <v>169572</v>
      </c>
    </row>
    <row r="12" spans="1:4">
      <c r="A12" s="4" t="s">
        <v>950</v>
      </c>
      <c r="C12" s="5" t="n">
        <v>-1081833</v>
      </c>
      <c r="D12" s="5" t="n">
        <v>-927557</v>
      </c>
    </row>
    <row r="13" spans="1:4">
      <c r="A13" s="4" t="s">
        <v>951</v>
      </c>
      <c r="C13" s="5" t="n">
        <v>-1081833</v>
      </c>
      <c r="D13" s="5" t="n">
        <v>-927557</v>
      </c>
    </row>
    <row r="14" spans="1:4">
      <c r="A14" s="4" t="s">
        <v>952</v>
      </c>
      <c r="C14" s="5" t="n">
        <v>167525</v>
      </c>
      <c r="D14" s="5" t="n">
        <v>423150</v>
      </c>
    </row>
    <row r="15" spans="1:4">
      <c r="A15" s="4" t="s">
        <v>953</v>
      </c>
      <c r="C15" s="6" t="n">
        <v>914308</v>
      </c>
      <c r="D15" s="5" t="n">
        <v>494682</v>
      </c>
    </row>
    <row r="16" spans="1:4">
      <c r="A16" s="4" t="s">
        <v>936</v>
      </c>
      <c r="D16" s="6" t="n">
        <v>-9725</v>
      </c>
    </row>
    <row r="17" spans="1:4"/>
    <row r="18" spans="1:4">
      <c r="A18" s="4" t="s">
        <v>73</v>
      </c>
      <c r="B18" s="4" t="s">
        <v>954</v>
      </c>
    </row>
    <row r="19" spans="1:4">
      <c r="A19" s="4" t="s">
        <v>77</v>
      </c>
      <c r="B19" s="4" t="s">
        <v>118</v>
      </c>
    </row>
  </sheetData>
  <mergeCells count="4">
    <mergeCell ref="A1:B1"/>
    <mergeCell ref="A17:C17"/>
    <mergeCell ref="B18:C18"/>
    <mergeCell ref="B19:C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5</v>
      </c>
      <c r="C1" s="2" t="s">
        <v>2</v>
      </c>
      <c r="D1" s="2" t="s">
        <v>65</v>
      </c>
    </row>
    <row r="2" spans="1:4">
      <c r="A2" s="3" t="s">
        <v>956</v>
      </c>
    </row>
    <row r="3" spans="1:4">
      <c r="A3" s="4" t="s">
        <v>957</v>
      </c>
      <c r="B3" s="4" t="s">
        <v>73</v>
      </c>
      <c r="C3" s="6" t="n">
        <v>537126</v>
      </c>
      <c r="D3" s="6" t="n">
        <v>169572</v>
      </c>
    </row>
    <row r="4" spans="1:4">
      <c r="A4" s="4" t="s">
        <v>958</v>
      </c>
    </row>
    <row r="5" spans="1:4">
      <c r="A5" s="3" t="s">
        <v>956</v>
      </c>
    </row>
    <row r="6" spans="1:4">
      <c r="A6" s="4" t="s">
        <v>957</v>
      </c>
      <c r="C6" s="6" t="n">
        <v>586900</v>
      </c>
      <c r="D6" s="6" t="n">
        <v>558600</v>
      </c>
    </row>
    <row r="7" spans="1:4"/>
    <row r="8" spans="1:4">
      <c r="A8" s="4" t="s">
        <v>73</v>
      </c>
      <c r="B8" s="4" t="s">
        <v>118</v>
      </c>
    </row>
  </sheetData>
  <mergeCells count="3">
    <mergeCell ref="A1:B1"/>
    <mergeCell ref="A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672</v>
      </c>
    </row>
    <row r="2" spans="1:2">
      <c r="A2" s="4" t="s">
        <v>960</v>
      </c>
    </row>
    <row r="3" spans="1:2">
      <c r="A3" s="3" t="s">
        <v>961</v>
      </c>
    </row>
    <row r="4" spans="1:2">
      <c r="A4" s="4" t="s">
        <v>962</v>
      </c>
      <c r="B4" s="5" t="n">
        <v>15</v>
      </c>
    </row>
    <row r="5" spans="1:2">
      <c r="A5" s="4" t="s">
        <v>896</v>
      </c>
    </row>
    <row r="6" spans="1:2">
      <c r="A6" s="3" t="s">
        <v>961</v>
      </c>
    </row>
    <row r="7" spans="1:2">
      <c r="A7" s="4" t="s">
        <v>963</v>
      </c>
      <c r="B7" s="4" t="s">
        <v>964</v>
      </c>
    </row>
    <row r="8" spans="1:2">
      <c r="A8" s="4" t="s">
        <v>965</v>
      </c>
      <c r="B8" s="9" t="n">
        <v>326.4</v>
      </c>
    </row>
    <row r="9" spans="1:2">
      <c r="A9" s="4" t="s">
        <v>966</v>
      </c>
      <c r="B9" s="10" t="n">
        <v>290.6</v>
      </c>
    </row>
    <row r="10" spans="1:2">
      <c r="A10" s="4" t="s">
        <v>967</v>
      </c>
    </row>
    <row r="11" spans="1:2">
      <c r="A11" s="3" t="s">
        <v>961</v>
      </c>
    </row>
    <row r="12" spans="1:2">
      <c r="A12" s="4" t="s">
        <v>968</v>
      </c>
      <c r="B12" s="6" t="n">
        <v>1</v>
      </c>
    </row>
    <row r="13" spans="1:2">
      <c r="A13" s="4" t="s">
        <v>963</v>
      </c>
      <c r="B13" s="4" t="s">
        <v>9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672</v>
      </c>
    </row>
    <row r="2" spans="1:2">
      <c r="A2" s="4" t="s">
        <v>967</v>
      </c>
    </row>
    <row r="3" spans="1:2">
      <c r="A3" s="3" t="s">
        <v>961</v>
      </c>
    </row>
    <row r="4" spans="1:2">
      <c r="A4" s="4" t="s">
        <v>971</v>
      </c>
      <c r="B4" s="6" t="n">
        <v>2266356</v>
      </c>
    </row>
    <row r="5" spans="1:2">
      <c r="A5" s="4" t="s">
        <v>972</v>
      </c>
      <c r="B5" s="4" t="s">
        <v>973</v>
      </c>
    </row>
    <row r="6" spans="1:2">
      <c r="A6" s="4" t="s">
        <v>974</v>
      </c>
      <c r="B6" s="6" t="n">
        <v>750675</v>
      </c>
    </row>
    <row r="7" spans="1:2">
      <c r="A7" s="4" t="s">
        <v>975</v>
      </c>
      <c r="B7" s="4" t="s">
        <v>976</v>
      </c>
    </row>
    <row r="8" spans="1:2">
      <c r="A8" s="4" t="s">
        <v>977</v>
      </c>
      <c r="B8" s="6" t="n">
        <v>1000900</v>
      </c>
    </row>
    <row r="9" spans="1:2">
      <c r="A9" s="4" t="s">
        <v>978</v>
      </c>
      <c r="B9" s="4" t="s">
        <v>979</v>
      </c>
    </row>
    <row r="10" spans="1:2">
      <c r="A10" s="4" t="s">
        <v>980</v>
      </c>
      <c r="B10" s="6" t="n">
        <v>2416874</v>
      </c>
    </row>
    <row r="11" spans="1:2">
      <c r="A11" s="4" t="s">
        <v>981</v>
      </c>
      <c r="B11" s="4" t="s">
        <v>982</v>
      </c>
    </row>
    <row r="12" spans="1:2">
      <c r="A12" s="4" t="s">
        <v>983</v>
      </c>
      <c r="B12" s="6" t="n">
        <v>1000900</v>
      </c>
    </row>
    <row r="13" spans="1:2">
      <c r="A13" s="4" t="s">
        <v>984</v>
      </c>
      <c r="B13" s="4" t="s">
        <v>979</v>
      </c>
    </row>
    <row r="14" spans="1:2">
      <c r="A14" s="4" t="s">
        <v>985</v>
      </c>
      <c r="B14" s="6" t="n">
        <v>1251125</v>
      </c>
    </row>
    <row r="15" spans="1:2">
      <c r="A15" s="4" t="s">
        <v>986</v>
      </c>
      <c r="B15" s="4" t="s">
        <v>987</v>
      </c>
    </row>
    <row r="16" spans="1:2">
      <c r="A16" s="4" t="s">
        <v>988</v>
      </c>
      <c r="B16" s="6" t="n">
        <v>2266356</v>
      </c>
    </row>
    <row r="17" spans="1:2">
      <c r="A17" s="4" t="s">
        <v>989</v>
      </c>
      <c r="B17" s="4" t="s">
        <v>987</v>
      </c>
    </row>
    <row r="18" spans="1:2">
      <c r="A18" s="4" t="s">
        <v>990</v>
      </c>
      <c r="B18" s="6" t="n">
        <v>907623</v>
      </c>
    </row>
    <row r="19" spans="1:2">
      <c r="A19" s="4" t="s">
        <v>991</v>
      </c>
      <c r="B19" s="4" t="s">
        <v>992</v>
      </c>
    </row>
    <row r="20" spans="1:2">
      <c r="A20" s="4" t="s">
        <v>993</v>
      </c>
      <c r="B20" s="6" t="n">
        <v>1134529</v>
      </c>
    </row>
    <row r="21" spans="1:2">
      <c r="A21" s="4" t="s">
        <v>994</v>
      </c>
      <c r="B21" s="4" t="s">
        <v>995</v>
      </c>
    </row>
    <row r="22" spans="1:2">
      <c r="A22" s="4" t="s">
        <v>996</v>
      </c>
    </row>
    <row r="23" spans="1:2">
      <c r="A23" s="3" t="s">
        <v>961</v>
      </c>
    </row>
    <row r="24" spans="1:2">
      <c r="A24" s="4" t="s">
        <v>971</v>
      </c>
      <c r="B24" s="6" t="n">
        <v>1952043</v>
      </c>
    </row>
    <row r="25" spans="1:2">
      <c r="A25" s="4" t="s">
        <v>972</v>
      </c>
      <c r="B25" s="4" t="s">
        <v>997</v>
      </c>
    </row>
    <row r="26" spans="1:2">
      <c r="A26" s="4" t="s">
        <v>974</v>
      </c>
      <c r="B26" s="6" t="n">
        <v>563006</v>
      </c>
    </row>
    <row r="27" spans="1:2">
      <c r="A27" s="4" t="s">
        <v>975</v>
      </c>
      <c r="B27" s="4" t="s">
        <v>998</v>
      </c>
    </row>
    <row r="28" spans="1:2">
      <c r="A28" s="4" t="s">
        <v>977</v>
      </c>
      <c r="B28" s="6" t="n">
        <v>813231</v>
      </c>
    </row>
    <row r="29" spans="1:2">
      <c r="A29" s="4" t="s">
        <v>978</v>
      </c>
      <c r="B29" s="4" t="s">
        <v>999</v>
      </c>
    </row>
    <row r="30" spans="1:2">
      <c r="A30" s="4" t="s">
        <v>1000</v>
      </c>
    </row>
    <row r="31" spans="1:2">
      <c r="A31" s="3" t="s">
        <v>961</v>
      </c>
    </row>
    <row r="32" spans="1:2">
      <c r="A32" s="4" t="s">
        <v>971</v>
      </c>
      <c r="B32" s="6" t="n">
        <v>1037065</v>
      </c>
    </row>
    <row r="33" spans="1:2">
      <c r="A33" s="4" t="s">
        <v>972</v>
      </c>
      <c r="B33" s="4" t="s">
        <v>1001</v>
      </c>
    </row>
    <row r="34" spans="1:2">
      <c r="A34" s="4" t="s">
        <v>974</v>
      </c>
      <c r="B34" s="6" t="n">
        <v>473336</v>
      </c>
    </row>
    <row r="35" spans="1:2">
      <c r="A35" s="4" t="s">
        <v>975</v>
      </c>
      <c r="B35" s="4" t="s">
        <v>976</v>
      </c>
    </row>
    <row r="36" spans="1:2">
      <c r="A36" s="4" t="s">
        <v>977</v>
      </c>
      <c r="B36" s="6" t="n">
        <v>631115</v>
      </c>
    </row>
    <row r="37" spans="1:2">
      <c r="A37" s="4" t="s">
        <v>978</v>
      </c>
      <c r="B37" s="4" t="s">
        <v>979</v>
      </c>
    </row>
    <row r="38" spans="1:2">
      <c r="A38" s="4" t="s">
        <v>980</v>
      </c>
      <c r="B38" s="6" t="n">
        <v>1127126</v>
      </c>
    </row>
    <row r="39" spans="1:2">
      <c r="A39" s="4" t="s">
        <v>981</v>
      </c>
      <c r="B39" s="4" t="s">
        <v>1002</v>
      </c>
    </row>
    <row r="40" spans="1:2">
      <c r="A40" s="4" t="s">
        <v>983</v>
      </c>
      <c r="B40" s="6" t="n">
        <v>631115</v>
      </c>
    </row>
    <row r="41" spans="1:2">
      <c r="A41" s="4" t="s">
        <v>984</v>
      </c>
      <c r="B41" s="4" t="s">
        <v>979</v>
      </c>
    </row>
    <row r="42" spans="1:2">
      <c r="A42" s="4" t="s">
        <v>985</v>
      </c>
      <c r="B42" s="6" t="n">
        <v>788894</v>
      </c>
    </row>
    <row r="43" spans="1:2">
      <c r="A43" s="4" t="s">
        <v>986</v>
      </c>
      <c r="B43" s="4" t="s">
        <v>987</v>
      </c>
    </row>
    <row r="44" spans="1:2">
      <c r="A44" s="4" t="s">
        <v>988</v>
      </c>
      <c r="B44" s="6" t="n">
        <v>1037065</v>
      </c>
    </row>
    <row r="45" spans="1:2">
      <c r="A45" s="4" t="s">
        <v>989</v>
      </c>
      <c r="B45" s="4" t="s">
        <v>1003</v>
      </c>
    </row>
    <row r="46" spans="1:2">
      <c r="A46" s="4" t="s">
        <v>990</v>
      </c>
      <c r="B46" s="6" t="n">
        <v>568473</v>
      </c>
    </row>
    <row r="47" spans="1:2">
      <c r="A47" s="4" t="s">
        <v>991</v>
      </c>
      <c r="B47" s="4" t="s">
        <v>992</v>
      </c>
    </row>
    <row r="48" spans="1:2">
      <c r="A48" s="4" t="s">
        <v>993</v>
      </c>
      <c r="B48" s="6" t="n">
        <v>710592</v>
      </c>
    </row>
    <row r="49" spans="1:2">
      <c r="A49" s="4" t="s">
        <v>994</v>
      </c>
      <c r="B49" s="4" t="s">
        <v>995</v>
      </c>
    </row>
    <row r="50" spans="1:2">
      <c r="A50" s="4" t="s">
        <v>1004</v>
      </c>
    </row>
    <row r="51" spans="1:2">
      <c r="A51" s="3" t="s">
        <v>961</v>
      </c>
    </row>
    <row r="52" spans="1:2">
      <c r="A52" s="4" t="s">
        <v>971</v>
      </c>
      <c r="B52" s="6" t="n">
        <v>1032752</v>
      </c>
    </row>
    <row r="53" spans="1:2">
      <c r="A53" s="4" t="s">
        <v>972</v>
      </c>
      <c r="B53" s="4" t="s">
        <v>1001</v>
      </c>
    </row>
    <row r="54" spans="1:2">
      <c r="A54" s="4" t="s">
        <v>974</v>
      </c>
      <c r="B54" s="6" t="n">
        <v>355002</v>
      </c>
    </row>
    <row r="55" spans="1:2">
      <c r="A55" s="4" t="s">
        <v>975</v>
      </c>
      <c r="B55" s="4" t="s">
        <v>998</v>
      </c>
    </row>
    <row r="56" spans="1:2">
      <c r="A56" s="4" t="s">
        <v>977</v>
      </c>
      <c r="B56" s="6" t="n">
        <v>512781</v>
      </c>
    </row>
    <row r="57" spans="1:2">
      <c r="A57" s="4" t="s">
        <v>978</v>
      </c>
      <c r="B57" s="4" t="s">
        <v>999</v>
      </c>
    </row>
    <row r="58" spans="1:2">
      <c r="A58" s="4" t="s">
        <v>1005</v>
      </c>
    </row>
    <row r="59" spans="1:2">
      <c r="A59" s="3" t="s">
        <v>961</v>
      </c>
    </row>
    <row r="60" spans="1:2">
      <c r="A60" s="4" t="s">
        <v>971</v>
      </c>
      <c r="B60" s="6" t="n">
        <v>148620</v>
      </c>
    </row>
    <row r="61" spans="1:2">
      <c r="A61" s="4" t="s">
        <v>972</v>
      </c>
      <c r="B61" s="4" t="s">
        <v>1006</v>
      </c>
    </row>
    <row r="62" spans="1:2">
      <c r="A62" s="4" t="s">
        <v>974</v>
      </c>
      <c r="B62" s="6" t="n">
        <v>49924</v>
      </c>
    </row>
    <row r="63" spans="1:2">
      <c r="A63" s="4" t="s">
        <v>975</v>
      </c>
      <c r="B63" s="4" t="s">
        <v>976</v>
      </c>
    </row>
    <row r="64" spans="1:2">
      <c r="A64" s="4" t="s">
        <v>977</v>
      </c>
      <c r="B64" s="6" t="n">
        <v>66565</v>
      </c>
    </row>
    <row r="65" spans="1:2">
      <c r="A65" s="4" t="s">
        <v>978</v>
      </c>
      <c r="B65" s="4" t="s">
        <v>979</v>
      </c>
    </row>
    <row r="66" spans="1:2">
      <c r="A66" s="4" t="s">
        <v>980</v>
      </c>
      <c r="B66" s="6" t="n">
        <v>158649</v>
      </c>
    </row>
    <row r="67" spans="1:2">
      <c r="A67" s="4" t="s">
        <v>981</v>
      </c>
      <c r="B67" s="4" t="s">
        <v>1007</v>
      </c>
    </row>
    <row r="68" spans="1:2">
      <c r="A68" s="4" t="s">
        <v>983</v>
      </c>
      <c r="B68" s="6" t="n">
        <v>66565</v>
      </c>
    </row>
    <row r="69" spans="1:2">
      <c r="A69" s="4" t="s">
        <v>984</v>
      </c>
      <c r="B69" s="4" t="s">
        <v>979</v>
      </c>
    </row>
    <row r="70" spans="1:2">
      <c r="A70" s="4" t="s">
        <v>985</v>
      </c>
      <c r="B70" s="6" t="n">
        <v>83206</v>
      </c>
    </row>
    <row r="71" spans="1:2">
      <c r="A71" s="4" t="s">
        <v>986</v>
      </c>
      <c r="B71" s="4" t="s">
        <v>987</v>
      </c>
    </row>
    <row r="72" spans="1:2">
      <c r="A72" s="4" t="s">
        <v>988</v>
      </c>
      <c r="B72" s="6" t="n">
        <v>148620</v>
      </c>
    </row>
    <row r="73" spans="1:2">
      <c r="A73" s="4" t="s">
        <v>989</v>
      </c>
      <c r="B73" s="4" t="s">
        <v>1008</v>
      </c>
    </row>
    <row r="74" spans="1:2">
      <c r="A74" s="4" t="s">
        <v>990</v>
      </c>
      <c r="B74" s="6" t="n">
        <v>84407</v>
      </c>
    </row>
    <row r="75" spans="1:2">
      <c r="A75" s="4" t="s">
        <v>991</v>
      </c>
      <c r="B75" s="4" t="s">
        <v>992</v>
      </c>
    </row>
    <row r="76" spans="1:2">
      <c r="A76" s="4" t="s">
        <v>993</v>
      </c>
      <c r="B76" s="6" t="n">
        <v>105508</v>
      </c>
    </row>
    <row r="77" spans="1:2">
      <c r="A77" s="4" t="s">
        <v>994</v>
      </c>
      <c r="B77" s="4" t="s">
        <v>995</v>
      </c>
    </row>
    <row r="78" spans="1:2">
      <c r="A78" s="4" t="s">
        <v>1009</v>
      </c>
    </row>
    <row r="79" spans="1:2">
      <c r="A79" s="3" t="s">
        <v>961</v>
      </c>
    </row>
    <row r="80" spans="1:2">
      <c r="A80" s="4" t="s">
        <v>971</v>
      </c>
      <c r="B80" s="6" t="n">
        <v>148620</v>
      </c>
    </row>
    <row r="81" spans="1:2">
      <c r="A81" s="4" t="s">
        <v>972</v>
      </c>
      <c r="B81" s="4" t="s">
        <v>1006</v>
      </c>
    </row>
    <row r="82" spans="1:2">
      <c r="A82" s="4" t="s">
        <v>974</v>
      </c>
      <c r="B82" s="6" t="n">
        <v>37443</v>
      </c>
    </row>
    <row r="83" spans="1:2">
      <c r="A83" s="4" t="s">
        <v>975</v>
      </c>
      <c r="B83" s="4" t="s">
        <v>998</v>
      </c>
    </row>
    <row r="84" spans="1:2">
      <c r="A84" s="4" t="s">
        <v>977</v>
      </c>
      <c r="B84" s="6" t="n">
        <v>54084</v>
      </c>
    </row>
    <row r="85" spans="1:2">
      <c r="A85" s="4" t="s">
        <v>978</v>
      </c>
      <c r="B85" s="4" t="s">
        <v>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1010</v>
      </c>
      <c r="B1" s="2" t="s">
        <v>672</v>
      </c>
    </row>
    <row r="2" spans="1:2">
      <c r="A2" s="3" t="s">
        <v>333</v>
      </c>
    </row>
    <row r="3" spans="1:2">
      <c r="A3" s="4" t="s">
        <v>824</v>
      </c>
      <c r="B3" s="6" t="n">
        <v>22331</v>
      </c>
    </row>
    <row r="4" spans="1:2">
      <c r="A4" s="4" t="s">
        <v>825</v>
      </c>
      <c r="B4" s="5" t="n">
        <v>86712</v>
      </c>
    </row>
    <row r="5" spans="1:2">
      <c r="A5" s="4" t="s">
        <v>826</v>
      </c>
      <c r="B5" s="5" t="n">
        <v>81631</v>
      </c>
    </row>
    <row r="6" spans="1:2">
      <c r="A6" s="4" t="s">
        <v>827</v>
      </c>
      <c r="B6" s="5" t="n">
        <v>80779</v>
      </c>
    </row>
    <row r="7" spans="1:2">
      <c r="A7" s="4" t="s">
        <v>828</v>
      </c>
      <c r="B7" s="5" t="n">
        <v>79830</v>
      </c>
    </row>
    <row r="8" spans="1:2">
      <c r="A8" s="4" t="s">
        <v>829</v>
      </c>
      <c r="B8" s="5" t="n">
        <v>537119</v>
      </c>
    </row>
    <row r="9" spans="1:2">
      <c r="A9" s="4" t="s">
        <v>1011</v>
      </c>
      <c r="B9" s="5" t="n">
        <v>888402</v>
      </c>
    </row>
    <row r="10" spans="1:2">
      <c r="A10" s="4" t="s">
        <v>1012</v>
      </c>
      <c r="B10" s="5" t="n">
        <v>-215274</v>
      </c>
    </row>
    <row r="11" spans="1:2">
      <c r="A11" s="4" t="s">
        <v>1013</v>
      </c>
      <c r="B11" s="6" t="n">
        <v>673128</v>
      </c>
    </row>
    <row r="12" spans="1:2">
      <c r="A12" s="4" t="s">
        <v>1014</v>
      </c>
      <c r="B12" s="4" t="s">
        <v>1015</v>
      </c>
    </row>
    <row r="13" spans="1:2">
      <c r="A13" s="4" t="s">
        <v>1016</v>
      </c>
      <c r="B13" s="4" t="s">
        <v>10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35"/>
    <col customWidth="1" max="5" min="5" width="21"/>
    <col customWidth="1" max="6" min="6" width="21"/>
  </cols>
  <sheetData>
    <row r="1" spans="1:6">
      <c r="A1" s="1" t="s">
        <v>1018</v>
      </c>
      <c r="B1" s="2" t="s">
        <v>129</v>
      </c>
      <c r="D1" s="2" t="s">
        <v>1</v>
      </c>
    </row>
    <row r="2" spans="1:6">
      <c r="B2" s="2" t="s">
        <v>1019</v>
      </c>
      <c r="C2" s="2" t="s">
        <v>626</v>
      </c>
      <c r="D2" s="2" t="s">
        <v>1019</v>
      </c>
      <c r="E2" s="2" t="s">
        <v>626</v>
      </c>
      <c r="F2" s="2" t="s">
        <v>628</v>
      </c>
    </row>
    <row r="3" spans="1:6">
      <c r="A3" s="3" t="s">
        <v>1020</v>
      </c>
    </row>
    <row r="4" spans="1:6">
      <c r="A4" s="4" t="s">
        <v>1021</v>
      </c>
      <c r="B4" s="6" t="n">
        <v>22100</v>
      </c>
      <c r="C4" s="6" t="n">
        <v>21500</v>
      </c>
      <c r="D4" s="6" t="n">
        <v>65600</v>
      </c>
      <c r="E4" s="6" t="n">
        <v>65600</v>
      </c>
    </row>
    <row r="5" spans="1:6">
      <c r="A5" s="4" t="s">
        <v>1022</v>
      </c>
      <c r="B5" s="5" t="n">
        <v>13</v>
      </c>
      <c r="D5" s="5" t="n">
        <v>13</v>
      </c>
    </row>
    <row r="6" spans="1:6">
      <c r="A6" s="4" t="s">
        <v>1023</v>
      </c>
      <c r="B6" s="6" t="n">
        <v>1043322</v>
      </c>
      <c r="D6" s="6" t="n">
        <v>1043322</v>
      </c>
      <c r="F6" s="6" t="n">
        <v>372939</v>
      </c>
    </row>
    <row r="7" spans="1:6">
      <c r="A7" s="4" t="s">
        <v>1024</v>
      </c>
      <c r="B7" s="6" t="n">
        <v>5200</v>
      </c>
      <c r="D7" s="6" t="n">
        <v>18500</v>
      </c>
    </row>
    <row r="8" spans="1:6">
      <c r="A8" s="4" t="s">
        <v>1025</v>
      </c>
      <c r="B8" s="4" t="s">
        <v>1026</v>
      </c>
      <c r="D8" s="4" t="s">
        <v>1026</v>
      </c>
    </row>
    <row r="9" spans="1:6">
      <c r="A9" s="4" t="s">
        <v>1027</v>
      </c>
    </row>
    <row r="10" spans="1:6">
      <c r="A10" s="3" t="s">
        <v>1020</v>
      </c>
    </row>
    <row r="11" spans="1:6">
      <c r="A11" s="4" t="s">
        <v>1023</v>
      </c>
      <c r="B11" s="6" t="n">
        <v>179100</v>
      </c>
      <c r="D11" s="6" t="n">
        <v>1791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46:13Z</dcterms:created>
  <dcterms:modified xmlns:dcterms="http://purl.org/dc/terms/" xmlns:xsi="http://www.w3.org/2001/XMLSchema-instance" xsi:type="dcterms:W3CDTF">2019-11-06T08:46:13Z</dcterms:modified>
</cp:coreProperties>
</file>